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pin Cos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vestment" sheetId="13" state="visible" r:id="rId13"/>
    <sheet xmlns:r="http://schemas.openxmlformats.org/officeDocument/2006/relationships" name="Restructuring"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Defined Contribution Plan" sheetId="21" state="visible" r:id="rId21"/>
    <sheet xmlns:r="http://schemas.openxmlformats.org/officeDocument/2006/relationships" name="Debt" sheetId="22" state="visible" r:id="rId22"/>
    <sheet xmlns:r="http://schemas.openxmlformats.org/officeDocument/2006/relationships" name="Financial Instruments and Risk " sheetId="23" state="visible" r:id="rId23"/>
    <sheet xmlns:r="http://schemas.openxmlformats.org/officeDocument/2006/relationships" name="Environmental and Regulatory" sheetId="24" state="visible" r:id="rId24"/>
    <sheet xmlns:r="http://schemas.openxmlformats.org/officeDocument/2006/relationships" name="Other Commitments and Contingen" sheetId="25" state="visible" r:id="rId25"/>
    <sheet xmlns:r="http://schemas.openxmlformats.org/officeDocument/2006/relationships" name="Accumulated Other Comprehensive" sheetId="26" state="visible" r:id="rId26"/>
    <sheet xmlns:r="http://schemas.openxmlformats.org/officeDocument/2006/relationships" name="Supplemental Financial Statemen"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Divestment (Tables)" sheetId="35" state="visible" r:id="rId35"/>
    <sheet xmlns:r="http://schemas.openxmlformats.org/officeDocument/2006/relationships" name="Restructuring (Tables)"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Payments (Tables)" sheetId="40" state="visible" r:id="rId40"/>
    <sheet xmlns:r="http://schemas.openxmlformats.org/officeDocument/2006/relationships" name="Pension Plans (Tables)" sheetId="41" state="visible" r:id="rId41"/>
    <sheet xmlns:r="http://schemas.openxmlformats.org/officeDocument/2006/relationships" name="Debt (Tables)" sheetId="42" state="visible" r:id="rId42"/>
    <sheet xmlns:r="http://schemas.openxmlformats.org/officeDocument/2006/relationships" name="Financial Instruments and Ris_2" sheetId="43" state="visible" r:id="rId43"/>
    <sheet xmlns:r="http://schemas.openxmlformats.org/officeDocument/2006/relationships" name="Accumulated Other Comprehensi_2" sheetId="44" state="visible" r:id="rId44"/>
    <sheet xmlns:r="http://schemas.openxmlformats.org/officeDocument/2006/relationships" name="Supplemental Financial Statem_2" sheetId="45" state="visible" r:id="rId45"/>
    <sheet xmlns:r="http://schemas.openxmlformats.org/officeDocument/2006/relationships" name="Segments (Tables)" sheetId="46" state="visible" r:id="rId46"/>
    <sheet xmlns:r="http://schemas.openxmlformats.org/officeDocument/2006/relationships" name="Quarterly Financial Informati_2"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pin Costs (Narrative) (Details" sheetId="52" state="visible" r:id="rId52"/>
    <sheet xmlns:r="http://schemas.openxmlformats.org/officeDocument/2006/relationships" name="Revenue (Schedule of Product an" sheetId="53" state="visible" r:id="rId53"/>
    <sheet xmlns:r="http://schemas.openxmlformats.org/officeDocument/2006/relationships" name="Acquisitions (Narrative) (Detai" sheetId="54" state="visible" r:id="rId54"/>
    <sheet xmlns:r="http://schemas.openxmlformats.org/officeDocument/2006/relationships" name="Acquisitions (Schedule of Recog" sheetId="55" state="visible" r:id="rId55"/>
    <sheet xmlns:r="http://schemas.openxmlformats.org/officeDocument/2006/relationships" name="Acquisitions (Schedule of Acqui" sheetId="56" state="visible" r:id="rId56"/>
    <sheet xmlns:r="http://schemas.openxmlformats.org/officeDocument/2006/relationships" name="Acquisitions (Schedule of Pro F" sheetId="57" state="visible" r:id="rId57"/>
    <sheet xmlns:r="http://schemas.openxmlformats.org/officeDocument/2006/relationships" name="Divestment (Narrative) (Details" sheetId="58" state="visible" r:id="rId58"/>
    <sheet xmlns:r="http://schemas.openxmlformats.org/officeDocument/2006/relationships" name="Divestment (Schedule of Summari" sheetId="59" state="visible" r:id="rId59"/>
    <sheet xmlns:r="http://schemas.openxmlformats.org/officeDocument/2006/relationships" name="Restructuring (Restructuring an" sheetId="60" state="visible" r:id="rId60"/>
    <sheet xmlns:r="http://schemas.openxmlformats.org/officeDocument/2006/relationships" name="Restructuring (Narrative) (Deta"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Income Taxes (Narrative) (Detai" sheetId="65" state="visible" r:id="rId65"/>
    <sheet xmlns:r="http://schemas.openxmlformats.org/officeDocument/2006/relationships" name="Income Taxes (Schedule of Compo" sheetId="66" state="visible" r:id="rId66"/>
    <sheet xmlns:r="http://schemas.openxmlformats.org/officeDocument/2006/relationships" name="Income Taxes (Schedule of Incom" sheetId="67" state="visible" r:id="rId67"/>
    <sheet xmlns:r="http://schemas.openxmlformats.org/officeDocument/2006/relationships" name="Income Taxes (Schedule of Effec" sheetId="68" state="visible" r:id="rId68"/>
    <sheet xmlns:r="http://schemas.openxmlformats.org/officeDocument/2006/relationships" name="Income Taxes (Schedule of Defer" sheetId="69" state="visible" r:id="rId69"/>
    <sheet xmlns:r="http://schemas.openxmlformats.org/officeDocument/2006/relationships" name="Income Taxes (Summary of Income" sheetId="70" state="visible" r:id="rId70"/>
    <sheet xmlns:r="http://schemas.openxmlformats.org/officeDocument/2006/relationships" name="Earnings per share (Narrative) " sheetId="71" state="visible" r:id="rId71"/>
    <sheet xmlns:r="http://schemas.openxmlformats.org/officeDocument/2006/relationships" name="Earnings per share (Schedule of" sheetId="72" state="visible" r:id="rId72"/>
    <sheet xmlns:r="http://schemas.openxmlformats.org/officeDocument/2006/relationships" name="Shareholders' Equity (Narrative" sheetId="73" state="visible" r:id="rId73"/>
    <sheet xmlns:r="http://schemas.openxmlformats.org/officeDocument/2006/relationships" name="Share-Based Payments (Narrative" sheetId="74" state="visible" r:id="rId74"/>
    <sheet xmlns:r="http://schemas.openxmlformats.org/officeDocument/2006/relationships" name="Share-Based Payments (Summary o" sheetId="75" state="visible" r:id="rId75"/>
    <sheet xmlns:r="http://schemas.openxmlformats.org/officeDocument/2006/relationships" name="Pension Plans (Narrative) (Deta" sheetId="76" state="visible" r:id="rId76"/>
    <sheet xmlns:r="http://schemas.openxmlformats.org/officeDocument/2006/relationships" name="Pension Plans (Changes in Proje" sheetId="77" state="visible" r:id="rId77"/>
    <sheet xmlns:r="http://schemas.openxmlformats.org/officeDocument/2006/relationships" name="Pension Plans (Schedule of Defi" sheetId="78" state="visible" r:id="rId78"/>
    <sheet xmlns:r="http://schemas.openxmlformats.org/officeDocument/2006/relationships" name="Pension Plans (Schedule of De_2" sheetId="79" state="visible" r:id="rId79"/>
    <sheet xmlns:r="http://schemas.openxmlformats.org/officeDocument/2006/relationships" name="Pension Plans (Schedule of Expe" sheetId="80" state="visible" r:id="rId80"/>
    <sheet xmlns:r="http://schemas.openxmlformats.org/officeDocument/2006/relationships" name="Pension Plans (Schedule of Bene" sheetId="81" state="visible" r:id="rId81"/>
    <sheet xmlns:r="http://schemas.openxmlformats.org/officeDocument/2006/relationships" name="Pension Plans (Schedule of Net " sheetId="82" state="visible" r:id="rId82"/>
    <sheet xmlns:r="http://schemas.openxmlformats.org/officeDocument/2006/relationships" name="Pension Plans (Schedule of Assu" sheetId="83" state="visible" r:id="rId83"/>
    <sheet xmlns:r="http://schemas.openxmlformats.org/officeDocument/2006/relationships" name="Pension Plans (Schedule of Allo" sheetId="84" state="visible" r:id="rId84"/>
    <sheet xmlns:r="http://schemas.openxmlformats.org/officeDocument/2006/relationships" name="Defined Contribution Plan (Narr" sheetId="85" state="visible" r:id="rId85"/>
    <sheet xmlns:r="http://schemas.openxmlformats.org/officeDocument/2006/relationships" name="Debt (Schedule of Long-term Deb" sheetId="86" state="visible" r:id="rId86"/>
    <sheet xmlns:r="http://schemas.openxmlformats.org/officeDocument/2006/relationships" name="Debt (Narrative) (Details)" sheetId="87" state="visible" r:id="rId87"/>
    <sheet xmlns:r="http://schemas.openxmlformats.org/officeDocument/2006/relationships" name="Debt (Long-term Debt Maturities"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Financial Instruments and Ris_6" sheetId="92" state="visible" r:id="rId92"/>
    <sheet xmlns:r="http://schemas.openxmlformats.org/officeDocument/2006/relationships" name="Financial Instruments and Ris_7" sheetId="93" state="visible" r:id="rId93"/>
    <sheet xmlns:r="http://schemas.openxmlformats.org/officeDocument/2006/relationships" name="Environmental and Regulatory (D" sheetId="94" state="visible" r:id="rId94"/>
    <sheet xmlns:r="http://schemas.openxmlformats.org/officeDocument/2006/relationships" name="Other Commitments and Conting_2"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upplemental Financial Statem_3" sheetId="98" state="visible" r:id="rId98"/>
    <sheet xmlns:r="http://schemas.openxmlformats.org/officeDocument/2006/relationships" name="Supplemental Financial Statem_4" sheetId="99" state="visible" r:id="rId99"/>
    <sheet xmlns:r="http://schemas.openxmlformats.org/officeDocument/2006/relationships" name="Supplemental Financial Statem_5" sheetId="100" state="visible" r:id="rId100"/>
    <sheet xmlns:r="http://schemas.openxmlformats.org/officeDocument/2006/relationships" name="Supplemental Financial Statem_6" sheetId="101" state="visible" r:id="rId101"/>
    <sheet xmlns:r="http://schemas.openxmlformats.org/officeDocument/2006/relationships" name="Supplemental Financial Statem_7" sheetId="102" state="visible" r:id="rId102"/>
    <sheet xmlns:r="http://schemas.openxmlformats.org/officeDocument/2006/relationships" name="Related Party Transactions (Det" sheetId="103" state="visible" r:id="rId103"/>
    <sheet xmlns:r="http://schemas.openxmlformats.org/officeDocument/2006/relationships" name="Segments (Narrative) (Details)" sheetId="104" state="visible" r:id="rId104"/>
    <sheet xmlns:r="http://schemas.openxmlformats.org/officeDocument/2006/relationships" name="Segments (Schedule of Segment R" sheetId="105" state="visible" r:id="rId105"/>
    <sheet xmlns:r="http://schemas.openxmlformats.org/officeDocument/2006/relationships" name="Segments (Schedule of Assets, C" sheetId="106" state="visible" r:id="rId106"/>
    <sheet xmlns:r="http://schemas.openxmlformats.org/officeDocument/2006/relationships" name="Segments (Acquisition and Integ" sheetId="107" state="visible" r:id="rId107"/>
    <sheet xmlns:r="http://schemas.openxmlformats.org/officeDocument/2006/relationships" name="Quarterly Financial Informati_3" sheetId="108" state="visible" r:id="rId108"/>
    <sheet xmlns:r="http://schemas.openxmlformats.org/officeDocument/2006/relationships" name="Uncategorized Items - enrfy1910" sheetId="109" state="visible" r:id="rId109"/>
  </sheets>
  <definedNames/>
  <calcPr calcId="124519" fullCalcOnLoad="1"/>
</workbook>
</file>

<file path=xl/sharedStrings.xml><?xml version="1.0" encoding="utf-8"?>
<sst xmlns="http://schemas.openxmlformats.org/spreadsheetml/2006/main" uniqueCount="1291">
  <si>
    <t>Cover Page - USD ($)</t>
  </si>
  <si>
    <t>12 Months Ended</t>
  </si>
  <si>
    <t>Sep. 30, 2019</t>
  </si>
  <si>
    <t>Nov. 15, 2019</t>
  </si>
  <si>
    <t>Mar. 31, 2019</t>
  </si>
  <si>
    <t>Entity Information [Line Items]</t>
  </si>
  <si>
    <t>Document Type</t>
  </si>
  <si>
    <t>10-K</t>
  </si>
  <si>
    <t>Document Annual Report</t>
  </si>
  <si>
    <t>true</t>
  </si>
  <si>
    <t>Document Period End Date</t>
  </si>
  <si>
    <t>Sep. 30,
		2019</t>
  </si>
  <si>
    <t>Document Transition Report</t>
  </si>
  <si>
    <t>false</t>
  </si>
  <si>
    <t>Entity File Number</t>
  </si>
  <si>
    <t>001-36837</t>
  </si>
  <si>
    <t>Entity Registrant Name</t>
  </si>
  <si>
    <t>ENERGIZER HOLDINGS, INC.</t>
  </si>
  <si>
    <t>Entity Central Index Key</t>
  </si>
  <si>
    <t>0001632790</t>
  </si>
  <si>
    <t>Current Fiscal Year End Date</t>
  </si>
  <si>
    <t>--09-30</t>
  </si>
  <si>
    <t>Document Fiscal Year Focus</t>
  </si>
  <si>
    <t>2019</t>
  </si>
  <si>
    <t>Document Fiscal Period Focus</t>
  </si>
  <si>
    <t>FY</t>
  </si>
  <si>
    <t>Amendment Flag</t>
  </si>
  <si>
    <t>Entity Incorporation, State or Country Code</t>
  </si>
  <si>
    <t>MO</t>
  </si>
  <si>
    <t>Entity Tax Identification Number</t>
  </si>
  <si>
    <t>36-4802442</t>
  </si>
  <si>
    <t>Entity Address, Address Line One</t>
  </si>
  <si>
    <t>533 Maryville University Drive</t>
  </si>
  <si>
    <t>Entity Address, City or Town</t>
  </si>
  <si>
    <t>St. Louis,</t>
  </si>
  <si>
    <t>Entity Address, State or Province</t>
  </si>
  <si>
    <t>Entity Address, Postal Zip Code</t>
  </si>
  <si>
    <t>63141</t>
  </si>
  <si>
    <t>City Area Code</t>
  </si>
  <si>
    <t>(314)</t>
  </si>
  <si>
    <t>Local Phone Number</t>
  </si>
  <si>
    <t>985-2000</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Energizer Holdings, Inc. Notice of Annual Meeting and Proxy Statement (“Proxy Statement”) for our Annual Meeting of Shareholders which will be held January 27, 2020 have been incorporated into Part III of this Annual Report on Form 10-K. The Proxy Statement will be filed within 120 days of the end of the fiscal year ended September 30, 2019 . </t>
  </si>
  <si>
    <t>Common Stock</t>
  </si>
  <si>
    <t>Title of 12(b) Security</t>
  </si>
  <si>
    <t>Common Stock, par value $.01 per share</t>
  </si>
  <si>
    <t>Trading Symbol</t>
  </si>
  <si>
    <t>ENR</t>
  </si>
  <si>
    <t>Security Exchange Name</t>
  </si>
  <si>
    <t>NYSE</t>
  </si>
  <si>
    <t>Convertible Preferred Stock</t>
  </si>
  <si>
    <t>Series A Mandatory Convertible Preferred Stock, par value $.01 per share</t>
  </si>
  <si>
    <t>ENR PRA</t>
  </si>
  <si>
    <t>CONSOLIDATED STATEMENTS OF EARNINGS AND COMPREHENSIVE INCOME - USD ($) shares in Millions, $ in Millions</t>
  </si>
  <si>
    <t>Sep. 30, 2018</t>
  </si>
  <si>
    <t>Sep. 30, 2017</t>
  </si>
  <si>
    <t>Income Statement [Abstract]</t>
  </si>
  <si>
    <t>Net sales</t>
  </si>
  <si>
    <t>Cost of products sold</t>
  </si>
  <si>
    <t>Gross profit</t>
  </si>
  <si>
    <t>Selling, general and administrative expense</t>
  </si>
  <si>
    <t>Advertising and sales promotion expense</t>
  </si>
  <si>
    <t>Research and development expense</t>
  </si>
  <si>
    <t>Amortization of intangible assets</t>
  </si>
  <si>
    <t>Spin restructuring</t>
  </si>
  <si>
    <t>Gain on sale of real estate</t>
  </si>
  <si>
    <t>Interest expense</t>
  </si>
  <si>
    <t>Other items, net</t>
  </si>
  <si>
    <t>Earnings before income taxes</t>
  </si>
  <si>
    <t>Income tax provision</t>
  </si>
  <si>
    <t>Net earnings from continuing operations</t>
  </si>
  <si>
    <t>Net loss from discontinued operations, net of income tax expense of $4.0</t>
  </si>
  <si>
    <t>Net earnings</t>
  </si>
  <si>
    <t>Mandatory preferred stock dividends</t>
  </si>
  <si>
    <t>Net earnings attributable to common shareholders</t>
  </si>
  <si>
    <t>Earnings Per Share</t>
  </si>
  <si>
    <t>Basic net earnings per common share - continuing operations (in dollars per share)</t>
  </si>
  <si>
    <t>Basic net loss per common share - discontinued operations (in dollars per share)</t>
  </si>
  <si>
    <t>Basic net earnings per common share (in dollars per share)</t>
  </si>
  <si>
    <t>Diluted net earnings per common share - continuing operations (in dollars per share)</t>
  </si>
  <si>
    <t>Diluted net loss per common share - discontinued operations (in dollars per share)</t>
  </si>
  <si>
    <t>Diluted net earnings per common share (in dollars per share)</t>
  </si>
  <si>
    <t>Weighted average shares of common stock - Basic (in shares)</t>
  </si>
  <si>
    <t>Weighted average shares of common stock- Diluted (in shares)</t>
  </si>
  <si>
    <t>Dividend Per Common Share (in dollars per share)</t>
  </si>
  <si>
    <t>Statement of Comprehensive Income</t>
  </si>
  <si>
    <t>Other comprehensive (loss)/income, net of tax (benefit)/expense</t>
  </si>
  <si>
    <t>Foreign currency translation adjustments</t>
  </si>
  <si>
    <t>Pension activity, net of tax of ($12.1) in 2019, $6.3 in 2018, and $9.0 in 2017</t>
  </si>
  <si>
    <t>Deferred (loss)/gain on hedging activity, net of tax of ($3.1) in 2019, $4.4 in 2018, and $1.7 in 2017</t>
  </si>
  <si>
    <t>Total comprehensive (loss)/income</t>
  </si>
  <si>
    <t>CONSOLIDATED STATEMENTS OF EARNINGS AND COMPREHENSIVE INCOME (Parenthetical) - USD ($) $ in Millions</t>
  </si>
  <si>
    <t>Income tax expense, discontinued operations</t>
  </si>
  <si>
    <t>Pension activity, tax</t>
  </si>
  <si>
    <t>CONSOLIDATED BALANCE SHEETS - USD ($) $ in Millions</t>
  </si>
  <si>
    <t>Current assets</t>
  </si>
  <si>
    <t>Cash and cash equivalents</t>
  </si>
  <si>
    <t>Trade receivables, net</t>
  </si>
  <si>
    <t>Inventories</t>
  </si>
  <si>
    <t>Other current assets</t>
  </si>
  <si>
    <t>Assets held for sale</t>
  </si>
  <si>
    <t>Total current assets</t>
  </si>
  <si>
    <t>Restricted cash</t>
  </si>
  <si>
    <t>Property, plant and equipment, net</t>
  </si>
  <si>
    <t>Goodwill</t>
  </si>
  <si>
    <t>Other intangible assets, net</t>
  </si>
  <si>
    <t>Deferred tax asset</t>
  </si>
  <si>
    <t>Other assets</t>
  </si>
  <si>
    <t>Total assets</t>
  </si>
  <si>
    <t>Current liabilities</t>
  </si>
  <si>
    <t>Current maturities of long-term debt</t>
  </si>
  <si>
    <t>Current portion of capital leases</t>
  </si>
  <si>
    <t>Notes payable</t>
  </si>
  <si>
    <t>Accounts payable</t>
  </si>
  <si>
    <t>Other current liabilities</t>
  </si>
  <si>
    <t>Liabilities held for sale</t>
  </si>
  <si>
    <t>Total current liabilities</t>
  </si>
  <si>
    <t>Long-term debt</t>
  </si>
  <si>
    <t>Long-term debt held in escrow</t>
  </si>
  <si>
    <t>Deferred tax liability</t>
  </si>
  <si>
    <t>Other liabilities</t>
  </si>
  <si>
    <t>Total liabilities</t>
  </si>
  <si>
    <t>Shareholders' equity</t>
  </si>
  <si>
    <t>Common stock, $0.01 par value, 72,386,840 and 62,420,421 shares issued at 2019 and 2018, respectively</t>
  </si>
  <si>
    <t>Mandatory convertible preferred stock, $0.01 par value, 2,156,250 shares issued at 2019</t>
  </si>
  <si>
    <t>Additional paid-in capital</t>
  </si>
  <si>
    <t>Retained earnings</t>
  </si>
  <si>
    <t>Common stock in treasury, at cost</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issued (in shares)</t>
  </si>
  <si>
    <t>Treasury shares (in shares)</t>
  </si>
  <si>
    <t>Mandatory convertible preferred stock (in dollars per share)</t>
  </si>
  <si>
    <t>Mandatory convertible preferred stock (in shares)</t>
  </si>
  <si>
    <t>CONSOLIDATED STATEMENTS OF CASH FLOWS - USD ($) $ in Millions</t>
  </si>
  <si>
    <t>Cash Flow from Operating Activities</t>
  </si>
  <si>
    <t>Loss from discontinued operations, net of tax</t>
  </si>
  <si>
    <t>Net earnings form continuing operations</t>
  </si>
  <si>
    <t>Adjustments to reconcile net earnings to net cash flow from operations:</t>
  </si>
  <si>
    <t>Non-cash integration and restructuring charges/(income)</t>
  </si>
  <si>
    <t>Depreciation and amortization</t>
  </si>
  <si>
    <t>Deferred income taxes</t>
  </si>
  <si>
    <t>Share based compensation expense</t>
  </si>
  <si>
    <t>Mandatory transition tax</t>
  </si>
  <si>
    <t>Inventory step up</t>
  </si>
  <si>
    <t>Settlement loss on pension plan terminations</t>
  </si>
  <si>
    <t>Non-cash items included in income, net</t>
  </si>
  <si>
    <t>Other, net</t>
  </si>
  <si>
    <t>Changes in assets and liabilities used in operations, net of acquisitions</t>
  </si>
  <si>
    <t>Increase in trade receivables, net</t>
  </si>
  <si>
    <t>Increase in inventories</t>
  </si>
  <si>
    <t>(Increase)/decrease in other current assets</t>
  </si>
  <si>
    <t>Increase in accounts payable</t>
  </si>
  <si>
    <t>Increase in other current liabilities</t>
  </si>
  <si>
    <t>Net cash from operating activities from continuing operations</t>
  </si>
  <si>
    <t>Net cash from operating activities from discontinued operations</t>
  </si>
  <si>
    <t>Cash Flow from Investing Activities</t>
  </si>
  <si>
    <t>Capital expenditures</t>
  </si>
  <si>
    <t>Proceeds from sale of assets</t>
  </si>
  <si>
    <t>Acquisitions, net of cash acquired</t>
  </si>
  <si>
    <t>Net cash (used by)/from investing activities from continuing operations</t>
  </si>
  <si>
    <t>Net cash used by investing activities from discontinued operations</t>
  </si>
  <si>
    <t>Cash Flow from Financing Activities</t>
  </si>
  <si>
    <t>Cash proceeds from issuance of debt with maturities greater than 90 days</t>
  </si>
  <si>
    <t>Payments on debt with maturities greater than 90 days</t>
  </si>
  <si>
    <t>Net (decrease)/increase in debt with maturities 90 days or less</t>
  </si>
  <si>
    <t>Debt issuance costs</t>
  </si>
  <si>
    <t>Net proceeds from issuance of mandatory convertible preferred stock</t>
  </si>
  <si>
    <t>Net proceeds from issuance of common stock</t>
  </si>
  <si>
    <t>Dividends paid on common stock</t>
  </si>
  <si>
    <t>Dividends paid on mandatory convertible preferred shares</t>
  </si>
  <si>
    <t>Common stock purchased</t>
  </si>
  <si>
    <t>Taxes paid for withheld share-based payments</t>
  </si>
  <si>
    <t>Net cash from/(used by) financing activities from continuing operations</t>
  </si>
  <si>
    <t>Net cash used by financing activities from discontinued operations</t>
  </si>
  <si>
    <t>Net cash from/(used by) financing activities</t>
  </si>
  <si>
    <t>Effect of exchange rate changes on cash</t>
  </si>
  <si>
    <t>Net (decrease)/increase in cash, cash equivalents, and restricted cash from continuing operations</t>
  </si>
  <si>
    <t>Net decrease in cash, cash equivalents, and restricted cash from discontinued operations</t>
  </si>
  <si>
    <t>Net (decrease)/increase in cash, cash equivalents, and restricted cash</t>
  </si>
  <si>
    <t>Cash, cash equivalents, and restricted cash, beginning of period</t>
  </si>
  <si>
    <t>Cash, cash equivalents, and restricted cash, end of period</t>
  </si>
  <si>
    <t>CONSOLIDATED STATEMENTS OF SHAREHOLDERS' EQUITY/(DEFICIT) - USD ($) $ in Millions</t>
  </si>
  <si>
    <t>Total</t>
  </si>
  <si>
    <t>Preferred Stock</t>
  </si>
  <si>
    <t>Preferred StockPreferred Stock</t>
  </si>
  <si>
    <t>Common StockCommon Stock</t>
  </si>
  <si>
    <t>Additional Paid-in Capital</t>
  </si>
  <si>
    <t>Additional Paid-in CapitalCommon Stock</t>
  </si>
  <si>
    <t>Additional Paid-in CapitalPreferred Stock</t>
  </si>
  <si>
    <t>Retained Earnings</t>
  </si>
  <si>
    <t>Accumulated Other Comprehensive (Loss)/Income</t>
  </si>
  <si>
    <t>Treasury Stock</t>
  </si>
  <si>
    <t>Beginning Balance at Sep. 30, 2016</t>
  </si>
  <si>
    <t>Beginning balance, preferred (in shares) at Sep. 30, 2016</t>
  </si>
  <si>
    <t>Beginning balance, common (in shares) at Sep. 30, 2016</t>
  </si>
  <si>
    <t>Increase (Decrease) in Stockholders' Equity [Roll Forward]</t>
  </si>
  <si>
    <t>Share based payments</t>
  </si>
  <si>
    <t>Common stock purchased (in shares)</t>
  </si>
  <si>
    <t>Activity under stock plans</t>
  </si>
  <si>
    <t>Activity under stock plans (in shares)</t>
  </si>
  <si>
    <t>Dividends to shareholders</t>
  </si>
  <si>
    <t>Other comprehensive loss</t>
  </si>
  <si>
    <t>Ending Balance at Sep. 30, 2017</t>
  </si>
  <si>
    <t>Beginning balance, preferred (in shares) at Sep. 30, 2017</t>
  </si>
  <si>
    <t>Ending Balance, common (in shares) at Sep. 30, 2017</t>
  </si>
  <si>
    <t>Deferred compensation plan</t>
  </si>
  <si>
    <t>Ending Balance at Sep. 30, 2018</t>
  </si>
  <si>
    <t>Beginning balance, preferred (in shares) at Sep. 30, 2018</t>
  </si>
  <si>
    <t>Ending Balance, common (in shares) at Sep. 30, 2018</t>
  </si>
  <si>
    <t>Issuance of stock</t>
  </si>
  <si>
    <t>Issuance of stock (in shares)</t>
  </si>
  <si>
    <t>Dividends to preferred shareholders</t>
  </si>
  <si>
    <t>Ending Balance at Sep. 30, 2019</t>
  </si>
  <si>
    <t>Beginning balance, preferred (in shares) at Sep. 30, 2019</t>
  </si>
  <si>
    <t>Ending Balance, common (in shares) at Sep. 30, 2019</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5, Energizer completed its legal separation from our former parent company, Edgewell Personal Care Company (Edgewell), via a tax free spin-off (the Spin-off or Spin). Energizer operates as an independent, publicly traded company on the New York Stock Exchange trading under the symbol "ENR." On July 1, 2016, Energizer expanded its portfolio of brands with an acquisition of a leading designer and marketer of automotive fragrance and appearance products. The Company's brands now include Refresh Your Car!®, California Scents®, Driven®, Bahama &amp; Co.®, LEXOL® and Eagle One®. On July 2, 2018, Energizer acquired the Nu Finish® and Scratch Doctor® brands to add to its automotive appearance offerings (Nu Finish Acquisition). On January 2, 2019, Energizer expanded its battery portfolio with the acquisitions of Spectrum Holdings, Inc.’s (Spectrum) global battery, lighting, and portable power business (Battery Acquisition). The Battery Acquisition included the Rayovac® and Varta® brands (Acquired Battery Business). On January 28, 2019, Energizer further expanded its auto care portfolio with the acquisitions of Spectrum's global auto care business (Auto Care Acquisition). The Auto Care Acquisition included the Armor All®, STP®, and A/C PRO® brands (Acquired Auto Care Business). On May 29, 2019, the Company entered into a definitive acquisition agreement with VARTA Aktiengesellschaft (VARTA AG) to divest the Varta consumer battery business in the Europe, Middle East and Africa regions, including manufacturing and distribution facilities in Germany (Divestment Business). The Company will sell the Divestment Business for an aggregate purchase price of €180.0 , subject to purchase price adjustments (Varta Divestiture). Pursuant to the terms of the acquisition agreement with Spectrum for the Battery Acquisition, Spectrum will be contributing an additional $200.0 to Energizer in connection with the divestiture. The divestiture is subject to the approval of the European Commission, and will close timely upon receipt of approval. Basis of Presentation – The consolidated financial statements include the accounts of Energizer and its subsidiaries. All significant intercompany transactions are eliminated. Energizer has no material equity method investments or variable interests. As a result of the anticipated Varta Divestiture, the assets and liabilities associated with the Divestment Business have been classified as held for sale in the accompanying Consolidated Balance Sheets and the respective operations of the Divestment Business have been classified as discontinued operations in the accompanying Consolidated Statements of Earnings and Comprehensive Income and Statements of Cash Flows. See Note 6 - Divestment for more information on the assets and liabilities classified as held for sale and discontinued operations.</t>
  </si>
  <si>
    <t>Summary of Significant Accounting Policies</t>
  </si>
  <si>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Cash and Cash Equivalents – Cash and cash equivalents consist of cash on hand and marketable securities with original maturities of three months or less. At September 30, 2019 and 2018, Energizer had $258.5 and $522.1 , respectively, in available cash, 75.8% and 99%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 amount included in restricted cash on the Consolidated Balance Sheet at September 30, 2018 represents the amounts of escrowed funds related to the Battery Acquisition, which legally could not be used for any other purpose. These funds were released from escrow in fiscal 2019 to complete the Battery Acquisition. At September 30, 2019 2018 Cash and cash equivalents $ 258.5 $ 522.1 Restricted cash — 1,246.2 Total Cash, cash equivalents and restricted cash shown in the statement of cash flows $ 258.5 $ 1,768.3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9 and 2018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9 and 2018. In February 2018, the Company entered into a forward starting interest rate swap with an effective date of October 1, 2018, with one major financial institution that fixed the variable benchmark component (LIBOR) on additional variable rate debt at an interest rate of 2.47% . At the effective date, the swap had a notional value of $400.0 . Beginning April 1, 2019, the notional amount decreased $50.0 each quarter, and continues to decrease until its termination date of December 31, 2020. The notional value of the swap was $ 300.0 at September 30, 2019. Energizer uses raw materials that are subject to price volatility. The Company may use hedging instruments to reduce exposure to variability in cash flows associated with future purchases of commodities. At September 30, 2019 , the Company had derivative contracts for the future purchases of zinc. No contracts were outstanding at September 30, 2018 . 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Cash flows are also distinguished between our continuing operations and our discontinued operations. 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s of September 30, 2019 are excluded from the Trade receivables, net balance. Bad debt expense is included in Selling, general and administrative expense (SG&amp;A) in the Consolidated Statements of Earnings and Comprehensive Income. Trade Receivables, net consists of: September 30, 2019 2018 Trade receivables $ 473.1 $ 357.9 Allowance for trade promotions (129.1 ) (123.5 ) Allowance for returns and doubtful accounts (3.8 ) (4.0 ) Trade receivables, net $ 340.2 $ 230.4 Trade Receivables Factoring - Energizer enters into various factoring agreements and early pay programs with our customers to sell our trade receivables under non-recourse agreements in exchange for cash proceeds. In fiscal year 2019, the credit agreement was amended so that Energizer may sell their accounts receivable up to a maximum of $500.0 annually. During fiscal year 2019, we sold $300.2 of receivables under this program. At September 30, 2019, Energizer had $87.8 of outstanding sold receivables, which are excluded from the Trade receivables, net balance above. In some instances, we may continue to service the transferred receivables after factoring has occurred. However, any servicing of the trade receivable does not constitute significant continuing involvement and we do not carry any material servicing assets or liabilities. These receivables qualify for sales treatment under ASC 860 Transfers and Servicing, and the proceeds for the sale of these receivables is included in net cash from operating activities in the Consolidated Statement of Cash Flows. As of September 30, 2019, there was $12.4 of cash from factored receivables collected but not yet due to the bank included in Other current liabilities. Additionally, the fees associated with factoring our receivables was $4.9 for the year ended September 30, 2019. Any discounts and factoring fees related to these receivables are expensed as incurred in the Consolidated Statement of Earnings and Comprehensive Income in Selling, general and administrative expense. There was no material factoring arrangements during fiscal 2018 or 2017. 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to seven years . Expenditures related to capitalized software are included in the Capital expenditures caption in the Consolidated Statements of Cash Flows. For the twelve months ended September 30, 2019 , 2018 and 2017 , amortization expense was $9.1 , $7.4 and $5.3 , respectively.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capital leases are amortized on a straight-line base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9, 2018, and 2017 was $43.5 , $26.2 , and $33.7 , respectively, excluding accelerated depreciation charges of $3.0 in 2019 primarily related to the IT integration assets and certain manufacturing assets including property, plant and equipment located at facilities that will be consolidated as part of the integration of the Battery and Auto Care Acquisition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During fiscal 2019, Energizer used variations of the income approach in determining the fair value of intangible assets acquired in the Battery and Auto Care Acquisitions. Specifically, the Company utilized the multi-period excess earnings method for determining the fair value of the indefinite lived trade names and customer relationships acquired, and the relief from royalty method to determine the fair value of the proprietary technology acquired. Our determination of the fair value of the indefinite lived trade names acquired involved the use of significant estimates and assumptions related to revenue growth rates and discount rates. Our determination of the fair value of customer relationships acquired involved significant estimates and assumptions related to revenue growth rates, discount rates, and customer attrition rates. Our determination of the fair value of the proprietary technology acquired involved the use of significant estimates and assumptions related to revenue growth rates, royalty rates and discount rates. Energizer believes that the fair value assigned to the assets acquired and liabilities assumed are based on reasonable assumptions and estimates that marketplace participants would use. However, our assumptions are inherently risky and actual results could differ from those estimates. Adverse changes in the judgments, assumptions and estimates used in future measurements of fair value, including discount rates or future operating results and related cash flow projections, could result in an impairment of goodwill or intangible assets that would require a non-cash charge to the consolidated statements of operations and may have a material effect on our financial condition and operating results.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Revenue Recognition –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 Our standard sales terms generally include payments within 30 to 60 days and are final with returns or exchanges not permitted unless a special exception is made. Our Auto Care channel terms are longer, in some cases up to 365 days, in which case we use our Trade Receivables factoring program for more timely collection. Reserves are established based on historical data and recorded in cases where the right of return does exist for a particular sale. The Company does not offer warranties on products. The Company’s contracts with customers do not have significant financing components or non-cash consideration and the Company does not have unbilled revenue or significant amounts of prepayments from customers. Revenue is recorded net of the taxes we collect on behalf of governmental authorities which are generally included in the price to the customer. Shipping and handling activities are accounted for as contract fulfillment costs and recorded in Cost of products sold. Advertising and Sales Promotion Costs – The Company advertises and promotes its products through national and regional media and expenses such activities as incurred. Advertising costs were $96.7 , $80.1 , and $86.2 for the fiscal years ended September 30, 2019 , 2018 , 2017 ,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In January 2018, the Financial Accounting Standard Board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The Company has completed its analysis of the GILTI rules and has made an accounting policy election to treat the taxes due from GILTI as a period expense when incurred. In general, it is our practice and intention to permanently reinvest the earnings of our foreign subsidiaries and repatriate earnings only when the tax impact is zero or very minimal, and that position has not changed after incurring the transition tax under the Tax Act.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9, Income Taxes, of the Notes to Consolidated Financial Statements for further discussion. Share-Based Payments – The Company grants restricted stock equivalents, which generally vest over two to four years . Stock compensation expense is measured at the grant date based on the estimated fair value of the award and is recognized on a straight-line basis over the full restriction period of the award, with forfeitures recognized as they occur.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 Reclassifications - Certain reclassifications have been made to the prior year financial statements to conform to the current presentation. Recently Adopted Accounting Pronouncements – In fiscal year 2019, the Company early adopted ASU 2017-12, Targeted Improvements to Accounting for Hedging Activities, on a modified retrospective basis effective October 1, 2018. This update simplifies hedge accounting and decreases complexity for both the preparation and understanding of hedging disclosures in the financial statements. Upon adoption, the Company recorded $8.4 of hedging settlement gains for the twelve months ended September 30, 2019 in Cost of products sold. The gains were related to our currency hedges on payment of inventory purchases and are now recorded in Cost of products sold to align with the new guidance. Prior year gains remain in Other items, net. The Company also began a zinc hedging program in the second quarter. See additional discussion in Note 16, Financial Instruments and Risk Management. Effective October 1, 2018, the Company adopted ASU 2014-09, Revenue from Contracts with Customers , on a modified retrospective basis for all contracts as of the effective date. This guidance provides a single comprehensive revenue recognition model for all contracts with customers to improve comparability within industries, across industries and across capital markets. There was no material impact to retained earnings as a result of the adoption. See Note 4, Revenue, for additional discussion. Effective October 1, 2018, the Company early adopt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e Company will defer and recognize allowable implementation costs for future projects. Capitalized implementation costs were $0.8 and amortization expense on these costs was $0.1 for the twelve months ended September 30, 2019. Effective October 1, 2018, the Company adopted ASU 2016-15, Statement of Cash Flows- Classification of Certain Cash Receipts and Cash Payments , which is intended to reduce diversity in practice in how certain transactions are classified in the statements of cash flows. The Company has determined that this new guidance has no immediate impact on the Company's consolidated financial position, results of operations or cash flows. Recently Issued Accounting Pronouncements –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is amendment is effective for Energizer beginning October 1, 2019 and will be adopted using the modified retrospective transition method. The Company has elected the practical expedients to not restate prior periods and to not adopt this guidance for short term leases. We have implemented a global lease management and accounting software solution, and are assessing the impact that the new standard will have on our Consolidated Financial Statements. The Company's assessment of the quantitative impact is an estimate and subject to change as we finalize implementation of the accounting guidance. The Company estimates that the adoption of this guidance will result in a Right of use asset and offsetting lease liabilities of approximately $40 to $45 associated with its operating leases upon adoption of this guidance. It is not expected that this adoption will have a material impact on our results of operations or cash flows. These updates will also impact our accounting policies, internal controls and disclosures related to leases.</t>
  </si>
  <si>
    <t>Spin Costs</t>
  </si>
  <si>
    <t>Restructuring and Related Activities [Abstract]</t>
  </si>
  <si>
    <t>Spin Costs The Company incurred costs associated with the evaluation, planning and execution of the Spin-off. On a project to date basis, the total costs incurred and allocated to Energizer for the Spin-off were $197.6 , inclusive of the costs of early debt retirement recorded in fiscal 2015. All spin activity is complete and we do not expect any further costs related to the Spin-off. No spin costs were incurred in the period ending September 30, 2019 or 2018. During the twelve months ended September 30, 2017, the Company recorded income of $3.8 in spin restructuring which included $2.5 of income in the second quarter reflecting the true up of previously accrued contract termination costs related to the 2016 right-sizing of the corporate headquarters and the first quarter sale of a facility in North America that was previously closed as part of the spin for a gain of $1.3 . Energizer does not include the spin restructuring costs in the results of its reportable segments. The estimated impact of allocating such charges to segment results would have impacted the Americas segment by $1.3 and Corporate by $2.5 .</t>
  </si>
  <si>
    <t>Revenue</t>
  </si>
  <si>
    <t>Revenue from Contract with Customer [Abstract]</t>
  </si>
  <si>
    <t>Revenue Effective for the Company October 1, 2018, ASU 2014-09, Revenue from Contracts with Customers , introduced a five-step model for revenue recognition. In this new model, each contract should be reviewed and analyzed to determine its performance obligations, items affecting the transaction price, how to allocate the transaction price to the performance obligations and when to recognize revenue. The Company performed a review of its contracts and accounting policies considering the new revenue model. Through this review the Company determined that there was no material impact to our financial statements. The Company's revenue recognition policy, controls and processes have been updated to align with the new revenue recognition model. Nature of Our Business The Company, through its operating subsidiaries, is one of the world’s largest manufacturers, marketers and distributors of household batteries, specialty batteries and lighting products, and a leading designer and marketer of automotive fragrance, appearance, performance and air conditioning recharg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Our Americas segment sales are comprised of North America and Latin America market groups. North America sales are generally through large retailers with nationally or regionally recognized brands. Latin America sales are generally through distributors or sales by wholesalers or small retailers who may not have national or regional presence. Our International segment sales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twelve months ended September 30, 2019, 2018 and 2017: For the Twelve Months Ended September 30, Net Sales 2019 2018 2017 Batteries $ 1,959.9 $ 1,612.7 $ 1,548.2 Auto Care 409.3 95.4 110.5 Lights and Licensing 125.3 89.6 97.0 Total Net Sales $ 2,494.5 $ 1,797.7 $ 1,755.7 For the Twelve Months Ended September 30, Net Sales 2019 2018 2017 North America $ 1,534.7 $ 1,017.8 $ 993.1 Latin America 200.1 117.8 118.7 Americas 1,734.8 1,135.6 1,111.8 Modern Markets 444.7 381.9 363.6 Developing Markets 193.4 181.0 174.0 Distributor Markets 121.6 99.2 106.3 International 759.7 662.1 643.9 Total Net Sales $ 2,494.5 $ 1,797.7 $ 1,755.7 When Performance Obligations are Satisfied</t>
  </si>
  <si>
    <t>Acquisitions</t>
  </si>
  <si>
    <t>Business Combinations [Abstract]</t>
  </si>
  <si>
    <t>Acquisitions Battery Acquisition - On January 2, 2019, the Company completed the Battery Acquisition with a contractual purchase price of $2,000.0 , subject to certain purchase price adjustments. The acquisition expanded our battery portfolio globally with the addition of a strong value brand. The final cash consideration after contractual and working capital adjustments was $1,962.4 . Included in the above amount is $400.0 of cash consideration that has been allocated to the Divestment Business discussed below. Energizer funded the Battery Acquisition through net proceeds from the issuance of senior notes, term loans and cash on hand. See Note 15, Debt, for additional discussion on the senior notes and term loans issued. Success fees of $13.0 were earned by financial advisers in January 2019 after closing the acquisition. This was in addition to the $2.0 paid in January 2018 for services rendered on the transaction. On December 11, 2018, the European Commission approved the acquisition of the Acquired Battery Business conditioned on the divestiture of the Divestment Business. Energizer will retain the rights to the Varta brand in Latin America and Asia Pacific, as well as Spectrum’s global Rayovac branded consumer and hearing aid batteries business. On May 29, 2019, the Company signed a definitive agreement for the sale of the Divestment Business to VARTA AG, subject to approval by the European Commission. The assets and liabilities associated with this business have been reported as held for sale both on the preliminary purchase price allocation and the Consolidated Balance Sheets as of September 30, 2019. The Battery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Battery Acquisition based on our preliminary valuation analysis. Certain preliminary values, including Deferred taxes and the resultant Goodwill, are not yet finalized and are subject to change as the Company is still evaluating the current and deferred tax implications and the accounting implications of the asset versus stock deal by legal jurisdiction, as well as the varying statutory tax rates across the global business. Preliminary estimates will be finalized within one year of the date of acquisition.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preliminary fair value adjustment for the inventory of $14.6 was recorded as expense to Cost of products sold as that inventory was sold. The fair values of the Battery Acquisition's Property, plant and equipment were estimated using the market approach for land and variations of the cost approach for the buildings and equipment. The fair values of the Battery Acquisition's identifiable intangible assets were estimated using variations of the income approach. The fair value of trade names acquired and customer relationships was determined by applying the multi-period excess earnings method under the income approach. The fair value of proprietary technology acquired was determined by applying the relief-from-royalty method under the income approach. Assets held for sale include the valuation of Inventory, Property, plant and equipment and Intangible assets consistent with the valuation methods discussed above. The fair value adjustment for the inventory of $11.2 was recorded as expense in the results from discontinued operations in 2019 as that inventory was sold. A preliminary estimate of goodwill has also been allocated to the Assets held for sale. The following table outlines the preliminary purchase price allocation as of the date of acquisition: Cash and cash equivalents $ 37.8 Trade receivables 54.2 Inventories 80.8 Other current assets 28.2 Assets held for sale 794.6 Property, plant and equipment, net 133.2 Goodwill 495.1 Other intangible assets, net 805.8 Other assets 11.5 Current portion of capital leases (1.2 ) Accounts payable (39.2 ) Other current liabilities (19.5 ) Long-term debt (14.7 ) Liabilities held for sale (394.6 ) Other liabilities (9.6 ) Net assets acquired $ 1,962.4 The table below outlines the purchased identifiable intangible assets of $805.8 : Total Weighted Average Useful Lives Trade names $ 587.0 Indefinite Proprietary technology 59.0 6.2 Customer relationships 159.8 15.0 Total Other intangible assets, net $ 805.8 During the fiscal year, the Company continued to review its allocation of fair value to assets acquired and liabilities assumed. During the third fiscal quarter, the Company adjusted the allocation of goodwill between the assets held for sale of the Divestment Business and the remaining assets of the Battery Acquisition. The goodwill allocated to the Divestment Business was decreased by $50.0 . During the fourth fiscal quarter, the Company finalized the fair value allocation to Property, plant and equipment, net and Other intangible assets, net. The finalization of the Property, plant and equipment included reviewing the depreciable lives and updating the depreciation expense recorded in fiscal 2019. The finalization of this Property, plant and equipment, net valuation and review of lives resulted in a reduction to depreciation expense of $4.1 , which was recorded in the fourth fiscal quarter. The finalization of the Other intangible assets, net valuation resulted in an increase to the Other intangible assets, net of $58.3 . The goodwill acquired in this acquisition is attributable to the workforce of the acquired business and the synergies expected to arise with this transaction through network optimization, selling, general and administrative reductions and procurement efficiencies. The goodwill associated with this acquisition is deductible for tax purposes. Refer to Note 8, Goodwill and Intangible Assets for the allocation of goodwill to the reportable segments Auto Care Acquisition - On November 15, 2018, Energizer entered into a definitive acquisition agreement to acquire Spectrum’s global auto care business, including the Armor All, STP, and A/C PRO brands for a contractual purchase price of $1,250.0 , subject to certain purchase price adjustments. The contractual purchase price was comprised of $937.5 in cash and $312.5 of newly-issued Energizer common stock to Spectrum. The acquisition allowed for the Company to become a global leader in the auto care market and added automotive performance and air conditioning recharge products to its auto care portfolio. On January 28, 2019, the Company completed the Auto Care Acquisition. The initial cash paid after contractual and estimated working capital adjustments was $938.7 . Per the acquisition agreement, the equity consideration to Spectrum was determined by dividing the contractually committed common stock amount of $312.5 by the volume weighted average sales price (VWAP) per share of the Company's common stock for the 10 consecutive trading days immediately preceding November 15, 2018, subject to certain potential adjustments under such agreement. As a result, 5.3 million shares were issued to Spectrum on January 28, 2019. The equity consideration paid to Spectrum was fair valued at $240.5 based on the 5.3 million shares at the Energizer closing stock price of $45.55 on January 28, 2019. In addition, per the terms of the agreement, additional consideration of $36.8 was included in the above cash consideration paid to Spectrum based on the difference between the 10 day VWAP and the 20 day VWAP beginning with the 10th trading day immediately preceding November 15, 2018. The Company funded a portion of the cash consideration of the Auto Care Acquisition with the issuance of new senior notes and the issuance of common stock and Series A mandatory convertible preferred stock in January 2019. Refer to Note 15, Debt, and Note 11, Shareholders' Equity, for further information on the debt and equity issuances, respectively. Success fees of $6.0 were earned by a financial adviser in January 2019 after closing the acquisition. This was in addition to the $2.0 earned in November 2018 for services rendered on the transaction. The Auto Care Acquisition was accounted for as a business combination using the acquisition method of accounting which requires assets acquired and liabilities assumed to be recognized at fair value as of the acquisition date. The Company calculated fair values of assets and liabilities acquired for the Auto Care Acquisition based on our preliminary valuation analysis. Certain preliminary values, including Deferred taxes and the resultant Goodwill, are not yet finalized and are subject to change as the Company is still evaluating the current and deferred tax implications and the accounting implications of the asset versus stock deal by legal jurisdiction, as well as the varying statutory tax rates across the global business. Preliminary estimates will be finalized within one year of the date of acquisition.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was $21.6 which was recorded in fiscal 2019. The fair values of the Auto Care Acquisition's Property, plant and equipment were estimated using variations of the cost approach for the building and equipment. The fair values of the Auto Care Acquisition's identifiable intangible assets were estimated using variations of the income approach. The fair value of trade names acquired and customer relationships was determined by applying the multi-period excess earnings method under the income approach. The fair value of proprietary technology acquired was determined by applying the relief-from-royalty method under the income approach. The following table outlines the preliminary purchase price allocation as of the date of acquisition: Cash and cash equivalents $ 3.3 Trade receivables 39.7 Inventories 98.6 Other current assets 8.9 Property, plant and equipment, net 70.8 Goodwill 270.1 Other intangible assets, net 965.3 Other assets 6.2 Current portion of capital leases (0.4 ) Accounts payable (28.6 ) Other current liabilities (10.9 ) Long-term debt (31.9 ) Other liabilities (deferred tax liabilities) (211.9 ) Net assets acquired $ 1,179.2 The table below outlines the purchased identifiable intangible assets of $965.3 : Total Weighted Average Useful Lives Trade names $ 701.6 Indefinite Trade names 15.4 15 Proprietary technology 113.5 9.8 Customer relationships 134.8 15 Total Other intangible assets, net $ 965.3 During the fiscal fourth quarter, the Company completed its assessment of the value of inventory on the opening balance sheet. As a result it was determined that the inventory valuation step up should increase by $2.1 , along with an offsetting decrease to goodwill. This step up was recorded to Cost of goods sold in the fourth fiscal quarter 2019 to align with the timing of the valuation adjustment. The goodwill acquired in this acquisition is attributable to the workforce of the acquired business and the synergies expected to arise with this transaction through network optimization, selling, general and administrative reductions and procurement efficiencies. The goodwill is not deductible for tax purposes. Refer to Note 8, Goodwill and Intangible Assets for the allocation of goodwill to the reportable segments Nu Finish Acquisition - On July 2, 2018, the Company acquired all of the assets of Reed-Union Corporation's automotive appearance business, including Nu Finish Car Polish and Scratch Doctor brands (Nu Finish Acquisition). The acquisition purchase price of $38.1 was funded through a combination of cash on hand and committed debt facilities. This acquisition allows for the Company to expand its presence in the auto care industry. The revenue in the first nine months of fiscal 2019 and the last quarter of fiscal 2018 associated with the Nu Finish acquisition was $ 5.9 and $2.3 , respectively, and earnings before income taxes was $0.2 and $0.2 , respectively. We have calculated fair values of assets and liabilities acquired for the Nu Finish acquisition and completed our valuation analysis.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of $0.2 was recorded as expense to Cost of products sold in the fourth quarter 2018 as that inventory was sold. The fair values of the Nu Finish acquisition's identifiable intangible assets were estimated using variations of the income approach such as the relief from royalty method and the multi-period excess earnings method. The preliminary purchase price allocation is as follows: Accounts receivable $ 2.4 Inventory 0.9 Goodwill 14.7 Other identifiable intangible assets 21.8 Accounts payable (1.7 ) Net assets acquired $ 38.1 The break out of purchased identifiable intangible assets of $21.8 is included in the table below. Total Weighted Average Useful Lives Customer relationships $ 15.2 15.0 years Trademarks 4.2 14.0 years Proprietary formula 2.4 11.0 years Total other intangible assets $ 21.8 14.4 years The goodwill acquired in this acquisition is attributable to the workforce of the acquired business and the synergies expected to arise with this transaction. The acquired goodwill has been allocated to the Americas' reportable segment. The goodwill is deductible for tax purposes. Pro Forma Financial Information (Unaudited)- Pro forma net sales (unaudited), Pro forma net earnings from continuing operations (unaudited), Pro from net earnings from continuing operations attributable to common shareholders (unaudited) and Pro forma diluted net earnings per common share - continuing operations (unaudited) for the twelve months ended September 30, 2019 and 2018 are shown in the table below. The unaudited pro forma results are presented as if the Battery and Auto Care Acquisitions had occurred on October 1, 2017. The unaudited pro forma results are not indicative of the results the Company would have achieved if the acquisitions had occurred that date or indicative of the results of the future operation of the combined company. The Nu Finish Acquisition was immaterial for this disclosure and is only included for the periods owned by the Company. The unaudited pro forma adjustments are based upon purchase price allocations and include purchase accounting adjustments for the impact of the inventory step up charge, depreciation and amortization expense from the fair value of the intangible assets and property, plant and equipment, interest and financing costs and the impact of the equity consideration completed to fund the acquisitions. Cost synergies that may result from combining Energizer and the Battery and Auto Care Acquisitions are not included in the pro forma table below. For the Year Ended September 30, 2019 2018 Pro forma net sales (unaudited) $ 2,719.4 $ 2,773.7 Pro forma net earnings from continuing operations (unaudited) 159.7 40.1 Pro forma mandatory preferred stock dividends (unaudited) 16.2 16.2 Pro forma net earnings from continuing operations attributable to common shareholders (unaudited) 143.5 23.9 Pro forma diluted net earnings per common share - continuing operations (unaudited) $ 2.02 $ 0.33 Pro forma weighted average shares of common stock - Diluted (unaudited) 71.0 71.4 The shares included in the above are adjusted to assume that the common stock and Mandatory convertible preferred (MCPS) shares issued for the Auto Care Acquisition occurred as of October 1, 2017. For all periods presented, the MCPS conversion was anti-dilutive and not assumed in the calculation. The unaudited pro forma data above includes the following significant adjustments made to account for certain costs to adjust for as if the acquisitions had occurred as of October 1, 2017. The following expenses, which are net of the applicable tax rates, were added to or removed from the net earnings amounts for each respective period: For the Year Ended September 30, Expense removed/(additional expense) 2019 2018 Inventory step up (unaudited) (1) $ 28.5 $ (27.8 ) Acquisition and integration costs (unaudited) (2) 44.3 (43.3 ) Interest and ticking fees on escrowed debt (unaudited) (3) 21.6 (75.7 ) Gains on escrowed debt (unaudited) (4) (10.5 ) (15.7 ) (1) The inventory step up was removed from fiscal 2019 and recorded in fiscal 2018 as the inventory turn would have occurred in that year. (2) Acquisition and integration costs incurred to obtain legal services, pay investment banking fees and other transaction related expenses were removed from the various periods and recorded in the first quarter of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amount of $200.0 was included in each period. (4) The escrowed debt funds earned interest income and had gains on the non functional currency balances. These gains would not have been realized if the transaction had occurred as of October 1, 2017. The pro-forma results above include restructuring charges recorded by the Auto Care Business of $ 18.4 during the twelve months ended September 30, 2018. Excluded from the above is the write-down of assets of business held for sale to fair value less cost to sell of $ 107.2 recorded by the Auto Care Business during the twelve months ended September 30, 2019 and the write-off impairment of goodwill of $92.5 recorded by the Auto Care Business during the twelve months ended September 30, 2018. These losses were recorded as a direct result of the transaction and would not have impacted the combined company results. Net sales and Earnings before income taxes for the Battery and Auto Care Acquisitions included in the Company's Consolidated Statement of Earnings and Comprehensive Income are shown in the following table. The Earnings before income taxes includes the inventory fair value adjustment recorded for the acquisitions, but excludes all acquisition and integration costs as well as any additional interest incurred by the Company for the debt issuances to complete the acquisitions: For the Year Ended September 30, 2019 Battery Acquisition Auto Care Acquisition Net sales $ 338.9 $ 315.8 Inventory fair value adjustment 14.6 21.6 Earnings before income taxes 8.7 19.6 Acquisition and Integration Costs- The Company incurred pre-tax acquisition and integration costs related to the Battery Acquisition, the Auto Care Acquisition, and the Nu Finish Acquisition of $188.4 , $ 84.6 and $ 8.4 in the twelve months ended September 30, 2019, 2018, and 2017, respectively. Pre-tax costs recorded in Costs of products sold were $ 58.7 for the twelve months ended September 30, 2019 and primarily related to the inventory fair value adjustment of $ 36.2 and integration restructuring costs of $12.1 as discussed in Note 7, Restructuring. Pre-tax costs recorded in Costs of products sold were $ 0.2 and $ 1.1 for the twelve months ended September 30, 2018 and 2017, respectively. Pre-tax acquisition and integration costs recorded in SG&amp;A were $ 82.3 , $ 62.9 and $ 4.0 for the twelve months ended September 30, 2019, 2018 and 2017, respectively. These expenses primarily related to acquisition success fees and legal, consulting and advisory fees to assist with obtaining regulatory approval around the globe and to plan for the closing and integration of the Battery Acquisition and Auto Care Acquisition. For the twelve months ended September 30, 2019 the Company recorded $ 1.1 in research and development. Also included in the pre-tax acquisition costs for the twelve months ended September 30, 2019 was $ 65.6 of interest expense, including ticking fees, related to the escrowed debt for the Battery Acquisition and the financing fees incurred related to amending and issuing the debt for the Battery and Auto Care Acquisitions. The pre-tax acquisition costs for the twelve months ended September 30, 2018 was $ 41.9 of interest expense, ticking fees and debt commitment fees related to the Battery Acquisition. Included in Other items, net was pre-tax income of $ 19.3 , $ 20.4 and expense of $3.3 in the twelve months ended September 30, 2019, 2018 and 2017, respectively. The pre-tax income recorded in fiscal 2019 was primarily driven by the escrowed debt funds held in restricted cash prior to the closing of the Battery Acquisition. The Company recorded a pre-tax gain of $ 9.0 related to the favorable movement in the escrowed USD restricted cash held in our European Euro functional entity. The Company also recorded interest income of $ 5.8 earned on the Restricted cash funds held in escrow associated with the Battery Acquisition. The Company recorded a gain of $4.6 related to the hedge contract on the expected proceeds from the anticipated Varta Divestiture and recorded income on transition services agreements of $ 1.4 for the twelve months ended September 30, 2019. These income items were offset by $ 1.5 of expense to settle hedge contracts of the acquired business. The Company recorded a pre-tax gain in Other items, net of $ 15.2 on foreign currency gains related to the Battery Acquisition during the twelve months ended September 30, 2018. Of the gain, $9.4 was related to contracts which were entered into in June 2018 and locked in the U.S. dollar (USD) value of the Euro notes related to the Battery Acquisition. These contracts were terminated when the funds were placed into escrow on July 6, 2018. The remaining $5.8 related to the movement in the escrowed USD restricted cash held in our European Euro functional entity. The Company also recorded interest income in Other items, net of $ 5.2 earned in Restricted cash funds held in escrow associated with this acquisition during the twelve months ended September 30, 2018. The Company incurred $ 6.0 of tax withholding costs in the twelve months ended September 30, 2018, related to the cash movement to fund the Battery Acquisition, which were recorded in Income tax provision.</t>
  </si>
  <si>
    <t>Divestment</t>
  </si>
  <si>
    <t>Discontinued Operations and Disposal Groups [Abstract]</t>
  </si>
  <si>
    <t>Divestment As discussed in Note 1, Description of Business and Basis of Presentation, the Divestment Business was classified as held for sale in the accompanying Consolidated Balance Sheets and as discontinued operations in the accompanying Consolidated Statement of Earnings and Comprehensive Income. On May 29, 2019, the Company entered into a definitive agreement with VARTA AG to sell the Divestment Business for €180.0 , subject to approval by the European Commission and certain purchase price adjustments. Pursuant to the terms of the Battery Acquisition agreement, Spectrum will be contributing an additional $200.0 to Energizer in connection with the divestiture. The total proceeds anticipated prior to contractual purchase price adjustments with VARTA AG is approximately $400 . The Company estimates the contractual adjustments could be up to $100 . The divestment is expected to occur timely upon the European Commission approval, and the Company anticipates recording a loss at the time of divestment, which would include the impact of any contractual adjustments. The following table summarizes the assets and liabilities of the Divestment Business classified as held for sale as of September 30, 2019. As the Company did not own the business as of September 30, 2018, there are no Divestment Business assets or liabilities as of that period: September 30, 2019 Assets Trade receivables $ 50.9 Inventories 59.8 Other current assets 41.5 Property, plant and equipment, net 78.8 Goodwill 50.5 Other intangible assets, net 489.0 Other assets 21.2 Assets held for sale $ 791.7 Liabilities Current portion of capital leases $ 5.3 Accounts payable 45.9 Notes payable 0.6 Other current liabilities 99.8 Long-term debt 23.5 Deferred tax liability 169.9 Other liabilities (1) 57.9 Liabilities held for sale $ 402.9 (1) Included in other liabilities is a pension liability of $ 42.4 related to the Divestment Business. The following table summarizes the components of Loss from discontinued operations in the accompanying Consolidated Statement of Earnings and Comprehensive Income for the twelve months ended September 30, 2019. As the Company acquired the business on January 2, 2019, there is no activity on the Consolidated Statement of Earnings and Comprehensive Income for the twelve months ended September 30, 2018 or 2017: For the Year Ended September 30, 2019 Net sales $ 235.1 Cost of products sold 180.4 Gross profit 54.7 Selling, general and administrative expense 56.8 Advertising and sales promotion expense 0.8 Research and development expense 0.8 Interest expense 15.8 Other items, net (9.9 ) Loss before income taxes from discontinued operations (9.6 ) Income tax provision 4.0 Net loss from discontinued operations $ (13.6 ) Included in the loss from discontinued operations are the inventory fair value pre-tax adjustment of $11.2 , divestment related pre-tax costs of $13.8 and allocated pre-tax interest expense of $14.9 .</t>
  </si>
  <si>
    <t>Restructuring</t>
  </si>
  <si>
    <t>Restructuring In the fourth fiscal quarter of 2019, Energizer's Board of Directors approved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is plan are expected to be completed by December 31, 2021 . The pre-tax expense for charges related to the restructuring plans for the twelve months ended September 30, 2019 are noted in the table below and were reflected in Cost of products sold on the Consolidated Statement of Earnings and Comprehensive Income: Twelve Months Ended September 30, 2019 Severance and related benefit costs $ 9.8 Accelerated depreciation 2.3 Total $ 12.1 The restructuring costs noted above for fiscal year 2019, were incurred within the Americas and International segments in the amount of $6.0 and $6.1 , respectively. At September 30, 2019 the remaining restructuring reserve within Other current liabilities was $9.8 for severance and related benefit costs noted above. We expect to incur additional severance and related benefit costs and other exit-related costs associated with these plans of up to $40</t>
  </si>
  <si>
    <t>Goodwill and intangible assets</t>
  </si>
  <si>
    <t>Goodwill and Intangible Assets Disclosure [Abstract]</t>
  </si>
  <si>
    <t>Goodwill and intangible asset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reporting units in the fourth quarter of fiscal 2019. There were no indications of impairment of goodwill noted during this testing or throughout fiscal 2019. The following table represents the change in the carrying amount of goodwill at September 30, 2019 and 2018: Americas International Total Balance at September 30, 2017 $ 213.8 $ 16.2 $ 230.0 Nu Finish acquisition 14.7 — 14.7 Cumulative translation adjustment (0.1 ) (0.4 ) (0.5 ) Balance at September 30, 2018 $ 228.4 $ 15.8 $ 244.2 Battery acquisition 369.4 125.7 495.1 Auto Care acquisition 263.5 6.6 270.1 Cumulative translation adjustment 0.3 (4.9 ) (4.6 ) Balance at September 30, 2019 $ 861.6 $ 143.2 $ 1,004.8 The Company had indefinite-lived intangible assets of $1,363.8 at September 30, 2019 and $76.9 at September 30, 2018 . The increase was due to the Battery Acquisition of $587.0 and the Auto Care Acquisition of $701.6 , offset by the change in foreign currency of $1.7 . We completed impairment testing on indefinite-lived intangible assets other than goodwill, which are trademarks/brand names used in our various battery, auto care and lighting product categories. No impairment was indicated as a result of this testing. Future changes in the judgments, assumptions and estimates that are used in our impairment testing including discount rates or future operating results and related cash flow projections, could result in significantly different estimates of the fair values in the future. Total intangible assets at September 30, 2019 are as follows: Gross Carrying Amount Accumulated Amortization Net Carrying Amount Trademarks and trade names $ 59.7 $ (9.9 ) $ 49.8 Customer Relationships 394.2 (34.3 ) 359.9 Patents 34.5 (8.2 ) 26.3 Proprietary technology 172.5 (15.7 ) 156.8 Proprietary formulas 2.4 (0.3 ) 2.1 Non-Compete 0.5 (0.3 ) 0.2 Total amortizable intangible assets $ 663.8 $ (68.7 ) $ 595.1 Trademarks and trade names - indefinite lived 1,363.8 — 1,363.8 Total Other intangible assets, net $ 2,027.6 $ (68.7 ) $ 1,958.9 Total intangible assets at September 30, 2018 are as follows: Gross Carrying Amount Accumulated Amortization Net Carrying Amount Trademarks and trade names $ 44.3 $ (6.1 ) $ 38.2 Customer Relationships 99.6 (13.4 ) 86.2 Patents 34.5 (5.7 ) 28.8 Proprietary formulas 2.4 (0.1 ) 2.3 Non-compete 0.5 (0.2 ) 0.3 Total amortizable intangible assets $ 181.3 $ (25.5 ) $ 155.8 Trademarks and trade names - indefinite lived 76.9 — 76.9 Total Other intangible assets, net $ 258.2 $ (25.5 ) $ 232.7 Amortizable intangible assets, with a weighted average remaining life of 10.3 years, are amortized on a straight-line basis over expected lives of 4 to 15 years . Amortization expense for intangible assets totaled $ 43.2 , $11.5 , and $11.2 for the twelve months ended September 30, 2019, 2018 and 2017, respectively. Estimated amortization expense for amortizable intangible assets at September 30, 2019 is: $55.3 in 2019, $55.2 in 2020, $55.2 in 2021, $51.8 in 2022, and $50.7 in 2023, and $326.9 thereafter.</t>
  </si>
  <si>
    <t>Income Taxes</t>
  </si>
  <si>
    <t>Income Tax Disclosure [Abstract]</t>
  </si>
  <si>
    <t>Income Taxes On December 22, 2017, H.R. 1, formally known as the Tax Cuts and Jobs Act (the Tax Act) was enacted into law. The Tax Act provides for numerous significant tax law changes and modifications with varying effective dates, which include reducing the corporate income tax rate from 35% to 21%, creating a territorial tax system (with a mandatory transition tax on previously deferred foreign earnings) and allowing for immediate capital expensing of certain qualified property. In response to the Tax Act, the Securities and Exchange Commission has issued rules that would allow for a measurement period of up to one year after the enactment date of the Tax Act to finalize the recording of the related tax impacts (SAB 118). As a result of the reduction of the Federal corporate income tax rate, we have remeasured certain deferred tax assets and liabilities at the rate which they are expected to reverse in the future. The Company has finalized the remeasurement and did not have any adjustments to the $3.0 recorded in fiscal 2018. The mandatory transition tax is based on our total post-1986 earnings and profits (E&amp;P) previously deferred from U.S. income taxes as well as the amount of non-U.S. income tax paid on such earnings. We have completed our accounting for the income tax effect of the mandatory transition tax and recorded a benefit of $0.4 in fiscal 2019 and expense of $36.0 in fiscal 2018, for a total impact of $35.6 . The Company has elected to pay its transition tax over the eight year period provided in the Tax Act. The Tax Act also contains new provisions related to Global Intangible Low Taxed Income (GILTI). The Company has completed its analysis of the GILTI tax rules and have made the accounting policy to treat the taxes due from GILTI as a period expense when incurred. In general, it is our practice and intention to permanently reinvest the earnings of our foreign subsidiaries and repatriate earnings only when the tax impact is zero or very minimal and that position has not changed after incurring the transition tax under the Tax Act. No provision has been provided for taxes that would result upon repatriation of our foreign investments to the United States. At September 30, 2019, approximately $860 of basis differential in our investment in foreign affiliates was considered indefinitely invested in those businesses. We estimate that the U.S. federal income tax liability that could potentially arise if indefinitely invested basis of foreign subsidiaries were repatriated in full to the U.S. would be significant. While it is not practicable to calculate a specific potential U.S. tax exposure due to changing statutory rates in foreign jurisdictions over time, as well as other factors, we estimate the potential U.S. tax may be in excess of $180 , if all unrealized basis differences were repatriated assuming foreign cash was available to do so. The provisions for income taxes consisted of the following: For the Years Ended September 30, 2019 2018 2017 Current: United States - Federal $ 1.2 $ 42.5 $ 39.4 State 3.0 0.1 4.2 Foreign 37.5 37.3 32.6 Total current $ 41.7 $ 79.9 $ 76.2 Deferred: United States - Federal (22.1 ) 4.5 (7.4 ) State (4.1 ) (0.5 ) (0.2 ) Foreign (7.1 ) (2.2 ) 3.2 Total deferred $ (33.3 ) $ 1.8 $ (4.4 ) Provision for income taxes $ 8.4 $ 81.7 $ 71.8 The source of pre-tax earnings was: For the Years Ended September 30, 2019 2018 2017 United States $ (139.9 ) $ 8.7 $ 96.4 Foreign 213.0 166.5 176.9 Pre-tax earnings $ 73.1 $ 175.2 $ 273.3 A reconciliation of income taxes with the amounts computed at the statutory federal income tax rate follows: For the Years Ended September 30, 2019 2018 2017 Computed tax at federal statutory rate $ 15.3 21.0 % $ 42.9 24.5 % $ 95.7 35.0 % State income taxes, net of federal tax benefit (2.3 ) (3.2 ) 0.3 0.2 2.8 1.0 Foreign tax less than the federal rate (9.0 ) (12.3 ) 0.7 0.4 (23.0 ) (8.4 ) Other taxes including repatriation of foreign earnings and GILTI 2.2 3.0 2.1 1.2 2.2 0.8 Foreign tax incentives (5.3 ) (7.3 ) (6.3 ) (3.6 ) (3.5 ) (1.3 ) Impact of the Tax Act (0.4 ) (0.5 ) 39.0 22.3 — — Nondeductible transaction expenses 4.8 6.6 — — — — Other, net 3.1 4.2 3.0 1.6 (2.4 ) (0.8 ) Total $ 8.4 11.5 % $ 81.7 46.6 % $ 71.8 26.3 % The Company has been granted two foreign tax incentives providing for a reduced tax rate on profits related to certain battery productions. One incentive is set to expire in December 2019 and the second expires in March 2023. The deferred tax assets and deferred tax liabilities at the end of each year are as follows: September 30, 2019 2018 Deferred tax assets: Accrued liabilities $ 32.4 $ 40.9 Deferred and stock-related compensation 14.0 16.9 Tax loss carryforwards and tax credits 29.6 13.4 Intangible assets 3.3 0.6 Pension plans 22.1 12.2 Inventory differences and other tax assets 6.6 2.1 Interest expense limited under Sec 163j 34.8 — Gross deferred tax assets 142.8 86.1 Deferred tax liabilities: Depreciation and property differences (26.7 ) (16.2 ) Intangible assets (249.1 ) (38.1 ) Other tax liabilities (2.9 ) (2.2 ) Gross deferred tax liabilities (278.7 ) (56.5 ) Valuation allowance (11.9 ) (12.0 ) Net deferred tax (liabilities)/assets $ (147.8 ) $ 17.6 Future expirations of tax loss carryforwards and tax credits, if not utilized, are $6.8 between fiscal years 2020 and 2023 at September 30, 2019 . In addition, there are $18.2 of tax loss carryforwards and credits with no expiration at September 30, 2019 . The valuation allowance is primarily attributed to tax loss carryforwards and tax credits outside the U.S. The unrecognized tax benefits activity is summarized below: For the Years Ended September 30, 2019 2018 2017 Unrecognized tax benefits, beginning of year $ 10.9 $ 9.5 $ 9.4 Additions based on prior year tax positions and acquisitions 2.7 1.4 1.3 Reductions for prior year tax positions — — — Settlements with taxing authorities/statute expirations (0.8 ) — (1.2 ) Unrecognized tax benefits, end of year $ 12.8 $ 10.9 $ 9.5 Included in the unrecognized tax benefits noted above are $12.8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Energizer classifies accrued interest and penalties related to unrecognized tax benefits in the income tax provision. The accrued interest and penalties are not included in the table above. Energizer has accrued $4.9 of interest (net of the deferred tax asset of $0.7 ) and penalties of $3.9 at September 30, 2019 , $3.2 of interest (net of the deferred tax asset of $0.4 ) and penalties of $3.8 at September 30, 2018 , and $1.8 of interest (net of the deferred tax asset of $0.3 ) and penalties of $2.3 at September 30, 2017. Interest was computed on the difference between the tax position recognized in accordance with GAAP and the amount expected to be taken in the Company's tax return. The Company files income tax returns in the U.S. federal jurisdiction, various cities and states, and more than 60 foreign jurisdictions where Energizer has operations. U.S. federal, state and local income tax returns for tax years ended September 30, 2015 and after remain subject to examination by the Internal Revenue Service. There are open examinations in the U.S. and at some of the foreign entities and the status of income tax examinations varies by jurisdiction. At this time, Energizer does not anticipate any material adjustments to its financial statements resulting from tax examinations currently in progress. The Company is contractually indemnified by Spectrum for any tax liability of the Acquired Battery and Auto Care Businesses arising from tax years prior to the acquisitions. The Company is also contractually obligated to pay Spectrum any tax benefit it receives in a tax year after the acquisitions as a result of an indemnification payment made by Spectrum. An indemnification asset and liability, where necessary, has been recorded to reflect this arrangement.</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s and deferred compensation equity plan. Common shares issuable upon conversion of the Mandatory Convertible Preferred Stock (MCPS) are included in the calculation of diluted earnings per share using the if-converted method and are only included if the conversion would be further dilutive to the calculation. The following table sets forth the computation of basic and diluted earnings per share for the years ended September 30, 2019 , 2018 and 2017 : For the Years Ended September 30, (in millions, except per share data) 2019 2018 2017 Basic earnings per share Net earnings from continuing operations $ 64.7 $ 93.5 $ 201.5 Mandatory preferred stock dividends (12.0 ) — — Net earnings from continuing operations attributable to common shareholders 52.7 93.5 201.5 Net loss from discontinued operations, net of tax (13.6 ) — — Net earnings attributable to common shareholders $ 39.1 $ 93.5 $ 201.5 Weighted average common shares outstanding - basic 66.4 59.8 61.7 Basic net earnings per common share from continuing operations $ 0.79 $ 1.56 $ 3.27 Basic net loss per common share from discontinued operations (0.20 ) — — Basic net earnings per common share $ 0.59 $ 1.56 $ 3.27 Diluted earnings per share Net earnings attributable to common shareholders $ 39.1 $ 93.5 $ 201.5 Weighted average common shares outstanding - basic 66.4 59.8 61.7 Effect of dilutive restricted stock equivalents 0.3 0.5 0.5 Effect of dilutive performance shares 0.4 0.9 0.4 Effect of stock based deferred compensation plan 0.2 0.2 — Weighted average common shares outstanding - diluted 67.3 61.4 62.6 Diluted earnings per common share from continuing operations $ 0.78 $ 1.52 $ 3.22 Diluted loss per common share from discontinued operations (0.20 ) — — Diluted net earnings per common share $ 0.58 $ 1.52 $ 3.22 For the year ended September 30, 2019, 0.2 million restricted stock equivalents were anti-dilutive and not included in the diluted net earnings per share calculations. For the years ended September 30, 2018 and 2017, all restricted stock equivalents were dilutive and included in the diluted net earnings per share calculations. Performance based restricted stock equivalents of 0.9 , 0.5 , and 0.5 were excluded for the years ended September 30, 2019, 2018, and 2017, respectively, as the performance targets for those shares had not been achieved as of the end of the current period. During the prior fiscal year, a portion of the Company's unfunded deferred compensation plan was modified to be paid out in shares rather than cash payment. As a result of the modification, $12.0 is now included as an equity compensation plan. This modification resulted in approximately 200,000 additional dilutive shares for the twelve months ended September 30, 2018.</t>
  </si>
  <si>
    <t>Shareholders' Equity</t>
  </si>
  <si>
    <t>Equity [Abstract]</t>
  </si>
  <si>
    <t>Shareholders' Equity The Company's articles of incorporation authorized 300 million shares of common stock and 10 million shares of preferred stock, each with a par value of $0.01 per share. As of September 30, 2019 and 2018, the Company had 72,386,840 and 62,420,421 common stock issued, respectively. As of September 30, 2019 and 2018, the Company had approximately 1.9 million shares reserved for issuance under the Equity Incentive Plan and approximately 200,000 shares reserved for issuance under the deferred compensation plan. There were 2,156,250 preferred shares issued and outstanding as of September 30, 2019, and no preferred stock issued or outstanding as of September 30, 2018. On July 1, 2015, the Company's Board of Directors approved an authorization for Energizer to acquire up to 7.5 million shares of its common stock. Under this authorization, the Company has repurchased 1,036,000 shares for $45.0 , at an average price of $43.46 per share, 1,439,211 shares for $70.0 , at an average price of $48.66 per share, and 1,389,027 shares for $58.7 , at an average price of $42.23 per share, during the twelve months ended September 30, 2019, 2018 and 2017. At September 30, 2016, the Company had a current liability of $0.8 for a portion of these repurchases with the cash payment occurring in the first three days of fiscal 2017. The Company has approximately 2.8 million shares still authorized under this authorization. Future share repurchases, if any, would be made on the open market and the timing and the amount of any purchases will be determined by the Company based on its evaluation of the market conditions, capital allocation objectives, legal and regulatory requirements and other factors. For the twelve months ended September 30, 2019, total dividends declared to shareholders were $82.4 , of which $83.0 was paid. The dividends paid included amounts on restricted shares that vested in the period. For the twelve months ended September 30, 2018, total dividends declared to shareholders were $72.1 , of which $70.0 was paid. For the twelve months ended September 30, 2017, total dividends declared to shareholders were $69.3 of which $69.1 was paid. The unpaid dividends were associated with unvested restricted shares and were recorded in Other liabilities. Subsequent to the fiscal year end, on November 11, 2019, the Board of Directors declared a dividend for the first quarter of fiscal 2020 of $0.30 per share of common stock, payable on December 17, 2019, to all shareholders of record as of the close of business on November 26, 2019. Issuance of Common Stock - In January 2019, the Company issued 4,687,498 shares of common stock, which included the underwriters' exercise in full of their option to purchase 611,412 additional shares of common stock to cover over-allotments. The net proceeds from the sale of the common stock was $205.3 , after deducting the underwriting discounts and third party fees, and were utilized to fund a portion of the cash consideration for the Auto Care Acquisition and related fees and expenses. On January 28, 2019, in connection with the Auto Care Acquisition, the Company issued 5,278,921 shares of common stock to Spectrum as partial consideration for the purchase of the Auto Care Acquisition. The equity consideration paid to Spectrum was valued at $240.5 based on the closing stock price of $45.55 on January 28, 2019. In association with the equity consideration paid to Spectrum, the Company entered into a Shareholder Agreement with Spectrum. The Shareholder Agreement includes a 24 month standstill provision and an 18 month period as of the date of the Auto Care Acquisition closing date (Closing Date), in which Spectrum is required to vote in agreement with the Company's Board of Directors. In addition, Spectrum is unable to sell any of its shares for the first 12 months after the Closing Date. After the 12 month period has ended, Spectrum can require the Company to file a shelf registration allowing for Spectrum to sell its common shares in one or more registered offerings. However, Spectrum can not transfer common shares to any entity that would result in the entity owning more than 4.9% of the Company's outstanding common shares, after giving effect to the sale. Following the 18 month anniversary of the Closing Date, the Company will have the right to repurchase any or all of the common shares then held by Spectrum for a purchase price per share equal to the greater of the VWAP per share for the ten consecutive trading days beginning on the 12th trading day immediately preceding notice of the repurchase from the Company, and $65.12 , which equals 110% of the Common Stock VWAP, as defined by the Auto Care Acquisition purchase agreement. Issuance of Series A Mandatory Convertible Preferred Stock - In January 2019, the Company issued 2,156,250 shares of Series A Mandatory Convertible Preferred Stock (MCPS), with a par value of $0.01 per share and liquidation preference of $100.00 per share, which included the underwriters' exercise in full of their option to purchase 281,250 additional shares of MCPS to cover over-allotments. The net proceeds from the sale of the MCPS was $199.5 , after deducting the underwriting discounts and third party fees, as well as the capped call transaction described below, and were utilized to fund the Auto Care Acquisition and related fees and expenses. Each outstanding share of MCPS will convert automatically on the mandatory conversion date, which is expected to be January 15, 2022, into between 1.7892 and 2.1739 shares of common stock, subject to certain anti-dilution and other adjustments. The number of shares of common stock issuable upon conversion will be determined based on the average VWAP per share of common stock over the 20 consecutive trading day period beginning on, and including, the 21st scheduled trading day immediately prior to January 15, 2022. Dividends on the MCPS will be payable on a cumulative basis at an annual rate of 7.50% of the liquidation preference of $100.00 per share of MCPS, and may be paid in cash or, subject to certain limitations, in shares of common stock, or in any combination of cash and shares of common stock. If declared, dividends on the MCPS will be payable quarterly on January 15, April 15, July 15 and October 15 of each year, commencing on April 15, 2019 and ending on, and including, January 15, 2022. During the twelve months ended September 30, 2019, cash dividends declared on MCPS were $ 12.0 , of which $ 8.0 was paid and $4.0 was accrued in Other current liabilities. The dividend was paid subsequent to year end on October 15, 2019. Subsequent to the end of the fiscal year, on November 11, 2019, the Board of Directors declared a cash dividend of $1.875 per share of MCPS, payable on January 15, 2020, to all shareholders of record as of the close of business January 1, 2020. No dividend or distributions may be declared or paid on shares of common stock, and no common stock shall be, directly or indirectly, purchased, redeemed, or otherwise acquired for consideration by the Company, or any of its subsidiaries, unless all accumulated and unpaid dividends for all preceding dividend periods have been declared and paid upon, or a sufficient sum of cash or number of shares of common stock has been set aside for the payment of such dividends upon, all outstanding shares of MCPS. In connection with the offering of the MCPS, the Company entered into capped call transactions with certain counterparties. The capped call options are expected to reduce potential dilution to the Company’s Common Stock, subject to a cap, upon any conversion of MCPS. The Company paid $9.0 for the capped call transactions which reduced the net proceeds received from the MCPS.</t>
  </si>
  <si>
    <t>Share-Based Payments</t>
  </si>
  <si>
    <t>Share-based Payment Arrangement [Abstract]</t>
  </si>
  <si>
    <t>Share-Based Payments The Board of Directors adopted the Energizer Holdings, Inc. Equity Incentive Plan (the Plan) on July 1, 2015, upon completion of the Spin-off.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and will remain in effect until June 30, 2025. For purposes of determining the number of shares available for future issuance under the Plan, awards other than stock options and stock appreciation rights, will reduce the shares available for future issuance by two for every one share awarded. Stock options and stock appreciation rights reduce the shares available for future issuance on a one -for-one basis. The Plan also allowed for the conversion of Edgewell restricted stock equivalents held by Energizer employees and Board of Directors outstanding immediately prior to Spin-off, to be converted to Energizer restricted stock equivalents (RSE) upon completion of the Spin-Off. At September 30, 2019 , there were 1.0 million shares available for future awards under the Plan. Total compensation cost charged against income for Energizer’s share-based compensation arrangements was $27.1 , $28.2 and $24.3 for the years ended September 30, 2019 , 2018 and 2017 , respectively, and was recorded in SG&amp;A expense. The total income tax benefit recognized in the Consolidated Statements of Earnings and Comprehensive Income for share-based compensation arrangements was $5.8 , $7.8 and $10.2 for the years ended September 30, 2019 , 2018 and 2017 , respectively. Restricted Stock Equivalents (RSE) The remaining RSE converted in connection with the Spin-off are time based and vest ratably over four years from their initial date of grant. The fair value of the restricted stock at the date of grant is amortized to earnings over the remaining restriction period. On July 8, 2015, the Company granted RSE awards to a group of key executives which included approximately 573,700 shares that vest ratably over five years as well as 50,300 shares to the Board of Directors that vest on the three year anniversary from date of grant. The closing stock price on the date of the grant used to determine the award fair value was $34.92 . In November 2015, the Company granted RSE awards to a group of key employees which included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 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80,000 shares. The closing stock price on the date of the grant used to determine the award fair value wa s $37.34 . In November 2016, the Company granted RSE awards to a group of key employees which included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98,000 shares. The closing stock price on the date of the grant used to determine the award fair value was $43.84 . In November 2017, the Company granted RSE awards to a group of key employees which included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 In November 2018, the Company granted RSE awards to a group of key employees which included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 The following table summarizes the Company's RSE activity during the current fiscal year (shares in millions): Shares Weighted-Average Grant Date Estimated Fair Value per Share Nonvested RSE at October 1, 2018 1.9 $ 41.24 Granted 0.5 $ 58.93 Vested (0.5 ) $ 37.50 Canceled (0.1 ) $ 46.24 Nonvested RSE at September 30, 2019 1.8 $ 47.70 As of September 30, 2019 , there was an estimated $22.9 of total unrecognized compensation costs related to the outstanding RSE awards, which will be recognized over a weighted-average period of 1.1 years. The weighted average estimated fair value for RSE awards granted in fiscal 2019 was $21.1 . The estimated fair value of RSE awards that vested in fiscal 2019 was $26.6 . Subsequent to year-end, in November 2019, the Company granted RSE awards to a group of key employees of approximately 134,000 shares that vest ratably over four years and granted RSE awards to a group of key executives of approximately 76,000 shares that vest on the third anniversary of the date of grant. In addition, the Company granted approximately 295,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90,000 shares. The closing stock price on the date of the grant used to determine the award fair value was $43.10 .</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During fiscal year 2019, the Company completed the termination procedures with the Trustees of its Ireland pension plan. The Company has no remaining obligations or risks related to this pension plan. This resulted in a plan settlement to the projected benefit obligation of $8.6 and plan assets of $11.4 and a settlement loss of $3.7 recorded to Other items, net on the Consolidated Statement of Earnings and Comprehensive Income. During fiscal year 2018, the Company received approval from the Financial Services Commission of Ontario to terminate its Canadian pension plan. The Company purchased annuity contracts for its participants and transferred the liability to an insurance provider. This resulted in a plan settlement to the projected benefit obligation and plan assets of $36.9 and a settlement loss of $14.1 recorded to Other items, net on the Consolidated Statement of Earnings and Comprehensive Incom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19 2018 2019 2018 Change in Projected Benefit Obligation Benefit obligation at beginning of year $ 494.5 $ 525.9 $ 142.6 $ 203.5 Service cost — — 0.5 0.6 Interest cost 20.4 18.7 2.9 3.9 Actuarial loss/(gain) 52.2 (12.9 ) 22.2 (13.8 ) Benefits paid (35.8 ) (36.8 ) (5.3 ) (6.4 ) Plan settlements — (0.4 ) (10.7 ) (41.1 ) Foreign currency exchange rate changes — — (6.4 ) (4.1 ) Projected Benefit Obligation at end of year $ 531.3 $ 494.5 $ 145.8 $ 142.6 Change in Plan Assets Estimated fair value of plan assets at beginning of year $ 456.0 $ 477.2 $ 131.6 $ 173.8 Actual return on plan assets 40.8 13.2 12.6 1.6 Company contributions 2.5 2.8 3.3 7.8 Plan settlements — (0.4 ) (13.5 ) (41.1 ) Benefits paid (35.8 ) (36.8 ) (5.3 ) (6.4 ) Foreign currency exchange rate changes — — (5.9 ) (4.1 ) Estimated fair value of plan assets at end of year $ 463.5 $ 456.0 $ 122.8 $ 131.6 Funded status at end of year $ (67.8 ) $ (38.5 ) $ (23.0 ) $ (11.0 ) The following table presents the amounts recognized in the Consolidated Balance Sheets and Consolidated Statements of Shareholders’ Equity: September 30, U.S. International Amounts Recognized in the Consolidated Balance Sheets 2019 2018 2019 2018 Noncurrent assets $ — $ — $ 12.1 $ 17.1 Current liabilities (2.4 ) (2.5 ) (0.6 ) (0.6 ) Noncurrent liabilities (65.4 ) (36.0 ) (34.5 ) (27.5 ) Net amount recognized $ (67.8 ) $ (38.5 ) $ (23.0 ) $ (11.0 ) Amounts Recognized in Accumulated Other Comprehensive Loss Net loss, pre tax $ (182.7 ) $ (149.2 ) $ (40.9 ) $ (29.9 ) Pre-tax changes recognized in other comprehensive loss for the year ended September 30, 2019 are as follows: Changes in plan assets and benefit obligations recognized in other comprehensive (loss)/income U.S. International Net loss arising during the year $ (37.5 ) $ (14.5 ) Effect of exchange rates — 1.3 Amounts recognized as a component of net periodic benefit cost Amortization or settlement recognition of net gain 4.0 2.2 Total loss recognized in other comprehensive loss $ (33.5 ) $ (11.0 ) Energizer expects to contribute $2.4 to its U.S. plans and $3.3 to its International plans in fiscal 2020. Energizer’s expected future benefit payments for the plans are as follows: For The Years Ending September 30, U.S. International 2020 $ 37.6 $ 4.8 2021 37.2 4.9 2022 36.4 5.0 2023 36.4 4.8 2024 36.1 5.0 2025 to 2029 162.0 25.8 The accumulated benefit obligation for the US plans was $531.3 and $494.5 and for the foreign plans was $143.7 and $141.2 at September 30, 2019 and 2018 , respectively. The following table shows the plans with an accumulated benefit obligation in excess of plan assets at the dates indicated. September 30, U.S. International 2019 2018 2019 2018 Projected benefit obligation $ 531.3 $ 494.5 $ 73.5 $ 66.3 Accumulated benefit obligation 531.3 494.5 71.4 64.9 Estimated fair value of plan assets 463.5 456.0 38.5 38.2 Pension plan assets in the U.S. plan represent approximately 79%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40% , and (b) debt securities, including U.S. bonds: 60% . Actual allocations at September 30, 2019 approximated these targets. The U.S. plan held no shares of Company common stock at September 30, 2019 . Investment objectives are similar for non-U.S. pension arrangements, subject to local requirements. The following table presents plan pension expense: For the Years Ended September 30, U.S. International 2019 2018 2017 2019 2018 2017 Service cost $ — $ — $ — $ 0.5 $ 0.6 $ 1.4 Interest cost 20.4 18.7 18.3 2.9 3.9 3.4 Expected return on plan assets (26.2 ) (30.1 ) (34.3 ) (4.9 ) (6.3 ) (8.0 ) Recognized net actuarial loss 4.1 4.4 4.8 0.9 2.0 3.4 Settlement loss on Canadian pension plan termination — — — — 14.1 — Settlement loss on Ireland pension plan termination — — — 3.7 — — Settlement loss recognized on other pension plans — 0.1 0.5 0.4 1.0 0.2 Net periodic (benefit)/expense $ (1.7 ) $ (6.9 ) $ (10.7 ) $ 3.5 $ 15.3 $ 0.4 The service cost component of the net periodic (benefit)/expense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0 are net actuarial losses of $6.5 for the U.S. Plan and $1.4 for the International plans. The following table presents assumptions, which reflect weighted averages for the component plans, used in determining the above information: September 30, U.S. International 2019 2018 2017 2019 2018 2017 Plan obligations: Discount rate 3.1 % 4.3 % 3.7 % 1.6 % 2.1 % 2.1 % Compensation increase rate — — — 2.1 % 2.1 % 2.4 % Net periodic benefit cost: Discount rate 4.3 % 3.7 % 3.4 % 2.1 % 2.1 % 1.7 % Expected long-term rate of return on plan assets 5.9 % 6.6 % 7.5 % 3.8 % 3.8 % 5.1 % Compensation increase rate — — — 2.1 % 2.4 % 3.2 % The following tables set forth the estimated fair value of Energizer’s plan assets as of September 30, 2019 and 2018 segregated by level within the estimated fair value hierarchy. Refer to Note 16, Financial Instruments and Risk Management, for further discussion on the estimated fair value hierarchy and estimated fair value principles. ASSETS AT ESTIMATED FAIR VALUE At September 30, 2019 U.S. Pension Plan Assets International Pension Plan Assets Level 1 Level 2 Total Level 1 Level 2 Total EQUITY U.S. Equity $ 66.0 $ — $ 66.0 $ — $ — $ — International Equity 3.1 — 3.1 — 8.7 8.7 DEBT U.S. Government — 276.2 276.2 — — — Other Government — 1.8 1.8 — 9.0 9.0 Corporate — — — — 30.2 30.2 CASH &amp; CASH EQUIVALENTS — — — — 2.5 2.5 OTHER — 6.8 6.8 — 5.8 5.8 Assets Measured at Net Asset Value U.S. Equity 64.6 — International Equity 45.0 28.9 Corporate — 37.7 TOTAL $ 69.1 $ 284.8 $ 463.5 $ — $ 56.2 $ 122.8 At September 30, 2018 U.S. Pension Plan Assets International Pension Plan Assets Level 1 Level 2 Total Level 1 Level 2 Total EQUITY U.S. Equity $ 67.7 $ — $ 67.7 $ — $ 1.6 $ 1.6 International Equity 3.1 — 3.1 — 5.9 5.9 DEBT U.S. Government — 270.3 270.3 — — — Other Government — — — — 7.5 7.5 Corporate — — — — 13.6 13.6 CASH &amp; CASH EQUIVALENTS — — — — 6.0 6.0 OTHER — 2.9 2.9 — 5.9 5.9 Assets measured at Net Asset Value U.S. Equity 65.5 — International Equity 46.5 41.8 Other Government — 39.4 Corporate — 9.9 TOTAL $ 70.8 $ 273.2 $ 456.0 $ — $ 40.5 $ 131.6 There were no Level 3 pension assets at September 30, 2019 and 2018 .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The Company sponsors defined contribution plans globally, which extends participation eligibility to the vast majority of employees. In the U.S., the Company matches 100% of participant’s before tax or Roth contributions up to 6% of eligible compensation. Amounts charged to expense for the U.S. plan during fiscal 2019 , 2018 and 2017 were $7.8 , $5.7 , and $5.5 , respectively, and are reflected in SG&amp;A and Cost of products sold in the Consolidated Statements of Earnings and Comprehensive Income. With the Battery and Auto Care Acquisitions on January 2, 2019 and January 28, 2019, respectively, the Company added approximately 900 colleagues to the Plan which drove the increase in the contributions in fiscal 2019. Contributions to the remaining global plans are not significant in the aggregate.</t>
  </si>
  <si>
    <t>Defined Contribution Plan</t>
  </si>
  <si>
    <t>Debt</t>
  </si>
  <si>
    <t>Debt Disclosure [Abstract]</t>
  </si>
  <si>
    <t xml:space="preserve"> Debt The detail of long-term debt was as follows: September 30, 2019 2018 Senior Secured Term Loan A Facility due 2021 $ 77.5 $ — Senior Secured Term Loan B Facility due 2025 982.5 — 5.50% Senior Notes due 2025 600.0 600.0 6.375% Senior Notes due 2026 500.0 — 4.625% Senior Notes due 2026 (Euro Notes of €650.0) 708.4 — 7.750% Senior Notes due 2027 600.0 — Senior Secured Term Loan B Facility due 2022 — 388.0 Capital lease obligations 46.9 — Total gross long-term debt, including current maturities $ 3,515.3 $ 988.0 Less current portion (1.6 ) (4.0 ) Less unamortized debt discount and debt issuance fees (52.1 ) (7.9 ) Total long-term debt $ 3,461.6 $ 976.1 6.375% Senior Notes due 2026 $ — $ 500.0 4.625% Senior Notes due 2026 (Euro Notes of €650.0) — 754.2 Total gross long-term debt held in escrow $ — $ 1,254.2 Less unamortized debt issuance fees — (23.5 ) Total long-term debt held in escrow $ — $ 1,230.7 Long-term debt - On December 17, 2018, the Company entered into a credit agreement which provided for a 5 -year $400.0 revolving credit facility (2018 Revolving Facility) and which provided for a $200.0 3 -year term loan A facility and $1,000.0 7 -year term loan B facility (2018 Term Loans). The borrowings under the term loan A require quarterly principal payments at a rate of 6.25% of the original principal balance, or $12.5 . The borrowings under the term loan B require quarterly principal payments at a rate of 0.25% of the original principal balance, or $2.5 . The borrowings bear interest at a rate per annum equal to, at the option of the Company, LIBOR or the Base Rate (as defined) plus the applicable margin based on total Company leverage. The new credit agreement also contains customary affirmative and restrictive covenants. The new 2018 Term Loans began to accrue ticking fees in July 2018 and interest in December 2018 upon funding the Term Loans into escrow. The funds were released from escrow and used to fund the closing of the Battery Acquisition on January 2, 2019. Obligations under the 2018 Revolving Facility and 2018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During the twelve months ended September 30, 2019, the Company paid down $122.5 of the Term Loan A facility and $17.5 on the Term Loan B facilities. As of September 30, 2019, the Company had $25.0 of outstanding borrowings under the Revolving Facility and had $4.8 of outstanding letters of credit. Taking into account outstanding letters of credit, $370.2 remained available as of September 30, 2019. As of September 30, 2019 and September 30, 2018, our weighted average interest rate on short-term borrowings was 3.8% and 4.3% , respectively. On January 17, 2019, the Company finalized pricing of $600.0 in senior notes due in 2027 at 7.750% (2027 Notes). The 2027 Notes priced at 100% of the principal amount and the offering closed concurrently with the Auto Care Acquisition on January 28, 2019 and the proceeds were utilized to fund the acquisition. The 2027 Notes were sold to qualified institutional buyers and will not be registered under federal or applicable state securities laws. Interest is payable semi-annually on the 2027 Notes in January and July. The 2027 Notes are jointly and severally guaranteed on an unsecured basis by certain of the Company's domestic restricted subsidiaries that guarantee indebtedness of the Company under its 2018 Revolving Facility. Debt issuance fees paid related to the new bonds and the new credit agreement, including the 2018 Revolving Credit Facility, were $40.1 during the twelve months ended September 30, 2019. In June 2018, the Company finalized the pricing of two senior note offerings due in 2026 of $500.0 at 6.375% (USD Notes) and €650.0 at 4.625% (Euro Notes and collectively with the USD Notes, the 2026 Notes), which were issued by wholly-owned subsidiaries. The 2026 Notes priced at 100% of the principal amount and the offering closed in July 2018. The 2026 Notes were sold to qualified institutional buyers and will not be registered under federal or applicable state securities laws. Interest is payable semi-annually on the 2026 Notes in January and July. The 2026 Notes are jointly and severally guaranteed on an unsecured basis by the Company's domestic restricted subsidiaries that guarantee indebtedness of the Company under its 2018 Revolving Facility. On January 2, 2019, the proceeds of the 2018 Term Loans and the 2026 Notes were released from escrow and utilized to fund the Battery Acquisition, repay borrowings under the Term Loan due in 2022 and amounts drawn on the 2015 Revolving Facility, and pay acquisition related costs, including debt issuance costs. Interest Rate Swaps - In March 2017, the Company entered into an interest rate swap agreement with one major financial institution that fixed the variable benchmark component (LIBOR) on $200.0 of Energizer's variable rate debt through June 2022 at an interest rate of 2.03% . In February 2018, the Company entered into a forward starting interest rate swap with an effective date of October 1, 2018, with one major financial institution that fixed the variable benchmark component (LIBOR) on additional variable rate debt at an interest rate of 2.47% . At the effective date, the swap had a notional value of $400.0 . Beginning April 1, 2019, the notional amount decreases $50.0 each quarter, and continues to decrease until its termination date of December 31, 2020. The notional value of the swap was $ 300.0 at September 30, 2019. Notes Payable - The notes payable balance was $31.9 at September 30, 2019 and $247.3 at September 30, 2018. The 2019 balance is comprised of $25.0 outstanding borrowings on the 2018 Revolving Facility as well as $6.9 of other borrowings, including those from foreign affiliates. The 2018 balance consists of $240.0 outstanding borrowings on the 2015 Revolving Facility as well as $7.3 of other borrowings, including those from foreign affiliates. On January 2, 2019, the outstanding borrowings on the 2015 Revolving Facility were paid with the proceeds from the 2018 Term Loans and 2026 Notes.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credit agreements, the lenders may have the right to accelerate the maturity of the debt. Acceleration under one of these facilities would trigger cross defaults to other borrowings. As of September 30, 2019, the Company was, and expects to remain,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term debt, including capital leases acquired with the Battery and Auto Care Acquisitions, at September 30, 2019 were as follows: Long-term debt Capital leases 2020 $ — $ 9.5 2021 12.5 9.4 2022 85.0 9.4 2023 10.0 8.1 2024 10.0 7.7 Thereafter 3,350.9 74.3 Total long-term debt payments due $ 3,468.4 $ 118.4 Less: Interest on capital leases $ (71.5 ) Present value of capital lease payments (1) $ 46.9 (1) Includes capital lease obligation of $1.6 recorded in Current portion of capital leases and $45.3 in Long-term debt on the Consolidated Balance Sheet.</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ccounted for 13.8% , 11.5% , and 12.1% of total net sales in fiscal 2019 , 2018 and 2017 ,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19 and 2018 , as well as the Company's objectives and strategies for holding these derivative instruments. Commodity Price Risk – The Company uses raw materials that are subject to price volatility. At times, the Company uses hedging instruments to reduce exposure to variability in cash flows associated with future purchases of certain materials and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19 , Energizer had variable rate debt outstanding with a principal balance of $1,060.0 under the 2018 Term Loans and $25.0 of outstanding borrowings on the Revolving Facility. In March 2017, the Company entered into an interest rate swap agreement (2017 Interest rate swap) with one major financial institution that fixed the variable benchmark component (LIBOR) on $200.0 of Energizer's variable rate debt through June 2022 at an interest rate of 2.03% . In February 2018, the Company entered into a forward starting interest rate swap (2018 Interest rate swap) with an effective date of October 1, 2018, with one major financial institution that fixed the variable benchmark component (LIBOR) on additional variable rate debt of $400.0 at an interest rate of 2.47% . Beginning April 1, 2019, the notional amount decreases $50.0 each quarter, and continues to decrease until its termination date of December 31, 2020. The notional value of the swap was $ 300.0 at September 30, 2019. These hedging instruments were considered cash flow hedges for accounting purposes. At September 30, 2019 and 2018, Energizer recorded an unrecognized pre-tax loss of $4.7 and a gain of $7.7 , respectively, on these interest rate swap contracts, both of which were included in Accumulated other comprehensive loss on the Consolidated Balance Sheets. Derivatives Designated as Cash Flow Hedging Relationships – The Company has entered into a series of forward currency contracts to hedge the cash flow uncertainty of forecasted payment of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19 and 2018 , Energizer had an unrealized pre-tax gain of $4.5 and $4.3 , respectively, included in Accumulated other comprehensive loss on the Consolidated Balance Sheets. Assuming foreign exchange rates versus the U.S. dollar remain at September 30, 2019 levels, over the next twelve months, $4.5 of the pre-tax gain included in Accumulated other comprehensive loss is expected to be recognized in earnings. Contract maturities for these hedges extend into fiscal year 2021. There were 64 open foreign currency contracts at September 30, 2019 , with a total notional value of $145 . The Company began a hedging program on zinc purchases in March 2019. The contracts were determined to be cash flow hedges and qualify for hedge accounting. The contract maturities for these hedges extend into 2021. There were 8 open contracts at September 30, 2019, with a total notional value of approximately $ 23 . The pre-tax loss recognized on the zinc contracts was $1.0 at September 30, 2019, and was included in Accumulated other comprehensive loss on the Consolidated Balance Sheet. There were no open contracts at September 30, 2018. Derivatives not Designated in Hedging Relationships -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There were 10 open foreign currency derivative contracts which are not designated as cash flow hedges at September 30, 2019 , with a total notional value of approximately $206 . Included in these contracts at September 30, 2019 is a contract hedging the expected Euro proceeds from the anticipated Varta Divestiture The following table provides the Company's estimated fair values as of September 30, 2019 and 2018 , and the amounts of gains and losses on derivative instruments classified as cash flow hedges as of and for the twelve months ended September 30, 2019 and 2018 , respectively: At September 30, 2019 For the Year Ended September 30, 2019 Derivatives designated as Cash Flow Hedging Relationships Estimated Fair Value Asset/(Liability) (1) Gain/(Loss) Recognized in OCI (2) Gain Reclassified From OCI into Income (Effective Portion) (3) (4) Foreign currency contracts $ 4.5 $ 8.6 $ 8.4 Interest rate swaps (2017 and 2018) (4.7 ) (11.8 ) 0.3 Zinc contracts (1.0 ) (1.0 ) — Total $ (1.2 ) $ (4.2 ) $ 8.7 At September 30, 2018 For the Year Ended September 30, 2018 Derivatives designated as Cash Flow Hedging Relationships Estimated Fair Value Asset (1) Gain Recognized in OCI (2) Loss Reclassified From OCI into Income (Effective Portion) (3) (4) Foreign currency contracts $ 4.3 $ 6.3 $ (3.8 ) Interest rate swap (2017 and 2018) 7.7 8.4 (0.9 ) Total $ 12.0 $ 14.7 $ (4.7 ) (1) All derivative assets are presented in Other current assets or Other assets and derivative liabilities are presented in Other current liabilities or Other liabilities. (2) OCI is defined as other comprehensive income. (3) Gain/(loss) reclassified to Income was recorded as follows: Foreign currency contracts in Cost of products sold in fiscal 2019 and Other items, net in fiscal 2018,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September 30, 2019 and 2018 , and the gains on derivative instruments not classified as cash flow hedges as of and for the twelve months ended September 30, 2019 and 2018 , respectively. At September 30, 2019 For the Year Ended September 30, 2019 Derivatives not designated as Cash Flow Hedging Relationships Estimated Fair Value Asset (1) Gain Recognized in Income (2) (3) Foreign currency contracts 4.3 5.3 At September 30, 2018 For the Year Ended September 30, 2018 Derivatives not designated as Cash Flow Hedging Relationships Estimated Fair Value Liability (1) Gain Recognized in Income (2)(4) Foreign currency contracts (0.1 ) 9.3 (1) All derivative liabilities are presented in Other current liabilities or Other liabilities and derivative assets are presented in Other current assets or Other assets. (2) Gain recognized in Income was recorded in Other items, net. (3) Includes the gain of $4.6 related to the hedge contract on the expected proceeds from the anticipated Varta Divestiture. (4) Includes the gain of $9.4 on acquisition foreign currency contracts, which were entered into in June 2018, to lock in the USD value of future Euro Notes related to the Battery Acquisition. These contracts were terminated when the funds from the Euro Notes offering were placed into escrow on July 6, 2018.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9 At September 30,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9.4 $ (0.4 ) $ 9.0 $ 4.7 $ (0.2 ) $ 4.5 Offsetting of derivative liabilities At September 30, 2019 At September 30,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4 ) $ 0.2 $ (0.2 ) $ (0.3 ) $ — $ (0.3 )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19 and 2018 that are measured on a recurring basis during the period, segregated by level within the fair value hierarchy: Level 2 September 30, 2019 2018 (Liabilities)/Assets at estimated fair value: Deferred Compensation $ (28.1 ) $ (29.0 ) Exit lease liability (0.1 ) (0.6 ) Derivatives - Foreign Currency contracts 4.5 4.3 Derivatives - Foreign Currency contracts (non-hedge) 4.3 (0.1 ) Derivatives - 2017 and 2018 Interest Rate Swaps (4.7 ) 7.7 Derivatives - Zinc contracts (1.0 ) $ — Net Liabilities at estimated fair value $ (25.1 ) $ (17.7 ) Energizer had no level 1 financial assets or liabilities, other than pension plan assets, and no level 3 financial assets or liabilities at September 30, 2019 and 2018 . Due to the nature of cash and cash equivalents and restricted cash, carrying amounts on the balance sheets approximate estimated fair value. The estimated fair value of cash was determined based on level 1 inputs and cash equivalents and restricted cash are determined based on level 2 inputs. At September 30, 2019, the estimated fair value of the Company's unfunded deferred compensation liability is determined based upon the quoted market prices of investment options that are offered under the plan. The estimated fair value of the exit lease liability is determined based on the discounted cash flows of the remaining lease rentals reduced by estimated sublease rentals that could be reasonably obtained for the property.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19 and 2018, the fair market value of fixed rate long-term debt was $2,474.7 and $599.2 , respectively, compared to its carrying value of $2,408.4 and $600.0 , respectively. There was no fixed rate long term debt held in escrow at September 30, 2019. The fair market value of the fixed rate long term debt held in escrow at September 30, 2018 was $1,274.4 compared to its carrying value of $1,254.2 . The estimated fair value of the long-term debt is estimated using yields obtained from independent pricing sources for similar types of borrowing arrangements. The estimated fair value of fixed rate long-term debt has been determined based on level 2 inputs.</t>
  </si>
  <si>
    <t>Environmental and Regulatory</t>
  </si>
  <si>
    <t>Environmental Remediation Obligations [Abstract]</t>
  </si>
  <si>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and disposal. In connection with some sites, Energizer has been identified as a “potentially responsible party” (PRP) under the Comprehensive Environmental Response, Compensation and Liability Act and may be required to share in the cost of cleanup with respect to certain federal “Superfund” sites. Energizer may also be required to share in the cost of cleanup with respect to state-designated sites or other sites outside of the U.S. Accrued environmental costs at September 30, 2019 were $8.2 , of which $2.0 is expected to be spent during fiscal 2020 . It is difficult to quantify with certainty the cost of environmental matters, particularly remediation and future capital expenditures for environmental control equipment. Environmental spending estimates could be modified as a result of changes in legal requirements or the enforcement or interpretation of existing requirement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Other Commitments and Contingencies</t>
  </si>
  <si>
    <t>Commitments and Contingencies Disclosure [Abstract]</t>
  </si>
  <si>
    <t>Other Commitments and Contingencies Total rental expense less sublease rental income for all operating leases was $15.3 , $13.0 and $13.8 in fiscal 2019 , 2018 and 2017 , respectively. Future minimum rental commitments under non-cancellable operating leases directly held by Energizer and in effect as of September 30, 2019 , were $16.8 in fiscal 2020, $10.3 in fiscal 2021, $6.6 in fiscal 2022, $5.8 in fiscal 2023, $5.4 in fiscal 2024 and $38.9 thereafter. In the ordinary course of business, the Company also enters into supply and service contracts. These contracts can include either volume commitments or fixed expiration dates, termination provisions and other standard contractual considerations. At September 30, 2019 , the Company had approximately $16 of purchase obligations.</t>
  </si>
  <si>
    <t>Accumulated Other Comprehensive (Loss)/Income The following table presents the changes in accumulated other comprehensive (loss)/income (AOCI), net of tax by component: Foreign Currency Translation Adjustments Pension Activity Zinc Contracts Foreign Currency Contracts Interest Rate Swap Total Balance at September 30, 2016 $ (99.4 ) $ (159.9 ) $ — $ (0.7 ) $ (6.1 ) $ (266.1 ) OCI before reclassifications 6.3 14.3 — (3.4 ) 2.8 20.0 Reclassifications to earnings — 6.2 — (0.4 ) 1.5 7.3 Balance at September 30, 2017 $ (93.1 ) $ (139.4 ) $ — $ (4.5 ) $ (1.8 ) $ (238.8 ) OCI before reclassifications (20.5 ) 6.7 — 4.8 6.5 (2.5 ) Reclassifications to earnings — 16.2 — 3.0 0.7 19.9 Reclassifications to retained earnings — (19.9 ) — — (0.5 ) (20.4 ) Balance at September 30, 2018 $ (113.6 ) $ (136.4 ) $ — $ 3.3 $ 4.9 $ (241.8 ) OCI before reclassifications 9.0 (29.5 ) (0.7 ) 6.3 (9.0 ) (23.9 ) Reclassifications to earnings — (7.4 ) — (6.5 ) (0.2 ) (14.1 ) Activity related to discontinued operations (19.4 ) 0.9 — — (18.5 ) Balance at September 30, 2019 $ (124.0 ) $ (173.3 ) $ 0.2 $ 3.1 $ (4.3 ) $ (298.3 ) The following table presents the reclassifications out of AOCI: For the Twelve Months Ended September 30, 2019 Amount Reclassified from AOCI (1) 2019 2018 2017 Affected Line Item in the Consolidated Statements of Earnings Gains and losses on cash flow hedges Foreign exchange contracts $ 8.4 $ (3.8 ) $ 0.4 (2) Interest rate swaps 0.3 (0.9 ) (2.4 ) Interest expense 8.7 (4.7 ) (2.0 ) Total before tax (2.0 ) 1.0 0.9 Tax (expense)/benefit $ 6.7 $ (3.7 ) $ (1.1 ) Net of tax Amortization of defined benefit pension items Actuarial losses $ 5.0 $ (6.4 ) $ (8.2 ) (2) Settlement loss on Canadian pension plan termination — (14.1 ) — (2) Settlement loss on Ireland pension plan termination 3.7 — — (2) Settlement losses on other plans 0.4 (1.1 ) (0.7 ) (2) 9.1 (21.6 ) (8.9 ) Total before tax (1.7 ) 5.4 2.7 Tax (expense)/benefit $ 7.4 $ (16.2 ) $ (6.2 ) Net of tax Total reclassifications for the period $ 14.1 $ (19.9 ) $ (7.3 ) Net of tax Amounts in parentheses indicate debits to Consolidated Statements of Earnings. (1) The Company adopted ASU 2017-12, Targeted Improvements to Accounting for Hedging Activities in fiscal 2019 as discussed in Note 2, Summary of Significant Accounting Policies. The fiscal 2019 impact is recorded in Cost of products sold and fiscal 2018 and 2017 is recorded in Other items, net. (2) These AOCI components are included in the computation of net periodic benefit cost (see Note 13, Pension Plans, for further details) and recorded in Other items, net.</t>
  </si>
  <si>
    <t>Supplemental Financial Statement Information</t>
  </si>
  <si>
    <t>Financial Statement Related Disclosures [Abstract]</t>
  </si>
  <si>
    <t>Supplemental Financial Statement Information The components of certain income statement accounts are as follows: For the Years Ended September 30, Other items, net 2019 2018 2017 Interest income $ (7.7 ) $ (1.4 ) $ (2.0 ) Interest income on restricted cash (1) (5.8 ) (5.2 ) — Foreign currency exchange loss 5.2 8.1 4.7 Pension benefit other than service costs (2) (2.3 ) (6.3 ) (11.7 ) Settlement loss on pension plan terminations (2) 3.7 14.1 — Acquisition foreign currency gains (1) (13.6 ) (15.2 ) — Settlement of acquired business hedging contracts (1) 1.5 — — Loss on sale of promotional business — — 3.3 Transition services agreement income (1) (1.4 ) — — Other 6.1 (0.7 ) 0.7 Total Other items, net $ (14.3 ) $ (6.6 ) $ (5.0 ) (1) See Note 5, Acquisitions, for additional information on these items. (2) See Note 13, Pension Plans, for additional information on this item. The components of certain balance sheet accounts are as follows: September 30, Inventories 2019 2018 Raw materials and supplies $ 70.5 $ 40.0 Work in process 103.7 86.5 Finished products 295.1 196.6 Total inventories $ 469.3 $ 323.1 Other Current Assets Miscellaneous receivables $ 16.5 $ 9.9 Due from Spectrum 7.6 — Prepaid expenses 71.3 52.2 Value added tax collectible from customers 23.1 20.8 Other 58.6 12.6 Total other current assets $ 177.1 $ 95.5 Property, plant and equipment Land $ 9.6 $ 4.5 Buildings 119.9 110.8 Machinery and equipment 823.0 696.2 Capital leases 50.4 — Construction in progress 25.8 12.1 Total gross property 1,028.7 823.6 Accumulated depreciation (666.7 ) (656.9 ) Total property, plant and equipment, net $ 362.0 $ 166.7 September 30, 2019 2018 Other Current Liabilities Accrued advertising, sales promotion and allowances $ 11.8 $ 16.5 Accrued trade promotions 53.1 39.4 Accrued salaries, vacations and incentive compensation 59.2 48.8 Accrued interest expense 37.4 27.1 Due to Spectrum 2.6 — Accrued acquisition and integration costs 7.9 — Restructuring reserve 9.8 — Income taxes payable 23.4 23.4 Other 128.4 115.8 Total other current liabilities $ 333.6 $ 271.0 Other Liabilities Pensions and other retirement benefits $ 109.0 $ 70.2 Deferred compensation 28.1 29.0 Mandatory transition tax 16.7 33.1 Other non-current liabilities 50.8 44.7 Total other liabilities $ 204.6 $ 177.0 For the Years Ended September 30, Allowance for Doubtful Accounts 2019 2018 2017 Balance at beginning of year $ 4.0 $ 5.8 $ 6.9 Provision charged to expense, net of reversals 1.5 (0.8 ) (0.7 ) Write-offs, less recoveries, translation, other (1.7 ) (1.0 ) (0.4 ) Balance at end of year $ 3.8 $ 4.0 $ 5.8 For the Years Ended September 30, Income Tax Valuation Allowance 2019 2018 2017 Balance at beginning of year $ 12.0 $ 19.3 $ 19.7 Provision charged to expense, net of reversals 0.7 (7.3 ) 1.3 Reversal of provision charged to expense (0.4 ) — — Translation, other (0.4 ) — (1.7 ) Balance at end of year $ 11.9 $ 12.0 $ 19.3 The components of certain cash flow statement components are as follows: For the Years Ended September 30, Certain items from Operating Cash Flow Activities 2019 2018 2017 Interest paid $ 170.3 $ 54.3 $ 51.0 Income taxes paid, net 43.3 46.2 40.2</t>
  </si>
  <si>
    <t>Related Party Transactions</t>
  </si>
  <si>
    <t>Related Party Transactions [Abstract]</t>
  </si>
  <si>
    <t>Related Party Transactions On January 28, 2019, the Company completed the Auto Care Acquisition from Spectrum, which included stock consideration of 5.3 million shares of Energizer common stock. As of September 30, 2019, Spectrum owns 7.7% of the Company's outstanding common shares. Refer to Note 11 Shareholders' Equity for additional discussion on the common shares issued to Spectrum. Following the completion of the Battery and Auto Care Acquisitions, the Company and Spectrum have entered into transition service agreements (TSA) and reverse TSA. Under the agreements, Energizer and Spectrum will provide each other certain specified back office support services on a transitional basis, including among other things, payroll and other human resource services, information systems as well as accounting support. The charges for the transition services are generally intended to allow the providing company to fully recover the allocated direct costs of providing the services, plus all out-of-pocket costs and expenses, and including a nominal profit. Energizer anticipates that it will generally be in a position to complete the transition of most services on or before 12 months following the date of the acquisitions. During the twelve months ended September 30, 2019, the Company paid $0.2 to Spectrum related to rent for office space at their Middleton, Wisconsin headquarters. For the twelve months ended September 30, 2019, the Company incurred expense of $15.3 in SG&amp;A and $1.0 in Cost of products sold. The Company also recorded income of $1.4 in Other items, net related to the reverse transaction services agreements provided for the twelve month period. Related to these agreements, the Company has a payable of $2.6 in Other current liabilities and a receivable of $7.6 in Other current assets to Spectrum as of September 30, 2019. The Company also entered into a supply agreement with Spectrum, ancillary to the Auto Care Acquisition that became effective upon the consummation of the acquisition. The supply agreement resulted in expense to the Company of $9.8 for the twelve months ended September 30, 2019 and $0.1 in Accounts payable at September 30, 2019 related to these purchases. In discontinued operations, the Company recorded income of $11.8 for reverse TSA, and recorded expense of $1.3 for the twelve months ended September 30, 2019. In addition, there was a payable due to Spectrum of $22.5 recorded in Liabilities held for sale and a receivable from Spectrum of $8.9 recorded in Assets held for sale at September 30, 2019.</t>
  </si>
  <si>
    <t>Segments</t>
  </si>
  <si>
    <t>Segment Reporting [Abstract]</t>
  </si>
  <si>
    <t>Segments Operations for Energizer are managed via two major geographic reportable segments: Americas and International. Segment performance is evaluated based on segment operating profit, exclusive of general corporate expenses, share-based compensation costs, costs associated with spin and restructuring initiatives, acquisition and integration activities, amortization costs, business realignment activities, research &amp; development costs, gains on sale of real estate, settlement loss on pension plan termination, and other items determined to be corporate in nature. Financial items, such as interest income and expense,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Years Ended September 30, Net Sales 2019 2018 2017 Americas $ 1,734.8 $ 1,135.6 $ 1,111.8 International 759.7 662.1 643.9 Total net sales $ 2,494.5 $ 1,797.7 $ 1,755.7 Segment Profit Americas 456.6 326.1 310.0 International 174.9 149.6 143.0 Total segment profit $ 631.5 $ 475.7 $ 453.0 General corporate and other expenses (1) (111.5 ) (97.3 ) (92.5 ) Global marketing expenses (2) (18.2 ) (19.0 ) (21.5 ) Research and development expense (3) (31.7 ) (22.4 ) (22.0 ) Amortization of intangible assets (43.2 ) (11.5 ) (11.2 ) Acquisition and integration costs (4) (188.4 ) (84.6 ) (8.4 ) Spin restructuring — — 3.8 Settlement loss on pension plan termination (5) (3.7 ) (14.1 ) — Gain on sale of real estate — 4.6 16.9 Interest expense (6) (160.4 ) (56.5 ) (53.1 ) Other items, net (7) (1.3 ) 0.3 8.3 Total earnings before income taxes $ 73.1 $ 175.2 $ 273.3 (1) Of this amount, $2.3 was recorded in Cost of products sold and the remainder was recorded in SG&amp;A in the Consolidated Statement of Earnings and Comprehensive Income. (2) The twelve months ended September 30, 2019 includes $6.3 recorded in SG&amp;A and $11.9 recorded in A&amp;P. The twelve months ended September 30, 2018 includes $4.9 recorded in SG&amp;A and $14.1 recorded in A&amp;P. The twelve months ended September 30, 2017 includes $8.4 recorded in SG&amp;A and $13.1 recorded in A&amp;P. (3) R&amp;D expense for the twelve months ended September 30, 2019 on the Consolidated Statement of Earnings and Comprehensive Income includes $1.1 which has been reclassified to Acquisition and integration costs for purposes of the reconciliation above. (4) Acquisition and integration costs were included in the following lines in the Consolidated Statement of Earnings and Comprehensive Income: For the Years Ended September 30, Acquisition and Integration Costs 2019 2018 2017 Inventory step up (COGS) $ 36.2 $ 0.2 $ — Cost of products sold 22.5 — 1.1 SG&amp;A 82.3 62.9 4.0 Research and development 1.1 — — Interest expense 65.6 41.9 — Other items, net (19.3 ) (20.4 ) 3.3 Total Acquisition and Integration Costs $ 188.4 $ 84.6 $ 8.4 (5) Included in Other items, net in the Consolidated Statements of Earnings and Comprehensive Income. (6) The amount for the twelve months ended September 30, 2019 and 2018 on the Consolidated Statements of Earnings and Comprehensive Income included $65.6 and $41.9 of expense, respectively, which has been reclassified to Acquisition and integration costs from Interest expense for purposes of the reconciliation above. (7) The amount for the twelve months ended September 30, 2019, 2018 and 2017 on the Consolidated Statements of Earnings and Comprehensive Income included a gain of $19.3 , $20.4 and expense of $3.3 , res pectively, which has been reclassified to Acquisition and integration costs from Other items, net and the Settlement loss on pension plan terminations for the twelve months ended September 30, 2019 and 2018 of $3.7 and $14.1 , respectively, that have been reclassified out of Other items, net for purposes of the above reconciliation. Corporate assets shown in the following table include all financial instruments, pension assets and tax asset balances that are managed outside of operating segments. In addition, the Assets held for sale as of September 30, 2019 and the Restricted cash held at September 30, 2018 for the Battery acquisition are assets utilized outside of the operating segments. September 30, Total Assets 2019 2018 Americas $ 991.9 $ 504.2 International 621.0 851.5 Total segment assets $ 1,612.9 $ 1,355.7 Corporate 81.3 100.1 Restricted cash — 1,246.2 Assets held for sale 791.7 — Goodwill and other intangible assets, net 2,963.7 476.8 Total assets $ 5,449.6 $ 3,178.8 September 30, Long-Lived Assets 2019 2018 United States $ 275.6 $ 123.0 Singapore 67.3 69.9 United Kingdom 46.7 50.1 Other International 59.5 41.6 Total long-lived assets excluding restricted cash, goodwill and intangibles $ 449.1 $ 284.6 Capital expenditures and depreciation and amortization by segment for the years ended September 30 are as follows: For the Years Ended September 30, Capital Expenditures 2019 2018 2017 Americas $ 42.7 $ 16.2 $ 17.4 International 12.4 8.0 7.8 Total segment capital expenditures $ 55.1 $ 24.2 $ 25.2 Depreciation and Amortization Americas $ 34.6 $ 21.2 $ 23.1 International 15.0 12.4 15.9 Total segment depreciation and amortization 49.6 33.6 39.0 Corporate 43.2 11.5 11.2 Total depreciation and amortization $ 92.8 $ 45.1 $ 50.2 Geographic segment information for the years ended September 30 are as follows: For the Years Ended September 30, Net Sales to Customers 2019 2018 2017 United States $ 1,435.8 $ 935.8 $ 923.0 International 1,058.7 861.9 832.7 Total net sales $ 2,494.5 $ 1,797.7 $ 1,755.7</t>
  </si>
  <si>
    <t>Quarterly Financial Information - (Unaudited)</t>
  </si>
  <si>
    <t>Quarterly Financial Information Disclosure [Abstract]</t>
  </si>
  <si>
    <t>Quarterly Financial Information - (Unaudited) The results of any single quarter are not necessarily indicative of the Company’s results for the full year. Net earnings of the Company are impacted in the first quarter by the additional battery product sales volume associated with the December holiday season. The Battery and Auto Care Acquisition occurred on January 2 and January 28, 2019, respectively, and those results are only included in the quarters post close. Per share data is computed independently for each of the periods presented. As a result, the sum of the amounts for the quarter may not equal the total for the year. Fiscal 2019 First Second Third Fourth Net sales $ 571.9 $ 556.4 $ 647.2 $ 719.0 Gross profit 275.5 194.2 246.3 287.8 Net earnings/(loss) from continuing operations 70.8 (62.3 ) 9.2 47.0 Net earnings per common share - continuing operations: Basic $ 1.19 $ (0.97 ) $ 0.07 $ 0.62 Diluted $ 1.16 $ (0.97 ) $ 0.07 $ 0.62 Items decreasing/(increasing) net earnings: Acquisition and integration costs 36.5 95.4 28.0 28.5 Settlement loss on Ireland pension plan termination — — — 3.7 One-time impact of the new U.S. Tax Legislation 1.5 — (0.8 ) (1.1 ) Fiscal 2018 First Second Third Fourth Net sales $ 573.3 $ 374.4 $ 392.8 $ 457.2 Gross profit 278.3 168.5 176.1 208.0 Net earnings from continuing operations 60.4 7.8 23.8 1.5 Net earnings per common share - continuing operations: Basic $ 1.00 $ 0.13 $ 0.40 $ 0.03 Diluted $ 0.98 $ 0.13 $ 0.39 $ 0.02 Items decreasing/(increasing) net earnings: Acquisition and integration costs 4.1 14.1 13 30.4 Acquisition withholding tax — 5.5 0.5 — Gain on sale of real estate — — (3.5 ) — Settlement loss on Canadian pension plan termination — — — 10.4 One-time impact of the new U.S. Tax Legislation 31 0.2 (0.6 ) 8.5</t>
  </si>
  <si>
    <t>Summary of Significant Accounting Policies (Policies)</t>
  </si>
  <si>
    <t>Basis of Presentation</t>
  </si>
  <si>
    <t>Basis of Presentation – The consolidated financial statements include the accounts of Energizer and its subsidiaries. All significant intercompany transactions are eliminated. Energizer has no material equity method investments or variable interests. As a result of the anticipated Varta Divestiture, the assets and liabilities associated with the Divestment Business have been classified as held for sale in the accompanying Consolidated Balance Sheets and the respective operations of the Divestment Business have been classified as discontinued operations in the accompanying Consolidated Statements of Earnings and Comprehensive Income and Statements of Cash Flows. See Note 6 - Divestment for more information on the assets and liabilities classified as held for sale and discontinued operations.</t>
  </si>
  <si>
    <t>Use of Estimates</t>
  </si>
  <si>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Cash and Cash Equivalents</t>
  </si>
  <si>
    <t>Cash and Cash Equivalents – Cash and cash equivalents consist of cash on hand and marketable securities with original maturities of three months or less. At September 30, 2019 and 2018, Energizer had $258.5 and $522.1 , respectively, in available cash, 75.8% and 99%</t>
  </si>
  <si>
    <t>Foreign Currency Translations</t>
  </si>
  <si>
    <t xml:space="preserve">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t>
  </si>
  <si>
    <t>Financial Instruments and Derivative Securities</t>
  </si>
  <si>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9 and 2018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9 and 2018. In February 2018, the Company entered into a forward starting interest rate swap with an effective date of October 1, 2018, with one major financial institution that fixed the variable benchmark component (LIBOR) on additional variable rate debt at an interest rate of 2.47% . At the effective date, the swap had a notional value of $400.0 . Beginning April 1, 2019, the notional amount decreased $50.0 each quarter, and continues to decrease until its termination date of December 31, 2020. The notional value of the swap was $ 300.0 at September 30, 2019. Energizer uses raw materials that are subject to price volatility. The Company may use hedging instruments to reduce exposure to variability in cash flows associated with future purchases of commodities. At September 30, 2019 , the Company had derivative contracts for the future purchases of zinc. No contracts were outstanding at September 30, 2018 .</t>
  </si>
  <si>
    <t>Cash Flow Presentation</t>
  </si>
  <si>
    <t xml:space="preserve">Cash Flow Presentation </t>
  </si>
  <si>
    <t>Trade Receivables, net</t>
  </si>
  <si>
    <t>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s of September 30, 2019 are excluded from the Trade receivables, net balance. Bad debt expense is included in Selling, general and administrative expense (SG&amp;A) in the Consolidated Statements of Earnings and Comprehensive Income.</t>
  </si>
  <si>
    <t>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t>
  </si>
  <si>
    <t>Capitalized Software Costs</t>
  </si>
  <si>
    <t>Capitalized Software Costs – Capitalized software costs are included in Other assets. These costs are amortized using the straight-line method over periods of related benefit ranging from three to seven years</t>
  </si>
  <si>
    <t>Property, Plant and Equipment, net</t>
  </si>
  <si>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capital leases are amortized on a straight-line base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9, 2018, and 2017 was $43.5 , $26.2 , and $33.7 , respectively, excluding accelerated depreciation charges of $3.0 in 2019 primarily related to the IT integration assets and certain manufacturing assets including property, plant and equipment located at facilities that will be consolidated as part of the integration of the Battery and Auto Care Acquisition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Impairment of Long-Lived Assets</t>
  </si>
  <si>
    <t>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 xml:space="preserve">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t>
  </si>
  <si>
    <t>Goodwill and Other Intangible Assets</t>
  </si>
  <si>
    <t>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t>
  </si>
  <si>
    <t>Revenue Recognition</t>
  </si>
  <si>
    <t>Revenue Recognition –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 xml:space="preserve">Advertising and Sales Promotion Costs </t>
  </si>
  <si>
    <t>Research and Development Costs</t>
  </si>
  <si>
    <t>Research and Development Costs - The Company expenses research and development costs as incurred.</t>
  </si>
  <si>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 xml:space="preserve">Share-Based Payments – The Company grants restricted stock equivalents, which generally vest over two to four years . Stock compensation expense is measured at the grant date based on the estimated fair value of the award and is recognized on a straight-line basis over the full restriction period of the award, with forfeitures recognized as they occur. </t>
  </si>
  <si>
    <t>Estimated Fair Value of Financial Instruments</t>
  </si>
  <si>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t>
  </si>
  <si>
    <t>Reclassifications</t>
  </si>
  <si>
    <t>Reclassifications - Certain reclassifications have been made to the prior year financial statements to conform to the current presentation.</t>
  </si>
  <si>
    <t>Recently Accounting Pronouncements</t>
  </si>
  <si>
    <t>Recently Adopted Accounting Pronouncements – In fiscal year 2019, the Company early adopted ASU 2017-12, Targeted Improvements to Accounting for Hedging Activities, on a modified retrospective basis effective October 1, 2018. This update simplifies hedge accounting and decreases complexity for both the preparation and understanding of hedging disclosures in the financial statements. Upon adoption, the Company recorded $8.4 of hedging settlement gains for the twelve months ended September 30, 2019 in Cost of products sold. The gains were related to our currency hedges on payment of inventory purchases and are now recorded in Cost of products sold to align with the new guidance. Prior year gains remain in Other items, net. The Company also began a zinc hedging program in the second quarter. See additional discussion in Note 16, Financial Instruments and Risk Management. Effective October 1, 2018, the Company adopted ASU 2014-09, Revenue from Contracts with Customers , on a modified retrospective basis for all contracts as of the effective date. This guidance provides a single comprehensive revenue recognition model for all contracts with customers to improve comparability within industries, across industries and across capital markets. There was no material impact to retained earnings as a result of the adoption. See Note 4, Revenue, for additional discussion. Effective October 1, 2018, the Company early adopt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e Company will defer and recognize allowable implementation costs for future projects. Capitalized implementation costs were $0.8 and amortization expense on these costs was $0.1 for the twelve months ended September 30, 2019. Effective October 1, 2018, the Company adopted ASU 2016-15, Statement of Cash Flows- Classification of Certain Cash Receipts and Cash Payments , which is intended to reduce diversity in practice in how certain transactions are classified in the statements of cash flows. The Company has determined that this new guidance has no immediate impact on the Company's consolidated financial position, results of operations or cash flows. Recently Issued Accounting Pronouncements –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is amendment is effective for Energizer beginning October 1, 2019 and will be adopted using the modified retrospective transition method. The Company has elected the practical expedients to not restate prior periods and to not adopt this guidance for short term leases. We have implemented a global lease management and accounting software solution, and are assessing the impact that the new standard will have on our Consolidated Financial Statements. The Company's assessment of the quantitative impact is an estimate and subject to change as we finalize implementation of the accounting guidance. The Company estimates that the adoption of this guidance will result in a Right of use asset and offsetting lease liabilities of approximately $40 to $45 associated with its operating leases upon adoption of this guidance. It is not expected that this adoption will have a material impact on our results of operations or cash flows. These updates will also impact our accounting policies, internal controls and disclosures related to leases.</t>
  </si>
  <si>
    <t>Summary of Significant Accounting Policies (Tables)</t>
  </si>
  <si>
    <t>Schedule of Restricted Cash</t>
  </si>
  <si>
    <t xml:space="preserve"> At September 30, 2019 2018 Cash and cash equivalents $ 258.5 $ 522.1 Restricted cash — 1,246.2 Total Cash, cash equivalents and restricted cash shown in the statement of cash flows $ 258.5 $ 1,768.3</t>
  </si>
  <si>
    <t>Schedule of Accounts, Notes, Loans and Financing Receivable</t>
  </si>
  <si>
    <t>Trade Receivables, net consists of: September 30, 2019 2018 Trade receivables $ 473.1 $ 357.9 Allowance for trade promotions (129.1 ) (123.5 ) Allowance for returns and doubtful accounts (3.8 ) (4.0 ) Trade receivables, net $ 340.2 $ 230.4</t>
  </si>
  <si>
    <t>Revenue (Tables)</t>
  </si>
  <si>
    <t>Schedule of Product and Market Information</t>
  </si>
  <si>
    <t>Supplemental product and market information is presented below for revenues from external customers for the twelve months ended September 30, 2019, 2018 and 2017: For the Twelve Months Ended September 30, Net Sales 2019 2018 2017 Batteries $ 1,959.9 $ 1,612.7 $ 1,548.2 Auto Care 409.3 95.4 110.5 Lights and Licensing 125.3 89.6 97.0 Total Net Sales $ 2,494.5 $ 1,797.7 $ 1,755.7 For the Twelve Months Ended September 30, Net Sales 2019 2018 2017 North America $ 1,534.7 $ 1,017.8 $ 993.1 Latin America 200.1 117.8 118.7 Americas 1,734.8 1,135.6 1,111.8 Modern Markets 444.7 381.9 363.6 Developing Markets 193.4 181.0 174.0 Distributor Markets 121.6 99.2 106.3 International 759.7 662.1 643.9 Total Net Sales $ 2,494.5 $ 1,797.7 $ 1,755.7</t>
  </si>
  <si>
    <t>Acquisitions (Tables)</t>
  </si>
  <si>
    <t>Schedule of Recognized Identified Assets Acquired and Liabilities Assumed</t>
  </si>
  <si>
    <t>The following table outlines the preliminary purchase price allocation as of the date of acquisition: Cash and cash equivalents $ 37.8 Trade receivables 54.2 Inventories 80.8 Other current assets 28.2 Assets held for sale 794.6 Property, plant and equipment, net 133.2 Goodwill 495.1 Other intangible assets, net 805.8 Other assets 11.5 Current portion of capital leases (1.2 ) Accounts payable (39.2 ) Other current liabilities (19.5 ) Long-term debt (14.7 ) Liabilities held for sale (394.6 ) Other liabilities (9.6 ) Net assets acquired $ 1,962.4 The preliminary purchase price allocation is as follows: Accounts receivable $ 2.4 Inventory 0.9 Goodwill 14.7 Other identifiable intangible assets 21.8 Accounts payable (1.7 ) Net assets acquired $ 38.1 The following table outlines the preliminary purchase price allocation as of the date of acquisition: Cash and cash equivalents $ 3.3 Trade receivables 39.7 Inventories 98.6 Other current assets 8.9 Property, plant and equipment, net 70.8 Goodwill 270.1 Other intangible assets, net 965.3 Other assets 6.2 Current portion of capital leases (0.4 ) Accounts payable (28.6 ) Other current liabilities (10.9 ) Long-term debt (31.9 ) Other liabilities (deferred tax liabilities) (211.9 ) Net assets acquired $ 1,179.2</t>
  </si>
  <si>
    <t>Schedule of Acquired Finite-Lived Intangible Assets by Major Class</t>
  </si>
  <si>
    <t>The table below outlines the purchased identifiable intangible assets of $805.8 : Total Weighted Average Useful Lives Trade names $ 587.0 Indefinite Proprietary technology 59.0 6.2 Customer relationships 159.8 15.0 Total Other intangible assets, net $ 805.8 The table below outlines the purchased identifiable intangible assets of $965.3 : Total Weighted Average Useful Lives Trade names $ 701.6 Indefinite Trade names 15.4 15 Proprietary technology 113.5 9.8 Customer relationships 134.8 15 Total Other intangible assets, net $ 965.3 The break out of purchased identifiable intangible assets of $21.8 is included in the table below. Total Weighted Average Useful Lives Customer relationships $ 15.2 15.0 years Trademarks 4.2 14.0 years Proprietary formula 2.4 11.0 years Total other intangible assets $ 21.8 14.4 years</t>
  </si>
  <si>
    <t>Schedule of Pro Forma Information and Significant Adjustments</t>
  </si>
  <si>
    <t>Net sales and Earnings before income taxes for the Battery and Auto Care Acquisitions included in the Company's Consolidated Statement of Earnings and Comprehensive Income are shown in the following table. The Earnings before income taxes includes the inventory fair value adjustment recorded for the acquisitions, but excludes all acquisition and integration costs as well as any additional interest incurred by the Company for the debt issuances to complete the acquisitions: For the Year Ended September 30, 2019 Battery Acquisition Auto Care Acquisition Net sales $ 338.9 $ 315.8 Inventory fair value adjustment 14.6 21.6 Earnings before income taxes 8.7 19.6 For the Year Ended September 30, 2019 2018 Pro forma net sales (unaudited) $ 2,719.4 $ 2,773.7 Pro forma net earnings from continuing operations (unaudited) 159.7 40.1 Pro forma mandatory preferred stock dividends (unaudited) 16.2 16.2 Pro forma net earnings from continuing operations attributable to common shareholders (unaudited) 143.5 23.9 Pro forma diluted net earnings per common share - continuing operations (unaudited) $ 2.02 $ 0.33 Pro forma weighted average shares of common stock - Diluted (unaudited) 71.0 71.4 For the Year Ended September 30, Expense removed/(additional expense) 2019 2018 Inventory step up (unaudited) (1) $ 28.5 $ (27.8 ) Acquisition and integration costs (unaudited) (2) 44.3 (43.3 ) Interest and ticking fees on escrowed debt (unaudited) (3) 21.6 (75.7 ) Gains on escrowed debt (unaudited) (4) (10.5 ) (15.7 ) (1) The inventory step up was removed from fiscal 2019 and recorded in fiscal 2018 as the inventory turn would have occurred in that year. (2) Acquisition and integration costs incurred to obtain legal services, pay investment banking fees and other transaction related expenses were removed from the various periods and recorded in the first quarter of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amount of $200.0 was included in each period. (4) The escrowed debt funds earned interest income and had gains on the non functional currency balances. These gains would not have been realized if the transaction had occurred as of October 1, 2017.</t>
  </si>
  <si>
    <t>Divestment (Tables)</t>
  </si>
  <si>
    <t>Schedule of Assets and Liabilities and Statement of Earnings of Divested Business</t>
  </si>
  <si>
    <t>The following table summarizes the assets and liabilities of the Divestment Business classified as held for sale as of September 30, 2019. As the Company did not own the business as of September 30, 2018, there are no Divestment Business assets or liabilities as of that period: September 30, 2019 Assets Trade receivables $ 50.9 Inventories 59.8 Other current assets 41.5 Property, plant and equipment, net 78.8 Goodwill 50.5 Other intangible assets, net 489.0 Other assets 21.2 Assets held for sale $ 791.7 Liabilities Current portion of capital leases $ 5.3 Accounts payable 45.9 Notes payable 0.6 Other current liabilities 99.8 Long-term debt 23.5 Deferred tax liability 169.9 Other liabilities (1) 57.9 Liabilities held for sale $ 402.9 (1) Included in other liabilities is a pension liability of $ 42.4 related to the Divestment Business. For the Year Ended September 30, 2019 Net sales $ 235.1 Cost of products sold 180.4 Gross profit 54.7 Selling, general and administrative expense 56.8 Advertising and sales promotion expense 0.8 Research and development expense 0.8 Interest expense 15.8 Other items, net (9.9 ) Loss before income taxes from discontinued operations (9.6 ) Income tax provision 4.0 Net loss from discontinued operations $ (13.6 )</t>
  </si>
  <si>
    <t>Restructuring (Tables)</t>
  </si>
  <si>
    <t>Restructuring and Related Costs</t>
  </si>
  <si>
    <t>The pre-tax expense for charges related to the restructuring plans for the twelve months ended September 30, 2019 are noted in the table below and were reflected in Cost of products sold on the Consolidated Statement of Earnings and Comprehensive Income: Twelve Months Ended September 30, 2019 Severance and related benefit costs $ 9.8 Accelerated depreciation 2.3 Total $ 12.1</t>
  </si>
  <si>
    <t>Goodwill and intangible assets (Tables)</t>
  </si>
  <si>
    <t>Schedule of Goodwill</t>
  </si>
  <si>
    <t>The following table represents the change in the carrying amount of goodwill at September 30, 2019 and 2018: Americas International Total Balance at September 30, 2017 $ 213.8 $ 16.2 $ 230.0 Nu Finish acquisition 14.7 — 14.7 Cumulative translation adjustment (0.1 ) (0.4 ) (0.5 ) Balance at September 30, 2018 $ 228.4 $ 15.8 $ 244.2 Battery acquisition 369.4 125.7 495.1 Auto Care acquisition 263.5 6.6 270.1 Cumulative translation adjustment 0.3 (4.9 ) (4.6 ) Balance at September 30, 2019 $ 861.6 $ 143.2 $ 1,004.8</t>
  </si>
  <si>
    <t>Schedule of Finite-Lived Intangible Assets</t>
  </si>
  <si>
    <t>Total intangible assets at September 30, 2019 are as follows: Gross Carrying Amount Accumulated Amortization Net Carrying Amount Trademarks and trade names $ 59.7 $ (9.9 ) $ 49.8 Customer Relationships 394.2 (34.3 ) 359.9 Patents 34.5 (8.2 ) 26.3 Proprietary technology 172.5 (15.7 ) 156.8 Proprietary formulas 2.4 (0.3 ) 2.1 Non-Compete 0.5 (0.3 ) 0.2 Total amortizable intangible assets $ 663.8 $ (68.7 ) $ 595.1 Trademarks and trade names - indefinite lived 1,363.8 — 1,363.8 Total Other intangible assets, net $ 2,027.6 $ (68.7 ) $ 1,958.9 Total intangible assets at September 30, 2018 are as follows: Gross Carrying Amount Accumulated Amortization Net Carrying Amount Trademarks and trade names $ 44.3 $ (6.1 ) $ 38.2 Customer Relationships 99.6 (13.4 ) 86.2 Patents 34.5 (5.7 ) 28.8 Proprietary formulas 2.4 (0.1 ) 2.3 Non-compete 0.5 (0.2 ) 0.3 Total amortizable intangible assets $ 181.3 $ (25.5 ) $ 155.8 Trademarks and trade names - indefinite lived 76.9 — 76.9 Total Other intangible assets, net $ 258.2 $ (25.5 ) $ 232.7</t>
  </si>
  <si>
    <t>Income Taxes (Tables)</t>
  </si>
  <si>
    <t>Schedule of Components of Income Tax Expense (Benefit)</t>
  </si>
  <si>
    <t>The provisions for income taxes consisted of the following: For the Years Ended September 30, 2019 2018 2017 Current: United States - Federal $ 1.2 $ 42.5 $ 39.4 State 3.0 0.1 4.2 Foreign 37.5 37.3 32.6 Total current $ 41.7 $ 79.9 $ 76.2 Deferred: United States - Federal (22.1 ) 4.5 (7.4 ) State (4.1 ) (0.5 ) (0.2 ) Foreign (7.1 ) (2.2 ) 3.2 Total deferred $ (33.3 ) $ 1.8 $ (4.4 ) Provision for income taxes $ 8.4 $ 81.7 $ 71.8</t>
  </si>
  <si>
    <t>Schedule of Income before Income Tax, Domestic and Foreign</t>
  </si>
  <si>
    <t>The source of pre-tax earnings was: For the Years Ended September 30, 2019 2018 2017 United States $ (139.9 ) $ 8.7 $ 96.4 Foreign 213.0 166.5 176.9 Pre-tax earnings $ 73.1 $ 175.2 $ 273.3</t>
  </si>
  <si>
    <t>Schedule of Effective Income Tax Rate Reconciliation</t>
  </si>
  <si>
    <t>A reconciliation of income taxes with the amounts computed at the statutory federal income tax rate follows: For the Years Ended September 30, 2019 2018 2017 Computed tax at federal statutory rate $ 15.3 21.0 % $ 42.9 24.5 % $ 95.7 35.0 % State income taxes, net of federal tax benefit (2.3 ) (3.2 ) 0.3 0.2 2.8 1.0 Foreign tax less than the federal rate (9.0 ) (12.3 ) 0.7 0.4 (23.0 ) (8.4 ) Other taxes including repatriation of foreign earnings and GILTI 2.2 3.0 2.1 1.2 2.2 0.8 Foreign tax incentives (5.3 ) (7.3 ) (6.3 ) (3.6 ) (3.5 ) (1.3 ) Impact of the Tax Act (0.4 ) (0.5 ) 39.0 22.3 — — Nondeductible transaction expenses 4.8 6.6 — — — — Other, net 3.1 4.2 3.0 1.6 (2.4 ) (0.8 ) Total $ 8.4 11.5 % $ 81.7 46.6 % $ 71.8 26.3 %</t>
  </si>
  <si>
    <t>Schedule of Deferred Tax Assets and Liabilities</t>
  </si>
  <si>
    <t>The deferred tax assets and deferred tax liabilities at the end of each year are as follows: September 30, 2019 2018 Deferred tax assets: Accrued liabilities $ 32.4 $ 40.9 Deferred and stock-related compensation 14.0 16.9 Tax loss carryforwards and tax credits 29.6 13.4 Intangible assets 3.3 0.6 Pension plans 22.1 12.2 Inventory differences and other tax assets 6.6 2.1 Interest expense limited under Sec 163j 34.8 — Gross deferred tax assets 142.8 86.1 Deferred tax liabilities: Depreciation and property differences (26.7 ) (16.2 ) Intangible assets (249.1 ) (38.1 ) Other tax liabilities (2.9 ) (2.2 ) Gross deferred tax liabilities (278.7 ) (56.5 ) Valuation allowance (11.9 ) (12.0 ) Net deferred tax (liabilities)/assets $ (147.8 ) $ 17.6</t>
  </si>
  <si>
    <t>Summary of Income Tax Contingencies</t>
  </si>
  <si>
    <t>The unrecognized tax benefits activity is summarized below: For the Years Ended September 30, 2019 2018 2017 Unrecognized tax benefits, beginning of year $ 10.9 $ 9.5 $ 9.4 Additions based on prior year tax positions and acquisitions 2.7 1.4 1.3 Reductions for prior year tax positions — — — Settlements with taxing authorities/statute expirations (0.8 ) — (1.2 ) Unrecognized tax benefits, end of year $ 12.8 $ 10.9 $ 9.5</t>
  </si>
  <si>
    <t>Earnings per share (Tables)</t>
  </si>
  <si>
    <t>Schedule of Earnings Per Share, Basic and Diluted</t>
  </si>
  <si>
    <t>The following table sets forth the computation of basic and diluted earnings per share for the years ended September 30, 2019 , 2018 and 2017 : For the Years Ended September 30, (in millions, except per share data) 2019 2018 2017 Basic earnings per share Net earnings from continuing operations $ 64.7 $ 93.5 $ 201.5 Mandatory preferred stock dividends (12.0 ) — — Net earnings from continuing operations attributable to common shareholders 52.7 93.5 201.5 Net loss from discontinued operations, net of tax (13.6 ) — — Net earnings attributable to common shareholders $ 39.1 $ 93.5 $ 201.5 Weighted average common shares outstanding - basic 66.4 59.8 61.7 Basic net earnings per common share from continuing operations $ 0.79 $ 1.56 $ 3.27 Basic net loss per common share from discontinued operations (0.20 ) — — Basic net earnings per common share $ 0.59 $ 1.56 $ 3.27 Diluted earnings per share Net earnings attributable to common shareholders $ 39.1 $ 93.5 $ 201.5 Weighted average common shares outstanding - basic 66.4 59.8 61.7 Effect of dilutive restricted stock equivalents 0.3 0.5 0.5 Effect of dilutive performance shares 0.4 0.9 0.4 Effect of stock based deferred compensation plan 0.2 0.2 — Weighted average common shares outstanding - diluted 67.3 61.4 62.6 Diluted earnings per common share from continuing operations $ 0.78 $ 1.52 $ 3.22 Diluted loss per common share from discontinued operations (0.20 ) — — Diluted net earnings per common share $ 0.58 $ 1.52 $ 3.22</t>
  </si>
  <si>
    <t>Share-Based Payments (Tables)</t>
  </si>
  <si>
    <t>Summary of RSE Activity</t>
  </si>
  <si>
    <t>The following table summarizes the Company's RSE activity during the current fiscal year (shares in millions): Shares Weighted-Average Grant Date Estimated Fair Value per Share Nonvested RSE at October 1, 2018 1.9 $ 41.24 Granted 0.5 $ 58.93 Vested (0.5 ) $ 37.50 Canceled (0.1 ) $ 46.24 Nonvested RSE at September 30, 2019 1.8 $ 47.70</t>
  </si>
  <si>
    <t>Pension Plans (Tables)</t>
  </si>
  <si>
    <t>Changes in Projected Benefit Obligations, Fair Value of Plan Assets, and Funded Status of Plan</t>
  </si>
  <si>
    <t>The following tables present the benefit obligation, plan assets and funded status of the plans: September 30, U.S. International 2019 2018 2019 2018 Change in Projected Benefit Obligation Benefit obligation at beginning of year $ 494.5 $ 525.9 $ 142.6 $ 203.5 Service cost — — 0.5 0.6 Interest cost 20.4 18.7 2.9 3.9 Actuarial loss/(gain) 52.2 (12.9 ) 22.2 (13.8 ) Benefits paid (35.8 ) (36.8 ) (5.3 ) (6.4 ) Plan settlements — (0.4 ) (10.7 ) (41.1 ) Foreign currency exchange rate changes — — (6.4 ) (4.1 ) Projected Benefit Obligation at end of year $ 531.3 $ 494.5 $ 145.8 $ 142.6 Change in Plan Assets Estimated fair value of plan assets at beginning of year $ 456.0 $ 477.2 $ 131.6 $ 173.8 Actual return on plan assets 40.8 13.2 12.6 1.6 Company contributions 2.5 2.8 3.3 7.8 Plan settlements — (0.4 ) (13.5 ) (41.1 ) Benefits paid (35.8 ) (36.8 ) (5.3 ) (6.4 ) Foreign currency exchange rate changes — — (5.9 ) (4.1 ) Estimated fair value of plan assets at end of year $ 463.5 $ 456.0 $ 122.8 $ 131.6 Funded status at end of year $ (67.8 ) $ (38.5 ) $ (23.0 ) $ (11.0 )</t>
  </si>
  <si>
    <t>Schedule of Defined Benefit Plans Disclosures</t>
  </si>
  <si>
    <t>The following table presents the amounts recognized in the Consolidated Balance Sheets and Consolidated Statements of Shareholders’ Equity: September 30, U.S. International Amounts Recognized in the Consolidated Balance Sheets 2019 2018 2019 2018 Noncurrent assets $ — $ — $ 12.1 $ 17.1 Current liabilities (2.4 ) (2.5 ) (0.6 ) (0.6 ) Noncurrent liabilities (65.4 ) (36.0 ) (34.5 ) (27.5 ) Net amount recognized $ (67.8 ) $ (38.5 ) $ (23.0 ) $ (11.0 ) Amounts Recognized in Accumulated Other Comprehensive Loss Net loss, pre tax $ (182.7 ) $ (149.2 ) $ (40.9 ) $ (29.9 )</t>
  </si>
  <si>
    <t>Schedule of Defined Benefit Plan Amounts Recognized in Other Comprehensive Income (Loss)</t>
  </si>
  <si>
    <t>Pre-tax changes recognized in other comprehensive loss for the year ended September 30, 2019 are as follows: Changes in plan assets and benefit obligations recognized in other comprehensive (loss)/income U.S. International Net loss arising during the year $ (37.5 ) $ (14.5 ) Effect of exchange rates — 1.3 Amounts recognized as a component of net periodic benefit cost Amortization or settlement recognition of net gain 4.0 2.2 Total loss recognized in other comprehensive loss $ (33.5 ) $ (11.0 )</t>
  </si>
  <si>
    <t>Schedule of Expected Benefit Payments</t>
  </si>
  <si>
    <t>Energizer’s expected future benefit payments for the plans are as follows: For The Years Ending September 30, U.S. International 2020 $ 37.6 $ 4.8 2021 37.2 4.9 2022 36.4 5.0 2023 36.4 4.8 2024 36.1 5.0 2025 to 2029 162.0 25.8</t>
  </si>
  <si>
    <t>Schedule of Benefit Obligations in Excess of Fair Value of Plan Assets</t>
  </si>
  <si>
    <t>The following table shows the plans with an accumulated benefit obligation in excess of plan assets at the dates indicated. September 30, U.S. International 2019 2018 2019 2018 Projected benefit obligation $ 531.3 $ 494.5 $ 73.5 $ 66.3 Accumulated benefit obligation 531.3 494.5 71.4 64.9 Estimated fair value of plan assets 463.5 456.0 38.5 38.2</t>
  </si>
  <si>
    <t>Schedule of Net Benefit Costs</t>
  </si>
  <si>
    <t>The following table presents plan pension expense: For the Years Ended September 30, U.S. International 2019 2018 2017 2019 2018 2017 Service cost $ — $ — $ — $ 0.5 $ 0.6 $ 1.4 Interest cost 20.4 18.7 18.3 2.9 3.9 3.4 Expected return on plan assets (26.2 ) (30.1 ) (34.3 ) (4.9 ) (6.3 ) (8.0 ) Recognized net actuarial loss 4.1 4.4 4.8 0.9 2.0 3.4 Settlement loss on Canadian pension plan termination — — — — 14.1 — Settlement loss on Ireland pension plan termination — — — 3.7 — — Settlement loss recognized on other pension plans — 0.1 0.5 0.4 1.0 0.2 Net periodic (benefit)/expense $ (1.7 ) $ (6.9 ) $ (10.7 ) $ 3.5 $ 15.3 $ 0.4</t>
  </si>
  <si>
    <t>Schedule of Assumptions Used</t>
  </si>
  <si>
    <t>The following table presents assumptions, which reflect weighted averages for the component plans, used in determining the above information: September 30, U.S. International 2019 2018 2017 2019 2018 2017 Plan obligations: Discount rate 3.1 % 4.3 % 3.7 % 1.6 % 2.1 % 2.1 % Compensation increase rate — — — 2.1 % 2.1 % 2.4 % Net periodic benefit cost: Discount rate 4.3 % 3.7 % 3.4 % 2.1 % 2.1 % 1.7 % Expected long-term rate of return on plan assets 5.9 % 6.6 % 7.5 % 3.8 % 3.8 % 5.1 % Compensation increase rate — — — 2.1 % 2.4 % 3.2 %</t>
  </si>
  <si>
    <t>Schedule of Allocation of Plan Assets</t>
  </si>
  <si>
    <t>The following tables set forth the estimated fair value of Energizer’s plan assets as of September 30, 2019 and 2018 segregated by level within the estimated fair value hierarchy. Refer to Note 16, Financial Instruments and Risk Management, for further discussion on the estimated fair value hierarchy and estimated fair value principles. ASSETS AT ESTIMATED FAIR VALUE At September 30, 2019 U.S. Pension Plan Assets International Pension Plan Assets Level 1 Level 2 Total Level 1 Level 2 Total EQUITY U.S. Equity $ 66.0 $ — $ 66.0 $ — $ — $ — International Equity 3.1 — 3.1 — 8.7 8.7 DEBT U.S. Government — 276.2 276.2 — — — Other Government — 1.8 1.8 — 9.0 9.0 Corporate — — — — 30.2 30.2 CASH &amp; CASH EQUIVALENTS — — — — 2.5 2.5 OTHER — 6.8 6.8 — 5.8 5.8 Assets Measured at Net Asset Value U.S. Equity 64.6 — International Equity 45.0 28.9 Corporate — 37.7 TOTAL $ 69.1 $ 284.8 $ 463.5 $ — $ 56.2 $ 122.8 At September 30, 2018 U.S. Pension Plan Assets International Pension Plan Assets Level 1 Level 2 Total Level 1 Level 2 Total EQUITY U.S. Equity $ 67.7 $ — $ 67.7 $ — $ 1.6 $ 1.6 International Equity 3.1 — 3.1 — 5.9 5.9 DEBT U.S. Government — 270.3 270.3 — — — Other Government — — — — 7.5 7.5 Corporate — — — — 13.6 13.6 CASH &amp; CASH EQUIVALENTS — — — — 6.0 6.0 OTHER — 2.9 2.9 — 5.9 5.9 Assets measured at Net Asset Value U.S. Equity 65.5 — International Equity 46.5 41.8 Other Government — 39.4 Corporate — 9.9 TOTAL $ 70.8 $ 273.2 $ 456.0 $ — $ 40.5 $ 131.6</t>
  </si>
  <si>
    <t>Debt (Tables)</t>
  </si>
  <si>
    <t>Schedule of Long-term Debt Instruments</t>
  </si>
  <si>
    <t>The detail of long-term debt was as follows: September 30, 2019 2018 Senior Secured Term Loan A Facility due 2021 $ 77.5 $ — Senior Secured Term Loan B Facility due 2025 982.5 — 5.50% Senior Notes due 2025 600.0 600.0 6.375% Senior Notes due 2026 500.0 — 4.625% Senior Notes due 2026 (Euro Notes of €650.0) 708.4 — 7.750% Senior Notes due 2027 600.0 — Senior Secured Term Loan B Facility due 2022 — 388.0 Capital lease obligations 46.9 — Total gross long-term debt, including current maturities $ 3,515.3 $ 988.0 Less current portion (1.6 ) (4.0 ) Less unamortized debt discount and debt issuance fees (52.1 ) (7.9 ) Total long-term debt $ 3,461.6 $ 976.1 6.375% Senior Notes due 2026 $ — $ 500.0 4.625% Senior Notes due 2026 (Euro Notes of €650.0) — 754.2 Total gross long-term debt held in escrow $ — $ 1,254.2 Less unamortized debt issuance fees — (23.5 ) Total long-term debt held in escrow $ — $ 1,230.7</t>
  </si>
  <si>
    <t>Schedule of Future Minimum Lease Payments for Capital Leases</t>
  </si>
  <si>
    <t>Aggregate maturities of long-term debt, including capital leases acquired with the Battery and Auto Care Acquisitions, at September 30, 2019 were as follows: Long-term debt Capital leases 2020 $ — $ 9.5 2021 12.5 9.4 2022 85.0 9.4 2023 10.0 8.1 2024 10.0 7.7 Thereafter 3,350.9 74.3 Total long-term debt payments due $ 3,468.4 $ 118.4 Less: Interest on capital leases $ (71.5 ) Present value of capital lease payments (1) $ 46.9 (1) Includes capital lease obligation of $1.6 recorded in Current portion of capital leases and $45.3 in Long-term debt on the Consolidated Balance Sheet.</t>
  </si>
  <si>
    <t>Financial Instruments and Risk Management (Tables)</t>
  </si>
  <si>
    <t>Schedule of Derivative Instruments, Effect on Other Comprehensive Income (Loss)</t>
  </si>
  <si>
    <t>The following table provides the Company's estimated fair values as of September 30, 2019 and 2018 , and the amounts of gains and losses on derivative instruments classified as cash flow hedges as of and for the twelve months ended September 30, 2019 and 2018 , respectively: At September 30, 2019 For the Year Ended September 30, 2019 Derivatives designated as Cash Flow Hedging Relationships Estimated Fair Value Asset/(Liability) (1) Gain/(Loss) Recognized in OCI (2) Gain Reclassified From OCI into Income (Effective Portion) (3) (4) Foreign currency contracts $ 4.5 $ 8.6 $ 8.4 Interest rate swaps (2017 and 2018) (4.7 ) (11.8 ) 0.3 Zinc contracts (1.0 ) (1.0 ) — Total $ (1.2 ) $ (4.2 ) $ 8.7 At September 30, 2018 For the Year Ended September 30, 2018 Derivatives designated as Cash Flow Hedging Relationships Estimated Fair Value Asset (1) Gain Recognized in OCI (2) Loss Reclassified From OCI into Income (Effective Portion) (3) (4) Foreign currency contracts $ 4.3 $ 6.3 $ (3.8 ) Interest rate swap (2017 and 2018) 7.7 8.4 (0.9 ) Total $ 12.0 $ 14.7 $ (4.7 ) (1) All derivative assets are presented in Other current assets or Other assets and derivative liabilities are presented in Other current liabilities or Other liabilities. (2) OCI is defined as other comprehensive income. (3) Gain/(loss) reclassified to Income was recorded as follows: Foreign currency contracts in Cost of products sold in fiscal 2019 and Other items, net in fiscal 2018,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September 30, 2019 and 2018 , and the gains on derivative instruments not classified as cash flow hedges as of and for the twelve months ended September 30, 2019 and 2018 , respectively. At September 30, 2019 For the Year Ended September 30, 2019 Derivatives not designated as Cash Flow Hedging Relationships Estimated Fair Value Asset (1) Gain Recognized in Income (2) (3) Foreign currency contracts 4.3 5.3 At September 30, 2018 For the Year Ended September 30, 2018 Derivatives not designated as Cash Flow Hedging Relationships Estimated Fair Value Liability (1) Gain Recognized in Income (2)(4) Foreign currency contracts (0.1 ) 9.3 (1) All derivative liabilities are presented in Other current liabilities or Other liabilities and derivative assets are presented in Other current assets or Other assets. (2) Gain recognized in Income was recorded in Other items, net. (3) Includes the gain of $4.6 related to the hedge contract on the expected proceeds from the anticipated Varta Divestiture. (4) Includes the gain of $9.4 on acquisition foreign currency contracts, which were entered into in June 2018, to lock in the USD value of future Euro Notes related to the Battery Acquisition. These contracts were terminated when the funds from the Euro Notes offering were placed into escrow on July 6, 2018.</t>
  </si>
  <si>
    <t>Offsetting Assets</t>
  </si>
  <si>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9 At September 30,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9.4 $ (0.4 ) $ 9.0 $ 4.7 $ (0.2 ) $ 4.5 Offsetting of derivative liabilities At September 30, 2019 At September 30,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4 ) $ 0.2 $ (0.2 ) $ (0.3 ) $ — $ (0.3 )</t>
  </si>
  <si>
    <t>Offsetting Liabilities</t>
  </si>
  <si>
    <t>Schedule of Fair Value, Assets and Liabilities Measured on Recurring Basis</t>
  </si>
  <si>
    <t>The following table sets forth the Company's financial assets and liabilities, which are carried at fair value, as of September 30, 2019 and 2018 that are measured on a recurring basis during the period, segregated by level within the fair value hierarchy: Level 2 September 30, 2019 2018 (Liabilities)/Assets at estimated fair value: Deferred Compensation $ (28.1 ) $ (29.0 ) Exit lease liability (0.1 ) (0.6 ) Derivatives - Foreign Currency contracts 4.5 4.3 Derivatives - Foreign Currency contracts (non-hedge) 4.3 (0.1 ) Derivatives - 2017 and 2018 Interest Rate Swaps (4.7 ) 7.7 Derivatives - Zinc contracts (1.0 ) $ — Net Liabilities at estimated fair value $ (25.1 ) $ (17.7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Zinc Contracts Foreign Currency Contracts Interest Rate Swap Total Balance at September 30, 2016 $ (99.4 ) $ (159.9 ) $ — $ (0.7 ) $ (6.1 ) $ (266.1 ) OCI before reclassifications 6.3 14.3 — (3.4 ) 2.8 20.0 Reclassifications to earnings — 6.2 — (0.4 ) 1.5 7.3 Balance at September 30, 2017 $ (93.1 ) $ (139.4 ) $ — $ (4.5 ) $ (1.8 ) $ (238.8 ) OCI before reclassifications (20.5 ) 6.7 — 4.8 6.5 (2.5 ) Reclassifications to earnings — 16.2 — 3.0 0.7 19.9 Reclassifications to retained earnings — (19.9 ) — — (0.5 ) (20.4 ) Balance at September 30, 2018 $ (113.6 ) $ (136.4 ) $ — $ 3.3 $ 4.9 $ (241.8 ) OCI before reclassifications 9.0 (29.5 ) (0.7 ) 6.3 (9.0 ) (23.9 ) Reclassifications to earnings — (7.4 ) — (6.5 ) (0.2 ) (14.1 ) Activity related to discontinued operations (19.4 ) 0.9 — — (18.5 ) Balance at September 30, 2019 $ (124.0 ) $ (173.3 ) $ 0.2 $ 3.1 $ (4.3 ) $ (298.3 )</t>
  </si>
  <si>
    <t>Reclassification out of Accumulated Other Comprehensive Income</t>
  </si>
  <si>
    <t>The following table presents the reclassifications out of AOCI: For the Twelve Months Ended September 30, 2019 Amount Reclassified from AOCI (1) 2019 2018 2017 Affected Line Item in the Consolidated Statements of Earnings Gains and losses on cash flow hedges Foreign exchange contracts $ 8.4 $ (3.8 ) $ 0.4 (2) Interest rate swaps 0.3 (0.9 ) (2.4 ) Interest expense 8.7 (4.7 ) (2.0 ) Total before tax (2.0 ) 1.0 0.9 Tax (expense)/benefit $ 6.7 $ (3.7 ) $ (1.1 ) Net of tax Amortization of defined benefit pension items Actuarial losses $ 5.0 $ (6.4 ) $ (8.2 ) (2) Settlement loss on Canadian pension plan termination — (14.1 ) — (2) Settlement loss on Ireland pension plan termination 3.7 — — (2) Settlement losses on other plans 0.4 (1.1 ) (0.7 ) (2) 9.1 (21.6 ) (8.9 ) Total before tax (1.7 ) 5.4 2.7 Tax (expense)/benefit $ 7.4 $ (16.2 ) $ (6.2 ) Net of tax Total reclassifications for the period $ 14.1 $ (19.9 ) $ (7.3 ) Net of tax Amounts in parentheses indicate debits to Consolidated Statements of Earnings. (1) The Company adopted ASU 2017-12, Targeted Improvements to Accounting for Hedging Activities in fiscal 2019 as discussed in Note 2, Summary of Significant Accounting Policies. The fiscal 2019 impact is recorded in Cost of products sold and fiscal 2018 and 2017 is recorded in Other items, net. (2) These AOCI components are included in the computation of net periodic benefit cost (see Note 13, Pension Plans, for further details) and recorded in Other items, net.</t>
  </si>
  <si>
    <t>Supplemental Financial Statement Information (Tables)</t>
  </si>
  <si>
    <t>Supplemental Statement of Income Information</t>
  </si>
  <si>
    <t>The components of certain income statement accounts are as follows: For the Years Ended September 30, Other items, net 2019 2018 2017 Interest income $ (7.7 ) $ (1.4 ) $ (2.0 ) Interest income on restricted cash (1) (5.8 ) (5.2 ) — Foreign currency exchange loss 5.2 8.1 4.7 Pension benefit other than service costs (2) (2.3 ) (6.3 ) (11.7 ) Settlement loss on pension plan terminations (2) 3.7 14.1 — Acquisition foreign currency gains (1) (13.6 ) (15.2 ) — Settlement of acquired business hedging contracts (1) 1.5 — — Loss on sale of promotional business — — 3.3 Transition services agreement income (1) (1.4 ) — — Other 6.1 (0.7 ) 0.7 Total Other items, net $ (14.3 ) $ (6.6 ) $ (5.0 ) (1) See Note 5, Acquisitions, for additional information on these items. (2) See Note 13, Pension Plans, for additional information on this item.</t>
  </si>
  <si>
    <t>Supplemental Balance Sheet Information</t>
  </si>
  <si>
    <t>The components of certain balance sheet accounts are as follows: September 30, Inventories 2019 2018 Raw materials and supplies $ 70.5 $ 40.0 Work in process 103.7 86.5 Finished products 295.1 196.6 Total inventories $ 469.3 $ 323.1 Other Current Assets Miscellaneous receivables $ 16.5 $ 9.9 Due from Spectrum 7.6 — Prepaid expenses 71.3 52.2 Value added tax collectible from customers 23.1 20.8 Other 58.6 12.6 Total other current assets $ 177.1 $ 95.5 Property, plant and equipment Land $ 9.6 $ 4.5 Buildings 119.9 110.8 Machinery and equipment 823.0 696.2 Capital leases 50.4 — Construction in progress 25.8 12.1 Total gross property 1,028.7 823.6 Accumulated depreciation (666.7 ) (656.9 ) Total property, plant and equipment, net $ 362.0 $ 166.7 September 30, 2019 2018 Other Current Liabilities Accrued advertising, sales promotion and allowances $ 11.8 $ 16.5 Accrued trade promotions 53.1 39.4 Accrued salaries, vacations and incentive compensation 59.2 48.8 Accrued interest expense 37.4 27.1 Due to Spectrum 2.6 — Accrued acquisition and integration costs 7.9 — Restructuring reserve 9.8 — Income taxes payable 23.4 23.4 Other 128.4 115.8 Total other current liabilities $ 333.6 $ 271.0 Other Liabilities Pensions and other retirement benefits $ 109.0 $ 70.2 Deferred compensation 28.1 29.0 Mandatory transition tax 16.7 33.1 Other non-current liabilities 50.8 44.7 Total other liabilities $ 204.6 $ 177.0</t>
  </si>
  <si>
    <t>Schedule Of Allowance For Doubtful Accounts</t>
  </si>
  <si>
    <t xml:space="preserve"> For the Years Ended September 30, Allowance for Doubtful Accounts 2019 2018 2017 Balance at beginning of year $ 4.0 $ 5.8 $ 6.9 Provision charged to expense, net of reversals 1.5 (0.8 ) (0.7 ) Write-offs, less recoveries, translation, other (1.7 ) (1.0 ) (0.4 ) Balance at end of year $ 3.8 $ 4.0 $ 5.8</t>
  </si>
  <si>
    <t>Summary of Income Tax Valuation Allowance</t>
  </si>
  <si>
    <t xml:space="preserve"> For the Years Ended September 30, Income Tax Valuation Allowance 2019 2018 2017 Balance at beginning of year $ 12.0 $ 19.3 $ 19.7 Provision charged to expense, net of reversals 0.7 (7.3 ) 1.3 Reversal of provision charged to expense (0.4 ) — — Translation, other (0.4 ) — (1.7 ) Balance at end of year $ 11.9 $ 12.0 $ 19.3</t>
  </si>
  <si>
    <t>Schedule of Cash Flow, Supplemental Disclosures</t>
  </si>
  <si>
    <t xml:space="preserve"> For the Years Ended September 30, Certain items from Operating Cash Flow Activities 2019 2018 2017 Interest paid $ 170.3 $ 54.3 $ 51.0 Income taxes paid, net 43.3 46.2 40.2</t>
  </si>
  <si>
    <t>Segments (Tables)</t>
  </si>
  <si>
    <t>Schedule of Segment Reporting Information, by Segment</t>
  </si>
  <si>
    <t xml:space="preserve"> For the Years Ended September 30, Net Sales 2019 2018 2017 Americas $ 1,734.8 $ 1,135.6 $ 1,111.8 International 759.7 662.1 643.9 Total net sales $ 2,494.5 $ 1,797.7 $ 1,755.7 Segment Profit Americas 456.6 326.1 310.0 International 174.9 149.6 143.0 Total segment profit $ 631.5 $ 475.7 $ 453.0 General corporate and other expenses (1) (111.5 ) (97.3 ) (92.5 ) Global marketing expenses (2) (18.2 ) (19.0 ) (21.5 ) Research and development expense (3) (31.7 ) (22.4 ) (22.0 ) Amortization of intangible assets (43.2 ) (11.5 ) (11.2 ) Acquisition and integration costs (4) (188.4 ) (84.6 ) (8.4 ) Spin restructuring — — 3.8 Settlement loss on pension plan termination (5) (3.7 ) (14.1 ) — Gain on sale of real estate — 4.6 16.9 Interest expense (6) (160.4 ) (56.5 ) (53.1 ) Other items, net (7) (1.3 ) 0.3 8.3 Total earnings before income taxes $ 73.1 $ 175.2 $ 273.3 (1) Of this amount, $2.3 was recorded in Cost of products sold and the remainder was recorded in SG&amp;A in the Consolidated Statement of Earnings and Comprehensive Income. (2) The twelve months ended September 30, 2019 includes $6.3 recorded in SG&amp;A and $11.9 recorded in A&amp;P. The twelve months ended September 30, 2018 includes $4.9 recorded in SG&amp;A and $14.1 recorded in A&amp;P. The twelve months ended September 30, 2017 includes $8.4 recorded in SG&amp;A and $13.1 recorded in A&amp;P. (3) R&amp;D expense for the twelve months ended September 30, 2019 on the Consolidated Statement of Earnings and Comprehensive Income includes $1.1 which has been reclassified to Acquisition and integration costs for purposes of the reconciliation above. (4) Acquisition and integration costs were included in the following lines in the Consolidated Statement of Earnings and Comprehensive Income: For the Years Ended September 30, Acquisition and Integration Costs 2019 2018 2017 Inventory step up (COGS) $ 36.2 $ 0.2 $ — Cost of products sold 22.5 — 1.1 SG&amp;A 82.3 62.9 4.0 Research and development 1.1 — — Interest expense 65.6 41.9 — Other items, net (19.3 ) (20.4 ) 3.3 Total Acquisition and Integration Costs $ 188.4 $ 84.6 $ 8.4 (5) Included in Other items, net in the Consolidated Statements of Earnings and Comprehensive Income. (6) The amount for the twelve months ended September 30, 2019 and 2018 on the Consolidated Statements of Earnings and Comprehensive Income included $65.6 and $41.9 of expense, respectively, which has been reclassified to Acquisition and integration costs from Interest expense for purposes of the reconciliation above. (7) The amount for the twelve months ended September 30, 2019, 2018 and 2017 on the Consolidated Statements of Earnings and Comprehensive Income included a gain of $19.3 , $20.4 and expense of $3.3 , res pectively, which has been reclassified to Acquisition and integration costs from Other items, net and the Settlement loss on pension plan terminations for the twelve months ended September 30, 2019 and 2018 of $3.7 and $14.1 , respectively, that have been reclassified out of Other items, net for purposes of the above reconciliation. Corporate assets shown in the following table include all financial instruments, pension assets and tax asset balances that are managed outside of operating segments. In addition, the Assets held for sale as of September 30, 2019 and the Restricted cash held at September 30, 2018 for the Battery acquisition are assets utilized outside of the operating segments. September 30, Total Assets 2019 2018 Americas $ 991.9 $ 504.2 International 621.0 851.5 Total segment assets $ 1,612.9 $ 1,355.7 Corporate 81.3 100.1 Restricted cash — 1,246.2 Assets held for sale 791.7 — Goodwill and other intangible assets, net 2,963.7 476.8 Total assets $ 5,449.6 $ 3,178.8 September 30, Long-Lived Assets 2019 2018 United States $ 275.6 $ 123.0 Singapore 67.3 69.9 United Kingdom 46.7 50.1 Other International 59.5 41.6 Total long-lived assets excluding restricted cash, goodwill and intangibles $ 449.1 $ 284.6 Capital expenditures and depreciation and amortization by segment for the years ended September 30 are as follows: For the Years Ended September 30, Capital Expenditures 2019 2018 2017 Americas $ 42.7 $ 16.2 $ 17.4 International 12.4 8.0 7.8 Total segment capital expenditures $ 55.1 $ 24.2 $ 25.2 Depreciation and Amortization Americas $ 34.6 $ 21.2 $ 23.1 International 15.0 12.4 15.9 Total segment depreciation and amortization 49.6 33.6 39.0 Corporate 43.2 11.5 11.2 Total depreciation and amortization $ 92.8 $ 45.1 $ 50.2</t>
  </si>
  <si>
    <t>Schedule of Revenue from External Customers and Long-Lived Assets, by Geographical Areas</t>
  </si>
  <si>
    <t>Geographic segment information for the years ended September 30 are as follows: For the Years Ended September 30, Net Sales to Customers 2019 2018 2017 United States $ 1,435.8 $ 935.8 $ 923.0 International 1,058.7 861.9 832.7 Total net sales $ 2,494.5 $ 1,797.7 $ 1,755.7</t>
  </si>
  <si>
    <t>Quarterly Financial Information - (Unaudited) (Tables)</t>
  </si>
  <si>
    <t>Schedule of Quarterly Financial Information</t>
  </si>
  <si>
    <t>Fiscal 2019 First Second Third Fourth Net sales $ 571.9 $ 556.4 $ 647.2 $ 719.0 Gross profit 275.5 194.2 246.3 287.8 Net earnings/(loss) from continuing operations 70.8 (62.3 ) 9.2 47.0 Net earnings per common share - continuing operations: Basic $ 1.19 $ (0.97 ) $ 0.07 $ 0.62 Diluted $ 1.16 $ (0.97 ) $ 0.07 $ 0.62 Items decreasing/(increasing) net earnings: Acquisition and integration costs 36.5 95.4 28.0 28.5 Settlement loss on Ireland pension plan termination — — — 3.7 One-time impact of the new U.S. Tax Legislation 1.5 — (0.8 ) (1.1 ) Fiscal 2018 First Second Third Fourth Net sales $ 573.3 $ 374.4 $ 392.8 $ 457.2 Gross profit 278.3 168.5 176.1 208.0 Net earnings from continuing operations 60.4 7.8 23.8 1.5 Net earnings per common share - continuing operations: Basic $ 1.00 $ 0.13 $ 0.40 $ 0.03 Diluted $ 0.98 $ 0.13 $ 0.39 $ 0.02 Items decreasing/(increasing) net earnings: Acquisition and integration costs 4.1 14.1 13 30.4 Acquisition withholding tax — 5.5 0.5 — Gain on sale of real estate — — (3.5 ) — Settlement loss on Canadian pension plan termination — — — 10.4 One-time impact of the new U.S. Tax Legislation 31 0.2 (0.6 ) 8.5</t>
  </si>
  <si>
    <t>Description of Business and Basis of Presentation (Narrative) (Details) - VARTAAG - Divestment Business - Disposal Group, Disposed of by Sale, Not Discontinued Operations € in Millions, $ in Millions</t>
  </si>
  <si>
    <t>May 29, 2019EUR (€)</t>
  </si>
  <si>
    <t>Dec. 31, 2019USD ($)</t>
  </si>
  <si>
    <t>Business Acquisition [Line Items]</t>
  </si>
  <si>
    <t>Purchase price | €</t>
  </si>
  <si>
    <t>Scenario, Forecast</t>
  </si>
  <si>
    <t>Additional amount in connection with divestiture | $</t>
  </si>
  <si>
    <t>Summary of Significant Accounting Policies (Narrative) (Details) - USD ($)</t>
  </si>
  <si>
    <t>Oct. 01, 2019</t>
  </si>
  <si>
    <t>Apr. 01, 2019</t>
  </si>
  <si>
    <t>Feb. 28, 2018</t>
  </si>
  <si>
    <t>Finite-Lived Intangible Assets [Line Items]</t>
  </si>
  <si>
    <t>Deferred gain/(loss) on hedging activity, net of tax</t>
  </si>
  <si>
    <t>Available cash</t>
  </si>
  <si>
    <t>Maximum amount authorized to sell</t>
  </si>
  <si>
    <t>Receivables sold under program</t>
  </si>
  <si>
    <t>Outstanding sold receivables</t>
  </si>
  <si>
    <t>Receivables collected but not yet due</t>
  </si>
  <si>
    <t>Fees associated with factoring</t>
  </si>
  <si>
    <t>Amortization expense</t>
  </si>
  <si>
    <t>Depreciation excluding accelerated</t>
  </si>
  <si>
    <t>Accelerated depreciation</t>
  </si>
  <si>
    <t>Advertising costs</t>
  </si>
  <si>
    <t>Accounting Standards Update 2018-15</t>
  </si>
  <si>
    <t>Capitalized implementation costs</t>
  </si>
  <si>
    <t>Amortization expense on capitalized implementation costs</t>
  </si>
  <si>
    <t>Scenario, Adjustment | Accounting Standards Update 2017-12 | Other items, net</t>
  </si>
  <si>
    <t>Interest Rate Swap</t>
  </si>
  <si>
    <t>Variable rate debt hedged</t>
  </si>
  <si>
    <t>Interest rate on derivative instrument</t>
  </si>
  <si>
    <t>2.47%</t>
  </si>
  <si>
    <t>Notional value</t>
  </si>
  <si>
    <t>Minimum</t>
  </si>
  <si>
    <t>Amortization period, years</t>
  </si>
  <si>
    <t>4 years</t>
  </si>
  <si>
    <t>Minimum | Pro Forma | Accounting Standards Update 2016-02</t>
  </si>
  <si>
    <t>Right of use asset</t>
  </si>
  <si>
    <t>Operating lease liability</t>
  </si>
  <si>
    <t>Minimum | Capitalized Software Costs</t>
  </si>
  <si>
    <t>3 years</t>
  </si>
  <si>
    <t>Maximum</t>
  </si>
  <si>
    <t>15 years</t>
  </si>
  <si>
    <t>Maximum | Pro Forma | Accounting Standards Update 2016-02</t>
  </si>
  <si>
    <t>Maximum | Capitalized Software Costs</t>
  </si>
  <si>
    <t>7 years</t>
  </si>
  <si>
    <t>Machinery and Equipment | Minimum</t>
  </si>
  <si>
    <t>Estimated useful life, years</t>
  </si>
  <si>
    <t>2 years</t>
  </si>
  <si>
    <t>Machinery and Equipment | Maximum</t>
  </si>
  <si>
    <t>25 years</t>
  </si>
  <si>
    <t>Building and Building Improvements | Minimum</t>
  </si>
  <si>
    <t>Building and Building Improvements | Maximum</t>
  </si>
  <si>
    <t>30 years</t>
  </si>
  <si>
    <t>Restricted Stock Equivalents | Minimum</t>
  </si>
  <si>
    <t>Vesting period, in years</t>
  </si>
  <si>
    <t>Restricted Stock Equivalents | Maximum</t>
  </si>
  <si>
    <t>International | Cash</t>
  </si>
  <si>
    <t>Percentage of cash outside of the U.S.</t>
  </si>
  <si>
    <t>75.80%</t>
  </si>
  <si>
    <t>99.00%</t>
  </si>
  <si>
    <t>Summary of Significant Accounting Policies (Restricted Cash) (Details) - USD ($) $ in Millions</t>
  </si>
  <si>
    <t>Total Cash, cash equivalents and restricted cash shown in the statement of cash flows</t>
  </si>
  <si>
    <t>Summary of Significant Accounting Policies (Schedule of Accounts, Notes, Loans and Financing Receivable) (Details) - USD ($) $ in Millions</t>
  </si>
  <si>
    <t>Trade receivables</t>
  </si>
  <si>
    <t>Allowance for trade promotions</t>
  </si>
  <si>
    <t>Allowance for returns and doubtful accounts</t>
  </si>
  <si>
    <t>Spin Costs (Narrative) (Details) - USD ($) $ in Millions</t>
  </si>
  <si>
    <t>3 Months Ended</t>
  </si>
  <si>
    <t>Dec. 31, 2018</t>
  </si>
  <si>
    <t>Restructuring Cost and Reserve [Line Items]</t>
  </si>
  <si>
    <t>Spin-off costs to date</t>
  </si>
  <si>
    <t>Spin-off</t>
  </si>
  <si>
    <t>Spin costs</t>
  </si>
  <si>
    <t>Spin-off | Americas Segment</t>
  </si>
  <si>
    <t>Spin-off | Corporate Segment</t>
  </si>
  <si>
    <t>Revenue (Schedule of Product and Market Information) (Details) - USD ($) $ in Millions</t>
  </si>
  <si>
    <t>Jun. 30, 2019</t>
  </si>
  <si>
    <t>Jun. 30, 2018</t>
  </si>
  <si>
    <t>Mar. 31, 2018</t>
  </si>
  <si>
    <t>Dec. 31, 2017</t>
  </si>
  <si>
    <t>Disaggregation of Revenue [Line Items]</t>
  </si>
  <si>
    <t>Modern Markets</t>
  </si>
  <si>
    <t>Developing Markets</t>
  </si>
  <si>
    <t>Distributor Markets</t>
  </si>
  <si>
    <t>North America</t>
  </si>
  <si>
    <t>Latin America</t>
  </si>
  <si>
    <t>Americas</t>
  </si>
  <si>
    <t>International</t>
  </si>
  <si>
    <t>Batteries</t>
  </si>
  <si>
    <t>Auto Care</t>
  </si>
  <si>
    <t>Lights and Licensing</t>
  </si>
  <si>
    <t>Acquisitions (Narrative) (Details) - USD ($) $ / shares in Units, $ in Millions</t>
  </si>
  <si>
    <t>Jan. 28, 2019</t>
  </si>
  <si>
    <t>Jan. 02, 2019</t>
  </si>
  <si>
    <t>Nov. 15, 2018</t>
  </si>
  <si>
    <t>Jul. 02, 2018</t>
  </si>
  <si>
    <t>Jan. 31, 2019</t>
  </si>
  <si>
    <t>Jan. 31, 2018</t>
  </si>
  <si>
    <t>Jan. 15, 2018</t>
  </si>
  <si>
    <t>Cash</t>
  </si>
  <si>
    <t>Inventory adjustment</t>
  </si>
  <si>
    <t>Restructuring costs</t>
  </si>
  <si>
    <t>Integration Related Costs</t>
  </si>
  <si>
    <t>Pre-tax gain related to favorable movement in escrowed restricted cash</t>
  </si>
  <si>
    <t>Divestiture and transition services agreements</t>
  </si>
  <si>
    <t>Expense to settle hedge contracts for acquired business</t>
  </si>
  <si>
    <t>Interest income on restricted cash</t>
  </si>
  <si>
    <t>Tax withholding costs related to business acquisition</t>
  </si>
  <si>
    <t>Foreign currency contracts</t>
  </si>
  <si>
    <t>Gain related to hedge contract</t>
  </si>
  <si>
    <t>Divestment Business</t>
  </si>
  <si>
    <t>Fair value adjustment for inventory</t>
  </si>
  <si>
    <t>Decrease in goodwill</t>
  </si>
  <si>
    <t>Selling, General and Administrative Expenses</t>
  </si>
  <si>
    <t>Cost of Products Sold</t>
  </si>
  <si>
    <t>Research and Development</t>
  </si>
  <si>
    <t>Interest Expense</t>
  </si>
  <si>
    <t>Other financing items, net</t>
  </si>
  <si>
    <t>Pre-tax income</t>
  </si>
  <si>
    <t>Expense</t>
  </si>
  <si>
    <t>Other items, net | Foreign currency contracts</t>
  </si>
  <si>
    <t>Other items, net | USD Locked Contract</t>
  </si>
  <si>
    <t>Other items, net | USD Restricted Cash Held in European Euro Functional Entity</t>
  </si>
  <si>
    <t>Other items, net | Divestment Business</t>
  </si>
  <si>
    <t>Battery Acquisition</t>
  </si>
  <si>
    <t>Net assets acquired</t>
  </si>
  <si>
    <t>Additional amount in connection with divestiture</t>
  </si>
  <si>
    <t>Transaction costs</t>
  </si>
  <si>
    <t>Reduction to depreciation expense</t>
  </si>
  <si>
    <t>Increase to other intangible assets, net</t>
  </si>
  <si>
    <t>Battery Acquisition | Selling, General and Administrative Expenses</t>
  </si>
  <si>
    <t>Battery Acquisition | Other items, net</t>
  </si>
  <si>
    <t>Spectrum Auto Care Acquisition</t>
  </si>
  <si>
    <t>Consideration transferred</t>
  </si>
  <si>
    <t>Newly-issued equity for acquisition</t>
  </si>
  <si>
    <t>Expected net purchase price</t>
  </si>
  <si>
    <t>Shares issued in acquisition (in shares)</t>
  </si>
  <si>
    <t>Fair value of equity in acquisition</t>
  </si>
  <si>
    <t>Closing stock price (in dollars per share)</t>
  </si>
  <si>
    <t>Additional consideration (in dollars per share)</t>
  </si>
  <si>
    <t>NRV, cost to seel</t>
  </si>
  <si>
    <t>Goodwill, Impairment Loss</t>
  </si>
  <si>
    <t>Spectrum Auto Care Acquisition | Pro Forma</t>
  </si>
  <si>
    <t>Nu Finish Acquisition</t>
  </si>
  <si>
    <t>Battery Acquisition, Spectrum Auto Care Acquisition and Nu Finish Acquisition | Selling, General and Administrative Expenses</t>
  </si>
  <si>
    <t>Acquisitions (Schedule of Recognized Identified Assets Acquired and Liabilities Assumed) (Details) - USD ($) $ in Millions</t>
  </si>
  <si>
    <t>Other liabilities (deferred tax liabilities)</t>
  </si>
  <si>
    <t>Other identifiable intangible assets</t>
  </si>
  <si>
    <t>Acquisitions (Schedule of Acquired Finite-Lived Intangible Assets by Major Class) (Details) - USD ($) $ in Millions</t>
  </si>
  <si>
    <t>Finite intangible assets acquired</t>
  </si>
  <si>
    <t>Battery Acquisition | Proprietary technology</t>
  </si>
  <si>
    <t>Weighted Average Useful Lives</t>
  </si>
  <si>
    <t>6 years 2 months 12 days</t>
  </si>
  <si>
    <t>Battery Acquisition | Customer relationships</t>
  </si>
  <si>
    <t>Spectrum Auto Care Acquisition | Trade names</t>
  </si>
  <si>
    <t>Spectrum Auto Care Acquisition | Proprietary technology</t>
  </si>
  <si>
    <t>9 years 9 months 18 days</t>
  </si>
  <si>
    <t>Spectrum Auto Care Acquisition | Customer relationships</t>
  </si>
  <si>
    <t>14 years 4 months 24 days</t>
  </si>
  <si>
    <t>Nu Finish Acquisition | Customer relationships</t>
  </si>
  <si>
    <t>Nu Finish Acquisition | Trademarks</t>
  </si>
  <si>
    <t>14 years</t>
  </si>
  <si>
    <t>Nu Finish Acquisition | Proprietary formulas</t>
  </si>
  <si>
    <t>11 years</t>
  </si>
  <si>
    <t>Acquisitions (Schedule of Pro Forma Information and Significant Adjustments) (Details) - USD ($) $ / shares in Units, shares in Millions, $ in Millions</t>
  </si>
  <si>
    <t>Pro forma net sales (unaudited)</t>
  </si>
  <si>
    <t>Pro forma net earnings from continuing operations (unaudited)</t>
  </si>
  <si>
    <t>Pro forma mandatory preferred stock dividends (unaudited)</t>
  </si>
  <si>
    <t>Pro forma net earnings from continuing operations attributable to common shareholders (unaudited)</t>
  </si>
  <si>
    <t>Pro forma diluted net earnings per common share - continuing operations (unaudited) (in dollars per share)</t>
  </si>
  <si>
    <t>Pro forma weighted average shares of common stock - Diluted (unaudited) (in shares)</t>
  </si>
  <si>
    <t>Inventory step up (unaudited)</t>
  </si>
  <si>
    <t>Acquisition and integration costs (unaudited)</t>
  </si>
  <si>
    <t>Interest and ticking fees on escrowed debt (unaudited)</t>
  </si>
  <si>
    <t>Gains on escrowed debt (unaudited)</t>
  </si>
  <si>
    <t>Interest from new capital structure</t>
  </si>
  <si>
    <t>Divestment (Narrative) (Details) - Divestment Business € in Millions, $ in Millions</t>
  </si>
  <si>
    <t>Sep. 30, 2019USD ($)</t>
  </si>
  <si>
    <t>Income Statement, Balance Sheet and Additional Disclosures by Disposal Groups, Including Discontinued Operations [Line Items]</t>
  </si>
  <si>
    <t>Divestment related pre-tax costs</t>
  </si>
  <si>
    <t>Pre-tax interest expense</t>
  </si>
  <si>
    <t>Disposal Group, Disposed of by Sale, Not Discontinued Operations | VARTAAG</t>
  </si>
  <si>
    <t>Disposal Group, Disposed of by Sale, Not Discontinued Operations | VARTAAG | Scenario, Forecast</t>
  </si>
  <si>
    <t>Total proceeds anticipated</t>
  </si>
  <si>
    <t>Estimated contractual adjustments</t>
  </si>
  <si>
    <t>Divestment (Schedule of Summarized Financial Information of Divestment Business Classified as Held For Sale) (Details) - USD ($) $ in Millions</t>
  </si>
  <si>
    <t>Assets</t>
  </si>
  <si>
    <t>Liabilities</t>
  </si>
  <si>
    <t>Pension liability related to Divestment Business</t>
  </si>
  <si>
    <t>Disposal Group, Including Discontinued Operation, Income Statement Disclosures [Abstract]</t>
  </si>
  <si>
    <t>Loss before income taxes from discontinued operations</t>
  </si>
  <si>
    <t>Restructuring (Restructuring and Related Costs) (Details) $ in Millions</t>
  </si>
  <si>
    <t>Severance and related benefit costs</t>
  </si>
  <si>
    <t>Restructuring (Narrative) (Details) - USD ($) $ in Millions</t>
  </si>
  <si>
    <t>27 Months Ended</t>
  </si>
  <si>
    <t>Dec. 31, 2021</t>
  </si>
  <si>
    <t>Restructuring reserve</t>
  </si>
  <si>
    <t>Goodwill and intangible assets (Schedule of Goodwill) (Details) - USD ($) $ in Millions</t>
  </si>
  <si>
    <t>Goodwill [Roll Forward]</t>
  </si>
  <si>
    <t>Beginning Balance</t>
  </si>
  <si>
    <t>Cumulative translation adjustment</t>
  </si>
  <si>
    <t>Ending Balance</t>
  </si>
  <si>
    <t>Acquisition</t>
  </si>
  <si>
    <t>Americas | Nu Finish Acquisition</t>
  </si>
  <si>
    <t>Americas | Battery Acquisition</t>
  </si>
  <si>
    <t>Americas | Spectrum Auto Care Acquisition</t>
  </si>
  <si>
    <t>International | Nu Finish Acquisition</t>
  </si>
  <si>
    <t>International | Battery Acquisition</t>
  </si>
  <si>
    <t>International | Spectrum Auto Care Acquisition</t>
  </si>
  <si>
    <t>Goodwill and intangible assets (Narrative) (Details) - USD ($) $ in Millions</t>
  </si>
  <si>
    <t>Indefinite-live intangible assets</t>
  </si>
  <si>
    <t>Remaining life (in years)</t>
  </si>
  <si>
    <t>10 years 3 months 18 days</t>
  </si>
  <si>
    <t>Amortization expense next year</t>
  </si>
  <si>
    <t>Amortization expense year two</t>
  </si>
  <si>
    <t>Amortization expense year three</t>
  </si>
  <si>
    <t>Amortization expense year four</t>
  </si>
  <si>
    <t>Amortization expense year five</t>
  </si>
  <si>
    <t>Amortization expense thereafter</t>
  </si>
  <si>
    <t>Increase in goodwill</t>
  </si>
  <si>
    <t>Goodwill and intangible assets (Schedule of Finite-Lived Intangible Assets) (Details) - USD ($) $ in Millions</t>
  </si>
  <si>
    <t>Gross Carrying Amount</t>
  </si>
  <si>
    <t>Accumulated Amortization</t>
  </si>
  <si>
    <t>Net Carrying Amount</t>
  </si>
  <si>
    <t>Trademarks and trade names - indefinite lived</t>
  </si>
  <si>
    <t>Trademarks</t>
  </si>
  <si>
    <t>Customer relationships</t>
  </si>
  <si>
    <t>Patents</t>
  </si>
  <si>
    <t>Proprietary formulas</t>
  </si>
  <si>
    <t>Proprietary technology</t>
  </si>
  <si>
    <t>Non-Compete</t>
  </si>
  <si>
    <t>Income Taxes (Narrative) (Details)</t>
  </si>
  <si>
    <t>Sep. 30, 2019USD ($)Jurisdiction</t>
  </si>
  <si>
    <t>Sep. 30, 2018USD ($)</t>
  </si>
  <si>
    <t>Sep. 30, 2017USD ($)</t>
  </si>
  <si>
    <t>Operating Loss Carryforwards [Line Items]</t>
  </si>
  <si>
    <t>Increase in tax expense</t>
  </si>
  <si>
    <t>Tax expense</t>
  </si>
  <si>
    <t>Total impact of transition tax</t>
  </si>
  <si>
    <t>Basis differential of investment in foreign affiliates considered indefinitely invested</t>
  </si>
  <si>
    <t>Potential U.S. tax if all unrealized basis differences were repatriated</t>
  </si>
  <si>
    <t>Tax loss carryforwards and tax credits without expiration</t>
  </si>
  <si>
    <t>Uncertain tax positions</t>
  </si>
  <si>
    <t>Accrued interest</t>
  </si>
  <si>
    <t>Deferred tax asset related to accrued interest</t>
  </si>
  <si>
    <t>Penalties</t>
  </si>
  <si>
    <t>Number of foreign jurisdictions | Jurisdiction</t>
  </si>
  <si>
    <t>Between 2018 and 2020</t>
  </si>
  <si>
    <t>Tax loss carryforwards</t>
  </si>
  <si>
    <t>Income Taxes (Schedule of Components of Income Tax Expense (Benefit)) (Details) - USD ($) $ in Millions</t>
  </si>
  <si>
    <t>Current:</t>
  </si>
  <si>
    <t>United States - Federal</t>
  </si>
  <si>
    <t>State</t>
  </si>
  <si>
    <t>Foreign</t>
  </si>
  <si>
    <t>Total current</t>
  </si>
  <si>
    <t>Deferred:</t>
  </si>
  <si>
    <t>Total deferred</t>
  </si>
  <si>
    <t>Provision for income taxes</t>
  </si>
  <si>
    <t>Income Taxes (Schedule of Income before Income Tax, Domestic and Foreign) (Details) - USD ($) $ in Millions</t>
  </si>
  <si>
    <t>United States</t>
  </si>
  <si>
    <t>Income Taxes (Schedule of Effective Income Tax Rate Reconciliation) (Details) - USD ($) $ in Millions</t>
  </si>
  <si>
    <t>Effective Income Tax Rate Reconciliation, Amount [Abstract]</t>
  </si>
  <si>
    <t>Computed tax at federal statutory rate</t>
  </si>
  <si>
    <t>State income taxes, net of federal tax benefit</t>
  </si>
  <si>
    <t>Foreign tax less than the federal rate</t>
  </si>
  <si>
    <t>Other taxes including repatriation of foreign earnings and GILTI</t>
  </si>
  <si>
    <t>Foreign tax incentives</t>
  </si>
  <si>
    <t>Impact of the Tax Act</t>
  </si>
  <si>
    <t>Nondeductible transaction expenses</t>
  </si>
  <si>
    <t>Effective Income Tax Rate Reconciliation, Percent [Abstract]</t>
  </si>
  <si>
    <t>Computed tax at federal statutory rate, percent</t>
  </si>
  <si>
    <t>21.00%</t>
  </si>
  <si>
    <t>24.50%</t>
  </si>
  <si>
    <t>35.00%</t>
  </si>
  <si>
    <t>State income taxes, net of federal tax benefit, percent</t>
  </si>
  <si>
    <t>(3.20%)</t>
  </si>
  <si>
    <t>0.20%</t>
  </si>
  <si>
    <t>1.00%</t>
  </si>
  <si>
    <t>Foreign tax less than the federal rate, percent</t>
  </si>
  <si>
    <t>(12.30%)</t>
  </si>
  <si>
    <t>0.40%</t>
  </si>
  <si>
    <t>(8.40%)</t>
  </si>
  <si>
    <t>Other taxes including repatriation of foreign earnings, percent</t>
  </si>
  <si>
    <t>3.00%</t>
  </si>
  <si>
    <t>1.20%</t>
  </si>
  <si>
    <t>0.80%</t>
  </si>
  <si>
    <t>Foreign tax incentives, period</t>
  </si>
  <si>
    <t>(7.30%)</t>
  </si>
  <si>
    <t>(3.60%)</t>
  </si>
  <si>
    <t>(1.30%)</t>
  </si>
  <si>
    <t>Impact of the Tax Act, percent</t>
  </si>
  <si>
    <t>(0.50%)</t>
  </si>
  <si>
    <t>22.30%</t>
  </si>
  <si>
    <t>0.00%</t>
  </si>
  <si>
    <t>Nondeductible transaction expenses, percent</t>
  </si>
  <si>
    <t>6.60%</t>
  </si>
  <si>
    <t>Other, net, percent</t>
  </si>
  <si>
    <t>4.20%</t>
  </si>
  <si>
    <t>1.60%</t>
  </si>
  <si>
    <t>(0.80%)</t>
  </si>
  <si>
    <t>Effective Income Tax Rate Reconciliation, Percent</t>
  </si>
  <si>
    <t>11.50%</t>
  </si>
  <si>
    <t>46.60%</t>
  </si>
  <si>
    <t>26.30%</t>
  </si>
  <si>
    <t>Income Taxes (Schedule of Deferred Tax Assets and Liabilities) (Details) - USD ($) $ in Millions</t>
  </si>
  <si>
    <t>Accrued liabilities</t>
  </si>
  <si>
    <t>Deferred and stock-related compensation</t>
  </si>
  <si>
    <t>Tax loss carryforwards and tax credits</t>
  </si>
  <si>
    <t>Intangible assets</t>
  </si>
  <si>
    <t>Pension plans</t>
  </si>
  <si>
    <t>Inventory differences and other tax assets</t>
  </si>
  <si>
    <t>Interest expense limited under Sec 163j</t>
  </si>
  <si>
    <t>Gross deferred tax assets</t>
  </si>
  <si>
    <t>Depreciation and property differences</t>
  </si>
  <si>
    <t>Other tax liabilities</t>
  </si>
  <si>
    <t>Gross deferred tax liabilities</t>
  </si>
  <si>
    <t>Valuation allowance</t>
  </si>
  <si>
    <t>Net deferred tax (liabilities)/assets</t>
  </si>
  <si>
    <t>Income Taxes (Summary of Income Tax Contingencies) (Details) - USD ($)</t>
  </si>
  <si>
    <t>Reconciliation of Unrecognized Tax Benefits, Excluding Amounts Pertaining to Examined Tax Returns [Roll Forward]</t>
  </si>
  <si>
    <t>Unrecognized tax benefits, beginning of year</t>
  </si>
  <si>
    <t>Additions based on prior year tax positions and acquisitions</t>
  </si>
  <si>
    <t>Reductions for prior year tax positions</t>
  </si>
  <si>
    <t>Settlements with taxing authorities/statute expirations</t>
  </si>
  <si>
    <t>Unrecognized tax benefits, end of year</t>
  </si>
  <si>
    <t>Earnings per share (Narrative) (Details) - USD ($) shares in Thousands, $ in Millions</t>
  </si>
  <si>
    <t>Earnings Per Share, Basic, by Common Class, Including Two Class Method [Line Items]</t>
  </si>
  <si>
    <t>Shares reserved for issuance (in shares)</t>
  </si>
  <si>
    <t>Performance Based Restricted Stock</t>
  </si>
  <si>
    <t>Performance based restricted stock equivalents excluded from computation (in shares)</t>
  </si>
  <si>
    <t>Earnings per share (Schedule of Earnings Per Share, Basic and Diluted) (Details) - USD ($) $ / shares in Units, shares in Millions, $ in Millions</t>
  </si>
  <si>
    <t>Antidilutive Securities Excluded from Computation of Earnings Per Share [Line Items]</t>
  </si>
  <si>
    <t>Net earnings from continuing operations attributable to common shareholders</t>
  </si>
  <si>
    <t>Basic average shares outstanding (in shares)</t>
  </si>
  <si>
    <t>Effect of dilutive restricted stock equivalents (in shares)</t>
  </si>
  <si>
    <t>Effect of dilutive performance shares (in shares)</t>
  </si>
  <si>
    <t>Diluted average shares outstanding (in shares)</t>
  </si>
  <si>
    <t>Performance Shares</t>
  </si>
  <si>
    <t>Shareholders' Equity (Narrative) (Details) - USD ($) $ / shares in Units, $ in Thousands</t>
  </si>
  <si>
    <t>Jan. 15, 2022</t>
  </si>
  <si>
    <t>Nov. 11, 2019</t>
  </si>
  <si>
    <t>Nov. 12, 2018</t>
  </si>
  <si>
    <t>Jul. 01, 2015</t>
  </si>
  <si>
    <t>Class of Stock [Line Items]</t>
  </si>
  <si>
    <t>Common stock authorized (in shares)</t>
  </si>
  <si>
    <t>Preferred stock, authorized (in shares)</t>
  </si>
  <si>
    <t>Preferred stock issued (in shares)</t>
  </si>
  <si>
    <t>Repurchased shares of common stock (in shares)</t>
  </si>
  <si>
    <t>Payments for repurchase of common stock</t>
  </si>
  <si>
    <t>Share repurchase liability</t>
  </si>
  <si>
    <t>Dividends declared</t>
  </si>
  <si>
    <t>Dividends paid</t>
  </si>
  <si>
    <t>Dividends declared (in dollars per share)</t>
  </si>
  <si>
    <t>Liquidation preference (in dollars per share)</t>
  </si>
  <si>
    <t>Net proceeds from MCPS</t>
  </si>
  <si>
    <t>Annual rate percentage</t>
  </si>
  <si>
    <t>7.50%</t>
  </si>
  <si>
    <t>Dividends paid on MCPS</t>
  </si>
  <si>
    <t>Payments for capped call transactions</t>
  </si>
  <si>
    <t>Accrued dividends</t>
  </si>
  <si>
    <t>Number of shares authorized for repurchase</t>
  </si>
  <si>
    <t>Energizer Holdings, Inc. Equity Incentive Plan</t>
  </si>
  <si>
    <t>Reserved for issuance</t>
  </si>
  <si>
    <t>Over-Allotment Option</t>
  </si>
  <si>
    <t>Percentage of outstanding common shares</t>
  </si>
  <si>
    <t>4.90%</t>
  </si>
  <si>
    <t>Value of common stock in company acquired</t>
  </si>
  <si>
    <t>Minimum | Scenario, Forecast</t>
  </si>
  <si>
    <t>Shares of common stock (in shares)</t>
  </si>
  <si>
    <t>Maximum | Scenario, Forecast</t>
  </si>
  <si>
    <t>Subsequent Event</t>
  </si>
  <si>
    <t>Cash dividend (in dollars per share)</t>
  </si>
  <si>
    <t>Share-Based Payments (Narrative) (Details) $ / shares in Units, $ in Millions</t>
  </si>
  <si>
    <t>Nov. 19, 2019$ / sharesshares</t>
  </si>
  <si>
    <t>Nov. 12, 2018$ / sharesshares</t>
  </si>
  <si>
    <t>Nov. 13, 2017$ / sharesshares</t>
  </si>
  <si>
    <t>Jul. 08, 2015$ / sharesshares</t>
  </si>
  <si>
    <t>Jul. 01, 2015shares</t>
  </si>
  <si>
    <t>Nov. 30, 2016$ / sharesshares</t>
  </si>
  <si>
    <t>Nov. 30, 2015$ / sharesshares</t>
  </si>
  <si>
    <t>Sep. 30, 2019USD ($)shares</t>
  </si>
  <si>
    <t>Share-based Compensation Arrangement by Share-based Payment Award [Line Items]</t>
  </si>
  <si>
    <t>Income tax benefit | $</t>
  </si>
  <si>
    <t>Closing stock price (in dollars per share) | $ / shares</t>
  </si>
  <si>
    <t>Restricted Stock Equivalents</t>
  </si>
  <si>
    <t>Vesting period (in years)</t>
  </si>
  <si>
    <t>Shares granted</t>
  </si>
  <si>
    <t>Unrecognized compensation cost | $</t>
  </si>
  <si>
    <t>Weighted-average period of recognition, in years</t>
  </si>
  <si>
    <t>1 year 1 month 6 days</t>
  </si>
  <si>
    <t>Weighted-average fair value nonvested | $</t>
  </si>
  <si>
    <t>Weighted-average fair value vested | $</t>
  </si>
  <si>
    <t>Restricted Stock Equivalents | Key Executives</t>
  </si>
  <si>
    <t>5 years</t>
  </si>
  <si>
    <t>Restricted Stock Equivalents | Key Executives | Subsequent Event</t>
  </si>
  <si>
    <t>Restricted Stock Equivalents | Board of Directors</t>
  </si>
  <si>
    <t>Restricted Stock Equivalents | Key Employees</t>
  </si>
  <si>
    <t>Restricted Stock Equivalents | Key Employees | Subsequent Event</t>
  </si>
  <si>
    <t>Performance Restricted Stock Equivalents | Key Executives</t>
  </si>
  <si>
    <t>Maximum number of shares to be awarded, shares</t>
  </si>
  <si>
    <t>Performance Restricted Stock Equivalents | Key Employees</t>
  </si>
  <si>
    <t>Performance period</t>
  </si>
  <si>
    <t>Performance Restricted Stock Equivalents | Key Employees | Subsequent Event</t>
  </si>
  <si>
    <t>Total compensation cost | $</t>
  </si>
  <si>
    <t>Options, share reduction ratio</t>
  </si>
  <si>
    <t>Energizer Holdings, Inc. Equity Incentive Plan | Common Stock</t>
  </si>
  <si>
    <t>Shares to reduce number of shares available, shares</t>
  </si>
  <si>
    <t>Shares available for future awards, shares</t>
  </si>
  <si>
    <t>Share-Based Payments (Summary of RSE Activity) (Details) - Restricted Stock Equivalents shares in Millions</t>
  </si>
  <si>
    <t>Sep. 30, 2019$ / sharesshares</t>
  </si>
  <si>
    <t>Share-based Compensation Arrangement by Share-based Payment Award, Equity Instruments Other than Options, Nonvested, Number of Shares [Roll Forward]</t>
  </si>
  <si>
    <t>Nonvested RSE, Beginning Balance, shares | shares</t>
  </si>
  <si>
    <t>Granted, shares | shares</t>
  </si>
  <si>
    <t>Vested, shares | shares</t>
  </si>
  <si>
    <t>Canceled, shares | shares</t>
  </si>
  <si>
    <t>Nonvested RSE, Ending Balance, shares | shares</t>
  </si>
  <si>
    <t>Share-based Compensation Arrangement by Share-based Payment Award, Equity Instruments Other than Options, Nonvested, Weighted Average Grant Date Fair Value [Abstract]</t>
  </si>
  <si>
    <t>Nonvested RSE, Beginning Balance, weighted-average grant date estimated fair value | $ / shares</t>
  </si>
  <si>
    <t>Granted, weighted-average grant date estimated fair value | $ / shares</t>
  </si>
  <si>
    <t>Vested, weighted-average grant date estimated fair value | $ / shares</t>
  </si>
  <si>
    <t>Canceled, weighted-average grant date estimated fair value | $ / shares</t>
  </si>
  <si>
    <t>Nonvested RSE, Ending Balance, weighted-average grant date estimated fair value | $ / shares</t>
  </si>
  <si>
    <t>Pension Plans (Narrative) (Details) - USD ($) $ in Millions</t>
  </si>
  <si>
    <t>Defined Benefit Plan Disclosure [Line Items]</t>
  </si>
  <si>
    <t>Plan settlement to projected benefit obligation and plan assets</t>
  </si>
  <si>
    <t>Noncurrent assets</t>
  </si>
  <si>
    <t>Accumulated benefit obligation</t>
  </si>
  <si>
    <t>Percentage of assets represented by U.S. plan</t>
  </si>
  <si>
    <t>79.00%</t>
  </si>
  <si>
    <t>United States | Equity Securities</t>
  </si>
  <si>
    <t>Target allocation percent</t>
  </si>
  <si>
    <t>40.00%</t>
  </si>
  <si>
    <t>United States | Debt Securities</t>
  </si>
  <si>
    <t>60.00%</t>
  </si>
  <si>
    <t>United States | Pension Plan</t>
  </si>
  <si>
    <t>Company contributions</t>
  </si>
  <si>
    <t>Net actuarial losses</t>
  </si>
  <si>
    <t>International Pension Plan Assets</t>
  </si>
  <si>
    <t>International Pension Plan Assets | Pension Plan</t>
  </si>
  <si>
    <t>Pension Plans (Changes in Projected Benefit Obligations, Fair Value of Plan Assets, and Funded Status of Plan) (Details) - Pension Plan - USD ($) $ in Millions</t>
  </si>
  <si>
    <t>Change in Projected Benefit Obligation</t>
  </si>
  <si>
    <t>Benefit obligation at beginning of year</t>
  </si>
  <si>
    <t>Service cost</t>
  </si>
  <si>
    <t>Interest cost</t>
  </si>
  <si>
    <t>Actuarial loss/(gain)</t>
  </si>
  <si>
    <t>Benefits paid</t>
  </si>
  <si>
    <t>Plan settlements</t>
  </si>
  <si>
    <t>Foreign currency exchange rate changes</t>
  </si>
  <si>
    <t>Projected Benefit Obligation at end of year</t>
  </si>
  <si>
    <t>Change in Plan Assets</t>
  </si>
  <si>
    <t>Estimated fair value of plan assets at beginning of year</t>
  </si>
  <si>
    <t>Actual return on plan assets</t>
  </si>
  <si>
    <t>Estimated fair value of plan assets at end of year</t>
  </si>
  <si>
    <t>Funded status at end of year</t>
  </si>
  <si>
    <t>Pension Plans (Schedule of Defined Benefit Plans Disclosures) (Details) - USD ($) $ in Millions</t>
  </si>
  <si>
    <t>Amounts Recognized in the Consolidated Balance Sheets</t>
  </si>
  <si>
    <t>Noncurrent liabilities</t>
  </si>
  <si>
    <t>Net amount recognized</t>
  </si>
  <si>
    <t>Amounts Recognized in Accumulated Other Comprehensive Loss</t>
  </si>
  <si>
    <t>Net loss, pre tax</t>
  </si>
  <si>
    <t>International | Pension Plan</t>
  </si>
  <si>
    <t>Pension Plans (Schedule of Defined Benefit Plan Amounts Recognized in Other Comprehensive Income (Loss)) (Details) - Pension Plan $ in Millions</t>
  </si>
  <si>
    <t>Changes in plan assets and benefit obligations recognized in other comprehensive (loss)/income</t>
  </si>
  <si>
    <t>Net loss arising during the year</t>
  </si>
  <si>
    <t>Effect of exchange rates</t>
  </si>
  <si>
    <t>Amounts recognized as a component of net periodic benefit cost</t>
  </si>
  <si>
    <t>Amortization or settlement recognition of net gain</t>
  </si>
  <si>
    <t>Total loss recognized in other comprehensive loss</t>
  </si>
  <si>
    <t>Pension Plans (Schedule of Expected Benefit Payments) (Details) - Pension Plan $ in Millions</t>
  </si>
  <si>
    <t>2018</t>
  </si>
  <si>
    <t>2020</t>
  </si>
  <si>
    <t>2021</t>
  </si>
  <si>
    <t>2022</t>
  </si>
  <si>
    <t>2023 to 2027</t>
  </si>
  <si>
    <t>Pension Plans (Schedule of Benefit Obligations in Excess of Fair Value of Plan Assets) (Details) - Pension Plan - USD ($) $ in Millions</t>
  </si>
  <si>
    <t>Projected benefit obligation</t>
  </si>
  <si>
    <t>Estimated fair value of plan assets</t>
  </si>
  <si>
    <t>Pension Plans (Schedule of Net Benefit Costs) (Details) - USD ($) $ in Millions</t>
  </si>
  <si>
    <t>Settlement loss recognized on other pension plans</t>
  </si>
  <si>
    <t>Expected return on plan assets</t>
  </si>
  <si>
    <t>Recognized net actuarial loss</t>
  </si>
  <si>
    <t>Net periodic (benefit)/expense</t>
  </si>
  <si>
    <t>United States | Canadian Pension Plan</t>
  </si>
  <si>
    <t>United States | Ireland Pension Plan</t>
  </si>
  <si>
    <t>International | Canadian Pension Plan</t>
  </si>
  <si>
    <t>International | Ireland Pension Plan</t>
  </si>
  <si>
    <t>Pension Plans (Schedule of Assumptions Used) (Details) - Pension Plan</t>
  </si>
  <si>
    <t>Plan obligations:</t>
  </si>
  <si>
    <t>Discount rate</t>
  </si>
  <si>
    <t>3.10%</t>
  </si>
  <si>
    <t>4.30%</t>
  </si>
  <si>
    <t>3.70%</t>
  </si>
  <si>
    <t>Compensation increase rate</t>
  </si>
  <si>
    <t>Net periodic benefit cost:</t>
  </si>
  <si>
    <t>3.40%</t>
  </si>
  <si>
    <t>Expected long-term rate of return on plan assets</t>
  </si>
  <si>
    <t>5.90%</t>
  </si>
  <si>
    <t>2.10%</t>
  </si>
  <si>
    <t>2.40%</t>
  </si>
  <si>
    <t>1.70%</t>
  </si>
  <si>
    <t>3.80%</t>
  </si>
  <si>
    <t>5.10%</t>
  </si>
  <si>
    <t>3.20%</t>
  </si>
  <si>
    <t>Pension Plans (Schedule of Allocation of Plan Assets) (Details) - USD ($) $ in Millions</t>
  </si>
  <si>
    <t>Assets Measured at Net Asset Value</t>
  </si>
  <si>
    <t>Assets at estimated fair value</t>
  </si>
  <si>
    <t>United States | Pension Plan | U.S. Equity</t>
  </si>
  <si>
    <t>United States | Pension Plan | International Equity</t>
  </si>
  <si>
    <t>United States | Pension Plan | U.S. Government</t>
  </si>
  <si>
    <t>United States | Pension Plan | Other Government</t>
  </si>
  <si>
    <t>United States | Pension Plan | Corporate</t>
  </si>
  <si>
    <t>United States | Pension Plan | CASH &amp; CASH EQUIVALENTS</t>
  </si>
  <si>
    <t>United States | Pension Plan | OTHER</t>
  </si>
  <si>
    <t>United States | Pension Plan | Level 1</t>
  </si>
  <si>
    <t>United States | Pension Plan | Level 1 | U.S. Equity</t>
  </si>
  <si>
    <t>United States | Pension Plan | Level 1 | International Equity</t>
  </si>
  <si>
    <t>United States | Pension Plan | Level 1 | U.S. Government</t>
  </si>
  <si>
    <t>United States | Pension Plan | Level 1 | Other Government</t>
  </si>
  <si>
    <t>United States | Pension Plan | Level 1 | Corporate</t>
  </si>
  <si>
    <t>United States | Pension Plan | Level 1 | CASH &amp; CASH EQUIVALENTS</t>
  </si>
  <si>
    <t>United States | Pension Plan | Level 1 | OTHER</t>
  </si>
  <si>
    <t>United States | Pension Plan | Level 2</t>
  </si>
  <si>
    <t>United States | Pension Plan | Level 2 | U.S. Equity</t>
  </si>
  <si>
    <t>United States | Pension Plan | Level 2 | International Equity</t>
  </si>
  <si>
    <t>United States | Pension Plan | Level 2 | U.S. Government</t>
  </si>
  <si>
    <t>United States | Pension Plan | Level 2 | Other Government</t>
  </si>
  <si>
    <t>United States | Pension Plan | Level 2 | Corporate</t>
  </si>
  <si>
    <t>United States | Pension Plan | Level 2 | CASH &amp; CASH EQUIVALENTS</t>
  </si>
  <si>
    <t>United States | Pension Plan | Level 2 | OTHER</t>
  </si>
  <si>
    <t>International Pension Plan Assets | Pension Plan | U.S. Equity</t>
  </si>
  <si>
    <t>International Pension Plan Assets | Pension Plan | International Equity</t>
  </si>
  <si>
    <t>International Pension Plan Assets | Pension Plan | U.S. Government</t>
  </si>
  <si>
    <t>International Pension Plan Assets | Pension Plan | Other Government</t>
  </si>
  <si>
    <t>International Pension Plan Assets | Pension Plan | Corporate</t>
  </si>
  <si>
    <t>International Pension Plan Assets | Pension Plan | CASH &amp; CASH EQUIVALENTS</t>
  </si>
  <si>
    <t>International Pension Plan Assets | Pension Plan | OTHER</t>
  </si>
  <si>
    <t>International Pension Plan Assets | Pension Plan | Level 1</t>
  </si>
  <si>
    <t>International Pension Plan Assets | Pension Plan | Level 1 | U.S. Equity</t>
  </si>
  <si>
    <t>International Pension Plan Assets | Pension Plan | Level 1 | International Equity</t>
  </si>
  <si>
    <t>International Pension Plan Assets | Pension Plan | Level 1 | U.S. Government</t>
  </si>
  <si>
    <t>International Pension Plan Assets | Pension Plan | Level 1 | Other Government</t>
  </si>
  <si>
    <t>International Pension Plan Assets | Pension Plan | Level 1 | Corporate</t>
  </si>
  <si>
    <t>International Pension Plan Assets | Pension Plan | Level 1 | CASH &amp; CASH EQUIVALENTS</t>
  </si>
  <si>
    <t>International Pension Plan Assets | Pension Plan | Level 1 | OTHER</t>
  </si>
  <si>
    <t>International Pension Plan Assets | Pension Plan | Level 2</t>
  </si>
  <si>
    <t>International Pension Plan Assets | Pension Plan | Level 2 | U.S. Equity</t>
  </si>
  <si>
    <t>International Pension Plan Assets | Pension Plan | Level 2 | International Equity</t>
  </si>
  <si>
    <t>International Pension Plan Assets | Pension Plan | Level 2 | U.S. Government</t>
  </si>
  <si>
    <t>International Pension Plan Assets | Pension Plan | Level 2 | Other Government</t>
  </si>
  <si>
    <t>International Pension Plan Assets | Pension Plan | Level 2 | Corporate</t>
  </si>
  <si>
    <t>International Pension Plan Assets | Pension Plan | Level 2 | CASH &amp; CASH EQUIVALENTS</t>
  </si>
  <si>
    <t>International Pension Plan Assets | Pension Plan | Level 2 | OTHER</t>
  </si>
  <si>
    <t>Defined Contribution Plan (Narrative) (Details) $ in Millions</t>
  </si>
  <si>
    <t>Jan. 01, 2014</t>
  </si>
  <si>
    <t>Sep. 30, 2019USD ($)employee</t>
  </si>
  <si>
    <t>Percentage of company match</t>
  </si>
  <si>
    <t>100.00%</t>
  </si>
  <si>
    <t>Maximum percentage of eligible compensation</t>
  </si>
  <si>
    <t>6.00%</t>
  </si>
  <si>
    <t>Charged to expense | $</t>
  </si>
  <si>
    <t>Colleagues added to plan | employee</t>
  </si>
  <si>
    <t>Debt (Schedule of Long-term Debt Instruments) (Details) $ in Millions</t>
  </si>
  <si>
    <t>Sep. 30, 2019EUR (€)</t>
  </si>
  <si>
    <t>Jun. 30, 2019USD ($)</t>
  </si>
  <si>
    <t>Jan. 17, 2019USD ($)</t>
  </si>
  <si>
    <t>Jun. 21, 2018EUR (€)</t>
  </si>
  <si>
    <t>Jun. 21, 2018USD ($)</t>
  </si>
  <si>
    <t>Debt Instrument [Line Items]</t>
  </si>
  <si>
    <t>Total gross long-term debt, including current maturities</t>
  </si>
  <si>
    <t>Capital lease obligations</t>
  </si>
  <si>
    <t>Less current portion</t>
  </si>
  <si>
    <t>Less unamortized debt discount and debt issuance fees</t>
  </si>
  <si>
    <t>Total long-term debt</t>
  </si>
  <si>
    <t>Total long-term debt held in escrow</t>
  </si>
  <si>
    <t>Senior Notes | 6.375% Senior Notes due 2026</t>
  </si>
  <si>
    <t>Stated interest rate of debt</t>
  </si>
  <si>
    <t>6.375%</t>
  </si>
  <si>
    <t>Face amount of debt</t>
  </si>
  <si>
    <t>Senior Notes | 4.625% Senior Notes due 2026 (Euro Notes of €650.0)</t>
  </si>
  <si>
    <t>4.625%</t>
  </si>
  <si>
    <t>Face amount of debt | €</t>
  </si>
  <si>
    <t>Senior Notes | 7.750% Senior Notes due 2027</t>
  </si>
  <si>
    <t>7.75%</t>
  </si>
  <si>
    <t>Senior Notes | 5.50% Senior Notes due 2025</t>
  </si>
  <si>
    <t>5.50%</t>
  </si>
  <si>
    <t>Senior secured term loan | Senior Secured Term Loan A Facility due 2021</t>
  </si>
  <si>
    <t>Senior secured term loan | Senior Secured Term Loan B Facility due 2025</t>
  </si>
  <si>
    <t>Senior secured term loan | Senior Secured Term Loan B Facility due 2022</t>
  </si>
  <si>
    <t>Debt (Narrative) (Details) $ in Millions</t>
  </si>
  <si>
    <t>Dec. 17, 2018USD ($)</t>
  </si>
  <si>
    <t>Jun. 21, 2018EUR (€)debt_instrument</t>
  </si>
  <si>
    <t>Mar. 16, 2017</t>
  </si>
  <si>
    <t>Jun. 01, 2015</t>
  </si>
  <si>
    <t>Apr. 01, 2019USD ($)</t>
  </si>
  <si>
    <t>Feb. 28, 2018USD ($)</t>
  </si>
  <si>
    <t>Mar. 01, 2017</t>
  </si>
  <si>
    <t>Aug. 31, 2015USD ($)</t>
  </si>
  <si>
    <t>Short-term debt interest rate</t>
  </si>
  <si>
    <t>Deferred financing fees</t>
  </si>
  <si>
    <t>Number of instruments | debt_instrument</t>
  </si>
  <si>
    <t>Revolving Facility</t>
  </si>
  <si>
    <t>Term of debt</t>
  </si>
  <si>
    <t>Maximum amount for line of credit</t>
  </si>
  <si>
    <t>Outstanding letters of credit</t>
  </si>
  <si>
    <t>Remaining available amount on letters of credit</t>
  </si>
  <si>
    <t>Revolving Facility | International</t>
  </si>
  <si>
    <t>Letter of Credit</t>
  </si>
  <si>
    <t>6.375% Senior Notes due 2026 | Senior Notes</t>
  </si>
  <si>
    <t>4.625% Senior Notes due 2026 (Euro Notes of €650.0) | Senior Notes</t>
  </si>
  <si>
    <t>Term Loan A Facility</t>
  </si>
  <si>
    <t>Principal payments as a percentage of the original principal balance</t>
  </si>
  <si>
    <t>6.25%</t>
  </si>
  <si>
    <t>Periodic payment, principal</t>
  </si>
  <si>
    <t>Term Loan A Facility | Battery Acquisition</t>
  </si>
  <si>
    <t>Term Loan B Facility | Battery Acquisition</t>
  </si>
  <si>
    <t>5.50% Senior Notes due 2025 | Senior Notes</t>
  </si>
  <si>
    <t>Senior Secured Term Loan B Facility due 2022 | Senior secured term loan</t>
  </si>
  <si>
    <t>0.25%</t>
  </si>
  <si>
    <t>Repayments of debt</t>
  </si>
  <si>
    <t>Senior Secured Term Loan B Facility due 2022 | Senior secured term loan | Interest Rate Swap</t>
  </si>
  <si>
    <t>Fixed interest rate</t>
  </si>
  <si>
    <t>2.03%</t>
  </si>
  <si>
    <t>Senior Secured Term Loan B Facility due 2022 | Senior secured term loan | LIBOR</t>
  </si>
  <si>
    <t>Basis points</t>
  </si>
  <si>
    <t>2.00%</t>
  </si>
  <si>
    <t>2.50%</t>
  </si>
  <si>
    <t>Basis points floor</t>
  </si>
  <si>
    <t>75.00%</t>
  </si>
  <si>
    <t>Senior Secured Term Loan A Facility due 2021 | Senior secured term loan</t>
  </si>
  <si>
    <t>Debt (Long-term Debt Maturities) (Details) - USD ($) $ in Millions</t>
  </si>
  <si>
    <t>Maturities of long term debt in one year</t>
  </si>
  <si>
    <t>Capital Leases, Future Minimum Payments, Next Rolling Twelve Months</t>
  </si>
  <si>
    <t>Maturities of long term debt in two years</t>
  </si>
  <si>
    <t>Capital Leases, Future Minimum Payments, Due in Rolling Year Two</t>
  </si>
  <si>
    <t>Maturities of long term debt in three years</t>
  </si>
  <si>
    <t>Capital Leases, Future Minimum Payments, Due in Rolling Year Three</t>
  </si>
  <si>
    <t>Maturities of long term debt in four years</t>
  </si>
  <si>
    <t>Capital Leases, Future Minimum Payments, Due in Rolling Year Four</t>
  </si>
  <si>
    <t>Maturities of long term debt in five years</t>
  </si>
  <si>
    <t>Capital Leases, Future Minimum Payments, Due in Rolling Year Five</t>
  </si>
  <si>
    <t>Maturities of long term debt thereafter</t>
  </si>
  <si>
    <t>Capital Leases, Future Minimum Payments, Due in Rolling after Year Five</t>
  </si>
  <si>
    <t>Long-term Debt, Gross</t>
  </si>
  <si>
    <t>Capital Leases, Future Minimum Payments Due</t>
  </si>
  <si>
    <t>Capital Leases, Future Minimum Payments, Interest Included in Payments</t>
  </si>
  <si>
    <t>Noncurrent portion of capital leases</t>
  </si>
  <si>
    <t>Financial Instruments and Risk Management (Narrative) (Details)</t>
  </si>
  <si>
    <t>1 Months Ended</t>
  </si>
  <si>
    <t>Jun. 30, 2018USD ($)</t>
  </si>
  <si>
    <t>Sep. 30, 2019USD ($)derivative_instrumentContract</t>
  </si>
  <si>
    <t>Derivative [Line Items]</t>
  </si>
  <si>
    <t>Unrecognized pretax gain (loss)</t>
  </si>
  <si>
    <t>Gain/(Loss) Recognized in Income</t>
  </si>
  <si>
    <t>Variable rate debt converted to fixed rate debt</t>
  </si>
  <si>
    <t>Portion of pre-tax gain included in AOCI expected to be included in earnings</t>
  </si>
  <si>
    <t>Line of Credit | Senior secured term loan</t>
  </si>
  <si>
    <t>Line of Credit | Revolving Facility</t>
  </si>
  <si>
    <t>Estimate of Fair Value Measurement</t>
  </si>
  <si>
    <t>Fair market value of fixed rate long-term debt</t>
  </si>
  <si>
    <t>Long-term debt held in escrow, fair value disclosure</t>
  </si>
  <si>
    <t>Reported Value Measurement</t>
  </si>
  <si>
    <t>Not Designated as Hedging Instrument | Foreign currency contracts</t>
  </si>
  <si>
    <t>Derivatives</t>
  </si>
  <si>
    <t>Open foreign currency contracts | derivative_instrument</t>
  </si>
  <si>
    <t>Cash Flow Hedging | Foreign currency contracts</t>
  </si>
  <si>
    <t>Unrealized pre-tax gain (loss)</t>
  </si>
  <si>
    <t>Cash Flow Hedging | Designated as Hedging Instrument</t>
  </si>
  <si>
    <t>Cash Flow Hedging | Designated as Hedging Instrument | Zinc contracts</t>
  </si>
  <si>
    <t>Number of open contracts | Contract</t>
  </si>
  <si>
    <t>Cash Flow Hedging | Designated as Hedging Instrument | Foreign currency contracts</t>
  </si>
  <si>
    <t>Customer Concentration Risk | Wal-Mart Stores, Inc. | Net sales</t>
  </si>
  <si>
    <t>Percentage of net sales from major customer</t>
  </si>
  <si>
    <t>13.80%</t>
  </si>
  <si>
    <t>12.10%</t>
  </si>
  <si>
    <t>Financial Instruments and Risk Management (Schedule of Derivative Instruments, Effect on Other Comprehensive Income (Loss)) (Details) - Designated as Hedging Instrument - Cash Flow Hedging - USD ($) $ in Millions</t>
  </si>
  <si>
    <t>Derivative Instruments, Gain (Loss) [Line Items]</t>
  </si>
  <si>
    <t>Estimated Fair Value Asset</t>
  </si>
  <si>
    <t>Pre-Tax Gain/(Loss) Recognized in OCI</t>
  </si>
  <si>
    <t>Pre-Tax Gain/(Loss) Reclassified From OCI into Income (Effective Portion)</t>
  </si>
  <si>
    <t>Interest rate swaps (2017 and 2018)</t>
  </si>
  <si>
    <t>Zinc contracts</t>
  </si>
  <si>
    <t>Financial Instruments and Risk Management (Derivative Instruments, Gain (Loss)) (Details) - USD ($) $ in Millions</t>
  </si>
  <si>
    <t>Financial Instruments and Risk Management (Offsetting Assets and Liabilities) (Details) - Foreign currency contracts - USD ($) $ in Millions</t>
  </si>
  <si>
    <t>Derivatives, Fair Value [Line Items]</t>
  </si>
  <si>
    <t>Gross amounts of recognized assets</t>
  </si>
  <si>
    <t>Gross amounts offset in the Balance Sheet, assets</t>
  </si>
  <si>
    <t>Net amounts of assets presented in the Balance Sheet</t>
  </si>
  <si>
    <t>Gross amounts of recognized liabilities</t>
  </si>
  <si>
    <t>Gross amounts offset in the Balance Sheet, liabilities</t>
  </si>
  <si>
    <t>Net amounts of liabilities presented in the Balance Sheet</t>
  </si>
  <si>
    <t>Financial Instruments and Risk Management (Schedule of Fair Value, Assets and Liabilities Measured on Recurring Basis) (Details) - USD ($) $ in Millions</t>
  </si>
  <si>
    <t>Level 2 | Fair Value, Measurements, Recurring</t>
  </si>
  <si>
    <t>Fair Value, Assets and Liabilities Measured on Recurring and Nonrecurring Basis [Line Items]</t>
  </si>
  <si>
    <t>Deferred Compensation</t>
  </si>
  <si>
    <t>Exit lease liability</t>
  </si>
  <si>
    <t>Net Liabilities at estimated fair value</t>
  </si>
  <si>
    <t>Interest rate swap | Level 2 | Fair Value, Measurements, Recurring</t>
  </si>
  <si>
    <t>Not Designated as Hedging Instrument | Foreign Currency Contract</t>
  </si>
  <si>
    <t>Cash Flow Hedging | Designated as Hedging Instrument | Foreign Currency Contract</t>
  </si>
  <si>
    <t>Cash Flow Hedging | Designated as Hedging Instrument | Interest rate swap</t>
  </si>
  <si>
    <t>Environmental and Regulatory (Details) $ in Millions</t>
  </si>
  <si>
    <t>Accrued environmental costs</t>
  </si>
  <si>
    <t>Accrued environmental costs expected to be spent within the next year</t>
  </si>
  <si>
    <t>Other Commitments and Contingencies (Narrative) (Details) - USD ($) $ in Millions</t>
  </si>
  <si>
    <t>Operating lease rental expense</t>
  </si>
  <si>
    <t>Thereafter</t>
  </si>
  <si>
    <t>Purchase obligations</t>
  </si>
  <si>
    <t>Accumulated Other Comprehensive (Loss)/Income (Schedule of Accumulated Other Comprehensive Income (Loss)) (Details) - USD ($) $ in Millions</t>
  </si>
  <si>
    <t>AOCI Attributable to Parent, Net of Tax [Roll Forward]</t>
  </si>
  <si>
    <t>Beginning balance</t>
  </si>
  <si>
    <t>OCI before reclassifications</t>
  </si>
  <si>
    <t>Reclassifications to earnings</t>
  </si>
  <si>
    <t>Reclassifications to retained earnings</t>
  </si>
  <si>
    <t>Activity related to discontinued operations</t>
  </si>
  <si>
    <t>Ending balance</t>
  </si>
  <si>
    <t>Foreign Currency Translation Adjustments</t>
  </si>
  <si>
    <t>Pension Activity</t>
  </si>
  <si>
    <t xml:space="preserve"> </t>
  </si>
  <si>
    <t>Foreign Currency Contracts | Foreign Currency Contracts</t>
  </si>
  <si>
    <t>Interest Rate Swap | Foreign Currency Contracts</t>
  </si>
  <si>
    <t>Zinc contracts | Foreign Currency Contracts</t>
  </si>
  <si>
    <t>Accumulated Other Comprehensive (Loss)/Income (Reclassification out of Accumulated Other Comprehensive Income) (Details) - USD ($) $ in Millions</t>
  </si>
  <si>
    <t>Reclassification Adjustment out of Accumulated Other Comprehensive Income [Line Items]</t>
  </si>
  <si>
    <t>(2)</t>
  </si>
  <si>
    <t>Tax (expense)/benefit</t>
  </si>
  <si>
    <t>Settlement loss on Canadian pension plan termination</t>
  </si>
  <si>
    <t>Total reclassifications for the period</t>
  </si>
  <si>
    <t>Canadian Pension Plan</t>
  </si>
  <si>
    <t>Ireland Pension Plan</t>
  </si>
  <si>
    <t>Foreign Currency Contracts | Amount Reclassified from AOCI</t>
  </si>
  <si>
    <t>Pension Activity | Amount Reclassified from AOCI</t>
  </si>
  <si>
    <t>Actuarial losses</t>
  </si>
  <si>
    <t>Settlement losses on other plans</t>
  </si>
  <si>
    <t>Foreign Currency Translation Adjustments | Amount Reclassified from AOCI</t>
  </si>
  <si>
    <t>Supplemental Financial Statement Information (Supplemental Statement of Income Information) (Details) - USD ($) $ in Millions</t>
  </si>
  <si>
    <t>Interest income</t>
  </si>
  <si>
    <t>Foreign currency exchange loss</t>
  </si>
  <si>
    <t>Pension expense other than service costs</t>
  </si>
  <si>
    <t>Acquisition foreign currency gains</t>
  </si>
  <si>
    <t>Settlement of acquired business hedging contracts</t>
  </si>
  <si>
    <t>Loss on sale of promotional business</t>
  </si>
  <si>
    <t>Transition services agreement income</t>
  </si>
  <si>
    <t>Other</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Due from Related Parties, Current</t>
  </si>
  <si>
    <t>Prepaid expenses</t>
  </si>
  <si>
    <t>Value added tax collectible from customers</t>
  </si>
  <si>
    <t>Total other current assets</t>
  </si>
  <si>
    <t>Property, plant and equipment</t>
  </si>
  <si>
    <t>Land</t>
  </si>
  <si>
    <t>Buildings</t>
  </si>
  <si>
    <t>Machinery and equipment</t>
  </si>
  <si>
    <t>Capital leases</t>
  </si>
  <si>
    <t>Construction in progress</t>
  </si>
  <si>
    <t>Total gross property</t>
  </si>
  <si>
    <t>Accumulated depreciation</t>
  </si>
  <si>
    <t>Total property, plant and equipment, net</t>
  </si>
  <si>
    <t>Other Current Liabilities</t>
  </si>
  <si>
    <t>Accrued advertising, sales promotion and allowances</t>
  </si>
  <si>
    <t>Accrued trade promotions</t>
  </si>
  <si>
    <t>Accrued salaries, vacations and incentive compensation</t>
  </si>
  <si>
    <t>Accrued interest expense</t>
  </si>
  <si>
    <t>Due to Spectrum</t>
  </si>
  <si>
    <t>Accrued acquisition and integration costs</t>
  </si>
  <si>
    <t>Income taxes payable</t>
  </si>
  <si>
    <t>Total other current liabilities</t>
  </si>
  <si>
    <t>Other Liabilities</t>
  </si>
  <si>
    <t>Pensions and other retirement benefits</t>
  </si>
  <si>
    <t>Deferred compensation</t>
  </si>
  <si>
    <t>Other non-current liabilities</t>
  </si>
  <si>
    <t>Total other liabilities</t>
  </si>
  <si>
    <t>Supplemental Financial Statement Information (Schedule Of Allowance For Doubtful Accounts) (Details) - Allowance for Doubtful Accounts - USD ($) $ in Millions</t>
  </si>
  <si>
    <t>Allowance for Doubtful Accounts</t>
  </si>
  <si>
    <t>Balance at beginning of year</t>
  </si>
  <si>
    <t>Provision charged to expense, net of reversals</t>
  </si>
  <si>
    <t>Write-offs, less recoveries, translation, other</t>
  </si>
  <si>
    <t>Balance at end of year</t>
  </si>
  <si>
    <t>Supplemental Financial Statement Information (Summary of Income Tax Valuation Allowance) (Details) - Income Tax Valuation Allowance - USD ($) $ in Millions</t>
  </si>
  <si>
    <t>Income Tax Valuation Allowance</t>
  </si>
  <si>
    <t>Reversal of provision charged to expense</t>
  </si>
  <si>
    <t>Translation, other</t>
  </si>
  <si>
    <t>Supplemental Financial Statement Information (Schedule of Cash Flow, Supplemental Disclosures) (Details) - USD ($) $ in Millions</t>
  </si>
  <si>
    <t>Interest paid</t>
  </si>
  <si>
    <t>Income taxes paid, net</t>
  </si>
  <si>
    <t>Related Party Transactions (Details) - USD ($) $ in Millions</t>
  </si>
  <si>
    <t>Related Party Transaction [Line Items]</t>
  </si>
  <si>
    <t>Transition Services Agreement</t>
  </si>
  <si>
    <t>Restructuring receivable</t>
  </si>
  <si>
    <t>Expenses for related party transaction</t>
  </si>
  <si>
    <t>Discontinued Operations | Transition Services Agreement</t>
  </si>
  <si>
    <t>Related party payable</t>
  </si>
  <si>
    <t>Related party receivable</t>
  </si>
  <si>
    <t>Accounts Payable | Transition Services Agreement</t>
  </si>
  <si>
    <t>Spectrum</t>
  </si>
  <si>
    <t>Payments for rent</t>
  </si>
  <si>
    <t>Percentage of common stock owned</t>
  </si>
  <si>
    <t>7.70%</t>
  </si>
  <si>
    <t>Segments (Narrative) (Details) $ in Millions</t>
  </si>
  <si>
    <t>Mar. 31, 2019USD ($)</t>
  </si>
  <si>
    <t>Dec. 31, 2018USD ($)</t>
  </si>
  <si>
    <t>Mar. 31, 2018USD ($)</t>
  </si>
  <si>
    <t>Dec. 31, 2017USD ($)</t>
  </si>
  <si>
    <t>Sep. 30, 2019USD ($)Segment</t>
  </si>
  <si>
    <t>Segment Reporting Information [Line Items]</t>
  </si>
  <si>
    <t>Major geographic reportable segments | Segment</t>
  </si>
  <si>
    <t>Segments (Schedule of Segment Reporting Information, by Segment) (Details) - USD ($) $ in Millions</t>
  </si>
  <si>
    <t>Segment profit</t>
  </si>
  <si>
    <t>Research and development expense (3)</t>
  </si>
  <si>
    <t>Amortization of Intangible Assets</t>
  </si>
  <si>
    <t>Integration</t>
  </si>
  <si>
    <t>Gains (Losses) on Sales of Investment Real Estate</t>
  </si>
  <si>
    <t>Segment Reconciling Items</t>
  </si>
  <si>
    <t>General corporate and other expenses</t>
  </si>
  <si>
    <t>Global marketing expenses (2)</t>
  </si>
  <si>
    <t>Segment Reconciling Items | Spin-off</t>
  </si>
  <si>
    <t>Corporate</t>
  </si>
  <si>
    <t>Advertising and Sales Promotion Expense</t>
  </si>
  <si>
    <t>Gain/expense reclassified to acquisitions and integration costs</t>
  </si>
  <si>
    <t>Acquisition-related Costs</t>
  </si>
  <si>
    <t>Americas | Segments</t>
  </si>
  <si>
    <t>International | Segments</t>
  </si>
  <si>
    <t>Segments (Schedule of Assets, Capital Expenditures, Net Sales, and Long-lived Assets from External Customers and Long-Lived Assets, by Geographical Areas) (Details) - USD ($) $ in Millions</t>
  </si>
  <si>
    <t>Revenues from External Customers and Long-Lived Assets [Line Items]</t>
  </si>
  <si>
    <t>Long Lived Tangible Assets</t>
  </si>
  <si>
    <t>Capital Expenditures</t>
  </si>
  <si>
    <t>Singapore</t>
  </si>
  <si>
    <t>United Kingdom</t>
  </si>
  <si>
    <t>Other International</t>
  </si>
  <si>
    <t>Goodwill and other intangible assets, net</t>
  </si>
  <si>
    <t>Segments (Acquisition and Integration Costs and Revenue from External Customers by Products and Services) (Details) - USD ($) $ in Millions</t>
  </si>
  <si>
    <t>Revenue from External Customer [Line Items]</t>
  </si>
  <si>
    <t>Acquisition and integration costs</t>
  </si>
  <si>
    <t>Inventory step up (COGS)</t>
  </si>
  <si>
    <t>SG&amp;A</t>
  </si>
  <si>
    <t>Research and development</t>
  </si>
  <si>
    <t>Quarterly Financial Information - (Unaudited) (Details) - USD ($) $ / shares in Units, $ in Millions</t>
  </si>
  <si>
    <t>Basic (loss)/earnings per common share (in dollars per share)</t>
  </si>
  <si>
    <t>Diluted net earnings/(loss) per share (in dollars per share)</t>
  </si>
  <si>
    <t>Acquisition withholding tax</t>
  </si>
  <si>
    <t>One-time impact of the new U.S. Tax Legislation</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8-02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3</v>
      </c>
    </row>
    <row r="29" spans="1:4">
      <c r="A29" s="4" t="s">
        <v>51</v>
      </c>
      <c r="B29" s="4" t="s">
        <v>13</v>
      </c>
    </row>
    <row r="30" spans="1:4">
      <c r="A30" s="4" t="s">
        <v>52</v>
      </c>
      <c r="B30" s="4" t="s">
        <v>13</v>
      </c>
    </row>
    <row r="31" spans="1:4">
      <c r="A31" s="4" t="s">
        <v>53</v>
      </c>
      <c r="D31" s="5" t="n">
        <v>3139481593</v>
      </c>
    </row>
    <row r="32" spans="1:4">
      <c r="A32" s="4" t="s">
        <v>54</v>
      </c>
      <c r="C32" s="6" t="n">
        <v>69178343</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8</v>
      </c>
      <c r="D2" s="2" t="s">
        <v>69</v>
      </c>
    </row>
    <row r="3" spans="1:4">
      <c r="A3" s="3" t="s">
        <v>1213</v>
      </c>
    </row>
    <row r="4" spans="1:4">
      <c r="A4" s="4" t="s">
        <v>1214</v>
      </c>
      <c r="B4" s="5" t="n">
        <v>4</v>
      </c>
      <c r="C4" s="7" t="n">
        <v>5.8</v>
      </c>
      <c r="D4" s="7" t="n">
        <v>6.9</v>
      </c>
    </row>
    <row r="5" spans="1:4">
      <c r="A5" s="4" t="s">
        <v>1215</v>
      </c>
      <c r="B5" s="8" t="n">
        <v>1.5</v>
      </c>
      <c r="C5" s="8" t="n">
        <v>-0.8</v>
      </c>
      <c r="D5" s="8" t="n">
        <v>-0.7</v>
      </c>
    </row>
    <row r="6" spans="1:4">
      <c r="A6" s="4" t="s">
        <v>1216</v>
      </c>
      <c r="B6" s="8" t="n">
        <v>-1.7</v>
      </c>
      <c r="C6" s="6" t="n">
        <v>-1</v>
      </c>
      <c r="D6" s="8" t="n">
        <v>-0.4</v>
      </c>
    </row>
    <row r="7" spans="1:4">
      <c r="A7" s="4" t="s">
        <v>1217</v>
      </c>
      <c r="B7" s="7" t="n">
        <v>3.8</v>
      </c>
      <c r="C7" s="5" t="n">
        <v>4</v>
      </c>
      <c r="D7" s="7" t="n">
        <v>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8</v>
      </c>
      <c r="D2" s="2" t="s">
        <v>69</v>
      </c>
    </row>
    <row r="3" spans="1:4">
      <c r="A3" s="3" t="s">
        <v>1219</v>
      </c>
    </row>
    <row r="4" spans="1:4">
      <c r="A4" s="4" t="s">
        <v>1214</v>
      </c>
      <c r="B4" s="5" t="n">
        <v>12</v>
      </c>
      <c r="C4" s="7" t="n">
        <v>19.3</v>
      </c>
      <c r="D4" s="7" t="n">
        <v>19.7</v>
      </c>
    </row>
    <row r="5" spans="1:4">
      <c r="A5" s="4" t="s">
        <v>1215</v>
      </c>
      <c r="B5" s="8" t="n">
        <v>0.7</v>
      </c>
      <c r="C5" s="8" t="n">
        <v>-7.3</v>
      </c>
      <c r="D5" s="8" t="n">
        <v>1.3</v>
      </c>
    </row>
    <row r="6" spans="1:4">
      <c r="A6" s="4" t="s">
        <v>1220</v>
      </c>
      <c r="B6" s="8" t="n">
        <v>-0.4</v>
      </c>
      <c r="C6" s="6" t="n">
        <v>0</v>
      </c>
      <c r="D6" s="6" t="n">
        <v>0</v>
      </c>
    </row>
    <row r="7" spans="1:4">
      <c r="A7" s="4" t="s">
        <v>1221</v>
      </c>
      <c r="B7" s="8" t="n">
        <v>-0.4</v>
      </c>
      <c r="C7" s="6" t="n">
        <v>0</v>
      </c>
      <c r="D7" s="8" t="n">
        <v>-1.7</v>
      </c>
    </row>
    <row r="8" spans="1:4">
      <c r="A8" s="4" t="s">
        <v>1217</v>
      </c>
      <c r="B8" s="7" t="n">
        <v>11.9</v>
      </c>
      <c r="C8" s="5" t="n">
        <v>12</v>
      </c>
      <c r="D8" s="7" t="n">
        <v>1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68</v>
      </c>
      <c r="D2" s="2" t="s">
        <v>69</v>
      </c>
    </row>
    <row r="3" spans="1:4">
      <c r="A3" s="3" t="s">
        <v>286</v>
      </c>
    </row>
    <row r="4" spans="1:4">
      <c r="A4" s="4" t="s">
        <v>1223</v>
      </c>
      <c r="B4" s="7" t="n">
        <v>170.3</v>
      </c>
      <c r="C4" s="7" t="n">
        <v>54.3</v>
      </c>
      <c r="D4" s="5" t="n">
        <v>51</v>
      </c>
    </row>
    <row r="5" spans="1:4">
      <c r="A5" s="4" t="s">
        <v>1224</v>
      </c>
      <c r="B5" s="7" t="n">
        <v>43.3</v>
      </c>
      <c r="C5" s="7" t="n">
        <v>46.2</v>
      </c>
      <c r="D5" s="7" t="n">
        <v>4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25</v>
      </c>
      <c r="B1" s="2" t="s">
        <v>527</v>
      </c>
      <c r="C1" s="2" t="s">
        <v>529</v>
      </c>
      <c r="D1" s="2" t="s">
        <v>2</v>
      </c>
      <c r="E1" s="2" t="s">
        <v>511</v>
      </c>
      <c r="F1" s="2" t="s">
        <v>4</v>
      </c>
      <c r="G1" s="2" t="s">
        <v>503</v>
      </c>
      <c r="H1" s="2" t="s">
        <v>68</v>
      </c>
      <c r="I1" s="2" t="s">
        <v>512</v>
      </c>
      <c r="J1" s="2" t="s">
        <v>513</v>
      </c>
      <c r="K1" s="2" t="s">
        <v>514</v>
      </c>
      <c r="L1" s="2" t="s">
        <v>2</v>
      </c>
      <c r="M1" s="2" t="s">
        <v>68</v>
      </c>
      <c r="N1" s="2" t="s">
        <v>69</v>
      </c>
    </row>
    <row r="2" spans="1:14">
      <c r="A2" s="3" t="s">
        <v>1226</v>
      </c>
    </row>
    <row r="3" spans="1:14">
      <c r="A3" s="4" t="s">
        <v>74</v>
      </c>
      <c r="L3" s="7" t="n">
        <v>515.7</v>
      </c>
      <c r="M3" s="7" t="n">
        <v>421.7</v>
      </c>
      <c r="N3" s="7" t="n">
        <v>361.3</v>
      </c>
    </row>
    <row r="4" spans="1:14">
      <c r="A4" s="4" t="s">
        <v>72</v>
      </c>
      <c r="L4" s="8" t="n">
        <v>1490.7</v>
      </c>
      <c r="M4" s="8" t="n">
        <v>966.8</v>
      </c>
      <c r="N4" s="8" t="n">
        <v>944.4</v>
      </c>
    </row>
    <row r="5" spans="1:14">
      <c r="A5" s="4" t="s">
        <v>1176</v>
      </c>
      <c r="L5" s="8" t="n">
        <v>-1.4</v>
      </c>
      <c r="M5" s="6" t="n">
        <v>0</v>
      </c>
      <c r="N5" s="6" t="n">
        <v>0</v>
      </c>
    </row>
    <row r="6" spans="1:14">
      <c r="A6" s="4" t="s">
        <v>81</v>
      </c>
      <c r="L6" s="8" t="n">
        <v>14.3</v>
      </c>
      <c r="M6" s="8" t="n">
        <v>6.6</v>
      </c>
      <c r="N6" s="6" t="n">
        <v>5</v>
      </c>
    </row>
    <row r="7" spans="1:14">
      <c r="A7" s="4" t="s">
        <v>86</v>
      </c>
      <c r="D7" s="5" t="n">
        <v>47</v>
      </c>
      <c r="E7" s="7" t="n">
        <v>9.199999999999999</v>
      </c>
      <c r="F7" s="7" t="n">
        <v>-62.3</v>
      </c>
      <c r="G7" s="7" t="n">
        <v>70.8</v>
      </c>
      <c r="H7" s="7" t="n">
        <v>1.5</v>
      </c>
      <c r="I7" s="7" t="n">
        <v>23.8</v>
      </c>
      <c r="J7" s="7" t="n">
        <v>7.8</v>
      </c>
      <c r="K7" s="7" t="n">
        <v>60.4</v>
      </c>
      <c r="L7" s="8" t="n">
        <v>51.1</v>
      </c>
      <c r="M7" s="7" t="n">
        <v>93.5</v>
      </c>
      <c r="N7" s="7" t="n">
        <v>201.5</v>
      </c>
    </row>
    <row r="8" spans="1:14">
      <c r="A8" s="4" t="s">
        <v>1227</v>
      </c>
    </row>
    <row r="9" spans="1:14">
      <c r="A9" s="3" t="s">
        <v>1226</v>
      </c>
    </row>
    <row r="10" spans="1:14">
      <c r="A10" s="4" t="s">
        <v>74</v>
      </c>
      <c r="L10" s="8" t="n">
        <v>15.3</v>
      </c>
    </row>
    <row r="11" spans="1:14">
      <c r="A11" s="4" t="s">
        <v>72</v>
      </c>
      <c r="L11" s="6" t="n">
        <v>1</v>
      </c>
    </row>
    <row r="12" spans="1:14">
      <c r="A12" s="4" t="s">
        <v>631</v>
      </c>
      <c r="D12" s="8" t="n">
        <v>2.6</v>
      </c>
      <c r="L12" s="8" t="n">
        <v>2.6</v>
      </c>
    </row>
    <row r="13" spans="1:14">
      <c r="A13" s="4" t="s">
        <v>1228</v>
      </c>
      <c r="D13" s="8" t="n">
        <v>7.6</v>
      </c>
      <c r="L13" s="8" t="n">
        <v>7.6</v>
      </c>
    </row>
    <row r="14" spans="1:14">
      <c r="A14" s="4" t="s">
        <v>1229</v>
      </c>
      <c r="L14" s="8" t="n">
        <v>9.800000000000001</v>
      </c>
    </row>
    <row r="15" spans="1:14">
      <c r="A15" s="4" t="s">
        <v>1230</v>
      </c>
    </row>
    <row r="16" spans="1:14">
      <c r="A16" s="3" t="s">
        <v>1226</v>
      </c>
    </row>
    <row r="17" spans="1:14">
      <c r="A17" s="4" t="s">
        <v>81</v>
      </c>
      <c r="L17" s="8" t="n">
        <v>-1.3</v>
      </c>
    </row>
    <row r="18" spans="1:14">
      <c r="A18" s="4" t="s">
        <v>86</v>
      </c>
      <c r="L18" s="8" t="n">
        <v>-11.8</v>
      </c>
    </row>
    <row r="19" spans="1:14">
      <c r="A19" s="4" t="s">
        <v>1231</v>
      </c>
      <c r="D19" s="8" t="n">
        <v>22.5</v>
      </c>
      <c r="L19" s="8" t="n">
        <v>22.5</v>
      </c>
    </row>
    <row r="20" spans="1:14">
      <c r="A20" s="4" t="s">
        <v>1232</v>
      </c>
      <c r="D20" s="7" t="n">
        <v>8.9</v>
      </c>
      <c r="L20" s="8" t="n">
        <v>8.9</v>
      </c>
    </row>
    <row r="21" spans="1:14">
      <c r="A21" s="4" t="s">
        <v>1233</v>
      </c>
    </row>
    <row r="22" spans="1:14">
      <c r="A22" s="3" t="s">
        <v>1226</v>
      </c>
    </row>
    <row r="23" spans="1:14">
      <c r="A23" s="4" t="s">
        <v>1229</v>
      </c>
      <c r="L23" s="8" t="n">
        <v>0.1</v>
      </c>
    </row>
    <row r="24" spans="1:14">
      <c r="A24" s="4" t="s">
        <v>1234</v>
      </c>
    </row>
    <row r="25" spans="1:14">
      <c r="A25" s="3" t="s">
        <v>1226</v>
      </c>
    </row>
    <row r="26" spans="1:14">
      <c r="A26" s="4" t="s">
        <v>1235</v>
      </c>
      <c r="L26" s="7" t="n">
        <v>0.2</v>
      </c>
    </row>
    <row r="27" spans="1:14">
      <c r="A27" s="4" t="s">
        <v>567</v>
      </c>
    </row>
    <row r="28" spans="1:14">
      <c r="A28" s="3" t="s">
        <v>1226</v>
      </c>
    </row>
    <row r="29" spans="1:14">
      <c r="A29" s="4" t="s">
        <v>569</v>
      </c>
      <c r="B29" s="7" t="n">
        <v>5.3</v>
      </c>
      <c r="C29" s="7" t="n">
        <v>312.5</v>
      </c>
    </row>
    <row r="30" spans="1:14">
      <c r="A30" s="4" t="s">
        <v>1236</v>
      </c>
      <c r="D30" s="4" t="s">
        <v>1237</v>
      </c>
      <c r="L30" s="4" t="s">
        <v>12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38</v>
      </c>
      <c r="B1" s="2" t="s">
        <v>502</v>
      </c>
      <c r="J1" s="2" t="s">
        <v>1</v>
      </c>
    </row>
    <row r="2" spans="1:12">
      <c r="B2" s="2" t="s">
        <v>612</v>
      </c>
      <c r="C2" s="2" t="s">
        <v>998</v>
      </c>
      <c r="D2" s="2" t="s">
        <v>1239</v>
      </c>
      <c r="E2" s="2" t="s">
        <v>1240</v>
      </c>
      <c r="F2" s="2" t="s">
        <v>668</v>
      </c>
      <c r="G2" s="2" t="s">
        <v>1083</v>
      </c>
      <c r="H2" s="2" t="s">
        <v>1241</v>
      </c>
      <c r="I2" s="2" t="s">
        <v>1242</v>
      </c>
      <c r="J2" s="2" t="s">
        <v>1243</v>
      </c>
      <c r="K2" s="2" t="s">
        <v>668</v>
      </c>
      <c r="L2" s="2" t="s">
        <v>669</v>
      </c>
    </row>
    <row r="3" spans="1:12">
      <c r="A3" s="3" t="s">
        <v>1244</v>
      </c>
    </row>
    <row r="4" spans="1:12">
      <c r="A4" s="4" t="s">
        <v>537</v>
      </c>
      <c r="B4" s="7" t="n">
        <v>28.5</v>
      </c>
      <c r="C4" s="5" t="n">
        <v>28</v>
      </c>
      <c r="D4" s="7" t="n">
        <v>95.40000000000001</v>
      </c>
      <c r="E4" s="7" t="n">
        <v>36.5</v>
      </c>
      <c r="F4" s="7" t="n">
        <v>30.4</v>
      </c>
      <c r="G4" s="5" t="n">
        <v>13</v>
      </c>
      <c r="H4" s="7" t="n">
        <v>14.1</v>
      </c>
      <c r="I4" s="7" t="n">
        <v>4.1</v>
      </c>
      <c r="J4" s="7" t="n">
        <v>188.4</v>
      </c>
      <c r="K4" s="7" t="n">
        <v>84.59999999999999</v>
      </c>
      <c r="L4" s="7" t="n">
        <v>8.4</v>
      </c>
    </row>
    <row r="5" spans="1:12">
      <c r="A5" s="4" t="s">
        <v>1245</v>
      </c>
      <c r="J5" s="6" t="n">
        <v>2</v>
      </c>
    </row>
    <row r="6" spans="1:12">
      <c r="A6" s="4" t="s">
        <v>72</v>
      </c>
    </row>
    <row r="7" spans="1:12">
      <c r="A7" s="3" t="s">
        <v>1244</v>
      </c>
    </row>
    <row r="8" spans="1:12">
      <c r="A8" s="4" t="s">
        <v>537</v>
      </c>
      <c r="J8" s="7" t="n">
        <v>22.5</v>
      </c>
      <c r="K8" s="6" t="n">
        <v>0</v>
      </c>
      <c r="L8" s="8" t="n">
        <v>1.1</v>
      </c>
    </row>
    <row r="9" spans="1:12">
      <c r="A9" s="4" t="s">
        <v>548</v>
      </c>
    </row>
    <row r="10" spans="1:12">
      <c r="A10" s="3" t="s">
        <v>1244</v>
      </c>
    </row>
    <row r="11" spans="1:12">
      <c r="A11" s="4" t="s">
        <v>537</v>
      </c>
      <c r="J11" s="7" t="n">
        <v>82.3</v>
      </c>
      <c r="K11" s="7" t="n">
        <v>62.9</v>
      </c>
      <c r="L11" s="5" t="n">
        <v>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1244</v>
      </c>
    </row>
    <row r="4" spans="1:12">
      <c r="A4" s="4" t="s">
        <v>71</v>
      </c>
      <c r="B4" s="5" t="n">
        <v>719</v>
      </c>
      <c r="C4" s="7" t="n">
        <v>647.2</v>
      </c>
      <c r="D4" s="7" t="n">
        <v>556.4</v>
      </c>
      <c r="E4" s="7" t="n">
        <v>571.9</v>
      </c>
      <c r="F4" s="7" t="n">
        <v>457.2</v>
      </c>
      <c r="G4" s="7" t="n">
        <v>392.8</v>
      </c>
      <c r="H4" s="7" t="n">
        <v>374.4</v>
      </c>
      <c r="I4" s="7" t="n">
        <v>573.3</v>
      </c>
      <c r="J4" s="7" t="n">
        <v>2494.5</v>
      </c>
      <c r="K4" s="7" t="n">
        <v>1797.7</v>
      </c>
      <c r="L4" s="7" t="n">
        <v>1755.7</v>
      </c>
    </row>
    <row r="5" spans="1:12">
      <c r="A5" s="4" t="s">
        <v>1247</v>
      </c>
      <c r="B5" s="8" t="n">
        <v>287.8</v>
      </c>
      <c r="C5" s="8" t="n">
        <v>246.3</v>
      </c>
      <c r="D5" s="8" t="n">
        <v>194.2</v>
      </c>
      <c r="E5" s="8" t="n">
        <v>275.5</v>
      </c>
      <c r="F5" s="6" t="n">
        <v>208</v>
      </c>
      <c r="G5" s="8" t="n">
        <v>176.1</v>
      </c>
      <c r="H5" s="8" t="n">
        <v>168.5</v>
      </c>
      <c r="I5" s="8" t="n">
        <v>278.3</v>
      </c>
      <c r="J5" s="8" t="n">
        <v>1003.8</v>
      </c>
      <c r="K5" s="8" t="n">
        <v>830.9</v>
      </c>
      <c r="L5" s="8" t="n">
        <v>811.3</v>
      </c>
    </row>
    <row r="6" spans="1:12">
      <c r="A6" s="4" t="s">
        <v>1248</v>
      </c>
      <c r="J6" s="8" t="n">
        <v>-32.8</v>
      </c>
      <c r="K6" s="8" t="n">
        <v>-22.4</v>
      </c>
      <c r="L6" s="6" t="n">
        <v>-22</v>
      </c>
    </row>
    <row r="7" spans="1:12">
      <c r="A7" s="4" t="s">
        <v>1249</v>
      </c>
      <c r="J7" s="8" t="n">
        <v>-43.2</v>
      </c>
      <c r="K7" s="8" t="n">
        <v>-11.5</v>
      </c>
      <c r="L7" s="8" t="n">
        <v>-11.2</v>
      </c>
    </row>
    <row r="8" spans="1:12">
      <c r="A8" s="4" t="s">
        <v>1250</v>
      </c>
      <c r="B8" s="7" t="n">
        <v>-28.5</v>
      </c>
      <c r="C8" s="5" t="n">
        <v>-28</v>
      </c>
      <c r="D8" s="7" t="n">
        <v>-95.40000000000001</v>
      </c>
      <c r="E8" s="7" t="n">
        <v>-36.5</v>
      </c>
      <c r="F8" s="8" t="n">
        <v>-30.4</v>
      </c>
      <c r="G8" s="6" t="n">
        <v>-13</v>
      </c>
      <c r="H8" s="8" t="n">
        <v>-14.1</v>
      </c>
      <c r="I8" s="8" t="n">
        <v>-4.1</v>
      </c>
      <c r="J8" s="8" t="n">
        <v>-188.4</v>
      </c>
      <c r="K8" s="8" t="n">
        <v>-84.59999999999999</v>
      </c>
      <c r="L8" s="8" t="n">
        <v>-8.4</v>
      </c>
    </row>
    <row r="9" spans="1:12">
      <c r="A9" s="4" t="s">
        <v>78</v>
      </c>
      <c r="J9" s="6" t="n">
        <v>0</v>
      </c>
      <c r="K9" s="6" t="n">
        <v>0</v>
      </c>
      <c r="L9" s="8" t="n">
        <v>3.8</v>
      </c>
    </row>
    <row r="10" spans="1:12">
      <c r="A10" s="4" t="s">
        <v>163</v>
      </c>
      <c r="J10" s="8" t="n">
        <v>3.7</v>
      </c>
      <c r="K10" s="8" t="n">
        <v>14.1</v>
      </c>
      <c r="L10" s="6" t="n">
        <v>0</v>
      </c>
    </row>
    <row r="11" spans="1:12">
      <c r="A11" s="4" t="s">
        <v>1251</v>
      </c>
      <c r="F11" s="5" t="n">
        <v>0</v>
      </c>
      <c r="G11" s="7" t="n">
        <v>3.5</v>
      </c>
      <c r="H11" s="5" t="n">
        <v>0</v>
      </c>
      <c r="I11" s="5" t="n">
        <v>0</v>
      </c>
      <c r="J11" s="6" t="n">
        <v>0</v>
      </c>
      <c r="K11" s="8" t="n">
        <v>4.6</v>
      </c>
      <c r="L11" s="8" t="n">
        <v>16.9</v>
      </c>
    </row>
    <row r="12" spans="1:12">
      <c r="A12" s="4" t="s">
        <v>80</v>
      </c>
      <c r="J12" s="6" t="n">
        <v>-226</v>
      </c>
      <c r="K12" s="8" t="n">
        <v>-98.40000000000001</v>
      </c>
      <c r="L12" s="8" t="n">
        <v>-53.1</v>
      </c>
    </row>
    <row r="13" spans="1:12">
      <c r="A13" s="4" t="s">
        <v>82</v>
      </c>
      <c r="J13" s="8" t="n">
        <v>73.09999999999999</v>
      </c>
      <c r="K13" s="8" t="n">
        <v>175.2</v>
      </c>
      <c r="L13" s="8" t="n">
        <v>273.3</v>
      </c>
    </row>
    <row r="14" spans="1:12">
      <c r="A14" s="4" t="s">
        <v>158</v>
      </c>
      <c r="J14" s="8" t="n">
        <v>92.8</v>
      </c>
      <c r="K14" s="8" t="n">
        <v>45.1</v>
      </c>
      <c r="L14" s="8" t="n">
        <v>50.2</v>
      </c>
    </row>
    <row r="15" spans="1:12">
      <c r="A15" s="4" t="s">
        <v>291</v>
      </c>
    </row>
    <row r="16" spans="1:12">
      <c r="A16" s="3" t="s">
        <v>1244</v>
      </c>
    </row>
    <row r="17" spans="1:12">
      <c r="A17" s="4" t="s">
        <v>1247</v>
      </c>
      <c r="J17" s="8" t="n">
        <v>631.5</v>
      </c>
      <c r="K17" s="8" t="n">
        <v>475.7</v>
      </c>
      <c r="L17" s="6" t="n">
        <v>453</v>
      </c>
    </row>
    <row r="18" spans="1:12">
      <c r="A18" s="4" t="s">
        <v>158</v>
      </c>
      <c r="J18" s="8" t="n">
        <v>49.6</v>
      </c>
      <c r="K18" s="8" t="n">
        <v>33.6</v>
      </c>
      <c r="L18" s="6" t="n">
        <v>39</v>
      </c>
    </row>
    <row r="19" spans="1:12">
      <c r="A19" s="4" t="s">
        <v>1252</v>
      </c>
    </row>
    <row r="20" spans="1:12">
      <c r="A20" s="3" t="s">
        <v>1244</v>
      </c>
    </row>
    <row r="21" spans="1:12">
      <c r="A21" s="4" t="s">
        <v>1253</v>
      </c>
      <c r="J21" s="8" t="n">
        <v>-111.5</v>
      </c>
      <c r="K21" s="8" t="n">
        <v>-97.3</v>
      </c>
      <c r="L21" s="8" t="n">
        <v>-92.5</v>
      </c>
    </row>
    <row r="22" spans="1:12">
      <c r="A22" s="4" t="s">
        <v>1254</v>
      </c>
      <c r="J22" s="8" t="n">
        <v>-18.2</v>
      </c>
      <c r="K22" s="6" t="n">
        <v>-19</v>
      </c>
      <c r="L22" s="8" t="n">
        <v>-21.5</v>
      </c>
    </row>
    <row r="23" spans="1:12">
      <c r="A23" s="4" t="s">
        <v>1248</v>
      </c>
      <c r="J23" s="8" t="n">
        <v>-31.7</v>
      </c>
      <c r="K23" s="8" t="n">
        <v>-22.4</v>
      </c>
      <c r="L23" s="6" t="n">
        <v>-22</v>
      </c>
    </row>
    <row r="24" spans="1:12">
      <c r="A24" s="4" t="s">
        <v>1249</v>
      </c>
      <c r="J24" s="8" t="n">
        <v>-43.2</v>
      </c>
      <c r="K24" s="8" t="n">
        <v>-11.5</v>
      </c>
      <c r="L24" s="8" t="n">
        <v>11.2</v>
      </c>
    </row>
    <row r="25" spans="1:12">
      <c r="A25" s="4" t="s">
        <v>1250</v>
      </c>
      <c r="J25" s="8" t="n">
        <v>-188.4</v>
      </c>
      <c r="K25" s="8" t="n">
        <v>-84.59999999999999</v>
      </c>
      <c r="L25" s="8" t="n">
        <v>-8.4</v>
      </c>
    </row>
    <row r="26" spans="1:12">
      <c r="A26" s="4" t="s">
        <v>163</v>
      </c>
      <c r="J26" s="8" t="n">
        <v>-3.7</v>
      </c>
      <c r="K26" s="8" t="n">
        <v>-14.1</v>
      </c>
      <c r="L26" s="6" t="n">
        <v>0</v>
      </c>
    </row>
    <row r="27" spans="1:12">
      <c r="A27" s="4" t="s">
        <v>1251</v>
      </c>
      <c r="J27" s="6" t="n">
        <v>0</v>
      </c>
      <c r="K27" s="8" t="n">
        <v>4.6</v>
      </c>
      <c r="L27" s="8" t="n">
        <v>16.9</v>
      </c>
    </row>
    <row r="28" spans="1:12">
      <c r="A28" s="4" t="s">
        <v>80</v>
      </c>
      <c r="J28" s="8" t="n">
        <v>-160.4</v>
      </c>
      <c r="K28" s="8" t="n">
        <v>-56.5</v>
      </c>
      <c r="L28" s="8" t="n">
        <v>-53.1</v>
      </c>
    </row>
    <row r="29" spans="1:12">
      <c r="A29" s="4" t="s">
        <v>552</v>
      </c>
      <c r="J29" s="8" t="n">
        <v>-1.3</v>
      </c>
      <c r="K29" s="8" t="n">
        <v>0.3</v>
      </c>
      <c r="L29" s="8" t="n">
        <v>8.300000000000001</v>
      </c>
    </row>
    <row r="30" spans="1:12">
      <c r="A30" s="4" t="s">
        <v>1255</v>
      </c>
    </row>
    <row r="31" spans="1:12">
      <c r="A31" s="3" t="s">
        <v>1244</v>
      </c>
    </row>
    <row r="32" spans="1:12">
      <c r="A32" s="4" t="s">
        <v>78</v>
      </c>
      <c r="J32" s="6" t="n">
        <v>0</v>
      </c>
      <c r="K32" s="6" t="n">
        <v>0</v>
      </c>
      <c r="L32" s="8" t="n">
        <v>3.8</v>
      </c>
    </row>
    <row r="33" spans="1:12">
      <c r="A33" s="4" t="s">
        <v>1256</v>
      </c>
    </row>
    <row r="34" spans="1:12">
      <c r="A34" s="3" t="s">
        <v>1244</v>
      </c>
    </row>
    <row r="35" spans="1:12">
      <c r="A35" s="4" t="s">
        <v>158</v>
      </c>
      <c r="J35" s="8" t="n">
        <v>43.2</v>
      </c>
      <c r="K35" s="8" t="n">
        <v>11.5</v>
      </c>
      <c r="L35" s="8" t="n">
        <v>11.2</v>
      </c>
    </row>
    <row r="36" spans="1:12">
      <c r="A36" s="4" t="s">
        <v>548</v>
      </c>
    </row>
    <row r="37" spans="1:12">
      <c r="A37" s="3" t="s">
        <v>1244</v>
      </c>
    </row>
    <row r="38" spans="1:12">
      <c r="A38" s="4" t="s">
        <v>1254</v>
      </c>
      <c r="J38" s="8" t="n">
        <v>-6.3</v>
      </c>
      <c r="K38" s="8" t="n">
        <v>-4.9</v>
      </c>
      <c r="L38" s="8" t="n">
        <v>-8.4</v>
      </c>
    </row>
    <row r="39" spans="1:12">
      <c r="A39" s="4" t="s">
        <v>1250</v>
      </c>
      <c r="J39" s="8" t="n">
        <v>-82.3</v>
      </c>
      <c r="K39" s="8" t="n">
        <v>-62.9</v>
      </c>
      <c r="L39" s="6" t="n">
        <v>-4</v>
      </c>
    </row>
    <row r="40" spans="1:12">
      <c r="A40" s="4" t="s">
        <v>1257</v>
      </c>
    </row>
    <row r="41" spans="1:12">
      <c r="A41" s="3" t="s">
        <v>1244</v>
      </c>
    </row>
    <row r="42" spans="1:12">
      <c r="A42" s="4" t="s">
        <v>1254</v>
      </c>
      <c r="J42" s="8" t="n">
        <v>-11.9</v>
      </c>
      <c r="K42" s="8" t="n">
        <v>-14.1</v>
      </c>
      <c r="L42" s="8" t="n">
        <v>-13.1</v>
      </c>
    </row>
    <row r="43" spans="1:12">
      <c r="A43" s="4" t="s">
        <v>81</v>
      </c>
    </row>
    <row r="44" spans="1:12">
      <c r="A44" s="3" t="s">
        <v>1244</v>
      </c>
    </row>
    <row r="45" spans="1:12">
      <c r="A45" s="4" t="s">
        <v>1258</v>
      </c>
      <c r="J45" s="8" t="n">
        <v>-19.3</v>
      </c>
      <c r="K45" s="8" t="n">
        <v>-20.4</v>
      </c>
      <c r="L45" s="8" t="n">
        <v>3.3</v>
      </c>
    </row>
    <row r="46" spans="1:12">
      <c r="A46" s="4" t="s">
        <v>72</v>
      </c>
    </row>
    <row r="47" spans="1:12">
      <c r="A47" s="3" t="s">
        <v>1244</v>
      </c>
    </row>
    <row r="48" spans="1:12">
      <c r="A48" s="4" t="s">
        <v>1253</v>
      </c>
      <c r="J48" s="8" t="n">
        <v>-2.3</v>
      </c>
    </row>
    <row r="49" spans="1:12">
      <c r="A49" s="4" t="s">
        <v>1250</v>
      </c>
      <c r="J49" s="8" t="n">
        <v>-22.5</v>
      </c>
      <c r="K49" s="6" t="n">
        <v>0</v>
      </c>
      <c r="L49" s="8" t="n">
        <v>-1.1</v>
      </c>
    </row>
    <row r="50" spans="1:12">
      <c r="A50" s="4" t="s">
        <v>551</v>
      </c>
    </row>
    <row r="51" spans="1:12">
      <c r="A51" s="3" t="s">
        <v>1244</v>
      </c>
    </row>
    <row r="52" spans="1:12">
      <c r="A52" s="4" t="s">
        <v>1250</v>
      </c>
      <c r="J52" s="8" t="n">
        <v>-65.59999999999999</v>
      </c>
      <c r="K52" s="8" t="n">
        <v>-41.9</v>
      </c>
      <c r="L52" s="6" t="n">
        <v>0</v>
      </c>
    </row>
    <row r="53" spans="1:12">
      <c r="A53" s="4" t="s">
        <v>552</v>
      </c>
      <c r="J53" s="8" t="n">
        <v>65.59999999999999</v>
      </c>
      <c r="K53" s="8" t="n">
        <v>41.9</v>
      </c>
    </row>
    <row r="54" spans="1:12">
      <c r="A54" s="4" t="s">
        <v>1259</v>
      </c>
    </row>
    <row r="55" spans="1:12">
      <c r="A55" s="3" t="s">
        <v>1244</v>
      </c>
    </row>
    <row r="56" spans="1:12">
      <c r="A56" s="4" t="s">
        <v>1248</v>
      </c>
      <c r="J56" s="8" t="n">
        <v>-1.1</v>
      </c>
    </row>
    <row r="57" spans="1:12">
      <c r="A57" s="4" t="s">
        <v>1258</v>
      </c>
      <c r="K57" s="8" t="n">
        <v>20.4</v>
      </c>
      <c r="L57" s="8" t="n">
        <v>3.3</v>
      </c>
    </row>
    <row r="58" spans="1:12">
      <c r="A58" s="4" t="s">
        <v>1260</v>
      </c>
    </row>
    <row r="59" spans="1:12">
      <c r="A59" s="3" t="s">
        <v>1244</v>
      </c>
    </row>
    <row r="60" spans="1:12">
      <c r="A60" s="4" t="s">
        <v>71</v>
      </c>
      <c r="J60" s="8" t="n">
        <v>1734.8</v>
      </c>
      <c r="K60" s="8" t="n">
        <v>1135.6</v>
      </c>
      <c r="L60" s="8" t="n">
        <v>1111.8</v>
      </c>
    </row>
    <row r="61" spans="1:12">
      <c r="A61" s="4" t="s">
        <v>1247</v>
      </c>
      <c r="J61" s="8" t="n">
        <v>456.6</v>
      </c>
      <c r="K61" s="8" t="n">
        <v>326.1</v>
      </c>
      <c r="L61" s="6" t="n">
        <v>310</v>
      </c>
    </row>
    <row r="62" spans="1:12">
      <c r="A62" s="4" t="s">
        <v>158</v>
      </c>
      <c r="J62" s="8" t="n">
        <v>34.6</v>
      </c>
      <c r="K62" s="8" t="n">
        <v>21.2</v>
      </c>
      <c r="L62" s="8" t="n">
        <v>23.1</v>
      </c>
    </row>
    <row r="63" spans="1:12">
      <c r="A63" s="4" t="s">
        <v>1261</v>
      </c>
    </row>
    <row r="64" spans="1:12">
      <c r="A64" s="3" t="s">
        <v>1244</v>
      </c>
    </row>
    <row r="65" spans="1:12">
      <c r="A65" s="4" t="s">
        <v>71</v>
      </c>
      <c r="J65" s="8" t="n">
        <v>759.7</v>
      </c>
      <c r="K65" s="8" t="n">
        <v>662.1</v>
      </c>
      <c r="L65" s="8" t="n">
        <v>643.9</v>
      </c>
    </row>
    <row r="66" spans="1:12">
      <c r="A66" s="4" t="s">
        <v>1247</v>
      </c>
      <c r="J66" s="8" t="n">
        <v>174.9</v>
      </c>
      <c r="K66" s="8" t="n">
        <v>149.6</v>
      </c>
      <c r="L66" s="6" t="n">
        <v>143</v>
      </c>
    </row>
    <row r="67" spans="1:12">
      <c r="A67" s="4" t="s">
        <v>158</v>
      </c>
      <c r="J67" s="5" t="n">
        <v>15</v>
      </c>
      <c r="K67" s="7" t="n">
        <v>12.4</v>
      </c>
      <c r="L67" s="7" t="n">
        <v>1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1263</v>
      </c>
    </row>
    <row r="4" spans="1:12">
      <c r="A4" s="4" t="s">
        <v>621</v>
      </c>
      <c r="B4" s="7" t="n">
        <v>5449.6</v>
      </c>
      <c r="F4" s="7" t="n">
        <v>3178.8</v>
      </c>
      <c r="J4" s="7" t="n">
        <v>5449.6</v>
      </c>
      <c r="K4" s="7" t="n">
        <v>3178.8</v>
      </c>
    </row>
    <row r="5" spans="1:12">
      <c r="A5" s="4" t="s">
        <v>116</v>
      </c>
      <c r="B5" s="6" t="n">
        <v>0</v>
      </c>
      <c r="F5" s="8" t="n">
        <v>1246.2</v>
      </c>
      <c r="J5" s="6" t="n">
        <v>0</v>
      </c>
      <c r="K5" s="8" t="n">
        <v>1246.2</v>
      </c>
    </row>
    <row r="6" spans="1:12">
      <c r="A6" s="4" t="s">
        <v>114</v>
      </c>
      <c r="B6" s="8" t="n">
        <v>791.7</v>
      </c>
      <c r="F6" s="6" t="n">
        <v>0</v>
      </c>
      <c r="J6" s="8" t="n">
        <v>791.7</v>
      </c>
      <c r="K6" s="6" t="n">
        <v>0</v>
      </c>
    </row>
    <row r="7" spans="1:12">
      <c r="A7" s="4" t="s">
        <v>1264</v>
      </c>
      <c r="B7" s="8" t="n">
        <v>449.1</v>
      </c>
      <c r="F7" s="8" t="n">
        <v>284.6</v>
      </c>
      <c r="J7" s="8" t="n">
        <v>449.1</v>
      </c>
      <c r="K7" s="8" t="n">
        <v>284.6</v>
      </c>
    </row>
    <row r="8" spans="1:12">
      <c r="A8" s="4" t="s">
        <v>1265</v>
      </c>
      <c r="J8" s="8" t="n">
        <v>55.1</v>
      </c>
      <c r="K8" s="8" t="n">
        <v>24.2</v>
      </c>
      <c r="L8" s="7" t="n">
        <v>25.2</v>
      </c>
    </row>
    <row r="9" spans="1:12">
      <c r="A9" s="4" t="s">
        <v>71</v>
      </c>
      <c r="B9" s="6" t="n">
        <v>719</v>
      </c>
      <c r="C9" s="7" t="n">
        <v>647.2</v>
      </c>
      <c r="D9" s="7" t="n">
        <v>556.4</v>
      </c>
      <c r="E9" s="7" t="n">
        <v>571.9</v>
      </c>
      <c r="F9" s="8" t="n">
        <v>457.2</v>
      </c>
      <c r="G9" s="7" t="n">
        <v>392.8</v>
      </c>
      <c r="H9" s="7" t="n">
        <v>374.4</v>
      </c>
      <c r="I9" s="7" t="n">
        <v>573.3</v>
      </c>
      <c r="J9" s="8" t="n">
        <v>2494.5</v>
      </c>
      <c r="K9" s="8" t="n">
        <v>1797.7</v>
      </c>
      <c r="L9" s="8" t="n">
        <v>1755.7</v>
      </c>
    </row>
    <row r="10" spans="1:12">
      <c r="A10" s="4" t="s">
        <v>694</v>
      </c>
    </row>
    <row r="11" spans="1:12">
      <c r="A11" s="3" t="s">
        <v>1263</v>
      </c>
    </row>
    <row r="12" spans="1:12">
      <c r="A12" s="4" t="s">
        <v>1264</v>
      </c>
      <c r="B12" s="8" t="n">
        <v>275.6</v>
      </c>
      <c r="F12" s="6" t="n">
        <v>123</v>
      </c>
      <c r="J12" s="8" t="n">
        <v>275.6</v>
      </c>
      <c r="K12" s="6" t="n">
        <v>123</v>
      </c>
    </row>
    <row r="13" spans="1:12">
      <c r="A13" s="4" t="s">
        <v>71</v>
      </c>
      <c r="J13" s="8" t="n">
        <v>1435.8</v>
      </c>
      <c r="K13" s="8" t="n">
        <v>935.8</v>
      </c>
      <c r="L13" s="6" t="n">
        <v>923</v>
      </c>
    </row>
    <row r="14" spans="1:12">
      <c r="A14" s="4" t="s">
        <v>522</v>
      </c>
    </row>
    <row r="15" spans="1:12">
      <c r="A15" s="3" t="s">
        <v>1263</v>
      </c>
    </row>
    <row r="16" spans="1:12">
      <c r="A16" s="4" t="s">
        <v>71</v>
      </c>
      <c r="J16" s="8" t="n">
        <v>1058.7</v>
      </c>
      <c r="K16" s="8" t="n">
        <v>861.9</v>
      </c>
      <c r="L16" s="8" t="n">
        <v>832.7</v>
      </c>
    </row>
    <row r="17" spans="1:12">
      <c r="A17" s="4" t="s">
        <v>1266</v>
      </c>
    </row>
    <row r="18" spans="1:12">
      <c r="A18" s="3" t="s">
        <v>1263</v>
      </c>
    </row>
    <row r="19" spans="1:12">
      <c r="A19" s="4" t="s">
        <v>1264</v>
      </c>
      <c r="B19" s="8" t="n">
        <v>67.3</v>
      </c>
      <c r="F19" s="8" t="n">
        <v>69.90000000000001</v>
      </c>
      <c r="J19" s="8" t="n">
        <v>67.3</v>
      </c>
      <c r="K19" s="8" t="n">
        <v>69.90000000000001</v>
      </c>
    </row>
    <row r="20" spans="1:12">
      <c r="A20" s="4" t="s">
        <v>1267</v>
      </c>
    </row>
    <row r="21" spans="1:12">
      <c r="A21" s="3" t="s">
        <v>1263</v>
      </c>
    </row>
    <row r="22" spans="1:12">
      <c r="A22" s="4" t="s">
        <v>1264</v>
      </c>
      <c r="B22" s="8" t="n">
        <v>46.7</v>
      </c>
      <c r="F22" s="8" t="n">
        <v>50.1</v>
      </c>
      <c r="J22" s="8" t="n">
        <v>46.7</v>
      </c>
      <c r="K22" s="8" t="n">
        <v>50.1</v>
      </c>
    </row>
    <row r="23" spans="1:12">
      <c r="A23" s="4" t="s">
        <v>1268</v>
      </c>
    </row>
    <row r="24" spans="1:12">
      <c r="A24" s="3" t="s">
        <v>1263</v>
      </c>
    </row>
    <row r="25" spans="1:12">
      <c r="A25" s="4" t="s">
        <v>1264</v>
      </c>
      <c r="B25" s="8" t="n">
        <v>59.5</v>
      </c>
      <c r="F25" s="8" t="n">
        <v>41.6</v>
      </c>
      <c r="J25" s="8" t="n">
        <v>59.5</v>
      </c>
      <c r="K25" s="8" t="n">
        <v>41.6</v>
      </c>
    </row>
    <row r="26" spans="1:12">
      <c r="A26" s="4" t="s">
        <v>291</v>
      </c>
    </row>
    <row r="27" spans="1:12">
      <c r="A27" s="3" t="s">
        <v>1263</v>
      </c>
    </row>
    <row r="28" spans="1:12">
      <c r="A28" s="4" t="s">
        <v>621</v>
      </c>
      <c r="B28" s="8" t="n">
        <v>1612.9</v>
      </c>
      <c r="F28" s="8" t="n">
        <v>1355.7</v>
      </c>
      <c r="J28" s="8" t="n">
        <v>1612.9</v>
      </c>
      <c r="K28" s="8" t="n">
        <v>1355.7</v>
      </c>
    </row>
    <row r="29" spans="1:12">
      <c r="A29" s="4" t="s">
        <v>1265</v>
      </c>
      <c r="J29" s="8" t="n">
        <v>55.1</v>
      </c>
      <c r="K29" s="8" t="n">
        <v>24.2</v>
      </c>
      <c r="L29" s="8" t="n">
        <v>25.2</v>
      </c>
    </row>
    <row r="30" spans="1:12">
      <c r="A30" s="4" t="s">
        <v>1256</v>
      </c>
    </row>
    <row r="31" spans="1:12">
      <c r="A31" s="3" t="s">
        <v>1263</v>
      </c>
    </row>
    <row r="32" spans="1:12">
      <c r="A32" s="4" t="s">
        <v>621</v>
      </c>
      <c r="B32" s="8" t="n">
        <v>81.3</v>
      </c>
      <c r="F32" s="8" t="n">
        <v>100.1</v>
      </c>
      <c r="J32" s="8" t="n">
        <v>81.3</v>
      </c>
      <c r="K32" s="8" t="n">
        <v>100.1</v>
      </c>
    </row>
    <row r="33" spans="1:12">
      <c r="A33" s="4" t="s">
        <v>1252</v>
      </c>
    </row>
    <row r="34" spans="1:12">
      <c r="A34" s="3" t="s">
        <v>1263</v>
      </c>
    </row>
    <row r="35" spans="1:12">
      <c r="A35" s="4" t="s">
        <v>1269</v>
      </c>
      <c r="B35" s="8" t="n">
        <v>2963.7</v>
      </c>
      <c r="F35" s="8" t="n">
        <v>476.8</v>
      </c>
      <c r="J35" s="8" t="n">
        <v>2963.7</v>
      </c>
      <c r="K35" s="8" t="n">
        <v>476.8</v>
      </c>
    </row>
    <row r="36" spans="1:12">
      <c r="A36" s="4" t="s">
        <v>1261</v>
      </c>
    </row>
    <row r="37" spans="1:12">
      <c r="A37" s="3" t="s">
        <v>1263</v>
      </c>
    </row>
    <row r="38" spans="1:12">
      <c r="A38" s="4" t="s">
        <v>621</v>
      </c>
      <c r="B38" s="6" t="n">
        <v>621</v>
      </c>
      <c r="F38" s="8" t="n">
        <v>851.5</v>
      </c>
      <c r="J38" s="6" t="n">
        <v>621</v>
      </c>
      <c r="K38" s="8" t="n">
        <v>851.5</v>
      </c>
    </row>
    <row r="39" spans="1:12">
      <c r="A39" s="4" t="s">
        <v>1265</v>
      </c>
      <c r="J39" s="8" t="n">
        <v>12.4</v>
      </c>
      <c r="K39" s="6" t="n">
        <v>8</v>
      </c>
      <c r="L39" s="8" t="n">
        <v>7.8</v>
      </c>
    </row>
    <row r="40" spans="1:12">
      <c r="A40" s="4" t="s">
        <v>71</v>
      </c>
      <c r="J40" s="8" t="n">
        <v>759.7</v>
      </c>
      <c r="K40" s="8" t="n">
        <v>662.1</v>
      </c>
      <c r="L40" s="8" t="n">
        <v>643.9</v>
      </c>
    </row>
    <row r="41" spans="1:12">
      <c r="A41" s="4" t="s">
        <v>1260</v>
      </c>
    </row>
    <row r="42" spans="1:12">
      <c r="A42" s="3" t="s">
        <v>1263</v>
      </c>
    </row>
    <row r="43" spans="1:12">
      <c r="A43" s="4" t="s">
        <v>621</v>
      </c>
      <c r="B43" s="7" t="n">
        <v>991.9</v>
      </c>
      <c r="F43" s="7" t="n">
        <v>504.2</v>
      </c>
      <c r="J43" s="8" t="n">
        <v>991.9</v>
      </c>
      <c r="K43" s="8" t="n">
        <v>504.2</v>
      </c>
    </row>
    <row r="44" spans="1:12">
      <c r="A44" s="4" t="s">
        <v>1265</v>
      </c>
      <c r="J44" s="8" t="n">
        <v>42.7</v>
      </c>
      <c r="K44" s="8" t="n">
        <v>16.2</v>
      </c>
      <c r="L44" s="8" t="n">
        <v>17.4</v>
      </c>
    </row>
    <row r="45" spans="1:12">
      <c r="A45" s="4" t="s">
        <v>71</v>
      </c>
      <c r="J45" s="7" t="n">
        <v>1734.8</v>
      </c>
      <c r="K45" s="7" t="n">
        <v>1135.6</v>
      </c>
      <c r="L45" s="7" t="n">
        <v>1111.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1271</v>
      </c>
    </row>
    <row r="4" spans="1:12">
      <c r="A4" s="4" t="s">
        <v>1272</v>
      </c>
      <c r="B4" s="7" t="n">
        <v>28.5</v>
      </c>
      <c r="C4" s="5" t="n">
        <v>28</v>
      </c>
      <c r="D4" s="7" t="n">
        <v>95.40000000000001</v>
      </c>
      <c r="E4" s="7" t="n">
        <v>36.5</v>
      </c>
      <c r="F4" s="7" t="n">
        <v>30.4</v>
      </c>
      <c r="G4" s="5" t="n">
        <v>13</v>
      </c>
      <c r="H4" s="7" t="n">
        <v>14.1</v>
      </c>
      <c r="I4" s="7" t="n">
        <v>4.1</v>
      </c>
      <c r="J4" s="7" t="n">
        <v>188.4</v>
      </c>
      <c r="K4" s="7" t="n">
        <v>84.59999999999999</v>
      </c>
      <c r="L4" s="7" t="n">
        <v>8.4</v>
      </c>
    </row>
    <row r="5" spans="1:12">
      <c r="A5" s="4" t="s">
        <v>1273</v>
      </c>
    </row>
    <row r="6" spans="1:12">
      <c r="A6" s="3" t="s">
        <v>1271</v>
      </c>
    </row>
    <row r="7" spans="1:12">
      <c r="A7" s="4" t="s">
        <v>1272</v>
      </c>
      <c r="J7" s="8" t="n">
        <v>36.2</v>
      </c>
      <c r="K7" s="8" t="n">
        <v>0.2</v>
      </c>
      <c r="L7" s="6" t="n">
        <v>0</v>
      </c>
    </row>
    <row r="8" spans="1:12">
      <c r="A8" s="4" t="s">
        <v>72</v>
      </c>
    </row>
    <row r="9" spans="1:12">
      <c r="A9" s="3" t="s">
        <v>1271</v>
      </c>
    </row>
    <row r="10" spans="1:12">
      <c r="A10" s="4" t="s">
        <v>1272</v>
      </c>
      <c r="J10" s="8" t="n">
        <v>22.5</v>
      </c>
      <c r="K10" s="6" t="n">
        <v>0</v>
      </c>
      <c r="L10" s="8" t="n">
        <v>1.1</v>
      </c>
    </row>
    <row r="11" spans="1:12">
      <c r="A11" s="4" t="s">
        <v>1274</v>
      </c>
    </row>
    <row r="12" spans="1:12">
      <c r="A12" s="3" t="s">
        <v>1271</v>
      </c>
    </row>
    <row r="13" spans="1:12">
      <c r="A13" s="4" t="s">
        <v>1272</v>
      </c>
      <c r="J13" s="8" t="n">
        <v>82.3</v>
      </c>
      <c r="K13" s="8" t="n">
        <v>62.9</v>
      </c>
      <c r="L13" s="6" t="n">
        <v>4</v>
      </c>
    </row>
    <row r="14" spans="1:12">
      <c r="A14" s="4" t="s">
        <v>1275</v>
      </c>
    </row>
    <row r="15" spans="1:12">
      <c r="A15" s="3" t="s">
        <v>1271</v>
      </c>
    </row>
    <row r="16" spans="1:12">
      <c r="A16" s="4" t="s">
        <v>1272</v>
      </c>
      <c r="J16" s="8" t="n">
        <v>1.1</v>
      </c>
      <c r="K16" s="6" t="n">
        <v>0</v>
      </c>
      <c r="L16" s="6" t="n">
        <v>0</v>
      </c>
    </row>
    <row r="17" spans="1:12">
      <c r="A17" s="4" t="s">
        <v>80</v>
      </c>
    </row>
    <row r="18" spans="1:12">
      <c r="A18" s="3" t="s">
        <v>1271</v>
      </c>
    </row>
    <row r="19" spans="1:12">
      <c r="A19" s="4" t="s">
        <v>1272</v>
      </c>
      <c r="J19" s="8" t="n">
        <v>65.59999999999999</v>
      </c>
      <c r="K19" s="8" t="n">
        <v>41.9</v>
      </c>
      <c r="L19" s="6" t="n">
        <v>0</v>
      </c>
    </row>
    <row r="20" spans="1:12">
      <c r="A20" s="4" t="s">
        <v>81</v>
      </c>
    </row>
    <row r="21" spans="1:12">
      <c r="A21" s="3" t="s">
        <v>1271</v>
      </c>
    </row>
    <row r="22" spans="1:12">
      <c r="A22" s="4" t="s">
        <v>1258</v>
      </c>
      <c r="J22" s="7" t="n">
        <v>-19.3</v>
      </c>
      <c r="K22" s="7" t="n">
        <v>-20.4</v>
      </c>
      <c r="L22" s="7" t="n">
        <v>3.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504</v>
      </c>
    </row>
    <row r="4" spans="1:12">
      <c r="A4" s="4" t="s">
        <v>71</v>
      </c>
      <c r="B4" s="5" t="n">
        <v>719</v>
      </c>
      <c r="C4" s="7" t="n">
        <v>647.2</v>
      </c>
      <c r="D4" s="7" t="n">
        <v>556.4</v>
      </c>
      <c r="E4" s="7" t="n">
        <v>571.9</v>
      </c>
      <c r="F4" s="7" t="n">
        <v>457.2</v>
      </c>
      <c r="G4" s="7" t="n">
        <v>392.8</v>
      </c>
      <c r="H4" s="7" t="n">
        <v>374.4</v>
      </c>
      <c r="I4" s="7" t="n">
        <v>573.3</v>
      </c>
      <c r="J4" s="7" t="n">
        <v>2494.5</v>
      </c>
      <c r="K4" s="7" t="n">
        <v>1797.7</v>
      </c>
      <c r="L4" s="7" t="n">
        <v>1755.7</v>
      </c>
    </row>
    <row r="5" spans="1:12">
      <c r="A5" s="4" t="s">
        <v>73</v>
      </c>
      <c r="B5" s="8" t="n">
        <v>287.8</v>
      </c>
      <c r="C5" s="8" t="n">
        <v>246.3</v>
      </c>
      <c r="D5" s="8" t="n">
        <v>194.2</v>
      </c>
      <c r="E5" s="8" t="n">
        <v>275.5</v>
      </c>
      <c r="F5" s="6" t="n">
        <v>208</v>
      </c>
      <c r="G5" s="8" t="n">
        <v>176.1</v>
      </c>
      <c r="H5" s="8" t="n">
        <v>168.5</v>
      </c>
      <c r="I5" s="8" t="n">
        <v>278.3</v>
      </c>
      <c r="J5" s="8" t="n">
        <v>1003.8</v>
      </c>
      <c r="K5" s="8" t="n">
        <v>830.9</v>
      </c>
      <c r="L5" s="8" t="n">
        <v>811.3</v>
      </c>
    </row>
    <row r="6" spans="1:12">
      <c r="A6" s="4" t="s">
        <v>86</v>
      </c>
      <c r="B6" s="5" t="n">
        <v>47</v>
      </c>
      <c r="C6" s="7" t="n">
        <v>9.199999999999999</v>
      </c>
      <c r="D6" s="7" t="n">
        <v>-62.3</v>
      </c>
      <c r="E6" s="7" t="n">
        <v>70.8</v>
      </c>
      <c r="F6" s="7" t="n">
        <v>1.5</v>
      </c>
      <c r="G6" s="7" t="n">
        <v>23.8</v>
      </c>
      <c r="H6" s="7" t="n">
        <v>7.8</v>
      </c>
      <c r="I6" s="7" t="n">
        <v>60.4</v>
      </c>
      <c r="J6" s="7" t="n">
        <v>51.1</v>
      </c>
      <c r="K6" s="7" t="n">
        <v>93.5</v>
      </c>
      <c r="L6" s="7" t="n">
        <v>201.5</v>
      </c>
    </row>
    <row r="7" spans="1:12">
      <c r="A7" s="3" t="s">
        <v>89</v>
      </c>
    </row>
    <row r="8" spans="1:12">
      <c r="A8" s="4" t="s">
        <v>1277</v>
      </c>
      <c r="B8" s="9" t="n">
        <v>0.62</v>
      </c>
      <c r="C8" s="9" t="n">
        <v>0.07000000000000001</v>
      </c>
      <c r="D8" s="9" t="n">
        <v>-0.97</v>
      </c>
      <c r="E8" s="9" t="n">
        <v>1.19</v>
      </c>
      <c r="F8" s="9" t="n">
        <v>0.03</v>
      </c>
      <c r="G8" s="9" t="n">
        <v>0.4</v>
      </c>
      <c r="H8" s="9" t="n">
        <v>0.13</v>
      </c>
      <c r="I8" s="5" t="n">
        <v>1</v>
      </c>
      <c r="J8" s="9" t="n">
        <v>0.59</v>
      </c>
      <c r="K8" s="9" t="n">
        <v>1.56</v>
      </c>
      <c r="L8" s="9" t="n">
        <v>3.27</v>
      </c>
    </row>
    <row r="9" spans="1:12">
      <c r="A9" s="4" t="s">
        <v>1278</v>
      </c>
      <c r="B9" s="9" t="n">
        <v>0.62</v>
      </c>
      <c r="C9" s="9" t="n">
        <v>0.07000000000000001</v>
      </c>
      <c r="D9" s="9" t="n">
        <v>-0.97</v>
      </c>
      <c r="E9" s="9" t="n">
        <v>1.16</v>
      </c>
      <c r="F9" s="9" t="n">
        <v>0.02</v>
      </c>
      <c r="G9" s="9" t="n">
        <v>0.39</v>
      </c>
      <c r="H9" s="9" t="n">
        <v>0.13</v>
      </c>
      <c r="I9" s="9" t="n">
        <v>0.98</v>
      </c>
      <c r="J9" s="9" t="n">
        <v>0.58</v>
      </c>
      <c r="K9" s="9" t="n">
        <v>1.52</v>
      </c>
      <c r="L9" s="9" t="n">
        <v>3.22</v>
      </c>
    </row>
    <row r="10" spans="1:12">
      <c r="A10" s="4" t="s">
        <v>1272</v>
      </c>
      <c r="B10" s="7" t="n">
        <v>28.5</v>
      </c>
      <c r="C10" s="5" t="n">
        <v>28</v>
      </c>
      <c r="D10" s="7" t="n">
        <v>95.40000000000001</v>
      </c>
      <c r="E10" s="7" t="n">
        <v>36.5</v>
      </c>
      <c r="F10" s="7" t="n">
        <v>30.4</v>
      </c>
      <c r="G10" s="5" t="n">
        <v>13</v>
      </c>
      <c r="H10" s="7" t="n">
        <v>14.1</v>
      </c>
      <c r="I10" s="7" t="n">
        <v>4.1</v>
      </c>
      <c r="J10" s="7" t="n">
        <v>188.4</v>
      </c>
      <c r="K10" s="7" t="n">
        <v>84.59999999999999</v>
      </c>
      <c r="L10" s="7" t="n">
        <v>8.4</v>
      </c>
    </row>
    <row r="11" spans="1:12">
      <c r="A11" s="4" t="s">
        <v>1279</v>
      </c>
      <c r="F11" s="6" t="n">
        <v>0</v>
      </c>
      <c r="G11" s="8" t="n">
        <v>0.5</v>
      </c>
      <c r="H11" s="8" t="n">
        <v>5.5</v>
      </c>
      <c r="I11" s="6" t="n">
        <v>0</v>
      </c>
    </row>
    <row r="12" spans="1:12">
      <c r="A12" s="4" t="s">
        <v>79</v>
      </c>
      <c r="F12" s="6" t="n">
        <v>0</v>
      </c>
      <c r="G12" s="8" t="n">
        <v>-3.5</v>
      </c>
      <c r="H12" s="6" t="n">
        <v>0</v>
      </c>
      <c r="I12" s="6" t="n">
        <v>0</v>
      </c>
      <c r="J12" s="6" t="n">
        <v>0</v>
      </c>
      <c r="K12" s="8" t="n">
        <v>-4.6</v>
      </c>
      <c r="L12" s="8" t="n">
        <v>-16.9</v>
      </c>
    </row>
    <row r="13" spans="1:12">
      <c r="A13" s="4" t="s">
        <v>163</v>
      </c>
      <c r="J13" s="8" t="n">
        <v>3.7</v>
      </c>
      <c r="K13" s="8" t="n">
        <v>14.1</v>
      </c>
      <c r="L13" s="6" t="n">
        <v>0</v>
      </c>
    </row>
    <row r="14" spans="1:12">
      <c r="A14" s="4" t="s">
        <v>1280</v>
      </c>
      <c r="B14" s="8" t="n">
        <v>-1.1</v>
      </c>
      <c r="C14" s="8" t="n">
        <v>-0.8</v>
      </c>
      <c r="D14" s="6" t="n">
        <v>0</v>
      </c>
      <c r="E14" s="8" t="n">
        <v>1.5</v>
      </c>
      <c r="F14" s="8" t="n">
        <v>8.5</v>
      </c>
      <c r="G14" s="8" t="n">
        <v>-0.6</v>
      </c>
      <c r="H14" s="8" t="n">
        <v>0.2</v>
      </c>
      <c r="I14" s="6" t="n">
        <v>31</v>
      </c>
    </row>
    <row r="15" spans="1:12">
      <c r="A15" s="4" t="s">
        <v>1163</v>
      </c>
    </row>
    <row r="16" spans="1:12">
      <c r="A16" s="3" t="s">
        <v>89</v>
      </c>
    </row>
    <row r="17" spans="1:12">
      <c r="A17" s="4" t="s">
        <v>163</v>
      </c>
      <c r="B17" s="7" t="n">
        <v>3.7</v>
      </c>
      <c r="C17" s="5" t="n">
        <v>0</v>
      </c>
      <c r="D17" s="5" t="n">
        <v>0</v>
      </c>
      <c r="E17" s="5" t="n">
        <v>0</v>
      </c>
      <c r="J17" s="8" t="n">
        <v>-3.7</v>
      </c>
      <c r="K17" s="6" t="n">
        <v>0</v>
      </c>
      <c r="L17" s="6" t="n">
        <v>0</v>
      </c>
    </row>
    <row r="18" spans="1:12">
      <c r="A18" s="4" t="s">
        <v>1162</v>
      </c>
    </row>
    <row r="19" spans="1:12">
      <c r="A19" s="3" t="s">
        <v>89</v>
      </c>
    </row>
    <row r="20" spans="1:12">
      <c r="A20" s="4" t="s">
        <v>163</v>
      </c>
      <c r="F20" s="7" t="n">
        <v>10.4</v>
      </c>
      <c r="G20" s="5" t="n">
        <v>0</v>
      </c>
      <c r="H20" s="5" t="n">
        <v>0</v>
      </c>
      <c r="I20" s="5" t="n">
        <v>0</v>
      </c>
      <c r="J20" s="5" t="n">
        <v>0</v>
      </c>
      <c r="K20" s="7" t="n">
        <v>14.1</v>
      </c>
      <c r="L20"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281</v>
      </c>
      <c r="B1" s="1" t="s">
        <v>1282</v>
      </c>
      <c r="C1" s="2" t="s">
        <v>1283</v>
      </c>
    </row>
    <row r="2" spans="1:3">
      <c r="A2" s="4" t="s">
        <v>1284</v>
      </c>
    </row>
    <row r="3" spans="1:3">
      <c r="A3" s="4" t="s">
        <v>1285</v>
      </c>
      <c r="B3" s="4" t="s">
        <v>1286</v>
      </c>
      <c r="C3" s="5" t="n">
        <v>-59200000</v>
      </c>
    </row>
    <row r="4" spans="1:3">
      <c r="A4" s="4" t="s">
        <v>1287</v>
      </c>
    </row>
    <row r="5" spans="1:3">
      <c r="A5" s="4" t="s">
        <v>1285</v>
      </c>
      <c r="B5" s="4" t="s">
        <v>1286</v>
      </c>
      <c r="C5" s="6" t="n">
        <v>-59200000</v>
      </c>
    </row>
    <row r="6" spans="1:3">
      <c r="A6" s="4" t="s">
        <v>1288</v>
      </c>
    </row>
    <row r="7" spans="1:3">
      <c r="A7" s="4" t="s">
        <v>1285</v>
      </c>
      <c r="B7" s="4" t="s">
        <v>1286</v>
      </c>
      <c r="C7" s="6" t="n">
        <v>0</v>
      </c>
    </row>
    <row r="8" spans="1:3">
      <c r="A8" s="4" t="s">
        <v>1289</v>
      </c>
    </row>
    <row r="9" spans="1:3">
      <c r="A9" s="4" t="s">
        <v>1285</v>
      </c>
      <c r="B9" s="4" t="s">
        <v>1286</v>
      </c>
      <c r="C9" s="6" t="n">
        <v>20400000</v>
      </c>
    </row>
    <row r="10" spans="1:3">
      <c r="A10" s="4" t="s">
        <v>1290</v>
      </c>
    </row>
    <row r="11" spans="1:3">
      <c r="A11" s="4" t="s">
        <v>1285</v>
      </c>
      <c r="B11" s="4" t="s">
        <v>1286</v>
      </c>
      <c r="C11" s="5" t="n">
        <v>-20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4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7" t="n">
        <v>2494.5</v>
      </c>
      <c r="C4" s="7" t="n">
        <v>1797.7</v>
      </c>
      <c r="D4" s="7" t="n">
        <v>1755.7</v>
      </c>
    </row>
    <row r="5" spans="1:4">
      <c r="A5" s="4" t="s">
        <v>72</v>
      </c>
      <c r="B5" s="8" t="n">
        <v>1490.7</v>
      </c>
      <c r="C5" s="8" t="n">
        <v>966.8</v>
      </c>
      <c r="D5" s="8" t="n">
        <v>944.4</v>
      </c>
    </row>
    <row r="6" spans="1:4">
      <c r="A6" s="4" t="s">
        <v>73</v>
      </c>
      <c r="B6" s="8" t="n">
        <v>1003.8</v>
      </c>
      <c r="C6" s="8" t="n">
        <v>830.9</v>
      </c>
      <c r="D6" s="8" t="n">
        <v>811.3</v>
      </c>
    </row>
    <row r="7" spans="1:4">
      <c r="A7" s="4" t="s">
        <v>74</v>
      </c>
      <c r="B7" s="8" t="n">
        <v>515.7</v>
      </c>
      <c r="C7" s="8" t="n">
        <v>421.7</v>
      </c>
      <c r="D7" s="8" t="n">
        <v>361.3</v>
      </c>
    </row>
    <row r="8" spans="1:4">
      <c r="A8" s="4" t="s">
        <v>75</v>
      </c>
      <c r="B8" s="8" t="n">
        <v>127.3</v>
      </c>
      <c r="C8" s="8" t="n">
        <v>112.9</v>
      </c>
      <c r="D8" s="8" t="n">
        <v>116.1</v>
      </c>
    </row>
    <row r="9" spans="1:4">
      <c r="A9" s="4" t="s">
        <v>76</v>
      </c>
      <c r="B9" s="8" t="n">
        <v>32.8</v>
      </c>
      <c r="C9" s="8" t="n">
        <v>22.4</v>
      </c>
      <c r="D9" s="6" t="n">
        <v>22</v>
      </c>
    </row>
    <row r="10" spans="1:4">
      <c r="A10" s="4" t="s">
        <v>77</v>
      </c>
      <c r="B10" s="8" t="n">
        <v>43.2</v>
      </c>
      <c r="C10" s="8" t="n">
        <v>11.5</v>
      </c>
      <c r="D10" s="8" t="n">
        <v>11.2</v>
      </c>
    </row>
    <row r="11" spans="1:4">
      <c r="A11" s="4" t="s">
        <v>78</v>
      </c>
      <c r="B11" s="6" t="n">
        <v>0</v>
      </c>
      <c r="C11" s="6" t="n">
        <v>0</v>
      </c>
      <c r="D11" s="8" t="n">
        <v>-3.8</v>
      </c>
    </row>
    <row r="12" spans="1:4">
      <c r="A12" s="4" t="s">
        <v>79</v>
      </c>
      <c r="B12" s="6" t="n">
        <v>0</v>
      </c>
      <c r="C12" s="8" t="n">
        <v>-4.6</v>
      </c>
      <c r="D12" s="8" t="n">
        <v>-16.9</v>
      </c>
    </row>
    <row r="13" spans="1:4">
      <c r="A13" s="4" t="s">
        <v>80</v>
      </c>
      <c r="B13" s="6" t="n">
        <v>226</v>
      </c>
      <c r="C13" s="8" t="n">
        <v>98.40000000000001</v>
      </c>
      <c r="D13" s="8" t="n">
        <v>53.1</v>
      </c>
    </row>
    <row r="14" spans="1:4">
      <c r="A14" s="4" t="s">
        <v>81</v>
      </c>
      <c r="B14" s="8" t="n">
        <v>-14.3</v>
      </c>
      <c r="C14" s="8" t="n">
        <v>-6.6</v>
      </c>
      <c r="D14" s="6" t="n">
        <v>-5</v>
      </c>
    </row>
    <row r="15" spans="1:4">
      <c r="A15" s="4" t="s">
        <v>82</v>
      </c>
      <c r="B15" s="8" t="n">
        <v>73.09999999999999</v>
      </c>
      <c r="C15" s="8" t="n">
        <v>175.2</v>
      </c>
      <c r="D15" s="8" t="n">
        <v>273.3</v>
      </c>
    </row>
    <row r="16" spans="1:4">
      <c r="A16" s="4" t="s">
        <v>83</v>
      </c>
      <c r="B16" s="8" t="n">
        <v>8.4</v>
      </c>
      <c r="C16" s="8" t="n">
        <v>81.7</v>
      </c>
      <c r="D16" s="8" t="n">
        <v>71.8</v>
      </c>
    </row>
    <row r="17" spans="1:4">
      <c r="A17" s="4" t="s">
        <v>84</v>
      </c>
      <c r="B17" s="8" t="n">
        <v>64.7</v>
      </c>
      <c r="C17" s="8" t="n">
        <v>93.5</v>
      </c>
      <c r="D17" s="8" t="n">
        <v>201.5</v>
      </c>
    </row>
    <row r="18" spans="1:4">
      <c r="A18" s="4" t="s">
        <v>85</v>
      </c>
      <c r="B18" s="8" t="n">
        <v>-13.6</v>
      </c>
      <c r="C18" s="6" t="n">
        <v>0</v>
      </c>
      <c r="D18" s="6" t="n">
        <v>0</v>
      </c>
    </row>
    <row r="19" spans="1:4">
      <c r="A19" s="4" t="s">
        <v>86</v>
      </c>
      <c r="B19" s="8" t="n">
        <v>51.1</v>
      </c>
      <c r="C19" s="8" t="n">
        <v>93.5</v>
      </c>
      <c r="D19" s="8" t="n">
        <v>201.5</v>
      </c>
    </row>
    <row r="20" spans="1:4">
      <c r="A20" s="4" t="s">
        <v>87</v>
      </c>
      <c r="B20" s="6" t="n">
        <v>-12</v>
      </c>
      <c r="C20" s="6" t="n">
        <v>0</v>
      </c>
      <c r="D20" s="6" t="n">
        <v>0</v>
      </c>
    </row>
    <row r="21" spans="1:4">
      <c r="A21" s="4" t="s">
        <v>88</v>
      </c>
      <c r="B21" s="7" t="n">
        <v>39.1</v>
      </c>
      <c r="C21" s="7" t="n">
        <v>93.5</v>
      </c>
      <c r="D21" s="7" t="n">
        <v>201.5</v>
      </c>
    </row>
    <row r="22" spans="1:4">
      <c r="A22" s="3" t="s">
        <v>89</v>
      </c>
    </row>
    <row r="23" spans="1:4">
      <c r="A23" s="4" t="s">
        <v>90</v>
      </c>
      <c r="B23" s="9" t="n">
        <v>0.79</v>
      </c>
      <c r="C23" s="9" t="n">
        <v>1.56</v>
      </c>
      <c r="D23" s="9" t="n">
        <v>3.27</v>
      </c>
    </row>
    <row r="24" spans="1:4">
      <c r="A24" s="4" t="s">
        <v>91</v>
      </c>
      <c r="B24" s="10" t="n">
        <v>-0.2</v>
      </c>
      <c r="C24" s="6" t="n">
        <v>0</v>
      </c>
      <c r="D24" s="6" t="n">
        <v>0</v>
      </c>
    </row>
    <row r="25" spans="1:4">
      <c r="A25" s="4" t="s">
        <v>92</v>
      </c>
      <c r="B25" s="10" t="n">
        <v>0.59</v>
      </c>
      <c r="C25" s="10" t="n">
        <v>1.56</v>
      </c>
      <c r="D25" s="10" t="n">
        <v>3.27</v>
      </c>
    </row>
    <row r="26" spans="1:4">
      <c r="A26" s="4" t="s">
        <v>93</v>
      </c>
      <c r="B26" s="10" t="n">
        <v>0.78</v>
      </c>
      <c r="C26" s="10" t="n">
        <v>1.52</v>
      </c>
      <c r="D26" s="10" t="n">
        <v>3.22</v>
      </c>
    </row>
    <row r="27" spans="1:4">
      <c r="A27" s="4" t="s">
        <v>94</v>
      </c>
      <c r="B27" s="10" t="n">
        <v>-0.2</v>
      </c>
      <c r="C27" s="6" t="n">
        <v>0</v>
      </c>
      <c r="D27" s="6" t="n">
        <v>0</v>
      </c>
    </row>
    <row r="28" spans="1:4">
      <c r="A28" s="4" t="s">
        <v>95</v>
      </c>
      <c r="B28" s="9" t="n">
        <v>0.58</v>
      </c>
      <c r="C28" s="9" t="n">
        <v>1.52</v>
      </c>
      <c r="D28" s="9" t="n">
        <v>3.22</v>
      </c>
    </row>
    <row r="29" spans="1:4">
      <c r="A29" s="4" t="s">
        <v>96</v>
      </c>
      <c r="B29" s="8" t="n">
        <v>66.40000000000001</v>
      </c>
      <c r="C29" s="8" t="n">
        <v>59.8</v>
      </c>
      <c r="D29" s="8" t="n">
        <v>61.7</v>
      </c>
    </row>
    <row r="30" spans="1:4">
      <c r="A30" s="4" t="s">
        <v>97</v>
      </c>
      <c r="B30" s="8" t="n">
        <v>67.3</v>
      </c>
      <c r="C30" s="8" t="n">
        <v>61.4</v>
      </c>
      <c r="D30" s="8" t="n">
        <v>62.6</v>
      </c>
    </row>
    <row r="31" spans="1:4">
      <c r="A31" s="4" t="s">
        <v>98</v>
      </c>
      <c r="B31" s="9" t="n">
        <v>1.2</v>
      </c>
      <c r="C31" s="9" t="n">
        <v>1.16</v>
      </c>
      <c r="D31" s="9" t="n">
        <v>1.1</v>
      </c>
    </row>
    <row r="32" spans="1:4">
      <c r="A32" s="3" t="s">
        <v>99</v>
      </c>
    </row>
    <row r="33" spans="1:4">
      <c r="A33" s="4" t="s">
        <v>84</v>
      </c>
      <c r="B33" s="7" t="n">
        <v>51.1</v>
      </c>
      <c r="C33" s="7" t="n">
        <v>93.5</v>
      </c>
      <c r="D33" s="7" t="n">
        <v>201.5</v>
      </c>
    </row>
    <row r="34" spans="1:4">
      <c r="A34" s="3" t="s">
        <v>100</v>
      </c>
    </row>
    <row r="35" spans="1:4">
      <c r="A35" s="4" t="s">
        <v>101</v>
      </c>
      <c r="B35" s="8" t="n">
        <v>-10.4</v>
      </c>
      <c r="C35" s="8" t="n">
        <v>-20.5</v>
      </c>
      <c r="D35" s="8" t="n">
        <v>6.3</v>
      </c>
    </row>
    <row r="36" spans="1:4">
      <c r="A36" s="4" t="s">
        <v>102</v>
      </c>
      <c r="B36" s="8" t="n">
        <v>-36.9</v>
      </c>
      <c r="C36" s="8" t="n">
        <v>22.9</v>
      </c>
      <c r="D36" s="8" t="n">
        <v>20.5</v>
      </c>
    </row>
    <row r="37" spans="1:4">
      <c r="A37" s="4" t="s">
        <v>103</v>
      </c>
      <c r="B37" s="8" t="n">
        <v>-9.199999999999999</v>
      </c>
      <c r="C37" s="6" t="n">
        <v>15</v>
      </c>
      <c r="D37" s="8" t="n">
        <v>0.5</v>
      </c>
    </row>
    <row r="38" spans="1:4">
      <c r="A38" s="4" t="s">
        <v>104</v>
      </c>
      <c r="B38" s="7" t="n">
        <v>-5.4</v>
      </c>
      <c r="C38" s="7" t="n">
        <v>110.9</v>
      </c>
      <c r="D38" s="7" t="n">
        <v>22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69</v>
      </c>
    </row>
    <row r="4" spans="1:2">
      <c r="A4" s="4" t="s">
        <v>271</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63</v>
      </c>
    </row>
    <row r="4" spans="1:2">
      <c r="A4" s="4" t="s">
        <v>209</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8</v>
      </c>
      <c r="D2" s="2" t="s">
        <v>69</v>
      </c>
    </row>
    <row r="3" spans="1:4">
      <c r="A3" s="3" t="s">
        <v>70</v>
      </c>
    </row>
    <row r="4" spans="1:4">
      <c r="A4" s="4" t="s">
        <v>106</v>
      </c>
      <c r="B4" s="5" t="n">
        <v>4</v>
      </c>
    </row>
    <row r="5" spans="1:4">
      <c r="A5" s="4" t="s">
        <v>107</v>
      </c>
      <c r="B5" s="8" t="n">
        <v>-12.1</v>
      </c>
      <c r="C5" s="7" t="n">
        <v>6.3</v>
      </c>
      <c r="D5" s="5" t="n">
        <v>9</v>
      </c>
    </row>
    <row r="6" spans="1:4">
      <c r="A6" s="4" t="s">
        <v>103</v>
      </c>
      <c r="B6" s="7" t="n">
        <v>-3.1</v>
      </c>
      <c r="C6" s="7" t="n">
        <v>4.4</v>
      </c>
      <c r="D6" s="7" t="n">
        <v>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112</v>
      </c>
      <c r="B11" s="4" t="s">
        <v>312</v>
      </c>
    </row>
    <row r="12" spans="1:2">
      <c r="A12" s="4" t="s">
        <v>313</v>
      </c>
      <c r="B12" s="4" t="s">
        <v>314</v>
      </c>
    </row>
    <row r="13" spans="1:2">
      <c r="A13" s="4" t="s">
        <v>315</v>
      </c>
      <c r="B13" s="4" t="s">
        <v>316</v>
      </c>
    </row>
    <row r="14" spans="1:2">
      <c r="A14" s="4" t="s">
        <v>317</v>
      </c>
      <c r="B14" s="4" t="s">
        <v>318</v>
      </c>
    </row>
    <row r="15" spans="1:2">
      <c r="A15" s="4" t="s">
        <v>245</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256</v>
      </c>
      <c r="B20" s="4" t="s">
        <v>328</v>
      </c>
    </row>
    <row r="21" spans="1:2">
      <c r="A21" s="4" t="s">
        <v>265</v>
      </c>
      <c r="B21" s="4" t="s">
        <v>329</v>
      </c>
    </row>
    <row r="22" spans="1:2">
      <c r="A22" s="4" t="s">
        <v>330</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5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60</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8</v>
      </c>
    </row>
    <row r="2" spans="1:3">
      <c r="A2" s="3" t="s">
        <v>109</v>
      </c>
    </row>
    <row r="3" spans="1:3">
      <c r="A3" s="4" t="s">
        <v>110</v>
      </c>
      <c r="B3" s="7" t="n">
        <v>258.5</v>
      </c>
      <c r="C3" s="7" t="n">
        <v>522.1</v>
      </c>
    </row>
    <row r="4" spans="1:3">
      <c r="A4" s="4" t="s">
        <v>111</v>
      </c>
      <c r="B4" s="8" t="n">
        <v>340.2</v>
      </c>
      <c r="C4" s="8" t="n">
        <v>230.4</v>
      </c>
    </row>
    <row r="5" spans="1:3">
      <c r="A5" s="4" t="s">
        <v>112</v>
      </c>
      <c r="B5" s="8" t="n">
        <v>469.3</v>
      </c>
      <c r="C5" s="8" t="n">
        <v>323.1</v>
      </c>
    </row>
    <row r="6" spans="1:3">
      <c r="A6" s="4" t="s">
        <v>113</v>
      </c>
      <c r="B6" s="8" t="n">
        <v>177.1</v>
      </c>
      <c r="C6" s="8" t="n">
        <v>95.5</v>
      </c>
    </row>
    <row r="7" spans="1:3">
      <c r="A7" s="4" t="s">
        <v>114</v>
      </c>
      <c r="B7" s="8" t="n">
        <v>791.7</v>
      </c>
      <c r="C7" s="6" t="n">
        <v>0</v>
      </c>
    </row>
    <row r="8" spans="1:3">
      <c r="A8" s="4" t="s">
        <v>115</v>
      </c>
      <c r="B8" s="8" t="n">
        <v>2036.8</v>
      </c>
      <c r="C8" s="8" t="n">
        <v>1171.1</v>
      </c>
    </row>
    <row r="9" spans="1:3">
      <c r="A9" s="4" t="s">
        <v>116</v>
      </c>
      <c r="B9" s="6" t="n">
        <v>0</v>
      </c>
      <c r="C9" s="8" t="n">
        <v>1246.2</v>
      </c>
    </row>
    <row r="10" spans="1:3">
      <c r="A10" s="4" t="s">
        <v>117</v>
      </c>
      <c r="B10" s="6" t="n">
        <v>362</v>
      </c>
      <c r="C10" s="8" t="n">
        <v>166.7</v>
      </c>
    </row>
    <row r="11" spans="1:3">
      <c r="A11" s="4" t="s">
        <v>118</v>
      </c>
      <c r="B11" s="8" t="n">
        <v>1004.8</v>
      </c>
      <c r="C11" s="8" t="n">
        <v>244.2</v>
      </c>
    </row>
    <row r="12" spans="1:3">
      <c r="A12" s="4" t="s">
        <v>119</v>
      </c>
      <c r="B12" s="8" t="n">
        <v>1958.9</v>
      </c>
      <c r="C12" s="8" t="n">
        <v>232.7</v>
      </c>
    </row>
    <row r="13" spans="1:3">
      <c r="A13" s="4" t="s">
        <v>120</v>
      </c>
      <c r="B13" s="8" t="n">
        <v>22.8</v>
      </c>
      <c r="C13" s="8" t="n">
        <v>36.9</v>
      </c>
    </row>
    <row r="14" spans="1:3">
      <c r="A14" s="4" t="s">
        <v>121</v>
      </c>
      <c r="B14" s="8" t="n">
        <v>64.3</v>
      </c>
      <c r="C14" s="6" t="n">
        <v>81</v>
      </c>
    </row>
    <row r="15" spans="1:3">
      <c r="A15" s="4" t="s">
        <v>122</v>
      </c>
      <c r="B15" s="8" t="n">
        <v>5449.6</v>
      </c>
      <c r="C15" s="8" t="n">
        <v>3178.8</v>
      </c>
    </row>
    <row r="16" spans="1:3">
      <c r="A16" s="3" t="s">
        <v>123</v>
      </c>
    </row>
    <row r="17" spans="1:3">
      <c r="A17" s="4" t="s">
        <v>124</v>
      </c>
      <c r="B17" s="6" t="n">
        <v>0</v>
      </c>
      <c r="C17" s="6" t="n">
        <v>4</v>
      </c>
    </row>
    <row r="18" spans="1:3">
      <c r="A18" s="4" t="s">
        <v>125</v>
      </c>
      <c r="B18" s="8" t="n">
        <v>1.6</v>
      </c>
      <c r="C18" s="6" t="n">
        <v>0</v>
      </c>
    </row>
    <row r="19" spans="1:3">
      <c r="A19" s="4" t="s">
        <v>126</v>
      </c>
      <c r="B19" s="8" t="n">
        <v>31.9</v>
      </c>
      <c r="C19" s="8" t="n">
        <v>247.3</v>
      </c>
    </row>
    <row r="20" spans="1:3">
      <c r="A20" s="4" t="s">
        <v>127</v>
      </c>
      <c r="B20" s="6" t="n">
        <v>299</v>
      </c>
      <c r="C20" s="8" t="n">
        <v>228.9</v>
      </c>
    </row>
    <row r="21" spans="1:3">
      <c r="A21" s="4" t="s">
        <v>128</v>
      </c>
      <c r="B21" s="8" t="n">
        <v>333.6</v>
      </c>
      <c r="C21" s="6" t="n">
        <v>271</v>
      </c>
    </row>
    <row r="22" spans="1:3">
      <c r="A22" s="4" t="s">
        <v>129</v>
      </c>
      <c r="B22" s="8" t="n">
        <v>402.9</v>
      </c>
      <c r="C22" s="6" t="n">
        <v>0</v>
      </c>
    </row>
    <row r="23" spans="1:3">
      <c r="A23" s="4" t="s">
        <v>130</v>
      </c>
      <c r="B23" s="6" t="n">
        <v>1069</v>
      </c>
      <c r="C23" s="8" t="n">
        <v>751.2</v>
      </c>
    </row>
    <row r="24" spans="1:3">
      <c r="A24" s="4" t="s">
        <v>131</v>
      </c>
      <c r="B24" s="8" t="n">
        <v>3461.6</v>
      </c>
      <c r="C24" s="8" t="n">
        <v>976.1</v>
      </c>
    </row>
    <row r="25" spans="1:3">
      <c r="A25" s="4" t="s">
        <v>132</v>
      </c>
      <c r="B25" s="6" t="n">
        <v>0</v>
      </c>
      <c r="C25" s="8" t="n">
        <v>1230.7</v>
      </c>
    </row>
    <row r="26" spans="1:3">
      <c r="A26" s="4" t="s">
        <v>133</v>
      </c>
      <c r="B26" s="8" t="n">
        <v>170.6</v>
      </c>
      <c r="C26" s="8" t="n">
        <v>19.3</v>
      </c>
    </row>
    <row r="27" spans="1:3">
      <c r="A27" s="4" t="s">
        <v>134</v>
      </c>
      <c r="B27" s="8" t="n">
        <v>204.6</v>
      </c>
      <c r="C27" s="6" t="n">
        <v>177</v>
      </c>
    </row>
    <row r="28" spans="1:3">
      <c r="A28" s="4" t="s">
        <v>135</v>
      </c>
      <c r="B28" s="8" t="n">
        <v>4905.8</v>
      </c>
      <c r="C28" s="8" t="n">
        <v>3154.3</v>
      </c>
    </row>
    <row r="29" spans="1:3">
      <c r="A29" s="3" t="s">
        <v>136</v>
      </c>
    </row>
    <row r="30" spans="1:3">
      <c r="A30" s="4" t="s">
        <v>137</v>
      </c>
      <c r="B30" s="8" t="n">
        <v>0.7</v>
      </c>
      <c r="C30" s="8" t="n">
        <v>0.6</v>
      </c>
    </row>
    <row r="31" spans="1:3">
      <c r="A31" s="4" t="s">
        <v>138</v>
      </c>
      <c r="B31" s="6" t="n">
        <v>0</v>
      </c>
      <c r="C31" s="6" t="n">
        <v>0</v>
      </c>
    </row>
    <row r="32" spans="1:3">
      <c r="A32" s="4" t="s">
        <v>139</v>
      </c>
      <c r="B32" s="8" t="n">
        <v>870.3</v>
      </c>
      <c r="C32" s="8" t="n">
        <v>217.8</v>
      </c>
    </row>
    <row r="33" spans="1:3">
      <c r="A33" s="4" t="s">
        <v>140</v>
      </c>
      <c r="B33" s="8" t="n">
        <v>129.5</v>
      </c>
      <c r="C33" s="8" t="n">
        <v>177.3</v>
      </c>
    </row>
    <row r="34" spans="1:3">
      <c r="A34" s="4" t="s">
        <v>141</v>
      </c>
      <c r="B34" s="8" t="n">
        <v>-158.4</v>
      </c>
      <c r="C34" s="8" t="n">
        <v>-129.4</v>
      </c>
    </row>
    <row r="35" spans="1:3">
      <c r="A35" s="4" t="s">
        <v>142</v>
      </c>
      <c r="B35" s="8" t="n">
        <v>-298.3</v>
      </c>
      <c r="C35" s="8" t="n">
        <v>-241.8</v>
      </c>
    </row>
    <row r="36" spans="1:3">
      <c r="A36" s="4" t="s">
        <v>143</v>
      </c>
      <c r="B36" s="8" t="n">
        <v>543.8</v>
      </c>
      <c r="C36" s="8" t="n">
        <v>24.5</v>
      </c>
    </row>
    <row r="37" spans="1:3">
      <c r="A37" s="4" t="s">
        <v>144</v>
      </c>
      <c r="B37" s="7" t="n">
        <v>5449.6</v>
      </c>
      <c r="C37" s="7" t="n">
        <v>317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3" t="s">
        <v>266</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6</v>
      </c>
    </row>
    <row r="4" spans="1:2">
      <c r="A4" s="4" t="s">
        <v>402</v>
      </c>
      <c r="B4" s="4" t="s">
        <v>403</v>
      </c>
    </row>
    <row r="5" spans="1:2">
      <c r="A5" s="4" t="s">
        <v>404</v>
      </c>
      <c r="B5" s="4" t="s">
        <v>405</v>
      </c>
    </row>
    <row r="6" spans="1:2">
      <c r="A6" s="4" t="s">
        <v>406</v>
      </c>
      <c r="B6" s="4" t="s">
        <v>407</v>
      </c>
    </row>
    <row r="7" spans="1:2">
      <c r="A7" s="4" t="s">
        <v>408</v>
      </c>
      <c r="B7" s="4" t="s">
        <v>407</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26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8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295</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435</v>
      </c>
      <c r="B1" s="2" t="s">
        <v>436</v>
      </c>
      <c r="C1" s="2" t="s">
        <v>437</v>
      </c>
    </row>
    <row r="2" spans="1:3">
      <c r="A2" s="3" t="s">
        <v>438</v>
      </c>
    </row>
    <row r="3" spans="1:3">
      <c r="A3" s="4" t="s">
        <v>439</v>
      </c>
      <c r="B3" s="11" t="n">
        <v>180</v>
      </c>
    </row>
    <row r="4" spans="1:3">
      <c r="A4" s="4" t="s">
        <v>440</v>
      </c>
    </row>
    <row r="5" spans="1:3">
      <c r="A5" s="3" t="s">
        <v>438</v>
      </c>
    </row>
    <row r="6" spans="1:3">
      <c r="A6" s="4" t="s">
        <v>441</v>
      </c>
      <c r="C6" s="5"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 customWidth="1" max="5" min="5" width="14"/>
    <col customWidth="1" max="6" min="6" width="15"/>
    <col customWidth="1" max="7" min="7" width="16"/>
  </cols>
  <sheetData>
    <row r="1" spans="1:7">
      <c r="A1" s="1" t="s">
        <v>442</v>
      </c>
      <c r="B1" s="2" t="s">
        <v>1</v>
      </c>
    </row>
    <row r="2" spans="1:7">
      <c r="B2" s="2" t="s">
        <v>2</v>
      </c>
      <c r="C2" s="2" t="s">
        <v>68</v>
      </c>
      <c r="D2" s="2" t="s">
        <v>69</v>
      </c>
      <c r="E2" s="2" t="s">
        <v>443</v>
      </c>
      <c r="F2" s="2" t="s">
        <v>444</v>
      </c>
      <c r="G2" s="2" t="s">
        <v>445</v>
      </c>
    </row>
    <row r="3" spans="1:7">
      <c r="A3" s="3" t="s">
        <v>446</v>
      </c>
    </row>
    <row r="4" spans="1:7">
      <c r="A4" s="4" t="s">
        <v>447</v>
      </c>
      <c r="B4" s="5" t="n">
        <v>-9200000</v>
      </c>
      <c r="C4" s="5" t="n">
        <v>15000000</v>
      </c>
      <c r="D4" s="5" t="n">
        <v>500000</v>
      </c>
    </row>
    <row r="5" spans="1:7">
      <c r="A5" s="4" t="s">
        <v>448</v>
      </c>
      <c r="B5" s="6" t="n">
        <v>258500000</v>
      </c>
      <c r="C5" s="6" t="n">
        <v>522100000</v>
      </c>
    </row>
    <row r="6" spans="1:7">
      <c r="A6" s="4" t="s">
        <v>449</v>
      </c>
      <c r="B6" s="6" t="n">
        <v>500000000</v>
      </c>
    </row>
    <row r="7" spans="1:7">
      <c r="A7" s="4" t="s">
        <v>450</v>
      </c>
      <c r="B7" s="6" t="n">
        <v>300200000</v>
      </c>
    </row>
    <row r="8" spans="1:7">
      <c r="A8" s="4" t="s">
        <v>451</v>
      </c>
      <c r="B8" s="6" t="n">
        <v>87800000</v>
      </c>
    </row>
    <row r="9" spans="1:7">
      <c r="A9" s="4" t="s">
        <v>452</v>
      </c>
      <c r="B9" s="6" t="n">
        <v>12400000</v>
      </c>
    </row>
    <row r="10" spans="1:7">
      <c r="A10" s="4" t="s">
        <v>453</v>
      </c>
      <c r="B10" s="6" t="n">
        <v>4900000</v>
      </c>
    </row>
    <row r="11" spans="1:7">
      <c r="A11" s="4" t="s">
        <v>454</v>
      </c>
      <c r="B11" s="6" t="n">
        <v>9100000</v>
      </c>
      <c r="C11" s="6" t="n">
        <v>7400000</v>
      </c>
      <c r="D11" s="6" t="n">
        <v>5300000</v>
      </c>
    </row>
    <row r="12" spans="1:7">
      <c r="A12" s="4" t="s">
        <v>455</v>
      </c>
      <c r="B12" s="6" t="n">
        <v>43500000</v>
      </c>
      <c r="C12" s="6" t="n">
        <v>26200000</v>
      </c>
      <c r="D12" s="6" t="n">
        <v>33700000</v>
      </c>
    </row>
    <row r="13" spans="1:7">
      <c r="A13" s="4" t="s">
        <v>456</v>
      </c>
      <c r="B13" s="6" t="n">
        <v>3000000</v>
      </c>
    </row>
    <row r="14" spans="1:7">
      <c r="A14" s="4" t="s">
        <v>457</v>
      </c>
      <c r="B14" s="6" t="n">
        <v>96700000</v>
      </c>
      <c r="C14" s="6" t="n">
        <v>80100000</v>
      </c>
      <c r="D14" s="5" t="n">
        <v>86200000</v>
      </c>
    </row>
    <row r="15" spans="1:7">
      <c r="A15" s="4" t="s">
        <v>458</v>
      </c>
    </row>
    <row r="16" spans="1:7">
      <c r="A16" s="3" t="s">
        <v>446</v>
      </c>
    </row>
    <row r="17" spans="1:7">
      <c r="A17" s="4" t="s">
        <v>459</v>
      </c>
      <c r="B17" s="6" t="n">
        <v>800000</v>
      </c>
    </row>
    <row r="18" spans="1:7">
      <c r="A18" s="4" t="s">
        <v>460</v>
      </c>
      <c r="B18" s="6" t="n">
        <v>100000</v>
      </c>
    </row>
    <row r="19" spans="1:7">
      <c r="A19" s="4" t="s">
        <v>461</v>
      </c>
    </row>
    <row r="20" spans="1:7">
      <c r="A20" s="3" t="s">
        <v>446</v>
      </c>
    </row>
    <row r="21" spans="1:7">
      <c r="A21" s="4" t="s">
        <v>447</v>
      </c>
      <c r="B21" s="6" t="n">
        <v>-8400000</v>
      </c>
    </row>
    <row r="22" spans="1:7">
      <c r="A22" s="4" t="s">
        <v>462</v>
      </c>
    </row>
    <row r="23" spans="1:7">
      <c r="A23" s="3" t="s">
        <v>446</v>
      </c>
    </row>
    <row r="24" spans="1:7">
      <c r="A24" s="4" t="s">
        <v>463</v>
      </c>
      <c r="B24" s="6" t="n">
        <v>200000000</v>
      </c>
      <c r="C24" s="5" t="n">
        <v>0</v>
      </c>
    </row>
    <row r="25" spans="1:7">
      <c r="A25" s="4" t="s">
        <v>464</v>
      </c>
      <c r="G25" s="4" t="s">
        <v>465</v>
      </c>
    </row>
    <row r="26" spans="1:7">
      <c r="A26" s="4" t="s">
        <v>466</v>
      </c>
      <c r="B26" s="5" t="n">
        <v>300000000</v>
      </c>
      <c r="F26" s="5" t="n">
        <v>50000000</v>
      </c>
      <c r="G26" s="5" t="n">
        <v>400000000</v>
      </c>
    </row>
    <row r="27" spans="1:7">
      <c r="A27" s="4" t="s">
        <v>467</v>
      </c>
    </row>
    <row r="28" spans="1:7">
      <c r="A28" s="3" t="s">
        <v>446</v>
      </c>
    </row>
    <row r="29" spans="1:7">
      <c r="A29" s="4" t="s">
        <v>468</v>
      </c>
      <c r="B29" s="4" t="s">
        <v>469</v>
      </c>
    </row>
    <row r="30" spans="1:7">
      <c r="A30" s="4" t="s">
        <v>470</v>
      </c>
    </row>
    <row r="31" spans="1:7">
      <c r="A31" s="3" t="s">
        <v>446</v>
      </c>
    </row>
    <row r="32" spans="1:7">
      <c r="A32" s="4" t="s">
        <v>471</v>
      </c>
      <c r="E32" s="5" t="n">
        <v>40000000</v>
      </c>
    </row>
    <row r="33" spans="1:7">
      <c r="A33" s="4" t="s">
        <v>472</v>
      </c>
      <c r="E33" s="6" t="n">
        <v>40000000</v>
      </c>
    </row>
    <row r="34" spans="1:7">
      <c r="A34" s="4" t="s">
        <v>473</v>
      </c>
    </row>
    <row r="35" spans="1:7">
      <c r="A35" s="3" t="s">
        <v>446</v>
      </c>
    </row>
    <row r="36" spans="1:7">
      <c r="A36" s="4" t="s">
        <v>468</v>
      </c>
      <c r="B36" s="4" t="s">
        <v>474</v>
      </c>
    </row>
    <row r="37" spans="1:7">
      <c r="A37" s="4" t="s">
        <v>475</v>
      </c>
    </row>
    <row r="38" spans="1:7">
      <c r="A38" s="3" t="s">
        <v>446</v>
      </c>
    </row>
    <row r="39" spans="1:7">
      <c r="A39" s="4" t="s">
        <v>468</v>
      </c>
      <c r="B39" s="4" t="s">
        <v>476</v>
      </c>
    </row>
    <row r="40" spans="1:7">
      <c r="A40" s="4" t="s">
        <v>477</v>
      </c>
    </row>
    <row r="41" spans="1:7">
      <c r="A41" s="3" t="s">
        <v>446</v>
      </c>
    </row>
    <row r="42" spans="1:7">
      <c r="A42" s="4" t="s">
        <v>471</v>
      </c>
      <c r="E42" s="6" t="n">
        <v>45000000</v>
      </c>
    </row>
    <row r="43" spans="1:7">
      <c r="A43" s="4" t="s">
        <v>472</v>
      </c>
      <c r="E43" s="5" t="n">
        <v>45000000</v>
      </c>
    </row>
    <row r="44" spans="1:7">
      <c r="A44" s="4" t="s">
        <v>478</v>
      </c>
    </row>
    <row r="45" spans="1:7">
      <c r="A45" s="3" t="s">
        <v>446</v>
      </c>
    </row>
    <row r="46" spans="1:7">
      <c r="A46" s="4" t="s">
        <v>468</v>
      </c>
      <c r="B46" s="4" t="s">
        <v>479</v>
      </c>
    </row>
    <row r="47" spans="1:7">
      <c r="A47" s="4" t="s">
        <v>480</v>
      </c>
    </row>
    <row r="48" spans="1:7">
      <c r="A48" s="3" t="s">
        <v>446</v>
      </c>
    </row>
    <row r="49" spans="1:7">
      <c r="A49" s="4" t="s">
        <v>481</v>
      </c>
      <c r="B49" s="4" t="s">
        <v>482</v>
      </c>
    </row>
    <row r="50" spans="1:7">
      <c r="A50" s="4" t="s">
        <v>483</v>
      </c>
    </row>
    <row r="51" spans="1:7">
      <c r="A51" s="3" t="s">
        <v>446</v>
      </c>
    </row>
    <row r="52" spans="1:7">
      <c r="A52" s="4" t="s">
        <v>481</v>
      </c>
      <c r="B52" s="4" t="s">
        <v>484</v>
      </c>
    </row>
    <row r="53" spans="1:7">
      <c r="A53" s="4" t="s">
        <v>485</v>
      </c>
    </row>
    <row r="54" spans="1:7">
      <c r="A54" s="3" t="s">
        <v>446</v>
      </c>
    </row>
    <row r="55" spans="1:7">
      <c r="A55" s="4" t="s">
        <v>481</v>
      </c>
      <c r="B55" s="4" t="s">
        <v>474</v>
      </c>
    </row>
    <row r="56" spans="1:7">
      <c r="A56" s="4" t="s">
        <v>486</v>
      </c>
    </row>
    <row r="57" spans="1:7">
      <c r="A57" s="3" t="s">
        <v>446</v>
      </c>
    </row>
    <row r="58" spans="1:7">
      <c r="A58" s="4" t="s">
        <v>481</v>
      </c>
      <c r="B58" s="4" t="s">
        <v>487</v>
      </c>
    </row>
    <row r="59" spans="1:7">
      <c r="A59" s="4" t="s">
        <v>488</v>
      </c>
    </row>
    <row r="60" spans="1:7">
      <c r="A60" s="3" t="s">
        <v>446</v>
      </c>
    </row>
    <row r="61" spans="1:7">
      <c r="A61" s="4" t="s">
        <v>489</v>
      </c>
      <c r="B61" s="4" t="s">
        <v>482</v>
      </c>
    </row>
    <row r="62" spans="1:7">
      <c r="A62" s="4" t="s">
        <v>490</v>
      </c>
    </row>
    <row r="63" spans="1:7">
      <c r="A63" s="3" t="s">
        <v>446</v>
      </c>
    </row>
    <row r="64" spans="1:7">
      <c r="A64" s="4" t="s">
        <v>489</v>
      </c>
      <c r="B64" s="4" t="s">
        <v>469</v>
      </c>
    </row>
    <row r="65" spans="1:7">
      <c r="A65" s="4" t="s">
        <v>491</v>
      </c>
    </row>
    <row r="66" spans="1:7">
      <c r="A66" s="3" t="s">
        <v>446</v>
      </c>
    </row>
    <row r="67" spans="1:7">
      <c r="A67" s="4" t="s">
        <v>492</v>
      </c>
      <c r="B67" s="4" t="s">
        <v>493</v>
      </c>
      <c r="C67" s="4" t="s">
        <v>4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5</v>
      </c>
      <c r="B1" s="2" t="s">
        <v>2</v>
      </c>
      <c r="C1" s="2" t="s">
        <v>68</v>
      </c>
    </row>
    <row r="2" spans="1:3">
      <c r="A2" s="3" t="s">
        <v>146</v>
      </c>
    </row>
    <row r="3" spans="1:3">
      <c r="A3" s="4" t="s">
        <v>147</v>
      </c>
      <c r="B3" s="9" t="n">
        <v>0.01</v>
      </c>
      <c r="C3" s="9" t="n">
        <v>0.01</v>
      </c>
    </row>
    <row r="4" spans="1:3">
      <c r="A4" s="4" t="s">
        <v>148</v>
      </c>
      <c r="B4" s="6" t="n">
        <v>72386840</v>
      </c>
      <c r="C4" s="6" t="n">
        <v>62420421</v>
      </c>
    </row>
    <row r="5" spans="1:3">
      <c r="A5" s="4" t="s">
        <v>149</v>
      </c>
      <c r="B5" s="6" t="n">
        <v>3484807</v>
      </c>
      <c r="C5" s="6" t="n">
        <v>2812320</v>
      </c>
    </row>
    <row r="6" spans="1:3">
      <c r="A6" s="4" t="s">
        <v>150</v>
      </c>
      <c r="B6" s="9" t="n">
        <v>0.01</v>
      </c>
    </row>
    <row r="7" spans="1:3">
      <c r="A7" s="4" t="s">
        <v>151</v>
      </c>
      <c r="B7" s="6" t="n">
        <v>2156250</v>
      </c>
      <c r="C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8</v>
      </c>
    </row>
    <row r="2" spans="1:3">
      <c r="A2" s="3" t="s">
        <v>235</v>
      </c>
    </row>
    <row r="3" spans="1:3">
      <c r="A3" s="4" t="s">
        <v>110</v>
      </c>
      <c r="B3" s="7" t="n">
        <v>258.5</v>
      </c>
      <c r="C3" s="7" t="n">
        <v>522.1</v>
      </c>
    </row>
    <row r="4" spans="1:3">
      <c r="A4" s="4" t="s">
        <v>116</v>
      </c>
      <c r="B4" s="6" t="n">
        <v>0</v>
      </c>
      <c r="C4" s="8" t="n">
        <v>1246.2</v>
      </c>
    </row>
    <row r="5" spans="1:3">
      <c r="A5" s="4" t="s">
        <v>496</v>
      </c>
      <c r="B5" s="7" t="n">
        <v>258.5</v>
      </c>
      <c r="C5" s="7" t="n">
        <v>17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8</v>
      </c>
    </row>
    <row r="2" spans="1:3">
      <c r="A2" s="3" t="s">
        <v>235</v>
      </c>
    </row>
    <row r="3" spans="1:3">
      <c r="A3" s="4" t="s">
        <v>498</v>
      </c>
      <c r="B3" s="7" t="n">
        <v>473.1</v>
      </c>
      <c r="C3" s="7" t="n">
        <v>357.9</v>
      </c>
    </row>
    <row r="4" spans="1:3">
      <c r="A4" s="4" t="s">
        <v>499</v>
      </c>
      <c r="B4" s="8" t="n">
        <v>-129.1</v>
      </c>
      <c r="C4" s="8" t="n">
        <v>-123.5</v>
      </c>
    </row>
    <row r="5" spans="1:3">
      <c r="A5" s="4" t="s">
        <v>500</v>
      </c>
      <c r="B5" s="8" t="n">
        <v>-3.8</v>
      </c>
      <c r="C5" s="6" t="n">
        <v>-4</v>
      </c>
    </row>
    <row r="6" spans="1:3">
      <c r="A6" s="4" t="s">
        <v>111</v>
      </c>
      <c r="B6" s="7" t="n">
        <v>340.2</v>
      </c>
      <c r="C6" s="7" t="n">
        <v>23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501</v>
      </c>
      <c r="B1" s="2" t="s">
        <v>502</v>
      </c>
      <c r="D1" s="2" t="s">
        <v>1</v>
      </c>
    </row>
    <row r="2" spans="1:5">
      <c r="B2" s="2" t="s">
        <v>4</v>
      </c>
      <c r="C2" s="2" t="s">
        <v>503</v>
      </c>
      <c r="D2" s="2" t="s">
        <v>69</v>
      </c>
      <c r="E2" s="2" t="s">
        <v>2</v>
      </c>
    </row>
    <row r="3" spans="1:5">
      <c r="A3" s="3" t="s">
        <v>504</v>
      </c>
    </row>
    <row r="4" spans="1:5">
      <c r="A4" s="4" t="s">
        <v>505</v>
      </c>
      <c r="E4" s="7" t="n">
        <v>197.6</v>
      </c>
    </row>
    <row r="5" spans="1:5">
      <c r="A5" s="4" t="s">
        <v>506</v>
      </c>
    </row>
    <row r="6" spans="1:5">
      <c r="A6" s="3" t="s">
        <v>504</v>
      </c>
    </row>
    <row r="7" spans="1:5">
      <c r="A7" s="4" t="s">
        <v>507</v>
      </c>
      <c r="B7" s="7" t="n">
        <v>-2.5</v>
      </c>
      <c r="C7" s="7" t="n">
        <v>-1.3</v>
      </c>
      <c r="D7" s="7" t="n">
        <v>-3.8</v>
      </c>
    </row>
    <row r="8" spans="1:5">
      <c r="A8" s="4" t="s">
        <v>508</v>
      </c>
    </row>
    <row r="9" spans="1:5">
      <c r="A9" s="3" t="s">
        <v>504</v>
      </c>
    </row>
    <row r="10" spans="1:5">
      <c r="A10" s="4" t="s">
        <v>507</v>
      </c>
      <c r="D10" s="8" t="n">
        <v>-1.3</v>
      </c>
    </row>
    <row r="11" spans="1:5">
      <c r="A11" s="4" t="s">
        <v>509</v>
      </c>
    </row>
    <row r="12" spans="1:5">
      <c r="A12" s="3" t="s">
        <v>504</v>
      </c>
    </row>
    <row r="13" spans="1:5">
      <c r="A13" s="4" t="s">
        <v>507</v>
      </c>
      <c r="D13" s="7" t="n">
        <v>-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515</v>
      </c>
    </row>
    <row r="4" spans="1:12">
      <c r="A4" s="4" t="s">
        <v>71</v>
      </c>
      <c r="B4" s="5" t="n">
        <v>719</v>
      </c>
      <c r="C4" s="7" t="n">
        <v>647.2</v>
      </c>
      <c r="D4" s="7" t="n">
        <v>556.4</v>
      </c>
      <c r="E4" s="7" t="n">
        <v>571.9</v>
      </c>
      <c r="F4" s="7" t="n">
        <v>457.2</v>
      </c>
      <c r="G4" s="7" t="n">
        <v>392.8</v>
      </c>
      <c r="H4" s="7" t="n">
        <v>374.4</v>
      </c>
      <c r="I4" s="7" t="n">
        <v>573.3</v>
      </c>
      <c r="J4" s="7" t="n">
        <v>2494.5</v>
      </c>
      <c r="K4" s="7" t="n">
        <v>1797.7</v>
      </c>
      <c r="L4" s="7" t="n">
        <v>1755.7</v>
      </c>
    </row>
    <row r="5" spans="1:12">
      <c r="A5" s="4" t="s">
        <v>516</v>
      </c>
    </row>
    <row r="6" spans="1:12">
      <c r="A6" s="3" t="s">
        <v>515</v>
      </c>
    </row>
    <row r="7" spans="1:12">
      <c r="A7" s="4" t="s">
        <v>71</v>
      </c>
      <c r="J7" s="8" t="n">
        <v>444.7</v>
      </c>
      <c r="K7" s="8" t="n">
        <v>381.9</v>
      </c>
      <c r="L7" s="8" t="n">
        <v>363.6</v>
      </c>
    </row>
    <row r="8" spans="1:12">
      <c r="A8" s="4" t="s">
        <v>517</v>
      </c>
    </row>
    <row r="9" spans="1:12">
      <c r="A9" s="3" t="s">
        <v>515</v>
      </c>
    </row>
    <row r="10" spans="1:12">
      <c r="A10" s="4" t="s">
        <v>71</v>
      </c>
      <c r="J10" s="8" t="n">
        <v>193.4</v>
      </c>
      <c r="K10" s="6" t="n">
        <v>181</v>
      </c>
      <c r="L10" s="6" t="n">
        <v>174</v>
      </c>
    </row>
    <row r="11" spans="1:12">
      <c r="A11" s="4" t="s">
        <v>518</v>
      </c>
    </row>
    <row r="12" spans="1:12">
      <c r="A12" s="3" t="s">
        <v>515</v>
      </c>
    </row>
    <row r="13" spans="1:12">
      <c r="A13" s="4" t="s">
        <v>71</v>
      </c>
      <c r="J13" s="8" t="n">
        <v>121.6</v>
      </c>
      <c r="K13" s="8" t="n">
        <v>99.2</v>
      </c>
      <c r="L13" s="8" t="n">
        <v>106.3</v>
      </c>
    </row>
    <row r="14" spans="1:12">
      <c r="A14" s="4" t="s">
        <v>519</v>
      </c>
    </row>
    <row r="15" spans="1:12">
      <c r="A15" s="3" t="s">
        <v>515</v>
      </c>
    </row>
    <row r="16" spans="1:12">
      <c r="A16" s="4" t="s">
        <v>71</v>
      </c>
      <c r="J16" s="8" t="n">
        <v>1534.7</v>
      </c>
      <c r="K16" s="8" t="n">
        <v>1017.8</v>
      </c>
      <c r="L16" s="8" t="n">
        <v>993.1</v>
      </c>
    </row>
    <row r="17" spans="1:12">
      <c r="A17" s="4" t="s">
        <v>520</v>
      </c>
    </row>
    <row r="18" spans="1:12">
      <c r="A18" s="3" t="s">
        <v>515</v>
      </c>
    </row>
    <row r="19" spans="1:12">
      <c r="A19" s="4" t="s">
        <v>71</v>
      </c>
      <c r="J19" s="8" t="n">
        <v>200.1</v>
      </c>
      <c r="K19" s="8" t="n">
        <v>117.8</v>
      </c>
      <c r="L19" s="8" t="n">
        <v>118.7</v>
      </c>
    </row>
    <row r="20" spans="1:12">
      <c r="A20" s="4" t="s">
        <v>521</v>
      </c>
    </row>
    <row r="21" spans="1:12">
      <c r="A21" s="3" t="s">
        <v>515</v>
      </c>
    </row>
    <row r="22" spans="1:12">
      <c r="A22" s="4" t="s">
        <v>71</v>
      </c>
      <c r="J22" s="8" t="n">
        <v>1734.8</v>
      </c>
      <c r="K22" s="8" t="n">
        <v>1135.6</v>
      </c>
      <c r="L22" s="8" t="n">
        <v>1111.8</v>
      </c>
    </row>
    <row r="23" spans="1:12">
      <c r="A23" s="4" t="s">
        <v>522</v>
      </c>
    </row>
    <row r="24" spans="1:12">
      <c r="A24" s="3" t="s">
        <v>515</v>
      </c>
    </row>
    <row r="25" spans="1:12">
      <c r="A25" s="4" t="s">
        <v>71</v>
      </c>
      <c r="J25" s="8" t="n">
        <v>759.7</v>
      </c>
      <c r="K25" s="8" t="n">
        <v>662.1</v>
      </c>
      <c r="L25" s="8" t="n">
        <v>643.9</v>
      </c>
    </row>
    <row r="26" spans="1:12">
      <c r="A26" s="4" t="s">
        <v>523</v>
      </c>
    </row>
    <row r="27" spans="1:12">
      <c r="A27" s="3" t="s">
        <v>515</v>
      </c>
    </row>
    <row r="28" spans="1:12">
      <c r="A28" s="4" t="s">
        <v>71</v>
      </c>
      <c r="J28" s="8" t="n">
        <v>1959.9</v>
      </c>
      <c r="K28" s="8" t="n">
        <v>1612.7</v>
      </c>
      <c r="L28" s="8" t="n">
        <v>1548.2</v>
      </c>
    </row>
    <row r="29" spans="1:12">
      <c r="A29" s="4" t="s">
        <v>524</v>
      </c>
    </row>
    <row r="30" spans="1:12">
      <c r="A30" s="3" t="s">
        <v>515</v>
      </c>
    </row>
    <row r="31" spans="1:12">
      <c r="A31" s="4" t="s">
        <v>71</v>
      </c>
      <c r="J31" s="8" t="n">
        <v>409.3</v>
      </c>
      <c r="K31" s="8" t="n">
        <v>95.40000000000001</v>
      </c>
      <c r="L31" s="8" t="n">
        <v>110.5</v>
      </c>
    </row>
    <row r="32" spans="1:12">
      <c r="A32" s="4" t="s">
        <v>525</v>
      </c>
    </row>
    <row r="33" spans="1:12">
      <c r="A33" s="3" t="s">
        <v>515</v>
      </c>
    </row>
    <row r="34" spans="1:12">
      <c r="A34" s="4" t="s">
        <v>71</v>
      </c>
      <c r="J34" s="7" t="n">
        <v>125.3</v>
      </c>
      <c r="K34" s="7" t="n">
        <v>89.59999999999999</v>
      </c>
      <c r="L34" s="5" t="n">
        <v>9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26</v>
      </c>
      <c r="B1" s="2" t="s">
        <v>527</v>
      </c>
      <c r="C1" s="2" t="s">
        <v>528</v>
      </c>
      <c r="D1" s="2" t="s">
        <v>529</v>
      </c>
      <c r="E1" s="2" t="s">
        <v>530</v>
      </c>
      <c r="F1" s="2" t="s">
        <v>512</v>
      </c>
      <c r="G1" s="2" t="s">
        <v>2</v>
      </c>
      <c r="H1" s="2" t="s">
        <v>511</v>
      </c>
      <c r="I1" s="2" t="s">
        <v>4</v>
      </c>
      <c r="J1" s="2" t="s">
        <v>503</v>
      </c>
      <c r="K1" s="2" t="s">
        <v>68</v>
      </c>
      <c r="L1" s="2" t="s">
        <v>512</v>
      </c>
      <c r="M1" s="2" t="s">
        <v>513</v>
      </c>
      <c r="N1" s="2" t="s">
        <v>514</v>
      </c>
      <c r="O1" s="2" t="s">
        <v>511</v>
      </c>
      <c r="P1" s="2" t="s">
        <v>2</v>
      </c>
      <c r="Q1" s="2" t="s">
        <v>68</v>
      </c>
      <c r="R1" s="2" t="s">
        <v>69</v>
      </c>
      <c r="S1" s="2" t="s">
        <v>531</v>
      </c>
      <c r="T1" s="2" t="s">
        <v>532</v>
      </c>
      <c r="U1" s="2" t="s">
        <v>533</v>
      </c>
    </row>
    <row r="2" spans="1:21">
      <c r="A2" s="3" t="s">
        <v>438</v>
      </c>
    </row>
    <row r="3" spans="1:21">
      <c r="A3" s="4" t="s">
        <v>534</v>
      </c>
      <c r="P3" s="5" t="n">
        <v>2460</v>
      </c>
      <c r="Q3" s="7" t="n">
        <v>38.1</v>
      </c>
      <c r="R3" s="5" t="n">
        <v>0</v>
      </c>
    </row>
    <row r="4" spans="1:21">
      <c r="A4" s="4" t="s">
        <v>535</v>
      </c>
      <c r="P4" s="8" t="n">
        <v>28.5</v>
      </c>
      <c r="Q4" s="8" t="n">
        <v>-27.8</v>
      </c>
    </row>
    <row r="5" spans="1:21">
      <c r="A5" s="4" t="s">
        <v>536</v>
      </c>
      <c r="P5" s="8" t="n">
        <v>12.1</v>
      </c>
    </row>
    <row r="6" spans="1:21">
      <c r="A6" s="4" t="s">
        <v>157</v>
      </c>
      <c r="P6" s="6" t="n">
        <v>0</v>
      </c>
      <c r="Q6" s="6" t="n">
        <v>0</v>
      </c>
      <c r="R6" s="8" t="n">
        <v>-3.8</v>
      </c>
    </row>
    <row r="7" spans="1:21">
      <c r="A7" s="4" t="s">
        <v>537</v>
      </c>
      <c r="G7" s="7" t="n">
        <v>28.5</v>
      </c>
      <c r="H7" s="5" t="n">
        <v>28</v>
      </c>
      <c r="I7" s="7" t="n">
        <v>95.40000000000001</v>
      </c>
      <c r="J7" s="7" t="n">
        <v>36.5</v>
      </c>
      <c r="K7" s="7" t="n">
        <v>30.4</v>
      </c>
      <c r="L7" s="5" t="n">
        <v>13</v>
      </c>
      <c r="M7" s="7" t="n">
        <v>14.1</v>
      </c>
      <c r="N7" s="7" t="n">
        <v>4.1</v>
      </c>
      <c r="P7" s="8" t="n">
        <v>188.4</v>
      </c>
      <c r="Q7" s="8" t="n">
        <v>84.59999999999999</v>
      </c>
      <c r="R7" s="8" t="n">
        <v>8.4</v>
      </c>
    </row>
    <row r="8" spans="1:21">
      <c r="A8" s="4" t="s">
        <v>538</v>
      </c>
      <c r="P8" s="6" t="n">
        <v>-9</v>
      </c>
    </row>
    <row r="9" spans="1:21">
      <c r="A9" s="4" t="s">
        <v>539</v>
      </c>
      <c r="P9" s="8" t="n">
        <v>1.4</v>
      </c>
      <c r="Q9" s="6" t="n">
        <v>0</v>
      </c>
      <c r="R9" s="6" t="n">
        <v>0</v>
      </c>
    </row>
    <row r="10" spans="1:21">
      <c r="A10" s="4" t="s">
        <v>540</v>
      </c>
      <c r="P10" s="8" t="n">
        <v>1.5</v>
      </c>
      <c r="Q10" s="6" t="n">
        <v>0</v>
      </c>
      <c r="R10" s="6" t="n">
        <v>0</v>
      </c>
    </row>
    <row r="11" spans="1:21">
      <c r="A11" s="4" t="s">
        <v>541</v>
      </c>
      <c r="P11" s="8" t="n">
        <v>5.8</v>
      </c>
      <c r="Q11" s="8" t="n">
        <v>5.2</v>
      </c>
      <c r="R11" s="6" t="n">
        <v>0</v>
      </c>
    </row>
    <row r="12" spans="1:21">
      <c r="A12" s="4" t="s">
        <v>542</v>
      </c>
      <c r="Q12" s="6" t="n">
        <v>6</v>
      </c>
    </row>
    <row r="13" spans="1:21">
      <c r="A13" s="4" t="s">
        <v>543</v>
      </c>
    </row>
    <row r="14" spans="1:21">
      <c r="A14" s="3" t="s">
        <v>438</v>
      </c>
    </row>
    <row r="15" spans="1:21">
      <c r="A15" s="4" t="s">
        <v>544</v>
      </c>
      <c r="F15" s="7" t="n">
        <v>9.4</v>
      </c>
    </row>
    <row r="16" spans="1:21">
      <c r="A16" s="4" t="s">
        <v>545</v>
      </c>
    </row>
    <row r="17" spans="1:21">
      <c r="A17" s="3" t="s">
        <v>438</v>
      </c>
    </row>
    <row r="18" spans="1:21">
      <c r="A18" s="4" t="s">
        <v>546</v>
      </c>
      <c r="G18" s="8" t="n">
        <v>11.2</v>
      </c>
      <c r="P18" s="8" t="n">
        <v>11.2</v>
      </c>
    </row>
    <row r="19" spans="1:21">
      <c r="A19" s="4" t="s">
        <v>547</v>
      </c>
      <c r="P19" s="6" t="n">
        <v>-50</v>
      </c>
    </row>
    <row r="20" spans="1:21">
      <c r="A20" s="4" t="s">
        <v>544</v>
      </c>
      <c r="P20" s="8" t="n">
        <v>-4.6</v>
      </c>
    </row>
    <row r="21" spans="1:21">
      <c r="A21" s="4" t="s">
        <v>539</v>
      </c>
      <c r="P21" s="8" t="n">
        <v>1.4</v>
      </c>
    </row>
    <row r="22" spans="1:21">
      <c r="A22" s="4" t="s">
        <v>548</v>
      </c>
    </row>
    <row r="23" spans="1:21">
      <c r="A23" s="3" t="s">
        <v>438</v>
      </c>
    </row>
    <row r="24" spans="1:21">
      <c r="A24" s="4" t="s">
        <v>537</v>
      </c>
      <c r="P24" s="8" t="n">
        <v>82.3</v>
      </c>
      <c r="Q24" s="8" t="n">
        <v>62.9</v>
      </c>
      <c r="R24" s="6" t="n">
        <v>4</v>
      </c>
    </row>
    <row r="25" spans="1:21">
      <c r="A25" s="4" t="s">
        <v>549</v>
      </c>
    </row>
    <row r="26" spans="1:21">
      <c r="A26" s="3" t="s">
        <v>438</v>
      </c>
    </row>
    <row r="27" spans="1:21">
      <c r="A27" s="4" t="s">
        <v>535</v>
      </c>
      <c r="P27" s="8" t="n">
        <v>36.2</v>
      </c>
    </row>
    <row r="28" spans="1:21">
      <c r="A28" s="4" t="s">
        <v>537</v>
      </c>
      <c r="P28" s="8" t="n">
        <v>58.7</v>
      </c>
      <c r="Q28" s="8" t="n">
        <v>0.2</v>
      </c>
      <c r="R28" s="8" t="n">
        <v>1.1</v>
      </c>
    </row>
    <row r="29" spans="1:21">
      <c r="A29" s="4" t="s">
        <v>550</v>
      </c>
    </row>
    <row r="30" spans="1:21">
      <c r="A30" s="3" t="s">
        <v>438</v>
      </c>
    </row>
    <row r="31" spans="1:21">
      <c r="A31" s="4" t="s">
        <v>537</v>
      </c>
      <c r="P31" s="8" t="n">
        <v>1.1</v>
      </c>
      <c r="Q31" s="6" t="n">
        <v>0</v>
      </c>
      <c r="R31" s="6" t="n">
        <v>0</v>
      </c>
    </row>
    <row r="32" spans="1:21">
      <c r="A32" s="4" t="s">
        <v>551</v>
      </c>
    </row>
    <row r="33" spans="1:21">
      <c r="A33" s="3" t="s">
        <v>438</v>
      </c>
    </row>
    <row r="34" spans="1:21">
      <c r="A34" s="4" t="s">
        <v>537</v>
      </c>
      <c r="P34" s="8" t="n">
        <v>65.59999999999999</v>
      </c>
      <c r="Q34" s="8" t="n">
        <v>41.9</v>
      </c>
      <c r="R34" s="6" t="n">
        <v>0</v>
      </c>
    </row>
    <row r="35" spans="1:21">
      <c r="A35" s="4" t="s">
        <v>552</v>
      </c>
      <c r="P35" s="8" t="n">
        <v>65.59999999999999</v>
      </c>
      <c r="Q35" s="8" t="n">
        <v>41.9</v>
      </c>
    </row>
    <row r="36" spans="1:21">
      <c r="A36" s="4" t="s">
        <v>81</v>
      </c>
    </row>
    <row r="37" spans="1:21">
      <c r="A37" s="3" t="s">
        <v>438</v>
      </c>
    </row>
    <row r="38" spans="1:21">
      <c r="A38" s="4" t="s">
        <v>553</v>
      </c>
      <c r="P38" s="8" t="n">
        <v>-19.3</v>
      </c>
      <c r="Q38" s="8" t="n">
        <v>-20.4</v>
      </c>
    </row>
    <row r="39" spans="1:21">
      <c r="A39" s="4" t="s">
        <v>554</v>
      </c>
      <c r="R39" s="8" t="n">
        <v>3.3</v>
      </c>
    </row>
    <row r="40" spans="1:21">
      <c r="A40" s="4" t="s">
        <v>541</v>
      </c>
      <c r="Q40" s="8" t="n">
        <v>-5.2</v>
      </c>
    </row>
    <row r="41" spans="1:21">
      <c r="A41" s="4" t="s">
        <v>555</v>
      </c>
    </row>
    <row r="42" spans="1:21">
      <c r="A42" s="3" t="s">
        <v>438</v>
      </c>
    </row>
    <row r="43" spans="1:21">
      <c r="A43" s="4" t="s">
        <v>544</v>
      </c>
      <c r="Q43" s="8" t="n">
        <v>-15.2</v>
      </c>
    </row>
    <row r="44" spans="1:21">
      <c r="A44" s="4" t="s">
        <v>556</v>
      </c>
    </row>
    <row r="45" spans="1:21">
      <c r="A45" s="3" t="s">
        <v>438</v>
      </c>
    </row>
    <row r="46" spans="1:21">
      <c r="A46" s="4" t="s">
        <v>544</v>
      </c>
      <c r="Q46" s="8" t="n">
        <v>9.4</v>
      </c>
    </row>
    <row r="47" spans="1:21">
      <c r="A47" s="4" t="s">
        <v>557</v>
      </c>
    </row>
    <row r="48" spans="1:21">
      <c r="A48" s="3" t="s">
        <v>438</v>
      </c>
    </row>
    <row r="49" spans="1:21">
      <c r="A49" s="4" t="s">
        <v>544</v>
      </c>
      <c r="Q49" s="8" t="n">
        <v>5.8</v>
      </c>
    </row>
    <row r="50" spans="1:21">
      <c r="A50" s="4" t="s">
        <v>558</v>
      </c>
    </row>
    <row r="51" spans="1:21">
      <c r="A51" s="3" t="s">
        <v>438</v>
      </c>
    </row>
    <row r="52" spans="1:21">
      <c r="A52" s="4" t="s">
        <v>540</v>
      </c>
      <c r="P52" s="8" t="n">
        <v>1.5</v>
      </c>
    </row>
    <row r="53" spans="1:21">
      <c r="A53" s="4" t="s">
        <v>559</v>
      </c>
    </row>
    <row r="54" spans="1:21">
      <c r="A54" s="3" t="s">
        <v>438</v>
      </c>
    </row>
    <row r="55" spans="1:21">
      <c r="A55" s="4" t="s">
        <v>534</v>
      </c>
      <c r="C55" s="5" t="n">
        <v>2000</v>
      </c>
    </row>
    <row r="56" spans="1:21">
      <c r="A56" s="4" t="s">
        <v>560</v>
      </c>
      <c r="C56" s="8" t="n">
        <v>1962.4</v>
      </c>
    </row>
    <row r="57" spans="1:21">
      <c r="A57" s="4" t="s">
        <v>561</v>
      </c>
      <c r="C57" s="5" t="n">
        <v>400</v>
      </c>
    </row>
    <row r="58" spans="1:21">
      <c r="A58" s="4" t="s">
        <v>562</v>
      </c>
      <c r="S58" s="5" t="n">
        <v>6</v>
      </c>
      <c r="T58" s="5" t="n">
        <v>2</v>
      </c>
      <c r="U58" s="5" t="n">
        <v>13</v>
      </c>
    </row>
    <row r="59" spans="1:21">
      <c r="A59" s="4" t="s">
        <v>535</v>
      </c>
      <c r="P59" s="8" t="n">
        <v>14.6</v>
      </c>
    </row>
    <row r="60" spans="1:21">
      <c r="A60" s="4" t="s">
        <v>547</v>
      </c>
      <c r="P60" s="6" t="n">
        <v>587</v>
      </c>
    </row>
    <row r="61" spans="1:21">
      <c r="A61" s="4" t="s">
        <v>563</v>
      </c>
      <c r="G61" s="8" t="n">
        <v>4.1</v>
      </c>
    </row>
    <row r="62" spans="1:21">
      <c r="A62" s="4" t="s">
        <v>564</v>
      </c>
      <c r="G62" s="8" t="n">
        <v>58.3</v>
      </c>
    </row>
    <row r="63" spans="1:21">
      <c r="A63" s="4" t="s">
        <v>565</v>
      </c>
    </row>
    <row r="64" spans="1:21">
      <c r="A64" s="3" t="s">
        <v>438</v>
      </c>
    </row>
    <row r="65" spans="1:21">
      <c r="A65" s="4" t="s">
        <v>537</v>
      </c>
      <c r="P65" s="8" t="n">
        <v>82.3</v>
      </c>
      <c r="Q65" s="8" t="n">
        <v>62.9</v>
      </c>
      <c r="R65" s="6" t="n">
        <v>4</v>
      </c>
    </row>
    <row r="66" spans="1:21">
      <c r="A66" s="4" t="s">
        <v>566</v>
      </c>
    </row>
    <row r="67" spans="1:21">
      <c r="A67" s="3" t="s">
        <v>438</v>
      </c>
    </row>
    <row r="68" spans="1:21">
      <c r="A68" s="4" t="s">
        <v>552</v>
      </c>
      <c r="P68" s="8" t="n">
        <v>-5.8</v>
      </c>
    </row>
    <row r="69" spans="1:21">
      <c r="A69" s="4" t="s">
        <v>567</v>
      </c>
    </row>
    <row r="70" spans="1:21">
      <c r="A70" s="3" t="s">
        <v>438</v>
      </c>
    </row>
    <row r="71" spans="1:21">
      <c r="A71" s="4" t="s">
        <v>534</v>
      </c>
      <c r="D71" s="7" t="n">
        <v>937.5</v>
      </c>
    </row>
    <row r="72" spans="1:21">
      <c r="A72" s="4" t="s">
        <v>560</v>
      </c>
      <c r="B72" s="7" t="n">
        <v>1179.2</v>
      </c>
    </row>
    <row r="73" spans="1:21">
      <c r="A73" s="4" t="s">
        <v>535</v>
      </c>
      <c r="G73" s="7" t="n">
        <v>2.1</v>
      </c>
      <c r="P73" s="8" t="n">
        <v>21.6</v>
      </c>
    </row>
    <row r="74" spans="1:21">
      <c r="A74" s="4" t="s">
        <v>547</v>
      </c>
      <c r="P74" s="8" t="n">
        <v>701.6</v>
      </c>
    </row>
    <row r="75" spans="1:21">
      <c r="A75" s="4" t="s">
        <v>568</v>
      </c>
      <c r="D75" s="6" t="n">
        <v>1250</v>
      </c>
    </row>
    <row r="76" spans="1:21">
      <c r="A76" s="4" t="s">
        <v>569</v>
      </c>
      <c r="B76" s="8" t="n">
        <v>5.3</v>
      </c>
      <c r="D76" s="7" t="n">
        <v>312.5</v>
      </c>
    </row>
    <row r="77" spans="1:21">
      <c r="A77" s="4" t="s">
        <v>570</v>
      </c>
      <c r="B77" s="7" t="n">
        <v>938.7</v>
      </c>
    </row>
    <row r="78" spans="1:21">
      <c r="A78" s="4" t="s">
        <v>571</v>
      </c>
      <c r="B78" s="6" t="n">
        <v>5278921</v>
      </c>
    </row>
    <row r="79" spans="1:21">
      <c r="A79" s="4" t="s">
        <v>572</v>
      </c>
      <c r="B79" s="7" t="n">
        <v>240.5</v>
      </c>
    </row>
    <row r="80" spans="1:21">
      <c r="A80" s="4" t="s">
        <v>573</v>
      </c>
      <c r="B80" s="9" t="n">
        <v>45.55</v>
      </c>
    </row>
    <row r="81" spans="1:21">
      <c r="A81" s="4" t="s">
        <v>574</v>
      </c>
      <c r="B81" s="5" t="n">
        <v>36800000</v>
      </c>
    </row>
    <row r="82" spans="1:21">
      <c r="A82" s="4" t="s">
        <v>575</v>
      </c>
      <c r="P82" s="8" t="n">
        <v>107.2</v>
      </c>
    </row>
    <row r="83" spans="1:21">
      <c r="A83" s="4" t="s">
        <v>576</v>
      </c>
      <c r="Q83" s="8" t="n">
        <v>92.5</v>
      </c>
    </row>
    <row r="84" spans="1:21">
      <c r="A84" s="4" t="s">
        <v>577</v>
      </c>
    </row>
    <row r="85" spans="1:21">
      <c r="A85" s="3" t="s">
        <v>438</v>
      </c>
    </row>
    <row r="86" spans="1:21">
      <c r="A86" s="4" t="s">
        <v>157</v>
      </c>
      <c r="Q86" s="8" t="n">
        <v>18.4</v>
      </c>
    </row>
    <row r="87" spans="1:21">
      <c r="A87" s="4" t="s">
        <v>578</v>
      </c>
    </row>
    <row r="88" spans="1:21">
      <c r="A88" s="3" t="s">
        <v>438</v>
      </c>
    </row>
    <row r="89" spans="1:21">
      <c r="A89" s="4" t="s">
        <v>560</v>
      </c>
      <c r="E89" s="7" t="n">
        <v>38.1</v>
      </c>
    </row>
    <row r="90" spans="1:21">
      <c r="A90" s="4" t="s">
        <v>535</v>
      </c>
      <c r="K90" s="8" t="n">
        <v>0.2</v>
      </c>
    </row>
    <row r="91" spans="1:21">
      <c r="A91" s="4" t="s">
        <v>568</v>
      </c>
      <c r="E91" s="7" t="n">
        <v>38.1</v>
      </c>
    </row>
    <row r="92" spans="1:21">
      <c r="A92" s="4" t="s">
        <v>242</v>
      </c>
      <c r="K92" s="8" t="n">
        <v>2.3</v>
      </c>
      <c r="O92" s="7" t="n">
        <v>5.9</v>
      </c>
    </row>
    <row r="93" spans="1:21">
      <c r="A93" s="4" t="s">
        <v>82</v>
      </c>
      <c r="K93" s="7" t="n">
        <v>0.2</v>
      </c>
      <c r="O93" s="7" t="n">
        <v>0.2</v>
      </c>
    </row>
    <row r="94" spans="1:21">
      <c r="A94" s="4" t="s">
        <v>579</v>
      </c>
    </row>
    <row r="95" spans="1:21">
      <c r="A95" s="3" t="s">
        <v>438</v>
      </c>
    </row>
    <row r="96" spans="1:21">
      <c r="A96" s="4" t="s">
        <v>537</v>
      </c>
      <c r="P96" s="7" t="n">
        <v>188.4</v>
      </c>
      <c r="Q96" s="7" t="n">
        <v>84.59999999999999</v>
      </c>
      <c r="R96" s="7" t="n">
        <v>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2</v>
      </c>
      <c r="C1" s="2" t="s">
        <v>527</v>
      </c>
      <c r="D1" s="2" t="s">
        <v>528</v>
      </c>
      <c r="E1" s="2" t="s">
        <v>68</v>
      </c>
      <c r="F1" s="2" t="s">
        <v>530</v>
      </c>
      <c r="G1" s="2" t="s">
        <v>69</v>
      </c>
    </row>
    <row r="2" spans="1:7">
      <c r="A2" s="3" t="s">
        <v>438</v>
      </c>
    </row>
    <row r="3" spans="1:7">
      <c r="A3" s="4" t="s">
        <v>118</v>
      </c>
      <c r="B3" s="7" t="n">
        <v>1004.8</v>
      </c>
      <c r="E3" s="7" t="n">
        <v>244.2</v>
      </c>
      <c r="G3" s="5" t="n">
        <v>230</v>
      </c>
    </row>
    <row r="4" spans="1:7">
      <c r="A4" s="4" t="s">
        <v>559</v>
      </c>
    </row>
    <row r="5" spans="1:7">
      <c r="A5" s="3" t="s">
        <v>438</v>
      </c>
    </row>
    <row r="6" spans="1:7">
      <c r="A6" s="4" t="s">
        <v>110</v>
      </c>
      <c r="D6" s="7" t="n">
        <v>37.8</v>
      </c>
    </row>
    <row r="7" spans="1:7">
      <c r="A7" s="4" t="s">
        <v>498</v>
      </c>
      <c r="D7" s="8" t="n">
        <v>54.2</v>
      </c>
    </row>
    <row r="8" spans="1:7">
      <c r="A8" s="4" t="s">
        <v>112</v>
      </c>
      <c r="D8" s="8" t="n">
        <v>80.8</v>
      </c>
    </row>
    <row r="9" spans="1:7">
      <c r="A9" s="4" t="s">
        <v>113</v>
      </c>
      <c r="D9" s="8" t="n">
        <v>28.2</v>
      </c>
    </row>
    <row r="10" spans="1:7">
      <c r="A10" s="4" t="s">
        <v>114</v>
      </c>
      <c r="D10" s="8" t="n">
        <v>794.6</v>
      </c>
    </row>
    <row r="11" spans="1:7">
      <c r="A11" s="4" t="s">
        <v>117</v>
      </c>
      <c r="D11" s="8" t="n">
        <v>133.2</v>
      </c>
    </row>
    <row r="12" spans="1:7">
      <c r="A12" s="4" t="s">
        <v>118</v>
      </c>
      <c r="D12" s="8" t="n">
        <v>495.1</v>
      </c>
    </row>
    <row r="13" spans="1:7">
      <c r="A13" s="4" t="s">
        <v>119</v>
      </c>
      <c r="D13" s="8" t="n">
        <v>805.8</v>
      </c>
    </row>
    <row r="14" spans="1:7">
      <c r="A14" s="4" t="s">
        <v>121</v>
      </c>
      <c r="D14" s="8" t="n">
        <v>11.5</v>
      </c>
    </row>
    <row r="15" spans="1:7">
      <c r="A15" s="4" t="s">
        <v>125</v>
      </c>
      <c r="D15" s="8" t="n">
        <v>-1.2</v>
      </c>
    </row>
    <row r="16" spans="1:7">
      <c r="A16" s="4" t="s">
        <v>127</v>
      </c>
      <c r="D16" s="8" t="n">
        <v>-39.2</v>
      </c>
    </row>
    <row r="17" spans="1:7">
      <c r="A17" s="4" t="s">
        <v>128</v>
      </c>
      <c r="D17" s="8" t="n">
        <v>-19.5</v>
      </c>
    </row>
    <row r="18" spans="1:7">
      <c r="A18" s="4" t="s">
        <v>131</v>
      </c>
      <c r="D18" s="8" t="n">
        <v>-14.7</v>
      </c>
    </row>
    <row r="19" spans="1:7">
      <c r="A19" s="4" t="s">
        <v>129</v>
      </c>
      <c r="D19" s="8" t="n">
        <v>-394.6</v>
      </c>
    </row>
    <row r="20" spans="1:7">
      <c r="A20" s="4" t="s">
        <v>134</v>
      </c>
      <c r="D20" s="8" t="n">
        <v>-9.6</v>
      </c>
    </row>
    <row r="21" spans="1:7">
      <c r="A21" s="4" t="s">
        <v>560</v>
      </c>
      <c r="D21" s="7" t="n">
        <v>1962.4</v>
      </c>
    </row>
    <row r="22" spans="1:7">
      <c r="A22" s="4" t="s">
        <v>567</v>
      </c>
    </row>
    <row r="23" spans="1:7">
      <c r="A23" s="3" t="s">
        <v>438</v>
      </c>
    </row>
    <row r="24" spans="1:7">
      <c r="A24" s="4" t="s">
        <v>110</v>
      </c>
      <c r="C24" s="7" t="n">
        <v>3.3</v>
      </c>
    </row>
    <row r="25" spans="1:7">
      <c r="A25" s="4" t="s">
        <v>498</v>
      </c>
      <c r="C25" s="8" t="n">
        <v>39.7</v>
      </c>
    </row>
    <row r="26" spans="1:7">
      <c r="A26" s="4" t="s">
        <v>112</v>
      </c>
      <c r="C26" s="8" t="n">
        <v>98.59999999999999</v>
      </c>
    </row>
    <row r="27" spans="1:7">
      <c r="A27" s="4" t="s">
        <v>113</v>
      </c>
      <c r="C27" s="8" t="n">
        <v>8.9</v>
      </c>
    </row>
    <row r="28" spans="1:7">
      <c r="A28" s="4" t="s">
        <v>117</v>
      </c>
      <c r="C28" s="8" t="n">
        <v>70.8</v>
      </c>
    </row>
    <row r="29" spans="1:7">
      <c r="A29" s="4" t="s">
        <v>118</v>
      </c>
      <c r="C29" s="8" t="n">
        <v>270.1</v>
      </c>
    </row>
    <row r="30" spans="1:7">
      <c r="A30" s="4" t="s">
        <v>119</v>
      </c>
      <c r="C30" s="8" t="n">
        <v>965.3</v>
      </c>
    </row>
    <row r="31" spans="1:7">
      <c r="A31" s="4" t="s">
        <v>121</v>
      </c>
      <c r="C31" s="8" t="n">
        <v>6.2</v>
      </c>
    </row>
    <row r="32" spans="1:7">
      <c r="A32" s="4" t="s">
        <v>125</v>
      </c>
      <c r="C32" s="8" t="n">
        <v>-0.4</v>
      </c>
    </row>
    <row r="33" spans="1:7">
      <c r="A33" s="4" t="s">
        <v>127</v>
      </c>
      <c r="C33" s="8" t="n">
        <v>-28.6</v>
      </c>
    </row>
    <row r="34" spans="1:7">
      <c r="A34" s="4" t="s">
        <v>128</v>
      </c>
      <c r="C34" s="8" t="n">
        <v>-10.9</v>
      </c>
    </row>
    <row r="35" spans="1:7">
      <c r="A35" s="4" t="s">
        <v>131</v>
      </c>
      <c r="C35" s="8" t="n">
        <v>-31.9</v>
      </c>
    </row>
    <row r="36" spans="1:7">
      <c r="A36" s="4" t="s">
        <v>581</v>
      </c>
      <c r="C36" s="8" t="n">
        <v>-211.9</v>
      </c>
    </row>
    <row r="37" spans="1:7">
      <c r="A37" s="4" t="s">
        <v>560</v>
      </c>
      <c r="C37" s="7" t="n">
        <v>1179.2</v>
      </c>
    </row>
    <row r="38" spans="1:7">
      <c r="A38" s="4" t="s">
        <v>578</v>
      </c>
    </row>
    <row r="39" spans="1:7">
      <c r="A39" s="3" t="s">
        <v>438</v>
      </c>
    </row>
    <row r="40" spans="1:7">
      <c r="A40" s="4" t="s">
        <v>498</v>
      </c>
      <c r="F40" s="7" t="n">
        <v>2.4</v>
      </c>
    </row>
    <row r="41" spans="1:7">
      <c r="A41" s="4" t="s">
        <v>112</v>
      </c>
      <c r="F41" s="8" t="n">
        <v>0.9</v>
      </c>
    </row>
    <row r="42" spans="1:7">
      <c r="A42" s="4" t="s">
        <v>118</v>
      </c>
      <c r="F42" s="8" t="n">
        <v>14.7</v>
      </c>
    </row>
    <row r="43" spans="1:7">
      <c r="A43" s="4" t="s">
        <v>582</v>
      </c>
      <c r="F43" s="8" t="n">
        <v>21.8</v>
      </c>
    </row>
    <row r="44" spans="1:7">
      <c r="A44" s="4" t="s">
        <v>127</v>
      </c>
      <c r="F44" s="8" t="n">
        <v>-1.7</v>
      </c>
    </row>
    <row r="45" spans="1:7">
      <c r="A45" s="4" t="s">
        <v>560</v>
      </c>
      <c r="F45" s="7" t="n">
        <v>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4"/>
  </cols>
  <sheetData>
    <row r="1" spans="1:5">
      <c r="A1" s="1" t="s">
        <v>583</v>
      </c>
      <c r="B1" s="2" t="s">
        <v>527</v>
      </c>
      <c r="C1" s="2" t="s">
        <v>528</v>
      </c>
      <c r="D1" s="2" t="s">
        <v>530</v>
      </c>
      <c r="E1" s="2" t="s">
        <v>2</v>
      </c>
    </row>
    <row r="2" spans="1:5">
      <c r="A2" s="4" t="s">
        <v>559</v>
      </c>
    </row>
    <row r="3" spans="1:5">
      <c r="A3" s="3" t="s">
        <v>438</v>
      </c>
    </row>
    <row r="4" spans="1:5">
      <c r="A4" s="4" t="s">
        <v>547</v>
      </c>
      <c r="E4" s="5" t="n">
        <v>587</v>
      </c>
    </row>
    <row r="5" spans="1:5">
      <c r="A5" s="4" t="s">
        <v>119</v>
      </c>
      <c r="C5" s="7" t="n">
        <v>805.8</v>
      </c>
    </row>
    <row r="6" spans="1:5">
      <c r="A6" s="4" t="s">
        <v>584</v>
      </c>
      <c r="C6" s="8" t="n">
        <v>805.8</v>
      </c>
    </row>
    <row r="7" spans="1:5">
      <c r="A7" s="4" t="s">
        <v>585</v>
      </c>
    </row>
    <row r="8" spans="1:5">
      <c r="A8" s="3" t="s">
        <v>438</v>
      </c>
    </row>
    <row r="9" spans="1:5">
      <c r="A9" s="4" t="s">
        <v>584</v>
      </c>
      <c r="C9" s="5" t="n">
        <v>59</v>
      </c>
    </row>
    <row r="10" spans="1:5">
      <c r="A10" s="4" t="s">
        <v>586</v>
      </c>
      <c r="C10" s="4" t="s">
        <v>587</v>
      </c>
    </row>
    <row r="11" spans="1:5">
      <c r="A11" s="4" t="s">
        <v>588</v>
      </c>
    </row>
    <row r="12" spans="1:5">
      <c r="A12" s="3" t="s">
        <v>438</v>
      </c>
    </row>
    <row r="13" spans="1:5">
      <c r="A13" s="4" t="s">
        <v>584</v>
      </c>
      <c r="C13" s="7" t="n">
        <v>159.8</v>
      </c>
    </row>
    <row r="14" spans="1:5">
      <c r="A14" s="4" t="s">
        <v>586</v>
      </c>
      <c r="C14" s="4" t="s">
        <v>476</v>
      </c>
    </row>
    <row r="15" spans="1:5">
      <c r="A15" s="4" t="s">
        <v>567</v>
      </c>
    </row>
    <row r="16" spans="1:5">
      <c r="A16" s="3" t="s">
        <v>438</v>
      </c>
    </row>
    <row r="17" spans="1:5">
      <c r="A17" s="4" t="s">
        <v>547</v>
      </c>
      <c r="E17" s="7" t="n">
        <v>701.6</v>
      </c>
    </row>
    <row r="18" spans="1:5">
      <c r="A18" s="4" t="s">
        <v>119</v>
      </c>
      <c r="B18" s="7" t="n">
        <v>965.3</v>
      </c>
    </row>
    <row r="19" spans="1:5">
      <c r="A19" s="4" t="s">
        <v>584</v>
      </c>
      <c r="B19" s="8" t="n">
        <v>965.3</v>
      </c>
    </row>
    <row r="20" spans="1:5">
      <c r="A20" s="4" t="s">
        <v>589</v>
      </c>
    </row>
    <row r="21" spans="1:5">
      <c r="A21" s="3" t="s">
        <v>438</v>
      </c>
    </row>
    <row r="22" spans="1:5">
      <c r="A22" s="4" t="s">
        <v>584</v>
      </c>
      <c r="B22" s="7" t="n">
        <v>15.4</v>
      </c>
    </row>
    <row r="23" spans="1:5">
      <c r="A23" s="4" t="s">
        <v>586</v>
      </c>
      <c r="B23" s="4" t="s">
        <v>476</v>
      </c>
    </row>
    <row r="24" spans="1:5">
      <c r="A24" s="4" t="s">
        <v>590</v>
      </c>
    </row>
    <row r="25" spans="1:5">
      <c r="A25" s="3" t="s">
        <v>438</v>
      </c>
    </row>
    <row r="26" spans="1:5">
      <c r="A26" s="4" t="s">
        <v>584</v>
      </c>
      <c r="B26" s="7" t="n">
        <v>113.5</v>
      </c>
    </row>
    <row r="27" spans="1:5">
      <c r="A27" s="4" t="s">
        <v>586</v>
      </c>
      <c r="B27" s="4" t="s">
        <v>591</v>
      </c>
    </row>
    <row r="28" spans="1:5">
      <c r="A28" s="4" t="s">
        <v>592</v>
      </c>
    </row>
    <row r="29" spans="1:5">
      <c r="A29" s="3" t="s">
        <v>438</v>
      </c>
    </row>
    <row r="30" spans="1:5">
      <c r="A30" s="4" t="s">
        <v>584</v>
      </c>
      <c r="B30" s="7" t="n">
        <v>134.8</v>
      </c>
    </row>
    <row r="31" spans="1:5">
      <c r="A31" s="4" t="s">
        <v>586</v>
      </c>
      <c r="B31" s="4" t="s">
        <v>476</v>
      </c>
    </row>
    <row r="32" spans="1:5">
      <c r="A32" s="4" t="s">
        <v>578</v>
      </c>
    </row>
    <row r="33" spans="1:5">
      <c r="A33" s="3" t="s">
        <v>438</v>
      </c>
    </row>
    <row r="34" spans="1:5">
      <c r="A34" s="4" t="s">
        <v>584</v>
      </c>
      <c r="D34" s="7" t="n">
        <v>21.8</v>
      </c>
    </row>
    <row r="35" spans="1:5">
      <c r="A35" s="4" t="s">
        <v>586</v>
      </c>
      <c r="D35" s="4" t="s">
        <v>593</v>
      </c>
    </row>
    <row r="36" spans="1:5">
      <c r="A36" s="4" t="s">
        <v>594</v>
      </c>
    </row>
    <row r="37" spans="1:5">
      <c r="A37" s="3" t="s">
        <v>438</v>
      </c>
    </row>
    <row r="38" spans="1:5">
      <c r="A38" s="4" t="s">
        <v>584</v>
      </c>
      <c r="D38" s="7" t="n">
        <v>15.2</v>
      </c>
    </row>
    <row r="39" spans="1:5">
      <c r="A39" s="4" t="s">
        <v>586</v>
      </c>
      <c r="D39" s="4" t="s">
        <v>476</v>
      </c>
    </row>
    <row r="40" spans="1:5">
      <c r="A40" s="4" t="s">
        <v>595</v>
      </c>
    </row>
    <row r="41" spans="1:5">
      <c r="A41" s="3" t="s">
        <v>438</v>
      </c>
    </row>
    <row r="42" spans="1:5">
      <c r="A42" s="4" t="s">
        <v>584</v>
      </c>
      <c r="D42" s="7" t="n">
        <v>4.2</v>
      </c>
    </row>
    <row r="43" spans="1:5">
      <c r="A43" s="4" t="s">
        <v>586</v>
      </c>
      <c r="D43" s="4" t="s">
        <v>596</v>
      </c>
    </row>
    <row r="44" spans="1:5">
      <c r="A44" s="4" t="s">
        <v>597</v>
      </c>
    </row>
    <row r="45" spans="1:5">
      <c r="A45" s="3" t="s">
        <v>438</v>
      </c>
    </row>
    <row r="46" spans="1:5">
      <c r="A46" s="4" t="s">
        <v>584</v>
      </c>
      <c r="D46" s="7" t="n">
        <v>2.4</v>
      </c>
    </row>
    <row r="47" spans="1:5">
      <c r="A47" s="4" t="s">
        <v>586</v>
      </c>
      <c r="D47" s="4" t="s">
        <v>5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438</v>
      </c>
    </row>
    <row r="4" spans="1:12">
      <c r="A4" s="4" t="s">
        <v>600</v>
      </c>
      <c r="J4" s="7" t="n">
        <v>2719.4</v>
      </c>
      <c r="K4" s="7" t="n">
        <v>2773.7</v>
      </c>
    </row>
    <row r="5" spans="1:12">
      <c r="A5" s="4" t="s">
        <v>601</v>
      </c>
      <c r="J5" s="8" t="n">
        <v>159.7</v>
      </c>
      <c r="K5" s="8" t="n">
        <v>40.1</v>
      </c>
    </row>
    <row r="6" spans="1:12">
      <c r="A6" s="4" t="s">
        <v>602</v>
      </c>
      <c r="J6" s="8" t="n">
        <v>16.2</v>
      </c>
      <c r="K6" s="8" t="n">
        <v>16.2</v>
      </c>
    </row>
    <row r="7" spans="1:12">
      <c r="A7" s="4" t="s">
        <v>603</v>
      </c>
      <c r="J7" s="7" t="n">
        <v>143.5</v>
      </c>
      <c r="K7" s="7" t="n">
        <v>23.9</v>
      </c>
    </row>
    <row r="8" spans="1:12">
      <c r="A8" s="4" t="s">
        <v>604</v>
      </c>
      <c r="J8" s="9" t="n">
        <v>2.02</v>
      </c>
      <c r="K8" s="9" t="n">
        <v>0.33</v>
      </c>
    </row>
    <row r="9" spans="1:12">
      <c r="A9" s="4" t="s">
        <v>605</v>
      </c>
      <c r="J9" s="6" t="n">
        <v>71</v>
      </c>
      <c r="K9" s="8" t="n">
        <v>71.40000000000001</v>
      </c>
    </row>
    <row r="10" spans="1:12">
      <c r="A10" s="4" t="s">
        <v>606</v>
      </c>
      <c r="J10" s="7" t="n">
        <v>28.5</v>
      </c>
      <c r="K10" s="7" t="n">
        <v>-27.8</v>
      </c>
    </row>
    <row r="11" spans="1:12">
      <c r="A11" s="4" t="s">
        <v>607</v>
      </c>
      <c r="J11" s="8" t="n">
        <v>44.3</v>
      </c>
      <c r="K11" s="8" t="n">
        <v>-43.3</v>
      </c>
    </row>
    <row r="12" spans="1:12">
      <c r="A12" s="4" t="s">
        <v>608</v>
      </c>
      <c r="J12" s="8" t="n">
        <v>21.6</v>
      </c>
      <c r="K12" s="8" t="n">
        <v>-75.7</v>
      </c>
    </row>
    <row r="13" spans="1:12">
      <c r="A13" s="4" t="s">
        <v>609</v>
      </c>
      <c r="J13" s="8" t="n">
        <v>-10.5</v>
      </c>
      <c r="K13" s="8" t="n">
        <v>-15.7</v>
      </c>
    </row>
    <row r="14" spans="1:12">
      <c r="A14" s="4" t="s">
        <v>610</v>
      </c>
      <c r="J14" s="6" t="n">
        <v>200</v>
      </c>
    </row>
    <row r="15" spans="1:12">
      <c r="A15" s="4" t="s">
        <v>71</v>
      </c>
      <c r="B15" s="5" t="n">
        <v>719</v>
      </c>
      <c r="C15" s="7" t="n">
        <v>647.2</v>
      </c>
      <c r="D15" s="7" t="n">
        <v>556.4</v>
      </c>
      <c r="E15" s="7" t="n">
        <v>571.9</v>
      </c>
      <c r="F15" s="7" t="n">
        <v>457.2</v>
      </c>
      <c r="G15" s="7" t="n">
        <v>392.8</v>
      </c>
      <c r="H15" s="7" t="n">
        <v>374.4</v>
      </c>
      <c r="I15" s="7" t="n">
        <v>573.3</v>
      </c>
      <c r="J15" s="8" t="n">
        <v>2494.5</v>
      </c>
      <c r="K15" s="8" t="n">
        <v>1797.7</v>
      </c>
      <c r="L15" s="7" t="n">
        <v>1755.7</v>
      </c>
    </row>
    <row r="16" spans="1:12">
      <c r="A16" s="4" t="s">
        <v>82</v>
      </c>
      <c r="J16" s="8" t="n">
        <v>73.09999999999999</v>
      </c>
      <c r="K16" s="7" t="n">
        <v>175.2</v>
      </c>
      <c r="L16" s="7" t="n">
        <v>273.3</v>
      </c>
    </row>
    <row r="17" spans="1:12">
      <c r="A17" s="4" t="s">
        <v>559</v>
      </c>
    </row>
    <row r="18" spans="1:12">
      <c r="A18" s="3" t="s">
        <v>438</v>
      </c>
    </row>
    <row r="19" spans="1:12">
      <c r="A19" s="4" t="s">
        <v>606</v>
      </c>
      <c r="J19" s="8" t="n">
        <v>14.6</v>
      </c>
    </row>
    <row r="20" spans="1:12">
      <c r="A20" s="4" t="s">
        <v>71</v>
      </c>
      <c r="J20" s="8" t="n">
        <v>338.9</v>
      </c>
    </row>
    <row r="21" spans="1:12">
      <c r="A21" s="4" t="s">
        <v>82</v>
      </c>
      <c r="J21" s="8" t="n">
        <v>8.699999999999999</v>
      </c>
    </row>
    <row r="22" spans="1:12">
      <c r="A22" s="4" t="s">
        <v>567</v>
      </c>
    </row>
    <row r="23" spans="1:12">
      <c r="A23" s="3" t="s">
        <v>438</v>
      </c>
    </row>
    <row r="24" spans="1:12">
      <c r="A24" s="4" t="s">
        <v>606</v>
      </c>
      <c r="B24" s="7" t="n">
        <v>2.1</v>
      </c>
      <c r="J24" s="8" t="n">
        <v>21.6</v>
      </c>
    </row>
    <row r="25" spans="1:12">
      <c r="A25" s="4" t="s">
        <v>71</v>
      </c>
      <c r="J25" s="8" t="n">
        <v>315.8</v>
      </c>
    </row>
    <row r="26" spans="1:12">
      <c r="A26" s="4" t="s">
        <v>82</v>
      </c>
      <c r="J26" s="7" t="n">
        <v>1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611</v>
      </c>
      <c r="B1" s="2" t="s">
        <v>436</v>
      </c>
      <c r="C1" s="2" t="s">
        <v>437</v>
      </c>
      <c r="D1" s="2" t="s">
        <v>612</v>
      </c>
    </row>
    <row r="2" spans="1:4">
      <c r="A2" s="3" t="s">
        <v>613</v>
      </c>
    </row>
    <row r="3" spans="1:4">
      <c r="A3" s="4" t="s">
        <v>546</v>
      </c>
      <c r="D3" s="7" t="n">
        <v>11.2</v>
      </c>
    </row>
    <row r="4" spans="1:4">
      <c r="A4" s="4" t="s">
        <v>614</v>
      </c>
      <c r="D4" s="8" t="n">
        <v>13.8</v>
      </c>
    </row>
    <row r="5" spans="1:4">
      <c r="A5" s="4" t="s">
        <v>615</v>
      </c>
      <c r="D5" s="7" t="n">
        <v>14.9</v>
      </c>
    </row>
    <row r="6" spans="1:4">
      <c r="A6" s="4" t="s">
        <v>616</v>
      </c>
    </row>
    <row r="7" spans="1:4">
      <c r="A7" s="3" t="s">
        <v>613</v>
      </c>
    </row>
    <row r="8" spans="1:4">
      <c r="A8" s="4" t="s">
        <v>439</v>
      </c>
      <c r="B8" s="11" t="n">
        <v>180</v>
      </c>
    </row>
    <row r="9" spans="1:4">
      <c r="A9" s="4" t="s">
        <v>617</v>
      </c>
    </row>
    <row r="10" spans="1:4">
      <c r="A10" s="3" t="s">
        <v>613</v>
      </c>
    </row>
    <row r="11" spans="1:4">
      <c r="A11" s="4" t="s">
        <v>561</v>
      </c>
      <c r="C11" s="5" t="n">
        <v>200</v>
      </c>
    </row>
    <row r="12" spans="1:4">
      <c r="A12" s="4" t="s">
        <v>618</v>
      </c>
      <c r="C12" s="6" t="n">
        <v>400</v>
      </c>
    </row>
    <row r="13" spans="1:4">
      <c r="A13" s="4" t="s">
        <v>619</v>
      </c>
      <c r="C13" s="5"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8</v>
      </c>
      <c r="D2" s="2" t="s">
        <v>69</v>
      </c>
    </row>
    <row r="3" spans="1:4">
      <c r="A3" s="3" t="s">
        <v>621</v>
      </c>
    </row>
    <row r="4" spans="1:4">
      <c r="A4" s="4" t="s">
        <v>498</v>
      </c>
      <c r="B4" s="7" t="n">
        <v>50.9</v>
      </c>
    </row>
    <row r="5" spans="1:4">
      <c r="A5" s="4" t="s">
        <v>112</v>
      </c>
      <c r="B5" s="8" t="n">
        <v>59.8</v>
      </c>
    </row>
    <row r="6" spans="1:4">
      <c r="A6" s="4" t="s">
        <v>113</v>
      </c>
      <c r="B6" s="8" t="n">
        <v>41.5</v>
      </c>
    </row>
    <row r="7" spans="1:4">
      <c r="A7" s="4" t="s">
        <v>117</v>
      </c>
      <c r="B7" s="8" t="n">
        <v>78.8</v>
      </c>
    </row>
    <row r="8" spans="1:4">
      <c r="A8" s="4" t="s">
        <v>118</v>
      </c>
      <c r="B8" s="8" t="n">
        <v>50.5</v>
      </c>
    </row>
    <row r="9" spans="1:4">
      <c r="A9" s="4" t="s">
        <v>119</v>
      </c>
      <c r="B9" s="6" t="n">
        <v>489</v>
      </c>
    </row>
    <row r="10" spans="1:4">
      <c r="A10" s="4" t="s">
        <v>121</v>
      </c>
      <c r="B10" s="8" t="n">
        <v>21.2</v>
      </c>
    </row>
    <row r="11" spans="1:4">
      <c r="A11" s="4" t="s">
        <v>114</v>
      </c>
      <c r="B11" s="8" t="n">
        <v>791.7</v>
      </c>
      <c r="C11" s="5" t="n">
        <v>0</v>
      </c>
    </row>
    <row r="12" spans="1:4">
      <c r="A12" s="3" t="s">
        <v>622</v>
      </c>
    </row>
    <row r="13" spans="1:4">
      <c r="A13" s="4" t="s">
        <v>125</v>
      </c>
      <c r="B13" s="8" t="n">
        <v>5.3</v>
      </c>
    </row>
    <row r="14" spans="1:4">
      <c r="A14" s="4" t="s">
        <v>127</v>
      </c>
      <c r="B14" s="8" t="n">
        <v>45.9</v>
      </c>
    </row>
    <row r="15" spans="1:4">
      <c r="A15" s="4" t="s">
        <v>126</v>
      </c>
      <c r="B15" s="8" t="n">
        <v>0.6</v>
      </c>
    </row>
    <row r="16" spans="1:4">
      <c r="A16" s="4" t="s">
        <v>128</v>
      </c>
      <c r="B16" s="8" t="n">
        <v>99.8</v>
      </c>
    </row>
    <row r="17" spans="1:4">
      <c r="A17" s="4" t="s">
        <v>131</v>
      </c>
      <c r="B17" s="8" t="n">
        <v>23.5</v>
      </c>
    </row>
    <row r="18" spans="1:4">
      <c r="A18" s="4" t="s">
        <v>133</v>
      </c>
      <c r="B18" s="8" t="n">
        <v>169.9</v>
      </c>
    </row>
    <row r="19" spans="1:4">
      <c r="A19" s="4" t="s">
        <v>134</v>
      </c>
      <c r="B19" s="8" t="n">
        <v>57.9</v>
      </c>
    </row>
    <row r="20" spans="1:4">
      <c r="A20" s="4" t="s">
        <v>129</v>
      </c>
      <c r="B20" s="8" t="n">
        <v>402.9</v>
      </c>
    </row>
    <row r="21" spans="1:4">
      <c r="A21" s="4" t="s">
        <v>623</v>
      </c>
      <c r="B21" s="8" t="n">
        <v>42.4</v>
      </c>
    </row>
    <row r="22" spans="1:4">
      <c r="A22" s="3" t="s">
        <v>624</v>
      </c>
    </row>
    <row r="23" spans="1:4">
      <c r="A23" s="4" t="s">
        <v>71</v>
      </c>
      <c r="B23" s="8" t="n">
        <v>235.1</v>
      </c>
    </row>
    <row r="24" spans="1:4">
      <c r="A24" s="4" t="s">
        <v>72</v>
      </c>
      <c r="B24" s="8" t="n">
        <v>180.4</v>
      </c>
    </row>
    <row r="25" spans="1:4">
      <c r="A25" s="4" t="s">
        <v>73</v>
      </c>
      <c r="B25" s="8" t="n">
        <v>54.7</v>
      </c>
    </row>
    <row r="26" spans="1:4">
      <c r="A26" s="4" t="s">
        <v>74</v>
      </c>
      <c r="B26" s="8" t="n">
        <v>56.8</v>
      </c>
    </row>
    <row r="27" spans="1:4">
      <c r="A27" s="4" t="s">
        <v>75</v>
      </c>
      <c r="B27" s="8" t="n">
        <v>0.8</v>
      </c>
    </row>
    <row r="28" spans="1:4">
      <c r="A28" s="4" t="s">
        <v>76</v>
      </c>
      <c r="B28" s="8" t="n">
        <v>0.8</v>
      </c>
    </row>
    <row r="29" spans="1:4">
      <c r="A29" s="4" t="s">
        <v>80</v>
      </c>
      <c r="B29" s="8" t="n">
        <v>15.8</v>
      </c>
    </row>
    <row r="30" spans="1:4">
      <c r="A30" s="4" t="s">
        <v>81</v>
      </c>
      <c r="B30" s="8" t="n">
        <v>9.9</v>
      </c>
    </row>
    <row r="31" spans="1:4">
      <c r="A31" s="4" t="s">
        <v>625</v>
      </c>
      <c r="B31" s="8" t="n">
        <v>-9.6</v>
      </c>
    </row>
    <row r="32" spans="1:4">
      <c r="A32" s="4" t="s">
        <v>83</v>
      </c>
      <c r="B32" s="6" t="n">
        <v>-4</v>
      </c>
    </row>
    <row r="33" spans="1:4">
      <c r="A33" s="4" t="s">
        <v>154</v>
      </c>
      <c r="B33" s="7" t="n">
        <v>-13.6</v>
      </c>
      <c r="C33" s="5" t="n">
        <v>0</v>
      </c>
      <c r="D33"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8</v>
      </c>
      <c r="D2" s="2" t="s">
        <v>69</v>
      </c>
    </row>
    <row r="3" spans="1:4">
      <c r="A3" s="3" t="s">
        <v>153</v>
      </c>
    </row>
    <row r="4" spans="1:4">
      <c r="A4" s="4" t="s">
        <v>86</v>
      </c>
      <c r="B4" s="7" t="n">
        <v>51.1</v>
      </c>
      <c r="C4" s="7" t="n">
        <v>93.5</v>
      </c>
      <c r="D4" s="7" t="n">
        <v>201.5</v>
      </c>
    </row>
    <row r="5" spans="1:4">
      <c r="A5" s="4" t="s">
        <v>154</v>
      </c>
      <c r="B5" s="8" t="n">
        <v>-13.6</v>
      </c>
      <c r="C5" s="6" t="n">
        <v>0</v>
      </c>
      <c r="D5" s="6" t="n">
        <v>0</v>
      </c>
    </row>
    <row r="6" spans="1:4">
      <c r="A6" s="4" t="s">
        <v>155</v>
      </c>
      <c r="B6" s="8" t="n">
        <v>64.7</v>
      </c>
      <c r="C6" s="8" t="n">
        <v>93.5</v>
      </c>
      <c r="D6" s="8" t="n">
        <v>201.5</v>
      </c>
    </row>
    <row r="7" spans="1:4">
      <c r="A7" s="3" t="s">
        <v>156</v>
      </c>
    </row>
    <row r="8" spans="1:4">
      <c r="A8" s="4" t="s">
        <v>157</v>
      </c>
      <c r="B8" s="6" t="n">
        <v>3</v>
      </c>
      <c r="C8" s="6" t="n">
        <v>0</v>
      </c>
      <c r="D8" s="8" t="n">
        <v>-2.5</v>
      </c>
    </row>
    <row r="9" spans="1:4">
      <c r="A9" s="4" t="s">
        <v>158</v>
      </c>
      <c r="B9" s="8" t="n">
        <v>92.8</v>
      </c>
      <c r="C9" s="8" t="n">
        <v>45.1</v>
      </c>
      <c r="D9" s="8" t="n">
        <v>50.2</v>
      </c>
    </row>
    <row r="10" spans="1:4">
      <c r="A10" s="4" t="s">
        <v>159</v>
      </c>
      <c r="B10" s="8" t="n">
        <v>-33.3</v>
      </c>
      <c r="C10" s="8" t="n">
        <v>1.8</v>
      </c>
      <c r="D10" s="8" t="n">
        <v>-4.4</v>
      </c>
    </row>
    <row r="11" spans="1:4">
      <c r="A11" s="4" t="s">
        <v>160</v>
      </c>
      <c r="B11" s="8" t="n">
        <v>27.1</v>
      </c>
      <c r="C11" s="8" t="n">
        <v>28.2</v>
      </c>
      <c r="D11" s="8" t="n">
        <v>24.3</v>
      </c>
    </row>
    <row r="12" spans="1:4">
      <c r="A12" s="4" t="s">
        <v>79</v>
      </c>
      <c r="B12" s="6" t="n">
        <v>0</v>
      </c>
      <c r="C12" s="8" t="n">
        <v>-4.6</v>
      </c>
      <c r="D12" s="8" t="n">
        <v>-16.9</v>
      </c>
    </row>
    <row r="13" spans="1:4">
      <c r="A13" s="4" t="s">
        <v>161</v>
      </c>
      <c r="B13" s="8" t="n">
        <v>-0.4</v>
      </c>
      <c r="C13" s="8" t="n">
        <v>33.1</v>
      </c>
      <c r="D13" s="6" t="n">
        <v>0</v>
      </c>
    </row>
    <row r="14" spans="1:4">
      <c r="A14" s="4" t="s">
        <v>162</v>
      </c>
      <c r="B14" s="8" t="n">
        <v>36.2</v>
      </c>
      <c r="C14" s="8" t="n">
        <v>0.2</v>
      </c>
      <c r="D14" s="6" t="n">
        <v>0</v>
      </c>
    </row>
    <row r="15" spans="1:4">
      <c r="A15" s="4" t="s">
        <v>163</v>
      </c>
      <c r="B15" s="8" t="n">
        <v>3.7</v>
      </c>
      <c r="C15" s="8" t="n">
        <v>14.1</v>
      </c>
      <c r="D15" s="6" t="n">
        <v>0</v>
      </c>
    </row>
    <row r="16" spans="1:4">
      <c r="A16" s="4" t="s">
        <v>164</v>
      </c>
      <c r="B16" s="8" t="n">
        <v>-4.2</v>
      </c>
      <c r="C16" s="8" t="n">
        <v>7.6</v>
      </c>
      <c r="D16" s="8" t="n">
        <v>6.2</v>
      </c>
    </row>
    <row r="17" spans="1:4">
      <c r="A17" s="4" t="s">
        <v>165</v>
      </c>
      <c r="B17" s="8" t="n">
        <v>22.1</v>
      </c>
      <c r="C17" s="8" t="n">
        <v>-4.7</v>
      </c>
      <c r="D17" s="8" t="n">
        <v>-28.7</v>
      </c>
    </row>
    <row r="18" spans="1:4">
      <c r="A18" s="3" t="s">
        <v>166</v>
      </c>
    </row>
    <row r="19" spans="1:4">
      <c r="A19" s="4" t="s">
        <v>167</v>
      </c>
      <c r="B19" s="8" t="n">
        <v>-24.9</v>
      </c>
      <c r="C19" s="8" t="n">
        <v>-1.1</v>
      </c>
      <c r="D19" s="8" t="n">
        <v>-43.7</v>
      </c>
    </row>
    <row r="20" spans="1:4">
      <c r="A20" s="4" t="s">
        <v>168</v>
      </c>
      <c r="B20" s="8" t="n">
        <v>-15.2</v>
      </c>
      <c r="C20" s="8" t="n">
        <v>-12.1</v>
      </c>
      <c r="D20" s="8" t="n">
        <v>-30.7</v>
      </c>
    </row>
    <row r="21" spans="1:4">
      <c r="A21" s="4" t="s">
        <v>169</v>
      </c>
      <c r="B21" s="8" t="n">
        <v>-44.3</v>
      </c>
      <c r="C21" s="8" t="n">
        <v>2.8</v>
      </c>
      <c r="D21" s="8" t="n">
        <v>20.8</v>
      </c>
    </row>
    <row r="22" spans="1:4">
      <c r="A22" s="4" t="s">
        <v>170</v>
      </c>
      <c r="B22" s="8" t="n">
        <v>5.2</v>
      </c>
      <c r="C22" s="8" t="n">
        <v>4.4</v>
      </c>
      <c r="D22" s="8" t="n">
        <v>13.4</v>
      </c>
    </row>
    <row r="23" spans="1:4">
      <c r="A23" s="4" t="s">
        <v>171</v>
      </c>
      <c r="B23" s="8" t="n">
        <v>9.6</v>
      </c>
      <c r="C23" s="8" t="n">
        <v>20.4</v>
      </c>
      <c r="D23" s="8" t="n">
        <v>7.7</v>
      </c>
    </row>
    <row r="24" spans="1:4">
      <c r="A24" s="4" t="s">
        <v>172</v>
      </c>
      <c r="B24" s="8" t="n">
        <v>142.1</v>
      </c>
      <c r="C24" s="8" t="n">
        <v>228.7</v>
      </c>
      <c r="D24" s="8" t="n">
        <v>197.2</v>
      </c>
    </row>
    <row r="25" spans="1:4">
      <c r="A25" s="4" t="s">
        <v>173</v>
      </c>
      <c r="B25" s="8" t="n">
        <v>7.4</v>
      </c>
      <c r="C25" s="6" t="n">
        <v>0</v>
      </c>
      <c r="D25" s="6" t="n">
        <v>0</v>
      </c>
    </row>
    <row r="26" spans="1:4">
      <c r="A26" s="4" t="s">
        <v>172</v>
      </c>
      <c r="B26" s="8" t="n">
        <v>149.5</v>
      </c>
      <c r="C26" s="8" t="n">
        <v>228.7</v>
      </c>
      <c r="D26" s="8" t="n">
        <v>197.2</v>
      </c>
    </row>
    <row r="27" spans="1:4">
      <c r="A27" s="3" t="s">
        <v>174</v>
      </c>
    </row>
    <row r="28" spans="1:4">
      <c r="A28" s="4" t="s">
        <v>175</v>
      </c>
      <c r="B28" s="8" t="n">
        <v>-55.1</v>
      </c>
      <c r="C28" s="8" t="n">
        <v>-24.2</v>
      </c>
      <c r="D28" s="8" t="n">
        <v>-25.2</v>
      </c>
    </row>
    <row r="29" spans="1:4">
      <c r="A29" s="4" t="s">
        <v>176</v>
      </c>
      <c r="B29" s="8" t="n">
        <v>0.2</v>
      </c>
      <c r="C29" s="8" t="n">
        <v>6.1</v>
      </c>
      <c r="D29" s="8" t="n">
        <v>27.2</v>
      </c>
    </row>
    <row r="30" spans="1:4">
      <c r="A30" s="4" t="s">
        <v>177</v>
      </c>
      <c r="B30" s="6" t="n">
        <v>-2460</v>
      </c>
      <c r="C30" s="8" t="n">
        <v>-38.1</v>
      </c>
      <c r="D30" s="6" t="n">
        <v>0</v>
      </c>
    </row>
    <row r="31" spans="1:4">
      <c r="A31" s="4" t="s">
        <v>178</v>
      </c>
      <c r="B31" s="8" t="n">
        <v>-2514.9</v>
      </c>
      <c r="C31" s="8" t="n">
        <v>-56.2</v>
      </c>
      <c r="D31" s="6" t="n">
        <v>2</v>
      </c>
    </row>
    <row r="32" spans="1:4">
      <c r="A32" s="4" t="s">
        <v>179</v>
      </c>
      <c r="B32" s="8" t="n">
        <v>-407.4</v>
      </c>
      <c r="C32" s="6" t="n">
        <v>0</v>
      </c>
      <c r="D32" s="6" t="n">
        <v>0</v>
      </c>
    </row>
    <row r="33" spans="1:4">
      <c r="A33" s="4" t="s">
        <v>178</v>
      </c>
      <c r="B33" s="8" t="n">
        <v>-2922.3</v>
      </c>
      <c r="C33" s="8" t="n">
        <v>-56.2</v>
      </c>
      <c r="D33" s="6" t="n">
        <v>2</v>
      </c>
    </row>
    <row r="34" spans="1:4">
      <c r="A34" s="3" t="s">
        <v>180</v>
      </c>
    </row>
    <row r="35" spans="1:4">
      <c r="A35" s="4" t="s">
        <v>181</v>
      </c>
      <c r="B35" s="6" t="n">
        <v>1800</v>
      </c>
      <c r="C35" s="8" t="n">
        <v>1259.9</v>
      </c>
      <c r="D35" s="6" t="n">
        <v>0</v>
      </c>
    </row>
    <row r="36" spans="1:4">
      <c r="A36" s="4" t="s">
        <v>182</v>
      </c>
      <c r="B36" s="8" t="n">
        <v>-529.5</v>
      </c>
      <c r="C36" s="6" t="n">
        <v>-4</v>
      </c>
      <c r="D36" s="6" t="n">
        <v>-4</v>
      </c>
    </row>
    <row r="37" spans="1:4">
      <c r="A37" s="4" t="s">
        <v>183</v>
      </c>
      <c r="B37" s="8" t="n">
        <v>-214.1</v>
      </c>
      <c r="C37" s="8" t="n">
        <v>143.4</v>
      </c>
      <c r="D37" s="8" t="n">
        <v>36.5</v>
      </c>
    </row>
    <row r="38" spans="1:4">
      <c r="A38" s="4" t="s">
        <v>184</v>
      </c>
      <c r="B38" s="8" t="n">
        <v>-40.1</v>
      </c>
      <c r="C38" s="8" t="n">
        <v>-22.6</v>
      </c>
      <c r="D38" s="8" t="n">
        <v>-0.8</v>
      </c>
    </row>
    <row r="39" spans="1:4">
      <c r="A39" s="4" t="s">
        <v>185</v>
      </c>
      <c r="B39" s="8" t="n">
        <v>199.5</v>
      </c>
      <c r="C39" s="6" t="n">
        <v>0</v>
      </c>
      <c r="D39" s="6" t="n">
        <v>0</v>
      </c>
    </row>
    <row r="40" spans="1:4">
      <c r="A40" s="4" t="s">
        <v>186</v>
      </c>
      <c r="B40" s="8" t="n">
        <v>205.3</v>
      </c>
      <c r="C40" s="6" t="n">
        <v>0</v>
      </c>
      <c r="D40" s="6" t="n">
        <v>0</v>
      </c>
    </row>
    <row r="41" spans="1:4">
      <c r="A41" s="4" t="s">
        <v>187</v>
      </c>
      <c r="B41" s="6" t="n">
        <v>-83</v>
      </c>
      <c r="C41" s="6" t="n">
        <v>-70</v>
      </c>
      <c r="D41" s="8" t="n">
        <v>-69.09999999999999</v>
      </c>
    </row>
    <row r="42" spans="1:4">
      <c r="A42" s="4" t="s">
        <v>188</v>
      </c>
      <c r="B42" s="6" t="n">
        <v>-8</v>
      </c>
      <c r="C42" s="6" t="n">
        <v>0</v>
      </c>
      <c r="D42" s="6" t="n">
        <v>0</v>
      </c>
    </row>
    <row r="43" spans="1:4">
      <c r="A43" s="4" t="s">
        <v>189</v>
      </c>
      <c r="B43" s="6" t="n">
        <v>-45</v>
      </c>
      <c r="C43" s="6" t="n">
        <v>-70</v>
      </c>
      <c r="D43" s="8" t="n">
        <v>-59.5</v>
      </c>
    </row>
    <row r="44" spans="1:4">
      <c r="A44" s="4" t="s">
        <v>190</v>
      </c>
      <c r="B44" s="8" t="n">
        <v>-8.300000000000001</v>
      </c>
      <c r="C44" s="8" t="n">
        <v>-10.4</v>
      </c>
      <c r="D44" s="6" t="n">
        <v>-10</v>
      </c>
    </row>
    <row r="45" spans="1:4">
      <c r="A45" s="4" t="s">
        <v>191</v>
      </c>
      <c r="B45" s="8" t="n">
        <v>1276.8</v>
      </c>
      <c r="C45" s="8" t="n">
        <v>1226.3</v>
      </c>
      <c r="D45" s="8" t="n">
        <v>-106.9</v>
      </c>
    </row>
    <row r="46" spans="1:4">
      <c r="A46" s="4" t="s">
        <v>192</v>
      </c>
      <c r="B46" s="8" t="n">
        <v>-4.7</v>
      </c>
      <c r="C46" s="6" t="n">
        <v>0</v>
      </c>
      <c r="D46" s="6" t="n">
        <v>0</v>
      </c>
    </row>
    <row r="47" spans="1:4">
      <c r="A47" s="4" t="s">
        <v>193</v>
      </c>
      <c r="B47" s="8" t="n">
        <v>1272.1</v>
      </c>
      <c r="C47" s="8" t="n">
        <v>1226.3</v>
      </c>
      <c r="D47" s="8" t="n">
        <v>-106.9</v>
      </c>
    </row>
    <row r="48" spans="1:4">
      <c r="A48" s="4" t="s">
        <v>194</v>
      </c>
      <c r="B48" s="8" t="n">
        <v>-9.1</v>
      </c>
      <c r="C48" s="8" t="n">
        <v>-8.5</v>
      </c>
      <c r="D48" s="8" t="n">
        <v>-1.6</v>
      </c>
    </row>
    <row r="49" spans="1:4">
      <c r="A49" s="4" t="s">
        <v>195</v>
      </c>
      <c r="B49" s="8" t="n">
        <v>-1105.1</v>
      </c>
      <c r="C49" s="8" t="n">
        <v>1390.3</v>
      </c>
      <c r="D49" s="8" t="n">
        <v>90.7</v>
      </c>
    </row>
    <row r="50" spans="1:4">
      <c r="A50" s="4" t="s">
        <v>196</v>
      </c>
      <c r="B50" s="8" t="n">
        <v>-404.7</v>
      </c>
      <c r="C50" s="6" t="n">
        <v>0</v>
      </c>
      <c r="D50" s="6" t="n">
        <v>0</v>
      </c>
    </row>
    <row r="51" spans="1:4">
      <c r="A51" s="4" t="s">
        <v>197</v>
      </c>
      <c r="B51" s="8" t="n">
        <v>-1509.8</v>
      </c>
      <c r="C51" s="8" t="n">
        <v>1390.3</v>
      </c>
      <c r="D51" s="8" t="n">
        <v>90.7</v>
      </c>
    </row>
    <row r="52" spans="1:4">
      <c r="A52" s="4" t="s">
        <v>198</v>
      </c>
      <c r="B52" s="8" t="n">
        <v>1768.3</v>
      </c>
      <c r="C52" s="6" t="n">
        <v>378</v>
      </c>
      <c r="D52" s="8" t="n">
        <v>287.3</v>
      </c>
    </row>
    <row r="53" spans="1:4">
      <c r="A53" s="4" t="s">
        <v>199</v>
      </c>
      <c r="B53" s="7" t="n">
        <v>258.5</v>
      </c>
      <c r="C53" s="7" t="n">
        <v>1768.3</v>
      </c>
      <c r="D53" s="5" t="n">
        <v>3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26</v>
      </c>
      <c r="B1" s="2" t="s">
        <v>1</v>
      </c>
    </row>
    <row r="2" spans="1:2">
      <c r="B2" s="2" t="s">
        <v>612</v>
      </c>
    </row>
    <row r="3" spans="1:2">
      <c r="A3" s="3" t="s">
        <v>240</v>
      </c>
    </row>
    <row r="4" spans="1:2">
      <c r="A4" s="4" t="s">
        <v>627</v>
      </c>
      <c r="B4" s="7" t="n">
        <v>9.800000000000001</v>
      </c>
    </row>
    <row r="5" spans="1:2">
      <c r="A5" s="4" t="s">
        <v>456</v>
      </c>
      <c r="B5" s="8" t="n">
        <v>2.3</v>
      </c>
    </row>
    <row r="6" spans="1:2">
      <c r="A6" s="4" t="s">
        <v>201</v>
      </c>
      <c r="B6" s="7" t="n">
        <v>1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628</v>
      </c>
      <c r="B1" s="2" t="s">
        <v>1</v>
      </c>
      <c r="C1" s="2" t="s">
        <v>629</v>
      </c>
    </row>
    <row r="2" spans="1:4">
      <c r="B2" s="2" t="s">
        <v>2</v>
      </c>
      <c r="C2" s="2" t="s">
        <v>630</v>
      </c>
      <c r="D2" s="2" t="s">
        <v>68</v>
      </c>
    </row>
    <row r="3" spans="1:4">
      <c r="A3" s="3" t="s">
        <v>504</v>
      </c>
    </row>
    <row r="4" spans="1:4">
      <c r="A4" s="4" t="s">
        <v>536</v>
      </c>
      <c r="B4" s="7" t="n">
        <v>12.1</v>
      </c>
    </row>
    <row r="5" spans="1:4">
      <c r="A5" s="4" t="s">
        <v>631</v>
      </c>
      <c r="B5" s="8" t="n">
        <v>9.800000000000001</v>
      </c>
      <c r="D5" s="5" t="n">
        <v>0</v>
      </c>
    </row>
    <row r="6" spans="1:4">
      <c r="A6" s="4" t="s">
        <v>627</v>
      </c>
      <c r="B6" s="8" t="n">
        <v>9.800000000000001</v>
      </c>
    </row>
    <row r="7" spans="1:4">
      <c r="A7" s="4" t="s">
        <v>440</v>
      </c>
    </row>
    <row r="8" spans="1:4">
      <c r="A8" s="3" t="s">
        <v>504</v>
      </c>
    </row>
    <row r="9" spans="1:4">
      <c r="A9" s="4" t="s">
        <v>627</v>
      </c>
      <c r="C9" s="5" t="n">
        <v>40</v>
      </c>
    </row>
    <row r="10" spans="1:4">
      <c r="A10" s="4" t="s">
        <v>506</v>
      </c>
    </row>
    <row r="11" spans="1:4">
      <c r="A11" s="3" t="s">
        <v>504</v>
      </c>
    </row>
    <row r="12" spans="1:4">
      <c r="A12" s="4" t="s">
        <v>631</v>
      </c>
      <c r="B12" s="8" t="n">
        <v>9.800000000000001</v>
      </c>
    </row>
    <row r="13" spans="1:4">
      <c r="A13" s="4" t="s">
        <v>521</v>
      </c>
    </row>
    <row r="14" spans="1:4">
      <c r="A14" s="3" t="s">
        <v>504</v>
      </c>
    </row>
    <row r="15" spans="1:4">
      <c r="A15" s="4" t="s">
        <v>536</v>
      </c>
      <c r="B15" s="6" t="n">
        <v>6</v>
      </c>
    </row>
    <row r="16" spans="1:4">
      <c r="A16" s="4" t="s">
        <v>522</v>
      </c>
    </row>
    <row r="17" spans="1:4">
      <c r="A17" s="3" t="s">
        <v>504</v>
      </c>
    </row>
    <row r="18" spans="1:4">
      <c r="A18" s="4" t="s">
        <v>536</v>
      </c>
      <c r="B18" s="7" t="n">
        <v>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8</v>
      </c>
    </row>
    <row r="3" spans="1:3">
      <c r="A3" s="3" t="s">
        <v>633</v>
      </c>
    </row>
    <row r="4" spans="1:3">
      <c r="A4" s="4" t="s">
        <v>634</v>
      </c>
      <c r="B4" s="7" t="n">
        <v>244.2</v>
      </c>
      <c r="C4" s="5" t="n">
        <v>230</v>
      </c>
    </row>
    <row r="5" spans="1:3">
      <c r="A5" s="4" t="s">
        <v>635</v>
      </c>
      <c r="B5" s="8" t="n">
        <v>-4.6</v>
      </c>
      <c r="C5" s="8" t="n">
        <v>-0.5</v>
      </c>
    </row>
    <row r="6" spans="1:3">
      <c r="A6" s="4" t="s">
        <v>636</v>
      </c>
      <c r="B6" s="8" t="n">
        <v>1004.8</v>
      </c>
      <c r="C6" s="8" t="n">
        <v>244.2</v>
      </c>
    </row>
    <row r="7" spans="1:3">
      <c r="A7" s="4" t="s">
        <v>578</v>
      </c>
    </row>
    <row r="8" spans="1:3">
      <c r="A8" s="3" t="s">
        <v>633</v>
      </c>
    </row>
    <row r="9" spans="1:3">
      <c r="A9" s="4" t="s">
        <v>637</v>
      </c>
      <c r="C9" s="8" t="n">
        <v>14.7</v>
      </c>
    </row>
    <row r="10" spans="1:3">
      <c r="A10" s="4" t="s">
        <v>559</v>
      </c>
    </row>
    <row r="11" spans="1:3">
      <c r="A11" s="3" t="s">
        <v>633</v>
      </c>
    </row>
    <row r="12" spans="1:3">
      <c r="A12" s="4" t="s">
        <v>637</v>
      </c>
      <c r="B12" s="8" t="n">
        <v>495.1</v>
      </c>
    </row>
    <row r="13" spans="1:3">
      <c r="A13" s="4" t="s">
        <v>567</v>
      </c>
    </row>
    <row r="14" spans="1:3">
      <c r="A14" s="3" t="s">
        <v>633</v>
      </c>
    </row>
    <row r="15" spans="1:3">
      <c r="A15" s="4" t="s">
        <v>635</v>
      </c>
      <c r="B15" s="8" t="n">
        <v>-1.7</v>
      </c>
    </row>
    <row r="16" spans="1:3">
      <c r="A16" s="4" t="s">
        <v>637</v>
      </c>
      <c r="B16" s="8" t="n">
        <v>270.1</v>
      </c>
    </row>
    <row r="17" spans="1:3">
      <c r="A17" s="4" t="s">
        <v>521</v>
      </c>
    </row>
    <row r="18" spans="1:3">
      <c r="A18" s="3" t="s">
        <v>633</v>
      </c>
    </row>
    <row r="19" spans="1:3">
      <c r="A19" s="4" t="s">
        <v>634</v>
      </c>
      <c r="B19" s="8" t="n">
        <v>228.4</v>
      </c>
      <c r="C19" s="8" t="n">
        <v>213.8</v>
      </c>
    </row>
    <row r="20" spans="1:3">
      <c r="A20" s="4" t="s">
        <v>635</v>
      </c>
      <c r="B20" s="8" t="n">
        <v>0.3</v>
      </c>
      <c r="C20" s="8" t="n">
        <v>-0.1</v>
      </c>
    </row>
    <row r="21" spans="1:3">
      <c r="A21" s="4" t="s">
        <v>636</v>
      </c>
      <c r="B21" s="8" t="n">
        <v>861.6</v>
      </c>
      <c r="C21" s="8" t="n">
        <v>228.4</v>
      </c>
    </row>
    <row r="22" spans="1:3">
      <c r="A22" s="4" t="s">
        <v>638</v>
      </c>
    </row>
    <row r="23" spans="1:3">
      <c r="A23" s="3" t="s">
        <v>633</v>
      </c>
    </row>
    <row r="24" spans="1:3">
      <c r="A24" s="4" t="s">
        <v>637</v>
      </c>
      <c r="C24" s="8" t="n">
        <v>14.7</v>
      </c>
    </row>
    <row r="25" spans="1:3">
      <c r="A25" s="4" t="s">
        <v>639</v>
      </c>
    </row>
    <row r="26" spans="1:3">
      <c r="A26" s="3" t="s">
        <v>633</v>
      </c>
    </row>
    <row r="27" spans="1:3">
      <c r="A27" s="4" t="s">
        <v>637</v>
      </c>
      <c r="B27" s="8" t="n">
        <v>369.4</v>
      </c>
    </row>
    <row r="28" spans="1:3">
      <c r="A28" s="4" t="s">
        <v>640</v>
      </c>
    </row>
    <row r="29" spans="1:3">
      <c r="A29" s="3" t="s">
        <v>633</v>
      </c>
    </row>
    <row r="30" spans="1:3">
      <c r="A30" s="4" t="s">
        <v>637</v>
      </c>
      <c r="B30" s="8" t="n">
        <v>263.5</v>
      </c>
    </row>
    <row r="31" spans="1:3">
      <c r="A31" s="4" t="s">
        <v>522</v>
      </c>
    </row>
    <row r="32" spans="1:3">
      <c r="A32" s="3" t="s">
        <v>633</v>
      </c>
    </row>
    <row r="33" spans="1:3">
      <c r="A33" s="4" t="s">
        <v>634</v>
      </c>
      <c r="B33" s="8" t="n">
        <v>15.8</v>
      </c>
      <c r="C33" s="8" t="n">
        <v>16.2</v>
      </c>
    </row>
    <row r="34" spans="1:3">
      <c r="A34" s="4" t="s">
        <v>635</v>
      </c>
      <c r="B34" s="8" t="n">
        <v>-4.9</v>
      </c>
      <c r="C34" s="8" t="n">
        <v>-0.4</v>
      </c>
    </row>
    <row r="35" spans="1:3">
      <c r="A35" s="4" t="s">
        <v>636</v>
      </c>
      <c r="B35" s="8" t="n">
        <v>143.2</v>
      </c>
      <c r="C35" s="8" t="n">
        <v>15.8</v>
      </c>
    </row>
    <row r="36" spans="1:3">
      <c r="A36" s="4" t="s">
        <v>641</v>
      </c>
    </row>
    <row r="37" spans="1:3">
      <c r="A37" s="3" t="s">
        <v>633</v>
      </c>
    </row>
    <row r="38" spans="1:3">
      <c r="A38" s="4" t="s">
        <v>637</v>
      </c>
      <c r="C38" s="5" t="n">
        <v>0</v>
      </c>
    </row>
    <row r="39" spans="1:3">
      <c r="A39" s="4" t="s">
        <v>642</v>
      </c>
    </row>
    <row r="40" spans="1:3">
      <c r="A40" s="3" t="s">
        <v>633</v>
      </c>
    </row>
    <row r="41" spans="1:3">
      <c r="A41" s="4" t="s">
        <v>637</v>
      </c>
      <c r="B41" s="8" t="n">
        <v>125.7</v>
      </c>
    </row>
    <row r="42" spans="1:3">
      <c r="A42" s="4" t="s">
        <v>643</v>
      </c>
    </row>
    <row r="43" spans="1:3">
      <c r="A43" s="3" t="s">
        <v>633</v>
      </c>
    </row>
    <row r="44" spans="1:3">
      <c r="A44" s="4" t="s">
        <v>637</v>
      </c>
      <c r="B44" s="7" t="n">
        <v>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644</v>
      </c>
      <c r="B1" s="2" t="s">
        <v>1</v>
      </c>
    </row>
    <row r="2" spans="1:4">
      <c r="B2" s="2" t="s">
        <v>2</v>
      </c>
      <c r="C2" s="2" t="s">
        <v>68</v>
      </c>
      <c r="D2" s="2" t="s">
        <v>69</v>
      </c>
    </row>
    <row r="3" spans="1:4">
      <c r="A3" s="3" t="s">
        <v>446</v>
      </c>
    </row>
    <row r="4" spans="1:4">
      <c r="A4" s="4" t="s">
        <v>645</v>
      </c>
      <c r="B4" s="7" t="n">
        <v>1363.8</v>
      </c>
      <c r="C4" s="7" t="n">
        <v>76.90000000000001</v>
      </c>
    </row>
    <row r="5" spans="1:4">
      <c r="A5" s="4" t="s">
        <v>635</v>
      </c>
      <c r="B5" s="7" t="n">
        <v>-4.6</v>
      </c>
      <c r="C5" s="8" t="n">
        <v>-0.5</v>
      </c>
    </row>
    <row r="6" spans="1:4">
      <c r="A6" s="4" t="s">
        <v>646</v>
      </c>
      <c r="B6" s="4" t="s">
        <v>647</v>
      </c>
    </row>
    <row r="7" spans="1:4">
      <c r="A7" s="4" t="s">
        <v>77</v>
      </c>
      <c r="B7" s="7" t="n">
        <v>43.2</v>
      </c>
      <c r="C7" s="7" t="n">
        <v>11.5</v>
      </c>
      <c r="D7" s="7" t="n">
        <v>11.2</v>
      </c>
    </row>
    <row r="8" spans="1:4">
      <c r="A8" s="4" t="s">
        <v>648</v>
      </c>
      <c r="B8" s="8" t="n">
        <v>55.3</v>
      </c>
    </row>
    <row r="9" spans="1:4">
      <c r="A9" s="4" t="s">
        <v>649</v>
      </c>
      <c r="B9" s="8" t="n">
        <v>55.2</v>
      </c>
    </row>
    <row r="10" spans="1:4">
      <c r="A10" s="4" t="s">
        <v>650</v>
      </c>
      <c r="B10" s="8" t="n">
        <v>55.2</v>
      </c>
    </row>
    <row r="11" spans="1:4">
      <c r="A11" s="4" t="s">
        <v>651</v>
      </c>
      <c r="B11" s="8" t="n">
        <v>51.8</v>
      </c>
    </row>
    <row r="12" spans="1:4">
      <c r="A12" s="4" t="s">
        <v>652</v>
      </c>
      <c r="B12" s="8" t="n">
        <v>50.7</v>
      </c>
    </row>
    <row r="13" spans="1:4">
      <c r="A13" s="4" t="s">
        <v>653</v>
      </c>
      <c r="B13" s="7" t="n">
        <v>326.9</v>
      </c>
    </row>
    <row r="14" spans="1:4">
      <c r="A14" s="4" t="s">
        <v>467</v>
      </c>
    </row>
    <row r="15" spans="1:4">
      <c r="A15" s="3" t="s">
        <v>446</v>
      </c>
    </row>
    <row r="16" spans="1:4">
      <c r="A16" s="4" t="s">
        <v>468</v>
      </c>
      <c r="B16" s="4" t="s">
        <v>469</v>
      </c>
    </row>
    <row r="17" spans="1:4">
      <c r="A17" s="4" t="s">
        <v>475</v>
      </c>
    </row>
    <row r="18" spans="1:4">
      <c r="A18" s="3" t="s">
        <v>446</v>
      </c>
    </row>
    <row r="19" spans="1:4">
      <c r="A19" s="4" t="s">
        <v>468</v>
      </c>
      <c r="B19" s="4" t="s">
        <v>476</v>
      </c>
    </row>
    <row r="20" spans="1:4">
      <c r="A20" s="4" t="s">
        <v>559</v>
      </c>
    </row>
    <row r="21" spans="1:4">
      <c r="A21" s="3" t="s">
        <v>446</v>
      </c>
    </row>
    <row r="22" spans="1:4">
      <c r="A22" s="4" t="s">
        <v>654</v>
      </c>
      <c r="B22" s="5" t="n">
        <v>587</v>
      </c>
    </row>
    <row r="23" spans="1:4">
      <c r="A23" s="4" t="s">
        <v>567</v>
      </c>
    </row>
    <row r="24" spans="1:4">
      <c r="A24" s="3" t="s">
        <v>446</v>
      </c>
    </row>
    <row r="25" spans="1:4">
      <c r="A25" s="4" t="s">
        <v>654</v>
      </c>
      <c r="B25" s="8" t="n">
        <v>701.6</v>
      </c>
    </row>
    <row r="26" spans="1:4">
      <c r="A26" s="4" t="s">
        <v>635</v>
      </c>
      <c r="B26" s="7"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5</v>
      </c>
      <c r="B1" s="2" t="s">
        <v>1</v>
      </c>
    </row>
    <row r="2" spans="1:3">
      <c r="B2" s="2" t="s">
        <v>2</v>
      </c>
      <c r="C2" s="2" t="s">
        <v>68</v>
      </c>
    </row>
    <row r="3" spans="1:3">
      <c r="A3" s="3" t="s">
        <v>446</v>
      </c>
    </row>
    <row r="4" spans="1:3">
      <c r="A4" s="4" t="s">
        <v>646</v>
      </c>
      <c r="B4" s="4" t="s">
        <v>647</v>
      </c>
    </row>
    <row r="5" spans="1:3">
      <c r="A5" s="4" t="s">
        <v>656</v>
      </c>
      <c r="B5" s="7" t="n">
        <v>663.8</v>
      </c>
      <c r="C5" s="7" t="n">
        <v>181.3</v>
      </c>
    </row>
    <row r="6" spans="1:3">
      <c r="A6" s="4" t="s">
        <v>657</v>
      </c>
      <c r="B6" s="8" t="n">
        <v>-68.7</v>
      </c>
      <c r="C6" s="8" t="n">
        <v>-25.5</v>
      </c>
    </row>
    <row r="7" spans="1:3">
      <c r="A7" s="4" t="s">
        <v>658</v>
      </c>
      <c r="B7" s="8" t="n">
        <v>595.1</v>
      </c>
      <c r="C7" s="8" t="n">
        <v>155.8</v>
      </c>
    </row>
    <row r="8" spans="1:3">
      <c r="A8" s="4" t="s">
        <v>659</v>
      </c>
      <c r="B8" s="8" t="n">
        <v>1363.8</v>
      </c>
      <c r="C8" s="8" t="n">
        <v>76.90000000000001</v>
      </c>
    </row>
    <row r="9" spans="1:3">
      <c r="A9" s="4" t="s">
        <v>656</v>
      </c>
      <c r="B9" s="8" t="n">
        <v>2027.6</v>
      </c>
      <c r="C9" s="8" t="n">
        <v>258.2</v>
      </c>
    </row>
    <row r="10" spans="1:3">
      <c r="A10" s="4" t="s">
        <v>658</v>
      </c>
      <c r="B10" s="8" t="n">
        <v>1958.9</v>
      </c>
      <c r="C10" s="8" t="n">
        <v>232.7</v>
      </c>
    </row>
    <row r="11" spans="1:3">
      <c r="A11" s="4" t="s">
        <v>660</v>
      </c>
    </row>
    <row r="12" spans="1:3">
      <c r="A12" s="3" t="s">
        <v>446</v>
      </c>
    </row>
    <row r="13" spans="1:3">
      <c r="A13" s="4" t="s">
        <v>656</v>
      </c>
      <c r="B13" s="8" t="n">
        <v>59.7</v>
      </c>
      <c r="C13" s="8" t="n">
        <v>44.3</v>
      </c>
    </row>
    <row r="14" spans="1:3">
      <c r="A14" s="4" t="s">
        <v>657</v>
      </c>
      <c r="B14" s="8" t="n">
        <v>-9.9</v>
      </c>
      <c r="C14" s="8" t="n">
        <v>-6.1</v>
      </c>
    </row>
    <row r="15" spans="1:3">
      <c r="A15" s="4" t="s">
        <v>658</v>
      </c>
      <c r="B15" s="8" t="n">
        <v>49.8</v>
      </c>
      <c r="C15" s="8" t="n">
        <v>38.2</v>
      </c>
    </row>
    <row r="16" spans="1:3">
      <c r="A16" s="4" t="s">
        <v>661</v>
      </c>
    </row>
    <row r="17" spans="1:3">
      <c r="A17" s="3" t="s">
        <v>446</v>
      </c>
    </row>
    <row r="18" spans="1:3">
      <c r="A18" s="4" t="s">
        <v>656</v>
      </c>
      <c r="B18" s="8" t="n">
        <v>394.2</v>
      </c>
      <c r="C18" s="8" t="n">
        <v>99.59999999999999</v>
      </c>
    </row>
    <row r="19" spans="1:3">
      <c r="A19" s="4" t="s">
        <v>657</v>
      </c>
      <c r="B19" s="8" t="n">
        <v>-34.3</v>
      </c>
      <c r="C19" s="8" t="n">
        <v>-13.4</v>
      </c>
    </row>
    <row r="20" spans="1:3">
      <c r="A20" s="4" t="s">
        <v>658</v>
      </c>
      <c r="B20" s="8" t="n">
        <v>359.9</v>
      </c>
      <c r="C20" s="8" t="n">
        <v>86.2</v>
      </c>
    </row>
    <row r="21" spans="1:3">
      <c r="A21" s="4" t="s">
        <v>662</v>
      </c>
    </row>
    <row r="22" spans="1:3">
      <c r="A22" s="3" t="s">
        <v>446</v>
      </c>
    </row>
    <row r="23" spans="1:3">
      <c r="A23" s="4" t="s">
        <v>656</v>
      </c>
      <c r="B23" s="8" t="n">
        <v>34.5</v>
      </c>
      <c r="C23" s="8" t="n">
        <v>34.5</v>
      </c>
    </row>
    <row r="24" spans="1:3">
      <c r="A24" s="4" t="s">
        <v>657</v>
      </c>
      <c r="B24" s="8" t="n">
        <v>-8.199999999999999</v>
      </c>
      <c r="C24" s="8" t="n">
        <v>-5.7</v>
      </c>
    </row>
    <row r="25" spans="1:3">
      <c r="A25" s="4" t="s">
        <v>658</v>
      </c>
      <c r="B25" s="8" t="n">
        <v>26.3</v>
      </c>
      <c r="C25" s="8" t="n">
        <v>28.8</v>
      </c>
    </row>
    <row r="26" spans="1:3">
      <c r="A26" s="4" t="s">
        <v>663</v>
      </c>
    </row>
    <row r="27" spans="1:3">
      <c r="A27" s="3" t="s">
        <v>446</v>
      </c>
    </row>
    <row r="28" spans="1:3">
      <c r="A28" s="4" t="s">
        <v>656</v>
      </c>
      <c r="B28" s="8" t="n">
        <v>172.5</v>
      </c>
      <c r="C28" s="8" t="n">
        <v>2.4</v>
      </c>
    </row>
    <row r="29" spans="1:3">
      <c r="A29" s="4" t="s">
        <v>657</v>
      </c>
      <c r="B29" s="8" t="n">
        <v>-15.7</v>
      </c>
      <c r="C29" s="8" t="n">
        <v>-0.1</v>
      </c>
    </row>
    <row r="30" spans="1:3">
      <c r="A30" s="4" t="s">
        <v>658</v>
      </c>
      <c r="B30" s="8" t="n">
        <v>156.8</v>
      </c>
      <c r="C30" s="8" t="n">
        <v>2.3</v>
      </c>
    </row>
    <row r="31" spans="1:3">
      <c r="A31" s="4" t="s">
        <v>664</v>
      </c>
    </row>
    <row r="32" spans="1:3">
      <c r="A32" s="3" t="s">
        <v>446</v>
      </c>
    </row>
    <row r="33" spans="1:3">
      <c r="A33" s="4" t="s">
        <v>656</v>
      </c>
      <c r="B33" s="8" t="n">
        <v>2.4</v>
      </c>
    </row>
    <row r="34" spans="1:3">
      <c r="A34" s="4" t="s">
        <v>657</v>
      </c>
      <c r="B34" s="8" t="n">
        <v>-0.3</v>
      </c>
    </row>
    <row r="35" spans="1:3">
      <c r="A35" s="4" t="s">
        <v>658</v>
      </c>
      <c r="B35" s="8" t="n">
        <v>2.1</v>
      </c>
    </row>
    <row r="36" spans="1:3">
      <c r="A36" s="4" t="s">
        <v>665</v>
      </c>
    </row>
    <row r="37" spans="1:3">
      <c r="A37" s="3" t="s">
        <v>446</v>
      </c>
    </row>
    <row r="38" spans="1:3">
      <c r="A38" s="4" t="s">
        <v>656</v>
      </c>
      <c r="B38" s="8" t="n">
        <v>0.5</v>
      </c>
      <c r="C38" s="8" t="n">
        <v>0.5</v>
      </c>
    </row>
    <row r="39" spans="1:3">
      <c r="A39" s="4" t="s">
        <v>657</v>
      </c>
      <c r="B39" s="8" t="n">
        <v>-0.3</v>
      </c>
      <c r="C39" s="8" t="n">
        <v>-0.2</v>
      </c>
    </row>
    <row r="40" spans="1:3">
      <c r="A40" s="4" t="s">
        <v>658</v>
      </c>
      <c r="B40" s="7" t="n">
        <v>0.2</v>
      </c>
      <c r="C40" s="7" t="n">
        <v>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66</v>
      </c>
      <c r="B1" s="2" t="s">
        <v>1</v>
      </c>
    </row>
    <row r="2" spans="1:4">
      <c r="B2" s="2" t="s">
        <v>667</v>
      </c>
      <c r="C2" s="2" t="s">
        <v>668</v>
      </c>
      <c r="D2" s="2" t="s">
        <v>669</v>
      </c>
    </row>
    <row r="3" spans="1:4">
      <c r="A3" s="3" t="s">
        <v>670</v>
      </c>
    </row>
    <row r="4" spans="1:4">
      <c r="A4" s="4" t="s">
        <v>671</v>
      </c>
      <c r="C4" s="5" t="n">
        <v>3000000</v>
      </c>
    </row>
    <row r="5" spans="1:4">
      <c r="A5" s="4" t="s">
        <v>672</v>
      </c>
      <c r="B5" s="5" t="n">
        <v>400000</v>
      </c>
      <c r="C5" s="6" t="n">
        <v>36000000</v>
      </c>
    </row>
    <row r="6" spans="1:4">
      <c r="A6" s="4" t="s">
        <v>673</v>
      </c>
      <c r="B6" s="8" t="n">
        <v>35.6</v>
      </c>
    </row>
    <row r="7" spans="1:4">
      <c r="A7" s="4" t="s">
        <v>674</v>
      </c>
      <c r="B7" s="6" t="n">
        <v>860000000</v>
      </c>
    </row>
    <row r="8" spans="1:4">
      <c r="A8" s="4" t="s">
        <v>675</v>
      </c>
      <c r="B8" s="6" t="n">
        <v>180000000</v>
      </c>
    </row>
    <row r="9" spans="1:4">
      <c r="A9" s="4" t="s">
        <v>676</v>
      </c>
      <c r="B9" s="6" t="n">
        <v>18200000</v>
      </c>
    </row>
    <row r="10" spans="1:4">
      <c r="A10" s="4" t="s">
        <v>677</v>
      </c>
      <c r="B10" s="6" t="n">
        <v>12800000</v>
      </c>
    </row>
    <row r="11" spans="1:4">
      <c r="A11" s="4" t="s">
        <v>678</v>
      </c>
      <c r="B11" s="6" t="n">
        <v>4900000</v>
      </c>
      <c r="C11" s="6" t="n">
        <v>3200000</v>
      </c>
      <c r="D11" s="5" t="n">
        <v>1800000</v>
      </c>
    </row>
    <row r="12" spans="1:4">
      <c r="A12" s="4" t="s">
        <v>679</v>
      </c>
      <c r="B12" s="6" t="n">
        <v>700000</v>
      </c>
      <c r="C12" s="6" t="n">
        <v>400000</v>
      </c>
      <c r="D12" s="6" t="n">
        <v>300000</v>
      </c>
    </row>
    <row r="13" spans="1:4">
      <c r="A13" s="4" t="s">
        <v>680</v>
      </c>
      <c r="B13" s="5" t="n">
        <v>3900000</v>
      </c>
      <c r="C13" s="5" t="n">
        <v>3800000</v>
      </c>
      <c r="D13" s="5" t="n">
        <v>2300000</v>
      </c>
    </row>
    <row r="14" spans="1:4">
      <c r="A14" s="4" t="s">
        <v>681</v>
      </c>
      <c r="B14" s="6" t="n">
        <v>60</v>
      </c>
    </row>
    <row r="15" spans="1:4">
      <c r="A15" s="4" t="s">
        <v>682</v>
      </c>
    </row>
    <row r="16" spans="1:4">
      <c r="A16" s="3" t="s">
        <v>670</v>
      </c>
    </row>
    <row r="17" spans="1:4">
      <c r="A17" s="4" t="s">
        <v>683</v>
      </c>
      <c r="B17" s="5" t="n">
        <v>6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8</v>
      </c>
      <c r="D2" s="2" t="s">
        <v>69</v>
      </c>
    </row>
    <row r="3" spans="1:4">
      <c r="A3" s="3" t="s">
        <v>685</v>
      </c>
    </row>
    <row r="4" spans="1:4">
      <c r="A4" s="4" t="s">
        <v>686</v>
      </c>
      <c r="B4" s="7" t="n">
        <v>1.2</v>
      </c>
      <c r="C4" s="7" t="n">
        <v>42.5</v>
      </c>
      <c r="D4" s="7" t="n">
        <v>39.4</v>
      </c>
    </row>
    <row r="5" spans="1:4">
      <c r="A5" s="4" t="s">
        <v>687</v>
      </c>
      <c r="B5" s="6" t="n">
        <v>3</v>
      </c>
      <c r="C5" s="8" t="n">
        <v>0.1</v>
      </c>
      <c r="D5" s="8" t="n">
        <v>4.2</v>
      </c>
    </row>
    <row r="6" spans="1:4">
      <c r="A6" s="4" t="s">
        <v>688</v>
      </c>
      <c r="B6" s="8" t="n">
        <v>37.5</v>
      </c>
      <c r="C6" s="8" t="n">
        <v>37.3</v>
      </c>
      <c r="D6" s="8" t="n">
        <v>32.6</v>
      </c>
    </row>
    <row r="7" spans="1:4">
      <c r="A7" s="4" t="s">
        <v>689</v>
      </c>
      <c r="B7" s="8" t="n">
        <v>41.7</v>
      </c>
      <c r="C7" s="8" t="n">
        <v>79.90000000000001</v>
      </c>
      <c r="D7" s="8" t="n">
        <v>76.2</v>
      </c>
    </row>
    <row r="8" spans="1:4">
      <c r="A8" s="3" t="s">
        <v>690</v>
      </c>
    </row>
    <row r="9" spans="1:4">
      <c r="A9" s="4" t="s">
        <v>686</v>
      </c>
      <c r="B9" s="8" t="n">
        <v>-22.1</v>
      </c>
      <c r="C9" s="8" t="n">
        <v>4.5</v>
      </c>
      <c r="D9" s="8" t="n">
        <v>-7.4</v>
      </c>
    </row>
    <row r="10" spans="1:4">
      <c r="A10" s="4" t="s">
        <v>687</v>
      </c>
      <c r="B10" s="8" t="n">
        <v>-4.1</v>
      </c>
      <c r="C10" s="8" t="n">
        <v>-0.5</v>
      </c>
      <c r="D10" s="8" t="n">
        <v>-0.2</v>
      </c>
    </row>
    <row r="11" spans="1:4">
      <c r="A11" s="4" t="s">
        <v>688</v>
      </c>
      <c r="B11" s="8" t="n">
        <v>-7.1</v>
      </c>
      <c r="C11" s="8" t="n">
        <v>-2.2</v>
      </c>
      <c r="D11" s="8" t="n">
        <v>3.2</v>
      </c>
    </row>
    <row r="12" spans="1:4">
      <c r="A12" s="4" t="s">
        <v>691</v>
      </c>
      <c r="B12" s="8" t="n">
        <v>-33.3</v>
      </c>
      <c r="C12" s="8" t="n">
        <v>1.8</v>
      </c>
      <c r="D12" s="8" t="n">
        <v>-4.4</v>
      </c>
    </row>
    <row r="13" spans="1:4">
      <c r="A13" s="4" t="s">
        <v>692</v>
      </c>
      <c r="B13" s="7" t="n">
        <v>8.4</v>
      </c>
      <c r="C13" s="7" t="n">
        <v>81.7</v>
      </c>
      <c r="D13" s="7" t="n">
        <v>7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8</v>
      </c>
      <c r="D2" s="2" t="s">
        <v>69</v>
      </c>
    </row>
    <row r="3" spans="1:4">
      <c r="A3" s="3" t="s">
        <v>257</v>
      </c>
    </row>
    <row r="4" spans="1:4">
      <c r="A4" s="4" t="s">
        <v>694</v>
      </c>
      <c r="B4" s="7" t="n">
        <v>-139.9</v>
      </c>
      <c r="C4" s="7" t="n">
        <v>8.699999999999999</v>
      </c>
      <c r="D4" s="7" t="n">
        <v>96.40000000000001</v>
      </c>
    </row>
    <row r="5" spans="1:4">
      <c r="A5" s="4" t="s">
        <v>688</v>
      </c>
      <c r="B5" s="6" t="n">
        <v>213</v>
      </c>
      <c r="C5" s="8" t="n">
        <v>166.5</v>
      </c>
      <c r="D5" s="8" t="n">
        <v>176.9</v>
      </c>
    </row>
    <row r="6" spans="1:4">
      <c r="A6" s="4" t="s">
        <v>82</v>
      </c>
      <c r="B6" s="7" t="n">
        <v>73.09999999999999</v>
      </c>
      <c r="C6" s="7" t="n">
        <v>175.2</v>
      </c>
      <c r="D6" s="7" t="n">
        <v>2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8</v>
      </c>
      <c r="D2" s="2" t="s">
        <v>69</v>
      </c>
    </row>
    <row r="3" spans="1:4">
      <c r="A3" s="3" t="s">
        <v>696</v>
      </c>
    </row>
    <row r="4" spans="1:4">
      <c r="A4" s="4" t="s">
        <v>697</v>
      </c>
      <c r="B4" s="7" t="n">
        <v>15.3</v>
      </c>
      <c r="C4" s="7" t="n">
        <v>42.9</v>
      </c>
      <c r="D4" s="7" t="n">
        <v>95.7</v>
      </c>
    </row>
    <row r="5" spans="1:4">
      <c r="A5" s="4" t="s">
        <v>698</v>
      </c>
      <c r="B5" s="8" t="n">
        <v>-2.3</v>
      </c>
      <c r="C5" s="8" t="n">
        <v>0.3</v>
      </c>
      <c r="D5" s="8" t="n">
        <v>2.8</v>
      </c>
    </row>
    <row r="6" spans="1:4">
      <c r="A6" s="4" t="s">
        <v>699</v>
      </c>
      <c r="B6" s="6" t="n">
        <v>-9</v>
      </c>
      <c r="C6" s="8" t="n">
        <v>0.7</v>
      </c>
      <c r="D6" s="6" t="n">
        <v>-23</v>
      </c>
    </row>
    <row r="7" spans="1:4">
      <c r="A7" s="4" t="s">
        <v>700</v>
      </c>
      <c r="B7" s="8" t="n">
        <v>2.2</v>
      </c>
      <c r="C7" s="8" t="n">
        <v>2.1</v>
      </c>
      <c r="D7" s="8" t="n">
        <v>2.2</v>
      </c>
    </row>
    <row r="8" spans="1:4">
      <c r="A8" s="4" t="s">
        <v>701</v>
      </c>
      <c r="B8" s="8" t="n">
        <v>-5.3</v>
      </c>
      <c r="C8" s="8" t="n">
        <v>-6.3</v>
      </c>
      <c r="D8" s="8" t="n">
        <v>-3.5</v>
      </c>
    </row>
    <row r="9" spans="1:4">
      <c r="A9" s="4" t="s">
        <v>702</v>
      </c>
      <c r="B9" s="8" t="n">
        <v>-0.4</v>
      </c>
      <c r="C9" s="6" t="n">
        <v>39</v>
      </c>
      <c r="D9" s="6" t="n">
        <v>0</v>
      </c>
    </row>
    <row r="10" spans="1:4">
      <c r="A10" s="4" t="s">
        <v>703</v>
      </c>
      <c r="B10" s="8" t="n">
        <v>4.8</v>
      </c>
      <c r="C10" s="6" t="n">
        <v>0</v>
      </c>
      <c r="D10" s="6" t="n">
        <v>0</v>
      </c>
    </row>
    <row r="11" spans="1:4">
      <c r="A11" s="4" t="s">
        <v>165</v>
      </c>
      <c r="B11" s="8" t="n">
        <v>3.1</v>
      </c>
      <c r="C11" s="6" t="n">
        <v>3</v>
      </c>
      <c r="D11" s="8" t="n">
        <v>-2.4</v>
      </c>
    </row>
    <row r="12" spans="1:4">
      <c r="A12" s="4" t="s">
        <v>692</v>
      </c>
      <c r="B12" s="7" t="n">
        <v>8.4</v>
      </c>
      <c r="C12" s="7" t="n">
        <v>81.7</v>
      </c>
      <c r="D12" s="7" t="n">
        <v>71.8</v>
      </c>
    </row>
    <row r="13" spans="1:4">
      <c r="A13" s="3" t="s">
        <v>704</v>
      </c>
    </row>
    <row r="14" spans="1:4">
      <c r="A14" s="4" t="s">
        <v>705</v>
      </c>
      <c r="B14" s="4" t="s">
        <v>706</v>
      </c>
      <c r="C14" s="4" t="s">
        <v>707</v>
      </c>
      <c r="D14" s="4" t="s">
        <v>708</v>
      </c>
    </row>
    <row r="15" spans="1:4">
      <c r="A15" s="4" t="s">
        <v>709</v>
      </c>
      <c r="B15" s="4" t="s">
        <v>710</v>
      </c>
      <c r="C15" s="4" t="s">
        <v>711</v>
      </c>
      <c r="D15" s="4" t="s">
        <v>712</v>
      </c>
    </row>
    <row r="16" spans="1:4">
      <c r="A16" s="4" t="s">
        <v>713</v>
      </c>
      <c r="B16" s="4" t="s">
        <v>714</v>
      </c>
      <c r="C16" s="4" t="s">
        <v>715</v>
      </c>
      <c r="D16" s="4" t="s">
        <v>716</v>
      </c>
    </row>
    <row r="17" spans="1:4">
      <c r="A17" s="4" t="s">
        <v>717</v>
      </c>
      <c r="B17" s="4" t="s">
        <v>718</v>
      </c>
      <c r="C17" s="4" t="s">
        <v>719</v>
      </c>
      <c r="D17" s="4" t="s">
        <v>720</v>
      </c>
    </row>
    <row r="18" spans="1:4">
      <c r="A18" s="4" t="s">
        <v>721</v>
      </c>
      <c r="B18" s="4" t="s">
        <v>722</v>
      </c>
      <c r="C18" s="4" t="s">
        <v>723</v>
      </c>
      <c r="D18" s="4" t="s">
        <v>724</v>
      </c>
    </row>
    <row r="19" spans="1:4">
      <c r="A19" s="4" t="s">
        <v>725</v>
      </c>
      <c r="B19" s="4" t="s">
        <v>726</v>
      </c>
      <c r="C19" s="4" t="s">
        <v>727</v>
      </c>
      <c r="D19" s="4" t="s">
        <v>728</v>
      </c>
    </row>
    <row r="20" spans="1:4">
      <c r="A20" s="4" t="s">
        <v>729</v>
      </c>
      <c r="B20" s="4" t="s">
        <v>730</v>
      </c>
      <c r="C20" s="4" t="s">
        <v>728</v>
      </c>
      <c r="D20" s="4" t="s">
        <v>728</v>
      </c>
    </row>
    <row r="21" spans="1:4">
      <c r="A21" s="4" t="s">
        <v>731</v>
      </c>
      <c r="B21" s="4" t="s">
        <v>732</v>
      </c>
      <c r="C21" s="4" t="s">
        <v>733</v>
      </c>
      <c r="D21" s="4" t="s">
        <v>734</v>
      </c>
    </row>
    <row r="22" spans="1:4">
      <c r="A22" s="4" t="s">
        <v>735</v>
      </c>
      <c r="B22" s="4" t="s">
        <v>736</v>
      </c>
      <c r="C22" s="4" t="s">
        <v>737</v>
      </c>
      <c r="D22" s="4" t="s">
        <v>7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8</v>
      </c>
    </row>
    <row r="2" spans="1:3">
      <c r="A2" s="3" t="s">
        <v>257</v>
      </c>
    </row>
    <row r="3" spans="1:3">
      <c r="A3" s="4" t="s">
        <v>740</v>
      </c>
      <c r="B3" s="7" t="n">
        <v>32.4</v>
      </c>
      <c r="C3" s="7" t="n">
        <v>40.9</v>
      </c>
    </row>
    <row r="4" spans="1:3">
      <c r="A4" s="4" t="s">
        <v>741</v>
      </c>
      <c r="B4" s="6" t="n">
        <v>14</v>
      </c>
      <c r="C4" s="8" t="n">
        <v>16.9</v>
      </c>
    </row>
    <row r="5" spans="1:3">
      <c r="A5" s="4" t="s">
        <v>742</v>
      </c>
      <c r="B5" s="8" t="n">
        <v>29.6</v>
      </c>
      <c r="C5" s="8" t="n">
        <v>13.4</v>
      </c>
    </row>
    <row r="6" spans="1:3">
      <c r="A6" s="4" t="s">
        <v>743</v>
      </c>
      <c r="B6" s="8" t="n">
        <v>3.3</v>
      </c>
      <c r="C6" s="8" t="n">
        <v>0.6</v>
      </c>
    </row>
    <row r="7" spans="1:3">
      <c r="A7" s="4" t="s">
        <v>744</v>
      </c>
      <c r="B7" s="8" t="n">
        <v>22.1</v>
      </c>
      <c r="C7" s="8" t="n">
        <v>12.2</v>
      </c>
    </row>
    <row r="8" spans="1:3">
      <c r="A8" s="4" t="s">
        <v>745</v>
      </c>
      <c r="B8" s="8" t="n">
        <v>6.6</v>
      </c>
      <c r="C8" s="8" t="n">
        <v>2.1</v>
      </c>
    </row>
    <row r="9" spans="1:3">
      <c r="A9" s="4" t="s">
        <v>746</v>
      </c>
      <c r="B9" s="8" t="n">
        <v>34.8</v>
      </c>
      <c r="C9" s="6" t="n">
        <v>0</v>
      </c>
    </row>
    <row r="10" spans="1:3">
      <c r="A10" s="4" t="s">
        <v>747</v>
      </c>
      <c r="B10" s="8" t="n">
        <v>142.8</v>
      </c>
      <c r="C10" s="8" t="n">
        <v>86.09999999999999</v>
      </c>
    </row>
    <row r="11" spans="1:3">
      <c r="A11" s="4" t="s">
        <v>748</v>
      </c>
      <c r="B11" s="8" t="n">
        <v>-26.7</v>
      </c>
      <c r="C11" s="8" t="n">
        <v>-16.2</v>
      </c>
    </row>
    <row r="12" spans="1:3">
      <c r="A12" s="4" t="s">
        <v>743</v>
      </c>
      <c r="B12" s="8" t="n">
        <v>-249.1</v>
      </c>
      <c r="C12" s="8" t="n">
        <v>-38.1</v>
      </c>
    </row>
    <row r="13" spans="1:3">
      <c r="A13" s="4" t="s">
        <v>749</v>
      </c>
      <c r="B13" s="8" t="n">
        <v>-2.9</v>
      </c>
      <c r="C13" s="8" t="n">
        <v>-2.2</v>
      </c>
    </row>
    <row r="14" spans="1:3">
      <c r="A14" s="4" t="s">
        <v>750</v>
      </c>
      <c r="B14" s="8" t="n">
        <v>-278.7</v>
      </c>
      <c r="C14" s="8" t="n">
        <v>-56.5</v>
      </c>
    </row>
    <row r="15" spans="1:3">
      <c r="A15" s="4" t="s">
        <v>751</v>
      </c>
      <c r="B15" s="8" t="n">
        <v>-11.9</v>
      </c>
      <c r="C15" s="6" t="n">
        <v>-12</v>
      </c>
    </row>
    <row r="16" spans="1:3">
      <c r="A16" s="4" t="s">
        <v>752</v>
      </c>
      <c r="B16" s="7" t="n">
        <v>-147.8</v>
      </c>
    </row>
    <row r="17" spans="1:3">
      <c r="A17" s="4" t="s">
        <v>752</v>
      </c>
      <c r="C17" s="7" t="n">
        <v>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6"/>
    <col customWidth="1" max="6" min="6" width="31"/>
    <col customWidth="1" max="7" min="7" width="13"/>
    <col customWidth="1" max="8" min="8" width="25"/>
    <col customWidth="1" max="9" min="9" width="27"/>
    <col customWidth="1" max="10" min="10" width="39"/>
    <col customWidth="1" max="11" min="11" width="42"/>
    <col customWidth="1" max="12" min="12" width="18"/>
    <col customWidth="1" max="13" min="13" width="46"/>
    <col customWidth="1" max="14" min="14" width="15"/>
  </cols>
  <sheetData>
    <row r="1" spans="1:14">
      <c r="A1" s="1" t="s">
        <v>200</v>
      </c>
      <c r="B1" s="2" t="s">
        <v>201</v>
      </c>
      <c r="C1" s="2" t="s">
        <v>57</v>
      </c>
      <c r="D1" s="2" t="s">
        <v>202</v>
      </c>
      <c r="E1" s="2" t="s">
        <v>202</v>
      </c>
      <c r="F1" s="2" t="s">
        <v>203</v>
      </c>
      <c r="G1" s="2" t="s">
        <v>57</v>
      </c>
      <c r="H1" s="2" t="s">
        <v>204</v>
      </c>
      <c r="I1" s="2" t="s">
        <v>205</v>
      </c>
      <c r="J1" s="2" t="s">
        <v>206</v>
      </c>
      <c r="K1" s="2" t="s">
        <v>207</v>
      </c>
      <c r="L1" s="2" t="s">
        <v>208</v>
      </c>
      <c r="M1" s="2" t="s">
        <v>209</v>
      </c>
      <c r="N1" s="2" t="s">
        <v>210</v>
      </c>
    </row>
    <row r="2" spans="1:14">
      <c r="A2" s="4" t="s">
        <v>211</v>
      </c>
      <c r="B2" s="5" t="n">
        <v>-30</v>
      </c>
      <c r="E2" s="5" t="n">
        <v>0</v>
      </c>
      <c r="G2" s="7" t="n">
        <v>0.6</v>
      </c>
      <c r="I2" s="7" t="n">
        <v>194.6</v>
      </c>
      <c r="L2" s="7" t="n">
        <v>70.90000000000001</v>
      </c>
      <c r="M2" s="7" t="n">
        <v>-266.1</v>
      </c>
      <c r="N2" s="5" t="n">
        <v>-30</v>
      </c>
    </row>
    <row r="3" spans="1:14">
      <c r="A3" s="4" t="s">
        <v>212</v>
      </c>
      <c r="E3" s="6" t="n">
        <v>0</v>
      </c>
    </row>
    <row r="4" spans="1:14">
      <c r="A4" s="4" t="s">
        <v>213</v>
      </c>
      <c r="G4" s="6" t="n">
        <v>61673000</v>
      </c>
    </row>
    <row r="5" spans="1:14">
      <c r="A5" s="3" t="s">
        <v>214</v>
      </c>
    </row>
    <row r="6" spans="1:14">
      <c r="A6" s="4" t="s">
        <v>155</v>
      </c>
      <c r="B6" s="8" t="n">
        <v>201.5</v>
      </c>
      <c r="L6" s="8" t="n">
        <v>201.5</v>
      </c>
    </row>
    <row r="7" spans="1:14">
      <c r="A7" s="4" t="s">
        <v>154</v>
      </c>
      <c r="B7" s="6" t="n">
        <v>0</v>
      </c>
    </row>
    <row r="8" spans="1:14">
      <c r="A8" s="4" t="s">
        <v>215</v>
      </c>
      <c r="B8" s="8" t="n">
        <v>24.3</v>
      </c>
      <c r="I8" s="8" t="n">
        <v>24.3</v>
      </c>
    </row>
    <row r="9" spans="1:14">
      <c r="A9" s="4" t="s">
        <v>189</v>
      </c>
      <c r="B9" s="7" t="n">
        <v>-58.7</v>
      </c>
      <c r="N9" s="8" t="n">
        <v>-58.7</v>
      </c>
    </row>
    <row r="10" spans="1:14">
      <c r="A10" s="4" t="s">
        <v>216</v>
      </c>
      <c r="B10" s="6" t="n">
        <v>-1389027</v>
      </c>
      <c r="G10" s="6" t="n">
        <v>-1389000</v>
      </c>
    </row>
    <row r="11" spans="1:14">
      <c r="A11" s="4" t="s">
        <v>217</v>
      </c>
      <c r="B11" s="5" t="n">
        <v>-10</v>
      </c>
      <c r="I11" s="8" t="n">
        <v>-22.2</v>
      </c>
      <c r="L11" s="8" t="n">
        <v>-4.4</v>
      </c>
      <c r="N11" s="8" t="n">
        <v>16.6</v>
      </c>
    </row>
    <row r="12" spans="1:14">
      <c r="A12" s="4" t="s">
        <v>218</v>
      </c>
      <c r="G12" s="6" t="n">
        <v>425000</v>
      </c>
    </row>
    <row r="13" spans="1:14">
      <c r="A13" s="4" t="s">
        <v>219</v>
      </c>
      <c r="B13" s="8" t="n">
        <v>-69.3</v>
      </c>
      <c r="L13" s="8" t="n">
        <v>-69.3</v>
      </c>
    </row>
    <row r="14" spans="1:14">
      <c r="A14" s="4" t="s">
        <v>220</v>
      </c>
      <c r="B14" s="8" t="n">
        <v>27.3</v>
      </c>
      <c r="M14" s="8" t="n">
        <v>27.3</v>
      </c>
    </row>
    <row r="15" spans="1:14">
      <c r="A15" s="4" t="s">
        <v>221</v>
      </c>
      <c r="B15" s="8" t="n">
        <v>85.09999999999999</v>
      </c>
      <c r="E15" s="5" t="n">
        <v>0</v>
      </c>
      <c r="G15" s="7" t="n">
        <v>0.6</v>
      </c>
      <c r="I15" s="8" t="n">
        <v>196.7</v>
      </c>
      <c r="L15" s="8" t="n">
        <v>198.7</v>
      </c>
      <c r="M15" s="8" t="n">
        <v>-238.8</v>
      </c>
      <c r="N15" s="8" t="n">
        <v>-72.09999999999999</v>
      </c>
    </row>
    <row r="16" spans="1:14">
      <c r="A16" s="4" t="s">
        <v>222</v>
      </c>
      <c r="E16" s="6" t="n">
        <v>0</v>
      </c>
    </row>
    <row r="17" spans="1:14">
      <c r="A17" s="4" t="s">
        <v>223</v>
      </c>
      <c r="G17" s="6" t="n">
        <v>60709000</v>
      </c>
    </row>
    <row r="18" spans="1:14">
      <c r="A18" s="3" t="s">
        <v>214</v>
      </c>
    </row>
    <row r="19" spans="1:14">
      <c r="A19" s="4" t="s">
        <v>155</v>
      </c>
      <c r="B19" s="8" t="n">
        <v>93.5</v>
      </c>
      <c r="L19" s="8" t="n">
        <v>93.5</v>
      </c>
    </row>
    <row r="20" spans="1:14">
      <c r="A20" s="4" t="s">
        <v>154</v>
      </c>
      <c r="B20" s="6" t="n">
        <v>0</v>
      </c>
    </row>
    <row r="21" spans="1:14">
      <c r="A21" s="4" t="s">
        <v>224</v>
      </c>
      <c r="B21" s="6" t="n">
        <v>12</v>
      </c>
    </row>
    <row r="22" spans="1:14">
      <c r="A22" s="4" t="s">
        <v>215</v>
      </c>
      <c r="B22" s="8" t="n">
        <v>28.2</v>
      </c>
      <c r="I22" s="8" t="n">
        <v>28.2</v>
      </c>
    </row>
    <row r="23" spans="1:14">
      <c r="A23" s="4" t="s">
        <v>189</v>
      </c>
      <c r="B23" s="5" t="n">
        <v>-70</v>
      </c>
      <c r="N23" s="6" t="n">
        <v>-70</v>
      </c>
    </row>
    <row r="24" spans="1:14">
      <c r="A24" s="4" t="s">
        <v>216</v>
      </c>
      <c r="B24" s="6" t="n">
        <v>-1439211</v>
      </c>
      <c r="G24" s="6" t="n">
        <v>-1439000</v>
      </c>
    </row>
    <row r="25" spans="1:14">
      <c r="A25" s="4" t="s">
        <v>217</v>
      </c>
      <c r="B25" s="7" t="n">
        <v>-10.4</v>
      </c>
      <c r="I25" s="8" t="n">
        <v>-19.1</v>
      </c>
      <c r="L25" s="6" t="n">
        <v>-4</v>
      </c>
      <c r="N25" s="8" t="n">
        <v>12.7</v>
      </c>
    </row>
    <row r="26" spans="1:14">
      <c r="A26" s="4" t="s">
        <v>218</v>
      </c>
      <c r="G26" s="6" t="n">
        <v>338000</v>
      </c>
    </row>
    <row r="27" spans="1:14">
      <c r="A27" s="4" t="s">
        <v>219</v>
      </c>
      <c r="B27" s="8" t="n">
        <v>-72.09999999999999</v>
      </c>
      <c r="L27" s="8" t="n">
        <v>-72.09999999999999</v>
      </c>
    </row>
    <row r="28" spans="1:14">
      <c r="A28" s="4" t="s">
        <v>220</v>
      </c>
      <c r="B28" s="8" t="n">
        <v>17.4</v>
      </c>
      <c r="M28" s="8" t="n">
        <v>17.4</v>
      </c>
    </row>
    <row r="29" spans="1:14">
      <c r="A29" s="4" t="s">
        <v>225</v>
      </c>
      <c r="B29" s="8" t="n">
        <v>24.5</v>
      </c>
      <c r="E29" s="5" t="n">
        <v>0</v>
      </c>
      <c r="G29" s="7" t="n">
        <v>0.6</v>
      </c>
      <c r="I29" s="8" t="n">
        <v>217.8</v>
      </c>
      <c r="L29" s="8" t="n">
        <v>177.3</v>
      </c>
      <c r="M29" s="8" t="n">
        <v>-241.8</v>
      </c>
      <c r="N29" s="8" t="n">
        <v>-129.4</v>
      </c>
    </row>
    <row r="30" spans="1:14">
      <c r="A30" s="4" t="s">
        <v>226</v>
      </c>
      <c r="E30" s="6" t="n">
        <v>0</v>
      </c>
    </row>
    <row r="31" spans="1:14">
      <c r="A31" s="4" t="s">
        <v>227</v>
      </c>
      <c r="G31" s="6" t="n">
        <v>59608000</v>
      </c>
    </row>
    <row r="32" spans="1:14">
      <c r="A32" s="3" t="s">
        <v>214</v>
      </c>
    </row>
    <row r="33" spans="1:14">
      <c r="A33" s="4" t="s">
        <v>155</v>
      </c>
      <c r="B33" s="8" t="n">
        <v>64.7</v>
      </c>
      <c r="L33" s="8" t="n">
        <v>64.7</v>
      </c>
    </row>
    <row r="34" spans="1:14">
      <c r="A34" s="4" t="s">
        <v>154</v>
      </c>
      <c r="B34" s="8" t="n">
        <v>-13.6</v>
      </c>
      <c r="L34" s="8" t="n">
        <v>-13.6</v>
      </c>
    </row>
    <row r="35" spans="1:14">
      <c r="A35" s="4" t="s">
        <v>224</v>
      </c>
      <c r="B35" s="8" t="n">
        <v>0.2</v>
      </c>
    </row>
    <row r="36" spans="1:14">
      <c r="A36" s="4" t="s">
        <v>215</v>
      </c>
      <c r="B36" s="8" t="n">
        <v>27.1</v>
      </c>
      <c r="I36" s="8" t="n">
        <v>27.1</v>
      </c>
    </row>
    <row r="37" spans="1:14">
      <c r="A37" s="4" t="s">
        <v>228</v>
      </c>
      <c r="C37" s="7" t="n">
        <v>445.8</v>
      </c>
      <c r="D37" s="7" t="n">
        <v>199.5</v>
      </c>
      <c r="H37" s="7" t="n">
        <v>0.1</v>
      </c>
      <c r="J37" s="7" t="n">
        <v>445.7</v>
      </c>
      <c r="K37" s="7" t="n">
        <v>199.5</v>
      </c>
    </row>
    <row r="38" spans="1:14">
      <c r="A38" s="4" t="s">
        <v>229</v>
      </c>
      <c r="F38" s="6" t="n">
        <v>2156000</v>
      </c>
      <c r="H38" s="6" t="n">
        <v>9966000</v>
      </c>
    </row>
    <row r="39" spans="1:14">
      <c r="A39" s="4" t="s">
        <v>189</v>
      </c>
      <c r="B39" s="5" t="n">
        <v>-45</v>
      </c>
      <c r="N39" s="6" t="n">
        <v>-45</v>
      </c>
    </row>
    <row r="40" spans="1:14">
      <c r="A40" s="4" t="s">
        <v>216</v>
      </c>
      <c r="B40" s="6" t="n">
        <v>-1036000</v>
      </c>
      <c r="G40" s="6" t="n">
        <v>-1036000</v>
      </c>
    </row>
    <row r="41" spans="1:14">
      <c r="A41" s="4" t="s">
        <v>217</v>
      </c>
      <c r="B41" s="7" t="n">
        <v>-8.300000000000001</v>
      </c>
      <c r="I41" s="8" t="n">
        <v>-19.8</v>
      </c>
      <c r="L41" s="8" t="n">
        <v>-4.5</v>
      </c>
      <c r="N41" s="6" t="n">
        <v>16</v>
      </c>
    </row>
    <row r="42" spans="1:14">
      <c r="A42" s="4" t="s">
        <v>218</v>
      </c>
      <c r="G42" s="6" t="n">
        <v>364000</v>
      </c>
    </row>
    <row r="43" spans="1:14">
      <c r="A43" s="4" t="s">
        <v>219</v>
      </c>
      <c r="B43" s="8" t="n">
        <v>-82.40000000000001</v>
      </c>
      <c r="L43" s="8" t="n">
        <v>-82.40000000000001</v>
      </c>
    </row>
    <row r="44" spans="1:14">
      <c r="A44" s="4" t="s">
        <v>230</v>
      </c>
      <c r="B44" s="6" t="n">
        <v>-12</v>
      </c>
      <c r="L44" s="6" t="n">
        <v>-12</v>
      </c>
    </row>
    <row r="45" spans="1:14">
      <c r="A45" s="4" t="s">
        <v>220</v>
      </c>
      <c r="B45" s="8" t="n">
        <v>-56.5</v>
      </c>
      <c r="M45" s="8" t="n">
        <v>-56.5</v>
      </c>
    </row>
    <row r="46" spans="1:14">
      <c r="A46" s="4" t="s">
        <v>231</v>
      </c>
      <c r="B46" s="7" t="n">
        <v>543.8</v>
      </c>
      <c r="E46" s="5" t="n">
        <v>0</v>
      </c>
      <c r="G46" s="7" t="n">
        <v>0.7</v>
      </c>
      <c r="I46" s="7" t="n">
        <v>870.3</v>
      </c>
      <c r="L46" s="7" t="n">
        <v>129.5</v>
      </c>
      <c r="M46" s="7" t="n">
        <v>-298.3</v>
      </c>
      <c r="N46" s="7" t="n">
        <v>-158.4</v>
      </c>
    </row>
    <row r="47" spans="1:14">
      <c r="A47" s="4" t="s">
        <v>232</v>
      </c>
      <c r="E47" s="6" t="n">
        <v>2156000</v>
      </c>
    </row>
    <row r="48" spans="1:14">
      <c r="A48" s="4" t="s">
        <v>233</v>
      </c>
      <c r="G48" s="6" t="n">
        <v>6890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8</v>
      </c>
      <c r="D2" s="2" t="s">
        <v>69</v>
      </c>
    </row>
    <row r="3" spans="1:4">
      <c r="A3" s="3" t="s">
        <v>754</v>
      </c>
    </row>
    <row r="4" spans="1:4">
      <c r="A4" s="4" t="s">
        <v>755</v>
      </c>
      <c r="B4" s="5" t="n">
        <v>10900000</v>
      </c>
      <c r="C4" s="5" t="n">
        <v>9500000</v>
      </c>
      <c r="D4" s="5" t="n">
        <v>9400000</v>
      </c>
    </row>
    <row r="5" spans="1:4">
      <c r="A5" s="4" t="s">
        <v>756</v>
      </c>
      <c r="B5" s="6" t="n">
        <v>2700000</v>
      </c>
      <c r="C5" s="6" t="n">
        <v>1400000</v>
      </c>
      <c r="D5" s="6" t="n">
        <v>1300000</v>
      </c>
    </row>
    <row r="6" spans="1:4">
      <c r="A6" s="4" t="s">
        <v>757</v>
      </c>
      <c r="B6" s="6" t="n">
        <v>0</v>
      </c>
      <c r="C6" s="6" t="n">
        <v>0</v>
      </c>
      <c r="D6" s="6" t="n">
        <v>0</v>
      </c>
    </row>
    <row r="7" spans="1:4">
      <c r="A7" s="4" t="s">
        <v>758</v>
      </c>
      <c r="B7" s="6" t="n">
        <v>-800000</v>
      </c>
      <c r="C7" s="6" t="n">
        <v>0</v>
      </c>
      <c r="D7" s="6" t="n">
        <v>-1200000</v>
      </c>
    </row>
    <row r="8" spans="1:4">
      <c r="A8" s="4" t="s">
        <v>759</v>
      </c>
      <c r="B8" s="5" t="n">
        <v>12800000</v>
      </c>
      <c r="C8" s="5" t="n">
        <v>10900000</v>
      </c>
      <c r="D8" s="5" t="n">
        <v>9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8</v>
      </c>
      <c r="D2" s="2" t="s">
        <v>69</v>
      </c>
    </row>
    <row r="3" spans="1:4">
      <c r="A3" s="3" t="s">
        <v>761</v>
      </c>
    </row>
    <row r="4" spans="1:4">
      <c r="A4" s="4" t="s">
        <v>224</v>
      </c>
      <c r="B4" s="7" t="n">
        <v>0.2</v>
      </c>
      <c r="C4" s="5" t="n">
        <v>12</v>
      </c>
    </row>
    <row r="5" spans="1:4">
      <c r="A5" s="4" t="s">
        <v>762</v>
      </c>
      <c r="B5" s="6" t="n">
        <v>200</v>
      </c>
      <c r="C5" s="6" t="n">
        <v>200</v>
      </c>
    </row>
    <row r="6" spans="1:4">
      <c r="A6" s="4" t="s">
        <v>763</v>
      </c>
    </row>
    <row r="7" spans="1:4">
      <c r="A7" s="3" t="s">
        <v>761</v>
      </c>
    </row>
    <row r="8" spans="1:4">
      <c r="A8" s="4" t="s">
        <v>764</v>
      </c>
      <c r="B8" s="6" t="n">
        <v>900</v>
      </c>
      <c r="C8" s="6" t="n">
        <v>500</v>
      </c>
      <c r="D8" s="6" t="n">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766</v>
      </c>
    </row>
    <row r="4" spans="1:12">
      <c r="A4" s="4" t="s">
        <v>84</v>
      </c>
      <c r="J4" s="7" t="n">
        <v>64.7</v>
      </c>
      <c r="K4" s="7" t="n">
        <v>93.5</v>
      </c>
      <c r="L4" s="7" t="n">
        <v>201.5</v>
      </c>
    </row>
    <row r="5" spans="1:12">
      <c r="A5" s="4" t="s">
        <v>87</v>
      </c>
      <c r="J5" s="6" t="n">
        <v>-12</v>
      </c>
      <c r="K5" s="6" t="n">
        <v>0</v>
      </c>
      <c r="L5" s="6" t="n">
        <v>0</v>
      </c>
    </row>
    <row r="6" spans="1:12">
      <c r="A6" s="4" t="s">
        <v>767</v>
      </c>
      <c r="J6" s="8" t="n">
        <v>52.7</v>
      </c>
      <c r="K6" s="8" t="n">
        <v>93.5</v>
      </c>
      <c r="L6" s="8" t="n">
        <v>201.5</v>
      </c>
    </row>
    <row r="7" spans="1:12">
      <c r="A7" s="4" t="s">
        <v>154</v>
      </c>
      <c r="J7" s="8" t="n">
        <v>-13.6</v>
      </c>
      <c r="K7" s="6" t="n">
        <v>0</v>
      </c>
      <c r="L7" s="6" t="n">
        <v>0</v>
      </c>
    </row>
    <row r="8" spans="1:12">
      <c r="A8" s="4" t="s">
        <v>88</v>
      </c>
      <c r="J8" s="7" t="n">
        <v>39.1</v>
      </c>
      <c r="K8" s="7" t="n">
        <v>93.5</v>
      </c>
      <c r="L8" s="7" t="n">
        <v>201.5</v>
      </c>
    </row>
    <row r="9" spans="1:12">
      <c r="A9" s="4" t="s">
        <v>768</v>
      </c>
      <c r="J9" s="8" t="n">
        <v>66.40000000000001</v>
      </c>
      <c r="K9" s="8" t="n">
        <v>59.8</v>
      </c>
      <c r="L9" s="8" t="n">
        <v>61.7</v>
      </c>
    </row>
    <row r="10" spans="1:12">
      <c r="A10" s="4" t="s">
        <v>90</v>
      </c>
      <c r="J10" s="9" t="n">
        <v>0.79</v>
      </c>
      <c r="K10" s="9" t="n">
        <v>1.56</v>
      </c>
      <c r="L10" s="9" t="n">
        <v>3.27</v>
      </c>
    </row>
    <row r="11" spans="1:12">
      <c r="A11" s="4" t="s">
        <v>91</v>
      </c>
      <c r="J11" s="10" t="n">
        <v>-0.2</v>
      </c>
      <c r="K11" s="6" t="n">
        <v>0</v>
      </c>
      <c r="L11" s="6" t="n">
        <v>0</v>
      </c>
    </row>
    <row r="12" spans="1:12">
      <c r="A12" s="4" t="s">
        <v>92</v>
      </c>
      <c r="B12" s="9" t="n">
        <v>0.62</v>
      </c>
      <c r="C12" s="9" t="n">
        <v>0.07000000000000001</v>
      </c>
      <c r="D12" s="9" t="n">
        <v>-0.97</v>
      </c>
      <c r="E12" s="9" t="n">
        <v>1.19</v>
      </c>
      <c r="F12" s="9" t="n">
        <v>0.03</v>
      </c>
      <c r="G12" s="9" t="n">
        <v>0.4</v>
      </c>
      <c r="H12" s="9" t="n">
        <v>0.13</v>
      </c>
      <c r="I12" s="5" t="n">
        <v>1</v>
      </c>
      <c r="J12" s="9" t="n">
        <v>0.59</v>
      </c>
      <c r="K12" s="9" t="n">
        <v>1.56</v>
      </c>
      <c r="L12" s="9" t="n">
        <v>3.27</v>
      </c>
    </row>
    <row r="13" spans="1:12">
      <c r="A13" s="4" t="s">
        <v>769</v>
      </c>
      <c r="J13" s="8" t="n">
        <v>0.3</v>
      </c>
      <c r="K13" s="8" t="n">
        <v>0.5</v>
      </c>
      <c r="L13" s="8" t="n">
        <v>0.5</v>
      </c>
    </row>
    <row r="14" spans="1:12">
      <c r="A14" s="4" t="s">
        <v>770</v>
      </c>
      <c r="J14" s="8" t="n">
        <v>0.2</v>
      </c>
      <c r="K14" s="8" t="n">
        <v>0.2</v>
      </c>
      <c r="L14" s="6" t="n">
        <v>0</v>
      </c>
    </row>
    <row r="15" spans="1:12">
      <c r="A15" s="4" t="s">
        <v>771</v>
      </c>
      <c r="J15" s="8" t="n">
        <v>67.3</v>
      </c>
      <c r="K15" s="8" t="n">
        <v>61.4</v>
      </c>
      <c r="L15" s="8" t="n">
        <v>62.6</v>
      </c>
    </row>
    <row r="16" spans="1:12">
      <c r="A16" s="4" t="s">
        <v>93</v>
      </c>
      <c r="J16" s="9" t="n">
        <v>0.78</v>
      </c>
      <c r="K16" s="9" t="n">
        <v>1.52</v>
      </c>
      <c r="L16" s="9" t="n">
        <v>3.22</v>
      </c>
    </row>
    <row r="17" spans="1:12">
      <c r="A17" s="4" t="s">
        <v>94</v>
      </c>
      <c r="J17" s="10" t="n">
        <v>-0.2</v>
      </c>
      <c r="K17" s="6" t="n">
        <v>0</v>
      </c>
      <c r="L17" s="6" t="n">
        <v>0</v>
      </c>
    </row>
    <row r="18" spans="1:12">
      <c r="A18" s="4" t="s">
        <v>95</v>
      </c>
      <c r="B18" s="9" t="n">
        <v>0.62</v>
      </c>
      <c r="C18" s="9" t="n">
        <v>0.07000000000000001</v>
      </c>
      <c r="D18" s="9" t="n">
        <v>-0.97</v>
      </c>
      <c r="E18" s="9" t="n">
        <v>1.16</v>
      </c>
      <c r="F18" s="9" t="n">
        <v>0.02</v>
      </c>
      <c r="G18" s="9" t="n">
        <v>0.39</v>
      </c>
      <c r="H18" s="9" t="n">
        <v>0.13</v>
      </c>
      <c r="I18" s="9" t="n">
        <v>0.98</v>
      </c>
      <c r="J18" s="9" t="n">
        <v>0.58</v>
      </c>
      <c r="K18" s="9" t="n">
        <v>1.52</v>
      </c>
      <c r="L18" s="9" t="n">
        <v>3.22</v>
      </c>
    </row>
    <row r="19" spans="1:12">
      <c r="A19" s="4" t="s">
        <v>772</v>
      </c>
    </row>
    <row r="20" spans="1:12">
      <c r="A20" s="3" t="s">
        <v>766</v>
      </c>
    </row>
    <row r="21" spans="1:12">
      <c r="A21" s="4" t="s">
        <v>770</v>
      </c>
      <c r="J21" s="8" t="n">
        <v>0.4</v>
      </c>
      <c r="K21" s="8" t="n">
        <v>0.9</v>
      </c>
      <c r="L21" s="8" t="n">
        <v>0.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3</v>
      </c>
      <c r="B1" s="2" t="s">
        <v>774</v>
      </c>
      <c r="C1" s="2" t="s">
        <v>775</v>
      </c>
      <c r="D1" s="2" t="s">
        <v>527</v>
      </c>
      <c r="E1" s="2" t="s">
        <v>776</v>
      </c>
      <c r="F1" s="2" t="s">
        <v>531</v>
      </c>
      <c r="G1" s="2" t="s">
        <v>511</v>
      </c>
      <c r="H1" s="2" t="s">
        <v>2</v>
      </c>
      <c r="I1" s="2" t="s">
        <v>68</v>
      </c>
      <c r="J1" s="2" t="s">
        <v>69</v>
      </c>
      <c r="K1" s="2" t="s">
        <v>777</v>
      </c>
    </row>
    <row r="2" spans="1:11">
      <c r="A2" s="3" t="s">
        <v>778</v>
      </c>
    </row>
    <row r="3" spans="1:11">
      <c r="A3" s="4" t="s">
        <v>779</v>
      </c>
      <c r="H3" s="6" t="n">
        <v>300000000</v>
      </c>
    </row>
    <row r="4" spans="1:11">
      <c r="A4" s="4" t="s">
        <v>780</v>
      </c>
      <c r="H4" s="6" t="n">
        <v>10000000</v>
      </c>
    </row>
    <row r="5" spans="1:11">
      <c r="A5" s="4" t="s">
        <v>147</v>
      </c>
      <c r="H5" s="9" t="n">
        <v>0.01</v>
      </c>
      <c r="I5" s="9" t="n">
        <v>0.01</v>
      </c>
    </row>
    <row r="6" spans="1:11">
      <c r="A6" s="4" t="s">
        <v>148</v>
      </c>
      <c r="F6" s="6" t="n">
        <v>4687498</v>
      </c>
      <c r="H6" s="6" t="n">
        <v>72386840</v>
      </c>
      <c r="I6" s="6" t="n">
        <v>62420421</v>
      </c>
    </row>
    <row r="7" spans="1:11">
      <c r="A7" s="4" t="s">
        <v>762</v>
      </c>
      <c r="H7" s="6" t="n">
        <v>200000</v>
      </c>
      <c r="I7" s="6" t="n">
        <v>200000</v>
      </c>
    </row>
    <row r="8" spans="1:11">
      <c r="A8" s="4" t="s">
        <v>781</v>
      </c>
      <c r="F8" s="6" t="n">
        <v>2156250</v>
      </c>
      <c r="H8" s="6" t="n">
        <v>2156250</v>
      </c>
      <c r="I8" s="6" t="n">
        <v>0</v>
      </c>
    </row>
    <row r="9" spans="1:11">
      <c r="A9" s="4" t="s">
        <v>782</v>
      </c>
      <c r="H9" s="6" t="n">
        <v>1036000</v>
      </c>
      <c r="I9" s="6" t="n">
        <v>1439211</v>
      </c>
      <c r="J9" s="6" t="n">
        <v>1389027</v>
      </c>
    </row>
    <row r="10" spans="1:11">
      <c r="A10" s="4" t="s">
        <v>189</v>
      </c>
      <c r="H10" s="5" t="n">
        <v>45000</v>
      </c>
      <c r="I10" s="5" t="n">
        <v>70000</v>
      </c>
      <c r="J10" s="5" t="n">
        <v>58700</v>
      </c>
    </row>
    <row r="11" spans="1:11">
      <c r="A11" s="4" t="s">
        <v>783</v>
      </c>
      <c r="H11" s="9" t="n">
        <v>43.46</v>
      </c>
      <c r="I11" s="9" t="n">
        <v>48.66</v>
      </c>
      <c r="J11" s="9" t="n">
        <v>42.23</v>
      </c>
    </row>
    <row r="12" spans="1:11">
      <c r="A12" s="4" t="s">
        <v>784</v>
      </c>
      <c r="I12" s="5" t="n">
        <v>800</v>
      </c>
    </row>
    <row r="13" spans="1:11">
      <c r="A13" s="4" t="s">
        <v>785</v>
      </c>
      <c r="H13" s="5" t="n">
        <v>82400</v>
      </c>
      <c r="I13" s="6" t="n">
        <v>72100</v>
      </c>
      <c r="J13" s="5" t="n">
        <v>69300</v>
      </c>
    </row>
    <row r="14" spans="1:11">
      <c r="A14" s="4" t="s">
        <v>786</v>
      </c>
      <c r="H14" s="6" t="n">
        <v>83000</v>
      </c>
      <c r="I14" s="6" t="n">
        <v>70000</v>
      </c>
      <c r="J14" s="6" t="n">
        <v>69100</v>
      </c>
    </row>
    <row r="15" spans="1:11">
      <c r="A15" s="4" t="s">
        <v>787</v>
      </c>
      <c r="E15" s="9" t="n">
        <v>0.3</v>
      </c>
    </row>
    <row r="16" spans="1:11">
      <c r="A16" s="4" t="s">
        <v>186</v>
      </c>
      <c r="G16" s="5" t="n">
        <v>205300</v>
      </c>
      <c r="H16" s="5" t="n">
        <v>205300</v>
      </c>
      <c r="I16" s="6" t="n">
        <v>0</v>
      </c>
      <c r="J16" s="6" t="n">
        <v>0</v>
      </c>
    </row>
    <row r="17" spans="1:11">
      <c r="A17" s="4" t="s">
        <v>150</v>
      </c>
      <c r="F17" s="9" t="n">
        <v>0.01</v>
      </c>
      <c r="H17" s="9" t="n">
        <v>0.01</v>
      </c>
    </row>
    <row r="18" spans="1:11">
      <c r="A18" s="4" t="s">
        <v>788</v>
      </c>
      <c r="F18" s="5" t="n">
        <v>100</v>
      </c>
    </row>
    <row r="19" spans="1:11">
      <c r="A19" s="4" t="s">
        <v>789</v>
      </c>
      <c r="G19" s="5" t="n">
        <v>199500</v>
      </c>
    </row>
    <row r="20" spans="1:11">
      <c r="A20" s="4" t="s">
        <v>790</v>
      </c>
      <c r="F20" s="4" t="s">
        <v>791</v>
      </c>
    </row>
    <row r="21" spans="1:11">
      <c r="A21" s="4" t="s">
        <v>230</v>
      </c>
      <c r="H21" s="5" t="n">
        <v>12000</v>
      </c>
    </row>
    <row r="22" spans="1:11">
      <c r="A22" s="4" t="s">
        <v>792</v>
      </c>
      <c r="H22" s="6" t="n">
        <v>8000</v>
      </c>
      <c r="I22" s="5" t="n">
        <v>0</v>
      </c>
      <c r="J22" s="5" t="n">
        <v>0</v>
      </c>
    </row>
    <row r="23" spans="1:11">
      <c r="A23" s="4" t="s">
        <v>793</v>
      </c>
      <c r="D23" s="5" t="n">
        <v>9000</v>
      </c>
    </row>
    <row r="24" spans="1:11">
      <c r="A24" s="4" t="s">
        <v>202</v>
      </c>
    </row>
    <row r="25" spans="1:11">
      <c r="A25" s="3" t="s">
        <v>778</v>
      </c>
    </row>
    <row r="26" spans="1:11">
      <c r="A26" s="4" t="s">
        <v>794</v>
      </c>
      <c r="H26" s="5" t="n">
        <v>4000</v>
      </c>
    </row>
    <row r="27" spans="1:11">
      <c r="A27" s="4" t="s">
        <v>57</v>
      </c>
    </row>
    <row r="28" spans="1:11">
      <c r="A28" s="3" t="s">
        <v>778</v>
      </c>
    </row>
    <row r="29" spans="1:11">
      <c r="A29" s="4" t="s">
        <v>795</v>
      </c>
      <c r="H29" s="6" t="n">
        <v>2800000</v>
      </c>
      <c r="K29" s="6" t="n">
        <v>7500000</v>
      </c>
    </row>
    <row r="30" spans="1:11">
      <c r="A30" s="4" t="s">
        <v>782</v>
      </c>
      <c r="H30" s="6" t="n">
        <v>1036000</v>
      </c>
      <c r="I30" s="6" t="n">
        <v>1439000</v>
      </c>
      <c r="J30" s="6" t="n">
        <v>1389000</v>
      </c>
    </row>
    <row r="31" spans="1:11">
      <c r="A31" s="4" t="s">
        <v>210</v>
      </c>
    </row>
    <row r="32" spans="1:11">
      <c r="A32" s="3" t="s">
        <v>778</v>
      </c>
    </row>
    <row r="33" spans="1:11">
      <c r="A33" s="4" t="s">
        <v>189</v>
      </c>
      <c r="H33" s="5" t="n">
        <v>45000</v>
      </c>
      <c r="I33" s="5" t="n">
        <v>70000</v>
      </c>
      <c r="J33" s="5" t="n">
        <v>58700</v>
      </c>
    </row>
    <row r="34" spans="1:11">
      <c r="A34" s="4" t="s">
        <v>208</v>
      </c>
    </row>
    <row r="35" spans="1:11">
      <c r="A35" s="3" t="s">
        <v>778</v>
      </c>
    </row>
    <row r="36" spans="1:11">
      <c r="A36" s="4" t="s">
        <v>785</v>
      </c>
      <c r="H36" s="6" t="n">
        <v>82400</v>
      </c>
      <c r="I36" s="5" t="n">
        <v>72100</v>
      </c>
      <c r="J36" s="5" t="n">
        <v>69300</v>
      </c>
    </row>
    <row r="37" spans="1:11">
      <c r="A37" s="4" t="s">
        <v>230</v>
      </c>
      <c r="H37" s="5" t="n">
        <v>12000</v>
      </c>
    </row>
    <row r="38" spans="1:11">
      <c r="A38" s="4" t="s">
        <v>796</v>
      </c>
    </row>
    <row r="39" spans="1:11">
      <c r="A39" s="3" t="s">
        <v>778</v>
      </c>
    </row>
    <row r="40" spans="1:11">
      <c r="A40" s="4" t="s">
        <v>797</v>
      </c>
      <c r="H40" s="6" t="n">
        <v>1900000</v>
      </c>
    </row>
    <row r="41" spans="1:11">
      <c r="A41" s="4" t="s">
        <v>798</v>
      </c>
    </row>
    <row r="42" spans="1:11">
      <c r="A42" s="3" t="s">
        <v>778</v>
      </c>
    </row>
    <row r="43" spans="1:11">
      <c r="A43" s="4" t="s">
        <v>148</v>
      </c>
      <c r="F43" s="6" t="n">
        <v>611412</v>
      </c>
    </row>
    <row r="44" spans="1:11">
      <c r="A44" s="4" t="s">
        <v>781</v>
      </c>
      <c r="F44" s="6" t="n">
        <v>281250</v>
      </c>
    </row>
    <row r="45" spans="1:11">
      <c r="A45" s="4" t="s">
        <v>567</v>
      </c>
    </row>
    <row r="46" spans="1:11">
      <c r="A46" s="3" t="s">
        <v>778</v>
      </c>
    </row>
    <row r="47" spans="1:11">
      <c r="A47" s="4" t="s">
        <v>571</v>
      </c>
      <c r="D47" s="6" t="n">
        <v>5278921</v>
      </c>
    </row>
    <row r="48" spans="1:11">
      <c r="A48" s="4" t="s">
        <v>572</v>
      </c>
      <c r="D48" s="5" t="n">
        <v>240500</v>
      </c>
    </row>
    <row r="49" spans="1:11">
      <c r="A49" s="4" t="s">
        <v>573</v>
      </c>
      <c r="D49" s="9" t="n">
        <v>45.55</v>
      </c>
    </row>
    <row r="50" spans="1:11">
      <c r="A50" s="4" t="s">
        <v>799</v>
      </c>
      <c r="D50" s="4" t="s">
        <v>800</v>
      </c>
    </row>
    <row r="51" spans="1:11">
      <c r="A51" s="4" t="s">
        <v>801</v>
      </c>
      <c r="D51" s="5" t="n">
        <v>65120</v>
      </c>
    </row>
    <row r="52" spans="1:11">
      <c r="A52" s="4" t="s">
        <v>802</v>
      </c>
    </row>
    <row r="53" spans="1:11">
      <c r="A53" s="3" t="s">
        <v>778</v>
      </c>
    </row>
    <row r="54" spans="1:11">
      <c r="A54" s="4" t="s">
        <v>803</v>
      </c>
      <c r="B54" s="6" t="n">
        <v>1789200</v>
      </c>
    </row>
    <row r="55" spans="1:11">
      <c r="A55" s="4" t="s">
        <v>804</v>
      </c>
    </row>
    <row r="56" spans="1:11">
      <c r="A56" s="3" t="s">
        <v>778</v>
      </c>
    </row>
    <row r="57" spans="1:11">
      <c r="A57" s="4" t="s">
        <v>803</v>
      </c>
      <c r="B57" s="6" t="n">
        <v>2173900</v>
      </c>
    </row>
    <row r="58" spans="1:11">
      <c r="A58" s="4" t="s">
        <v>805</v>
      </c>
    </row>
    <row r="59" spans="1:11">
      <c r="A59" s="3" t="s">
        <v>778</v>
      </c>
    </row>
    <row r="60" spans="1:11">
      <c r="A60" s="4" t="s">
        <v>806</v>
      </c>
      <c r="C60" s="12" t="n">
        <v>1.8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20"/>
    <col customWidth="1" max="7" min="7" width="30"/>
    <col customWidth="1" max="8" min="8" width="30"/>
    <col customWidth="1" max="9" min="9" width="27"/>
    <col customWidth="1" max="10" min="10" width="21"/>
    <col customWidth="1" max="11" min="11" width="21"/>
  </cols>
  <sheetData>
    <row r="1" spans="1:11">
      <c r="A1" s="1" t="s">
        <v>807</v>
      </c>
      <c r="B1" s="2" t="s">
        <v>808</v>
      </c>
      <c r="C1" s="2" t="s">
        <v>809</v>
      </c>
      <c r="D1" s="2" t="s">
        <v>810</v>
      </c>
      <c r="E1" s="2" t="s">
        <v>811</v>
      </c>
      <c r="F1" s="2" t="s">
        <v>812</v>
      </c>
      <c r="G1" s="2" t="s">
        <v>813</v>
      </c>
      <c r="H1" s="2" t="s">
        <v>814</v>
      </c>
      <c r="I1" s="2" t="s">
        <v>815</v>
      </c>
      <c r="J1" s="2" t="s">
        <v>668</v>
      </c>
      <c r="K1" s="2" t="s">
        <v>669</v>
      </c>
    </row>
    <row r="2" spans="1:11">
      <c r="A2" s="3" t="s">
        <v>816</v>
      </c>
    </row>
    <row r="3" spans="1:11">
      <c r="A3" s="4" t="s">
        <v>817</v>
      </c>
      <c r="I3" s="7" t="n">
        <v>5.8</v>
      </c>
      <c r="J3" s="7" t="n">
        <v>7.8</v>
      </c>
      <c r="K3" s="7" t="n">
        <v>10.2</v>
      </c>
    </row>
    <row r="4" spans="1:11">
      <c r="A4" s="4" t="s">
        <v>818</v>
      </c>
      <c r="C4" s="9" t="n">
        <v>60.25</v>
      </c>
      <c r="D4" s="9" t="n">
        <v>44.2</v>
      </c>
      <c r="E4" s="9" t="n">
        <v>34.92</v>
      </c>
      <c r="G4" s="9" t="n">
        <v>43.84</v>
      </c>
      <c r="H4" s="9" t="n">
        <v>37.34</v>
      </c>
    </row>
    <row r="5" spans="1:11">
      <c r="A5" s="4" t="s">
        <v>805</v>
      </c>
    </row>
    <row r="6" spans="1:11">
      <c r="A6" s="3" t="s">
        <v>816</v>
      </c>
    </row>
    <row r="7" spans="1:11">
      <c r="A7" s="4" t="s">
        <v>818</v>
      </c>
      <c r="B7" s="9" t="n">
        <v>43.1</v>
      </c>
    </row>
    <row r="8" spans="1:11">
      <c r="A8" s="4" t="s">
        <v>819</v>
      </c>
    </row>
    <row r="9" spans="1:11">
      <c r="A9" s="3" t="s">
        <v>816</v>
      </c>
    </row>
    <row r="10" spans="1:11">
      <c r="A10" s="4" t="s">
        <v>820</v>
      </c>
      <c r="F10" s="4" t="s">
        <v>469</v>
      </c>
    </row>
    <row r="11" spans="1:11">
      <c r="A11" s="4" t="s">
        <v>821</v>
      </c>
      <c r="I11" s="6" t="n">
        <v>500000</v>
      </c>
    </row>
    <row r="12" spans="1:11">
      <c r="A12" s="4" t="s">
        <v>822</v>
      </c>
      <c r="I12" s="7" t="n">
        <v>22.9</v>
      </c>
    </row>
    <row r="13" spans="1:11">
      <c r="A13" s="4" t="s">
        <v>823</v>
      </c>
      <c r="I13" s="4" t="s">
        <v>824</v>
      </c>
    </row>
    <row r="14" spans="1:11">
      <c r="A14" s="4" t="s">
        <v>825</v>
      </c>
      <c r="I14" s="7" t="n">
        <v>21.1</v>
      </c>
    </row>
    <row r="15" spans="1:11">
      <c r="A15" s="4" t="s">
        <v>826</v>
      </c>
      <c r="I15" s="8" t="n">
        <v>26.6</v>
      </c>
    </row>
    <row r="16" spans="1:11">
      <c r="A16" s="4" t="s">
        <v>827</v>
      </c>
    </row>
    <row r="17" spans="1:11">
      <c r="A17" s="3" t="s">
        <v>816</v>
      </c>
    </row>
    <row r="18" spans="1:11">
      <c r="A18" s="4" t="s">
        <v>821</v>
      </c>
      <c r="C18" s="6" t="n">
        <v>55000</v>
      </c>
      <c r="D18" s="6" t="n">
        <v>68000</v>
      </c>
      <c r="E18" s="6" t="n">
        <v>573700</v>
      </c>
      <c r="G18" s="6" t="n">
        <v>73000</v>
      </c>
      <c r="H18" s="6" t="n">
        <v>87000</v>
      </c>
    </row>
    <row r="19" spans="1:11">
      <c r="A19" s="4" t="s">
        <v>489</v>
      </c>
      <c r="E19" s="4" t="s">
        <v>828</v>
      </c>
    </row>
    <row r="20" spans="1:11">
      <c r="A20" s="4" t="s">
        <v>829</v>
      </c>
    </row>
    <row r="21" spans="1:11">
      <c r="A21" s="3" t="s">
        <v>816</v>
      </c>
    </row>
    <row r="22" spans="1:11">
      <c r="A22" s="4" t="s">
        <v>821</v>
      </c>
      <c r="B22" s="6" t="n">
        <v>76000</v>
      </c>
    </row>
    <row r="23" spans="1:11">
      <c r="A23" s="4" t="s">
        <v>830</v>
      </c>
    </row>
    <row r="24" spans="1:11">
      <c r="A24" s="3" t="s">
        <v>816</v>
      </c>
    </row>
    <row r="25" spans="1:11">
      <c r="A25" s="4" t="s">
        <v>821</v>
      </c>
      <c r="E25" s="6" t="n">
        <v>50300</v>
      </c>
    </row>
    <row r="26" spans="1:11">
      <c r="A26" s="4" t="s">
        <v>489</v>
      </c>
      <c r="E26" s="4" t="s">
        <v>474</v>
      </c>
    </row>
    <row r="27" spans="1:11">
      <c r="A27" s="4" t="s">
        <v>831</v>
      </c>
    </row>
    <row r="28" spans="1:11">
      <c r="A28" s="3" t="s">
        <v>816</v>
      </c>
    </row>
    <row r="29" spans="1:11">
      <c r="A29" s="4" t="s">
        <v>821</v>
      </c>
      <c r="C29" s="6" t="n">
        <v>73000</v>
      </c>
      <c r="D29" s="6" t="n">
        <v>100000</v>
      </c>
      <c r="G29" s="6" t="n">
        <v>92000</v>
      </c>
      <c r="H29" s="6" t="n">
        <v>106000</v>
      </c>
    </row>
    <row r="30" spans="1:11">
      <c r="A30" s="4" t="s">
        <v>489</v>
      </c>
      <c r="C30" s="4" t="s">
        <v>469</v>
      </c>
      <c r="D30" s="4" t="s">
        <v>469</v>
      </c>
      <c r="G30" s="4" t="s">
        <v>469</v>
      </c>
      <c r="H30" s="4" t="s">
        <v>469</v>
      </c>
    </row>
    <row r="31" spans="1:11">
      <c r="A31" s="4" t="s">
        <v>832</v>
      </c>
    </row>
    <row r="32" spans="1:11">
      <c r="A32" s="3" t="s">
        <v>816</v>
      </c>
    </row>
    <row r="33" spans="1:11">
      <c r="A33" s="4" t="s">
        <v>821</v>
      </c>
      <c r="B33" s="6" t="n">
        <v>134000</v>
      </c>
    </row>
    <row r="34" spans="1:11">
      <c r="A34" s="4" t="s">
        <v>489</v>
      </c>
      <c r="B34" s="4" t="s">
        <v>469</v>
      </c>
    </row>
    <row r="35" spans="1:11">
      <c r="A35" s="4" t="s">
        <v>833</v>
      </c>
    </row>
    <row r="36" spans="1:11">
      <c r="A36" s="3" t="s">
        <v>816</v>
      </c>
    </row>
    <row r="37" spans="1:11">
      <c r="A37" s="4" t="s">
        <v>834</v>
      </c>
      <c r="H37" s="6" t="n">
        <v>580000</v>
      </c>
    </row>
    <row r="38" spans="1:11">
      <c r="A38" s="4" t="s">
        <v>821</v>
      </c>
      <c r="H38" s="6" t="n">
        <v>290000</v>
      </c>
    </row>
    <row r="39" spans="1:11">
      <c r="A39" s="4" t="s">
        <v>835</v>
      </c>
    </row>
    <row r="40" spans="1:11">
      <c r="A40" s="3" t="s">
        <v>816</v>
      </c>
    </row>
    <row r="41" spans="1:11">
      <c r="A41" s="4" t="s">
        <v>834</v>
      </c>
      <c r="C41" s="6" t="n">
        <v>380000</v>
      </c>
      <c r="D41" s="6" t="n">
        <v>476000</v>
      </c>
      <c r="G41" s="6" t="n">
        <v>498000</v>
      </c>
    </row>
    <row r="42" spans="1:11">
      <c r="A42" s="4" t="s">
        <v>821</v>
      </c>
      <c r="C42" s="6" t="n">
        <v>190000</v>
      </c>
      <c r="D42" s="6" t="n">
        <v>238000</v>
      </c>
      <c r="G42" s="6" t="n">
        <v>249000</v>
      </c>
    </row>
    <row r="43" spans="1:11">
      <c r="A43" s="4" t="s">
        <v>836</v>
      </c>
      <c r="C43" s="4" t="s">
        <v>474</v>
      </c>
      <c r="D43" s="4" t="s">
        <v>474</v>
      </c>
      <c r="G43" s="4" t="s">
        <v>474</v>
      </c>
    </row>
    <row r="44" spans="1:11">
      <c r="A44" s="4" t="s">
        <v>837</v>
      </c>
    </row>
    <row r="45" spans="1:11">
      <c r="A45" s="3" t="s">
        <v>816</v>
      </c>
    </row>
    <row r="46" spans="1:11">
      <c r="A46" s="4" t="s">
        <v>834</v>
      </c>
      <c r="B46" s="6" t="n">
        <v>590000</v>
      </c>
    </row>
    <row r="47" spans="1:11">
      <c r="A47" s="4" t="s">
        <v>821</v>
      </c>
      <c r="B47" s="6" t="n">
        <v>295000</v>
      </c>
    </row>
    <row r="48" spans="1:11">
      <c r="A48" s="4" t="s">
        <v>836</v>
      </c>
      <c r="B48" s="4" t="s">
        <v>474</v>
      </c>
    </row>
    <row r="49" spans="1:11">
      <c r="A49" s="4" t="s">
        <v>548</v>
      </c>
    </row>
    <row r="50" spans="1:11">
      <c r="A50" s="3" t="s">
        <v>816</v>
      </c>
    </row>
    <row r="51" spans="1:11">
      <c r="A51" s="4" t="s">
        <v>838</v>
      </c>
      <c r="I51" s="7" t="n">
        <v>27.1</v>
      </c>
      <c r="J51" s="7" t="n">
        <v>28.2</v>
      </c>
      <c r="K51" s="7" t="n">
        <v>24.3</v>
      </c>
    </row>
    <row r="52" spans="1:11">
      <c r="A52" s="4" t="s">
        <v>796</v>
      </c>
    </row>
    <row r="53" spans="1:11">
      <c r="A53" s="3" t="s">
        <v>816</v>
      </c>
    </row>
    <row r="54" spans="1:11">
      <c r="A54" s="4" t="s">
        <v>839</v>
      </c>
      <c r="F54" s="6" t="n">
        <v>1</v>
      </c>
    </row>
    <row r="55" spans="1:11">
      <c r="A55" s="4" t="s">
        <v>840</v>
      </c>
    </row>
    <row r="56" spans="1:11">
      <c r="A56" s="3" t="s">
        <v>816</v>
      </c>
    </row>
    <row r="57" spans="1:11">
      <c r="A57" s="4" t="s">
        <v>834</v>
      </c>
      <c r="F57" s="6" t="n">
        <v>10000000</v>
      </c>
    </row>
    <row r="58" spans="1:11">
      <c r="A58" s="4" t="s">
        <v>841</v>
      </c>
      <c r="F58" s="6" t="n">
        <v>2</v>
      </c>
    </row>
    <row r="59" spans="1:11">
      <c r="A59" s="4" t="s">
        <v>842</v>
      </c>
      <c r="I59"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3</v>
      </c>
      <c r="B1" s="2" t="s">
        <v>1</v>
      </c>
    </row>
    <row r="2" spans="1:2">
      <c r="B2" s="2" t="s">
        <v>844</v>
      </c>
    </row>
    <row r="3" spans="1:2">
      <c r="A3" s="3" t="s">
        <v>845</v>
      </c>
    </row>
    <row r="4" spans="1:2">
      <c r="A4" s="4" t="s">
        <v>846</v>
      </c>
      <c r="B4" s="8" t="n">
        <v>1.9</v>
      </c>
    </row>
    <row r="5" spans="1:2">
      <c r="A5" s="4" t="s">
        <v>847</v>
      </c>
      <c r="B5" s="8" t="n">
        <v>0.5</v>
      </c>
    </row>
    <row r="6" spans="1:2">
      <c r="A6" s="4" t="s">
        <v>848</v>
      </c>
      <c r="B6" s="8" t="n">
        <v>-0.5</v>
      </c>
    </row>
    <row r="7" spans="1:2">
      <c r="A7" s="4" t="s">
        <v>849</v>
      </c>
      <c r="B7" s="8" t="n">
        <v>-0.1</v>
      </c>
    </row>
    <row r="8" spans="1:2">
      <c r="A8" s="4" t="s">
        <v>850</v>
      </c>
      <c r="B8" s="8" t="n">
        <v>1.8</v>
      </c>
    </row>
    <row r="9" spans="1:2">
      <c r="A9" s="3" t="s">
        <v>851</v>
      </c>
    </row>
    <row r="10" spans="1:2">
      <c r="A10" s="4" t="s">
        <v>852</v>
      </c>
      <c r="B10" s="9" t="n">
        <v>41.24</v>
      </c>
    </row>
    <row r="11" spans="1:2">
      <c r="A11" s="4" t="s">
        <v>853</v>
      </c>
      <c r="B11" s="10" t="n">
        <v>58.93</v>
      </c>
    </row>
    <row r="12" spans="1:2">
      <c r="A12" s="4" t="s">
        <v>854</v>
      </c>
      <c r="B12" s="10" t="n">
        <v>37.5</v>
      </c>
    </row>
    <row r="13" spans="1:2">
      <c r="A13" s="4" t="s">
        <v>855</v>
      </c>
      <c r="B13" s="10" t="n">
        <v>46.24</v>
      </c>
    </row>
    <row r="14" spans="1:2">
      <c r="A14" s="4" t="s">
        <v>856</v>
      </c>
      <c r="B14" s="9" t="n">
        <v>4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7</v>
      </c>
      <c r="B1" s="2" t="s">
        <v>1</v>
      </c>
    </row>
    <row r="2" spans="1:4">
      <c r="B2" s="2" t="s">
        <v>2</v>
      </c>
      <c r="C2" s="2" t="s">
        <v>68</v>
      </c>
      <c r="D2" s="2" t="s">
        <v>69</v>
      </c>
    </row>
    <row r="3" spans="1:4">
      <c r="A3" s="3" t="s">
        <v>858</v>
      </c>
    </row>
    <row r="4" spans="1:4">
      <c r="A4" s="4" t="s">
        <v>859</v>
      </c>
      <c r="B4" s="7" t="n">
        <v>8.6</v>
      </c>
      <c r="C4" s="7" t="n">
        <v>36.9</v>
      </c>
    </row>
    <row r="5" spans="1:4">
      <c r="A5" s="4" t="s">
        <v>860</v>
      </c>
      <c r="B5" s="8" t="n">
        <v>11.4</v>
      </c>
    </row>
    <row r="6" spans="1:4">
      <c r="A6" s="4" t="s">
        <v>163</v>
      </c>
      <c r="B6" s="8" t="n">
        <v>3.7</v>
      </c>
      <c r="C6" s="8" t="n">
        <v>14.1</v>
      </c>
      <c r="D6" s="5" t="n">
        <v>0</v>
      </c>
    </row>
    <row r="7" spans="1:4">
      <c r="A7" s="4" t="s">
        <v>694</v>
      </c>
    </row>
    <row r="8" spans="1:4">
      <c r="A8" s="3" t="s">
        <v>858</v>
      </c>
    </row>
    <row r="9" spans="1:4">
      <c r="A9" s="4" t="s">
        <v>861</v>
      </c>
      <c r="B9" s="7" t="n">
        <v>531.3</v>
      </c>
      <c r="C9" s="8" t="n">
        <v>494.5</v>
      </c>
    </row>
    <row r="10" spans="1:4">
      <c r="A10" s="4" t="s">
        <v>862</v>
      </c>
      <c r="B10" s="4" t="s">
        <v>863</v>
      </c>
    </row>
    <row r="11" spans="1:4">
      <c r="A11" s="4" t="s">
        <v>864</v>
      </c>
    </row>
    <row r="12" spans="1:4">
      <c r="A12" s="3" t="s">
        <v>858</v>
      </c>
    </row>
    <row r="13" spans="1:4">
      <c r="A13" s="4" t="s">
        <v>865</v>
      </c>
      <c r="B13" s="4" t="s">
        <v>866</v>
      </c>
    </row>
    <row r="14" spans="1:4">
      <c r="A14" s="4" t="s">
        <v>867</v>
      </c>
    </row>
    <row r="15" spans="1:4">
      <c r="A15" s="3" t="s">
        <v>858</v>
      </c>
    </row>
    <row r="16" spans="1:4">
      <c r="A16" s="4" t="s">
        <v>865</v>
      </c>
      <c r="B16" s="4" t="s">
        <v>868</v>
      </c>
    </row>
    <row r="17" spans="1:4">
      <c r="A17" s="4" t="s">
        <v>869</v>
      </c>
    </row>
    <row r="18" spans="1:4">
      <c r="A18" s="3" t="s">
        <v>858</v>
      </c>
    </row>
    <row r="19" spans="1:4">
      <c r="A19" s="4" t="s">
        <v>860</v>
      </c>
      <c r="B19" s="5" t="n">
        <v>0</v>
      </c>
      <c r="C19" s="6" t="n">
        <v>0</v>
      </c>
    </row>
    <row r="20" spans="1:4">
      <c r="A20" s="4" t="s">
        <v>163</v>
      </c>
      <c r="B20" s="6" t="n">
        <v>0</v>
      </c>
      <c r="C20" s="8" t="n">
        <v>0.1</v>
      </c>
      <c r="D20" s="8" t="n">
        <v>0.5</v>
      </c>
    </row>
    <row r="21" spans="1:4">
      <c r="A21" s="4" t="s">
        <v>870</v>
      </c>
      <c r="B21" s="8" t="n">
        <v>2.4</v>
      </c>
    </row>
    <row r="22" spans="1:4">
      <c r="A22" s="4" t="s">
        <v>871</v>
      </c>
      <c r="B22" s="8" t="n">
        <v>6.5</v>
      </c>
    </row>
    <row r="23" spans="1:4">
      <c r="A23" s="4" t="s">
        <v>872</v>
      </c>
    </row>
    <row r="24" spans="1:4">
      <c r="A24" s="3" t="s">
        <v>858</v>
      </c>
    </row>
    <row r="25" spans="1:4">
      <c r="A25" s="4" t="s">
        <v>861</v>
      </c>
      <c r="B25" s="8" t="n">
        <v>143.7</v>
      </c>
      <c r="C25" s="8" t="n">
        <v>141.2</v>
      </c>
    </row>
    <row r="26" spans="1:4">
      <c r="A26" s="4" t="s">
        <v>873</v>
      </c>
    </row>
    <row r="27" spans="1:4">
      <c r="A27" s="3" t="s">
        <v>858</v>
      </c>
    </row>
    <row r="28" spans="1:4">
      <c r="A28" s="4" t="s">
        <v>860</v>
      </c>
      <c r="B28" s="8" t="n">
        <v>12.1</v>
      </c>
      <c r="C28" s="8" t="n">
        <v>17.1</v>
      </c>
    </row>
    <row r="29" spans="1:4">
      <c r="A29" s="4" t="s">
        <v>163</v>
      </c>
      <c r="B29" s="8" t="n">
        <v>0.4</v>
      </c>
      <c r="C29" s="5" t="n">
        <v>1</v>
      </c>
      <c r="D29" s="7" t="n">
        <v>0.2</v>
      </c>
    </row>
    <row r="30" spans="1:4">
      <c r="A30" s="4" t="s">
        <v>870</v>
      </c>
      <c r="B30" s="8" t="n">
        <v>3.3</v>
      </c>
    </row>
    <row r="31" spans="1:4">
      <c r="A31" s="4" t="s">
        <v>871</v>
      </c>
      <c r="B31" s="7"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8</v>
      </c>
      <c r="D2" s="2" t="s">
        <v>69</v>
      </c>
    </row>
    <row r="3" spans="1:4">
      <c r="A3" s="4" t="s">
        <v>694</v>
      </c>
    </row>
    <row r="4" spans="1:4">
      <c r="A4" s="3" t="s">
        <v>875</v>
      </c>
    </row>
    <row r="5" spans="1:4">
      <c r="A5" s="4" t="s">
        <v>876</v>
      </c>
      <c r="B5" s="7" t="n">
        <v>494.5</v>
      </c>
      <c r="C5" s="7" t="n">
        <v>525.9</v>
      </c>
    </row>
    <row r="6" spans="1:4">
      <c r="A6" s="4" t="s">
        <v>877</v>
      </c>
      <c r="B6" s="6" t="n">
        <v>0</v>
      </c>
      <c r="C6" s="6" t="n">
        <v>0</v>
      </c>
      <c r="D6" s="5" t="n">
        <v>0</v>
      </c>
    </row>
    <row r="7" spans="1:4">
      <c r="A7" s="4" t="s">
        <v>878</v>
      </c>
      <c r="B7" s="8" t="n">
        <v>20.4</v>
      </c>
      <c r="C7" s="8" t="n">
        <v>18.7</v>
      </c>
      <c r="D7" s="8" t="n">
        <v>18.3</v>
      </c>
    </row>
    <row r="8" spans="1:4">
      <c r="A8" s="4" t="s">
        <v>879</v>
      </c>
      <c r="B8" s="8" t="n">
        <v>52.2</v>
      </c>
      <c r="C8" s="8" t="n">
        <v>-12.9</v>
      </c>
    </row>
    <row r="9" spans="1:4">
      <c r="A9" s="4" t="s">
        <v>880</v>
      </c>
      <c r="B9" s="8" t="n">
        <v>-35.8</v>
      </c>
      <c r="C9" s="8" t="n">
        <v>-36.8</v>
      </c>
    </row>
    <row r="10" spans="1:4">
      <c r="A10" s="4" t="s">
        <v>881</v>
      </c>
      <c r="B10" s="6" t="n">
        <v>0</v>
      </c>
      <c r="C10" s="8" t="n">
        <v>-0.4</v>
      </c>
    </row>
    <row r="11" spans="1:4">
      <c r="A11" s="4" t="s">
        <v>882</v>
      </c>
      <c r="B11" s="6" t="n">
        <v>0</v>
      </c>
      <c r="C11" s="6" t="n">
        <v>0</v>
      </c>
    </row>
    <row r="12" spans="1:4">
      <c r="A12" s="4" t="s">
        <v>883</v>
      </c>
      <c r="B12" s="8" t="n">
        <v>531.3</v>
      </c>
      <c r="C12" s="8" t="n">
        <v>494.5</v>
      </c>
      <c r="D12" s="8" t="n">
        <v>525.9</v>
      </c>
    </row>
    <row r="13" spans="1:4">
      <c r="A13" s="3" t="s">
        <v>884</v>
      </c>
    </row>
    <row r="14" spans="1:4">
      <c r="A14" s="4" t="s">
        <v>885</v>
      </c>
      <c r="B14" s="6" t="n">
        <v>456</v>
      </c>
      <c r="C14" s="8" t="n">
        <v>477.2</v>
      </c>
    </row>
    <row r="15" spans="1:4">
      <c r="A15" s="4" t="s">
        <v>886</v>
      </c>
      <c r="B15" s="8" t="n">
        <v>40.8</v>
      </c>
      <c r="C15" s="8" t="n">
        <v>13.2</v>
      </c>
    </row>
    <row r="16" spans="1:4">
      <c r="A16" s="4" t="s">
        <v>870</v>
      </c>
      <c r="B16" s="8" t="n">
        <v>2.5</v>
      </c>
      <c r="C16" s="8" t="n">
        <v>2.8</v>
      </c>
    </row>
    <row r="17" spans="1:4">
      <c r="A17" s="4" t="s">
        <v>881</v>
      </c>
      <c r="B17" s="6" t="n">
        <v>0</v>
      </c>
      <c r="C17" s="8" t="n">
        <v>-0.4</v>
      </c>
    </row>
    <row r="18" spans="1:4">
      <c r="A18" s="4" t="s">
        <v>880</v>
      </c>
      <c r="B18" s="8" t="n">
        <v>-35.8</v>
      </c>
      <c r="C18" s="8" t="n">
        <v>-36.8</v>
      </c>
    </row>
    <row r="19" spans="1:4">
      <c r="A19" s="4" t="s">
        <v>882</v>
      </c>
      <c r="B19" s="6" t="n">
        <v>0</v>
      </c>
      <c r="C19" s="6" t="n">
        <v>0</v>
      </c>
    </row>
    <row r="20" spans="1:4">
      <c r="A20" s="4" t="s">
        <v>887</v>
      </c>
      <c r="B20" s="8" t="n">
        <v>463.5</v>
      </c>
      <c r="C20" s="6" t="n">
        <v>456</v>
      </c>
      <c r="D20" s="8" t="n">
        <v>477.2</v>
      </c>
    </row>
    <row r="21" spans="1:4">
      <c r="A21" s="4" t="s">
        <v>888</v>
      </c>
      <c r="B21" s="8" t="n">
        <v>-67.8</v>
      </c>
      <c r="C21" s="8" t="n">
        <v>-38.5</v>
      </c>
    </row>
    <row r="22" spans="1:4">
      <c r="A22" s="4" t="s">
        <v>522</v>
      </c>
    </row>
    <row r="23" spans="1:4">
      <c r="A23" s="3" t="s">
        <v>875</v>
      </c>
    </row>
    <row r="24" spans="1:4">
      <c r="A24" s="4" t="s">
        <v>876</v>
      </c>
      <c r="B24" s="8" t="n">
        <v>142.6</v>
      </c>
      <c r="C24" s="8" t="n">
        <v>203.5</v>
      </c>
    </row>
    <row r="25" spans="1:4">
      <c r="A25" s="4" t="s">
        <v>877</v>
      </c>
      <c r="B25" s="8" t="n">
        <v>0.5</v>
      </c>
      <c r="C25" s="8" t="n">
        <v>0.6</v>
      </c>
      <c r="D25" s="8" t="n">
        <v>1.4</v>
      </c>
    </row>
    <row r="26" spans="1:4">
      <c r="A26" s="4" t="s">
        <v>878</v>
      </c>
      <c r="B26" s="8" t="n">
        <v>2.9</v>
      </c>
      <c r="C26" s="8" t="n">
        <v>3.9</v>
      </c>
      <c r="D26" s="8" t="n">
        <v>3.4</v>
      </c>
    </row>
    <row r="27" spans="1:4">
      <c r="A27" s="4" t="s">
        <v>879</v>
      </c>
      <c r="B27" s="8" t="n">
        <v>22.2</v>
      </c>
      <c r="C27" s="8" t="n">
        <v>-13.8</v>
      </c>
    </row>
    <row r="28" spans="1:4">
      <c r="A28" s="4" t="s">
        <v>880</v>
      </c>
      <c r="B28" s="8" t="n">
        <v>-5.3</v>
      </c>
      <c r="C28" s="8" t="n">
        <v>-6.4</v>
      </c>
    </row>
    <row r="29" spans="1:4">
      <c r="A29" s="4" t="s">
        <v>881</v>
      </c>
      <c r="B29" s="8" t="n">
        <v>-10.7</v>
      </c>
      <c r="C29" s="8" t="n">
        <v>-41.1</v>
      </c>
    </row>
    <row r="30" spans="1:4">
      <c r="A30" s="4" t="s">
        <v>882</v>
      </c>
      <c r="B30" s="8" t="n">
        <v>-6.4</v>
      </c>
      <c r="C30" s="8" t="n">
        <v>-4.1</v>
      </c>
    </row>
    <row r="31" spans="1:4">
      <c r="A31" s="4" t="s">
        <v>883</v>
      </c>
      <c r="B31" s="8" t="n">
        <v>145.8</v>
      </c>
      <c r="C31" s="8" t="n">
        <v>142.6</v>
      </c>
      <c r="D31" s="8" t="n">
        <v>203.5</v>
      </c>
    </row>
    <row r="32" spans="1:4">
      <c r="A32" s="3" t="s">
        <v>884</v>
      </c>
    </row>
    <row r="33" spans="1:4">
      <c r="A33" s="4" t="s">
        <v>885</v>
      </c>
      <c r="B33" s="8" t="n">
        <v>131.6</v>
      </c>
      <c r="C33" s="8" t="n">
        <v>173.8</v>
      </c>
    </row>
    <row r="34" spans="1:4">
      <c r="A34" s="4" t="s">
        <v>886</v>
      </c>
      <c r="B34" s="8" t="n">
        <v>12.6</v>
      </c>
      <c r="C34" s="8" t="n">
        <v>1.6</v>
      </c>
    </row>
    <row r="35" spans="1:4">
      <c r="A35" s="4" t="s">
        <v>870</v>
      </c>
      <c r="B35" s="8" t="n">
        <v>3.3</v>
      </c>
      <c r="C35" s="8" t="n">
        <v>7.8</v>
      </c>
    </row>
    <row r="36" spans="1:4">
      <c r="A36" s="4" t="s">
        <v>881</v>
      </c>
      <c r="B36" s="8" t="n">
        <v>-13.5</v>
      </c>
      <c r="C36" s="8" t="n">
        <v>-41.1</v>
      </c>
    </row>
    <row r="37" spans="1:4">
      <c r="A37" s="4" t="s">
        <v>880</v>
      </c>
      <c r="B37" s="8" t="n">
        <v>-5.3</v>
      </c>
      <c r="C37" s="8" t="n">
        <v>-6.4</v>
      </c>
    </row>
    <row r="38" spans="1:4">
      <c r="A38" s="4" t="s">
        <v>882</v>
      </c>
      <c r="B38" s="8" t="n">
        <v>-5.9</v>
      </c>
      <c r="C38" s="8" t="n">
        <v>-4.1</v>
      </c>
    </row>
    <row r="39" spans="1:4">
      <c r="A39" s="4" t="s">
        <v>887</v>
      </c>
      <c r="B39" s="8" t="n">
        <v>122.8</v>
      </c>
      <c r="C39" s="8" t="n">
        <v>131.6</v>
      </c>
      <c r="D39" s="7" t="n">
        <v>173.8</v>
      </c>
    </row>
    <row r="40" spans="1:4">
      <c r="A40" s="4" t="s">
        <v>888</v>
      </c>
      <c r="B40" s="5" t="n">
        <v>-23</v>
      </c>
      <c r="C40" s="5"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8</v>
      </c>
    </row>
    <row r="2" spans="1:3">
      <c r="A2" s="3" t="s">
        <v>890</v>
      </c>
    </row>
    <row r="3" spans="1:3">
      <c r="A3" s="4" t="s">
        <v>860</v>
      </c>
      <c r="B3" s="7" t="n">
        <v>11.4</v>
      </c>
    </row>
    <row r="4" spans="1:3">
      <c r="A4" s="4" t="s">
        <v>891</v>
      </c>
      <c r="B4" s="6" t="n">
        <v>-109</v>
      </c>
      <c r="C4" s="7" t="n">
        <v>-70.2</v>
      </c>
    </row>
    <row r="5" spans="1:3">
      <c r="A5" s="4" t="s">
        <v>869</v>
      </c>
    </row>
    <row r="6" spans="1:3">
      <c r="A6" s="3" t="s">
        <v>890</v>
      </c>
    </row>
    <row r="7" spans="1:3">
      <c r="A7" s="4" t="s">
        <v>860</v>
      </c>
      <c r="B7" s="6" t="n">
        <v>0</v>
      </c>
      <c r="C7" s="6" t="n">
        <v>0</v>
      </c>
    </row>
    <row r="8" spans="1:3">
      <c r="A8" s="4" t="s">
        <v>123</v>
      </c>
      <c r="B8" s="8" t="n">
        <v>-2.4</v>
      </c>
      <c r="C8" s="8" t="n">
        <v>-2.5</v>
      </c>
    </row>
    <row r="9" spans="1:3">
      <c r="A9" s="4" t="s">
        <v>891</v>
      </c>
      <c r="B9" s="8" t="n">
        <v>-65.40000000000001</v>
      </c>
      <c r="C9" s="6" t="n">
        <v>-36</v>
      </c>
    </row>
    <row r="10" spans="1:3">
      <c r="A10" s="4" t="s">
        <v>892</v>
      </c>
      <c r="B10" s="8" t="n">
        <v>-67.8</v>
      </c>
      <c r="C10" s="8" t="n">
        <v>-38.5</v>
      </c>
    </row>
    <row r="11" spans="1:3">
      <c r="A11" s="3" t="s">
        <v>893</v>
      </c>
    </row>
    <row r="12" spans="1:3">
      <c r="A12" s="4" t="s">
        <v>894</v>
      </c>
      <c r="B12" s="8" t="n">
        <v>-182.7</v>
      </c>
      <c r="C12" s="8" t="n">
        <v>-149.2</v>
      </c>
    </row>
    <row r="13" spans="1:3">
      <c r="A13" s="4" t="s">
        <v>895</v>
      </c>
    </row>
    <row r="14" spans="1:3">
      <c r="A14" s="3" t="s">
        <v>890</v>
      </c>
    </row>
    <row r="15" spans="1:3">
      <c r="A15" s="4" t="s">
        <v>860</v>
      </c>
      <c r="B15" s="8" t="n">
        <v>12.1</v>
      </c>
      <c r="C15" s="8" t="n">
        <v>17.1</v>
      </c>
    </row>
    <row r="16" spans="1:3">
      <c r="A16" s="4" t="s">
        <v>123</v>
      </c>
      <c r="B16" s="8" t="n">
        <v>-0.6</v>
      </c>
      <c r="C16" s="8" t="n">
        <v>-0.6</v>
      </c>
    </row>
    <row r="17" spans="1:3">
      <c r="A17" s="4" t="s">
        <v>891</v>
      </c>
      <c r="B17" s="8" t="n">
        <v>-34.5</v>
      </c>
      <c r="C17" s="8" t="n">
        <v>-27.5</v>
      </c>
    </row>
    <row r="18" spans="1:3">
      <c r="A18" s="4" t="s">
        <v>892</v>
      </c>
      <c r="B18" s="6" t="n">
        <v>-23</v>
      </c>
      <c r="C18" s="6" t="n">
        <v>-11</v>
      </c>
    </row>
    <row r="19" spans="1:3">
      <c r="A19" s="3" t="s">
        <v>893</v>
      </c>
    </row>
    <row r="20" spans="1:3">
      <c r="A20" s="4" t="s">
        <v>894</v>
      </c>
      <c r="B20" s="7" t="n">
        <v>-40.9</v>
      </c>
      <c r="C20" s="7" t="n">
        <v>-2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612</v>
      </c>
    </row>
    <row r="3" spans="1:2">
      <c r="A3" s="4" t="s">
        <v>694</v>
      </c>
    </row>
    <row r="4" spans="1:2">
      <c r="A4" s="3" t="s">
        <v>897</v>
      </c>
    </row>
    <row r="5" spans="1:2">
      <c r="A5" s="4" t="s">
        <v>898</v>
      </c>
      <c r="B5" s="7" t="n">
        <v>-37.5</v>
      </c>
    </row>
    <row r="6" spans="1:2">
      <c r="A6" s="4" t="s">
        <v>899</v>
      </c>
      <c r="B6" s="6" t="n">
        <v>0</v>
      </c>
    </row>
    <row r="7" spans="1:2">
      <c r="A7" s="3" t="s">
        <v>900</v>
      </c>
    </row>
    <row r="8" spans="1:2">
      <c r="A8" s="4" t="s">
        <v>901</v>
      </c>
      <c r="B8" s="6" t="n">
        <v>4</v>
      </c>
    </row>
    <row r="9" spans="1:2">
      <c r="A9" s="4" t="s">
        <v>902</v>
      </c>
      <c r="B9" s="8" t="n">
        <v>-33.5</v>
      </c>
    </row>
    <row r="10" spans="1:2">
      <c r="A10" s="4" t="s">
        <v>522</v>
      </c>
    </row>
    <row r="11" spans="1:2">
      <c r="A11" s="3" t="s">
        <v>897</v>
      </c>
    </row>
    <row r="12" spans="1:2">
      <c r="A12" s="4" t="s">
        <v>898</v>
      </c>
      <c r="B12" s="8" t="n">
        <v>-14.5</v>
      </c>
    </row>
    <row r="13" spans="1:2">
      <c r="A13" s="4" t="s">
        <v>899</v>
      </c>
      <c r="B13" s="8" t="n">
        <v>1.3</v>
      </c>
    </row>
    <row r="14" spans="1:2">
      <c r="A14" s="3" t="s">
        <v>900</v>
      </c>
    </row>
    <row r="15" spans="1:2">
      <c r="A15" s="4" t="s">
        <v>901</v>
      </c>
      <c r="B15" s="8" t="n">
        <v>2.2</v>
      </c>
    </row>
    <row r="16" spans="1:2">
      <c r="A16" s="4" t="s">
        <v>902</v>
      </c>
      <c r="B16" s="5" t="n">
        <v>-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12</v>
      </c>
    </row>
    <row r="2" spans="1:2">
      <c r="A2" s="4" t="s">
        <v>694</v>
      </c>
    </row>
    <row r="3" spans="1:2">
      <c r="A3" s="3" t="s">
        <v>858</v>
      </c>
    </row>
    <row r="4" spans="1:2">
      <c r="A4" s="4" t="s">
        <v>904</v>
      </c>
      <c r="B4" s="7" t="n">
        <v>37.6</v>
      </c>
    </row>
    <row r="5" spans="1:2">
      <c r="A5" s="4" t="s">
        <v>23</v>
      </c>
      <c r="B5" s="8" t="n">
        <v>37.2</v>
      </c>
    </row>
    <row r="6" spans="1:2">
      <c r="A6" s="4" t="s">
        <v>905</v>
      </c>
      <c r="B6" s="8" t="n">
        <v>36.4</v>
      </c>
    </row>
    <row r="7" spans="1:2">
      <c r="A7" s="4" t="s">
        <v>906</v>
      </c>
      <c r="B7" s="8" t="n">
        <v>36.4</v>
      </c>
    </row>
    <row r="8" spans="1:2">
      <c r="A8" s="4" t="s">
        <v>907</v>
      </c>
      <c r="B8" s="8" t="n">
        <v>36.1</v>
      </c>
    </row>
    <row r="9" spans="1:2">
      <c r="A9" s="4" t="s">
        <v>908</v>
      </c>
      <c r="B9" s="6" t="n">
        <v>162</v>
      </c>
    </row>
    <row r="10" spans="1:2">
      <c r="A10" s="4" t="s">
        <v>522</v>
      </c>
    </row>
    <row r="11" spans="1:2">
      <c r="A11" s="3" t="s">
        <v>858</v>
      </c>
    </row>
    <row r="12" spans="1:2">
      <c r="A12" s="4" t="s">
        <v>904</v>
      </c>
      <c r="B12" s="8" t="n">
        <v>4.8</v>
      </c>
    </row>
    <row r="13" spans="1:2">
      <c r="A13" s="4" t="s">
        <v>23</v>
      </c>
      <c r="B13" s="8" t="n">
        <v>4.9</v>
      </c>
    </row>
    <row r="14" spans="1:2">
      <c r="A14" s="4" t="s">
        <v>905</v>
      </c>
      <c r="B14" s="6" t="n">
        <v>5</v>
      </c>
    </row>
    <row r="15" spans="1:2">
      <c r="A15" s="4" t="s">
        <v>906</v>
      </c>
      <c r="B15" s="8" t="n">
        <v>4.8</v>
      </c>
    </row>
    <row r="16" spans="1:2">
      <c r="A16" s="4" t="s">
        <v>907</v>
      </c>
      <c r="B16" s="6" t="n">
        <v>5</v>
      </c>
    </row>
    <row r="17" spans="1:2">
      <c r="A17" s="4" t="s">
        <v>908</v>
      </c>
      <c r="B17" s="7" t="n">
        <v>2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68</v>
      </c>
    </row>
    <row r="2" spans="1:3">
      <c r="A2" s="4" t="s">
        <v>694</v>
      </c>
    </row>
    <row r="3" spans="1:3">
      <c r="A3" s="3" t="s">
        <v>858</v>
      </c>
    </row>
    <row r="4" spans="1:3">
      <c r="A4" s="4" t="s">
        <v>910</v>
      </c>
      <c r="B4" s="7" t="n">
        <v>531.3</v>
      </c>
      <c r="C4" s="7" t="n">
        <v>494.5</v>
      </c>
    </row>
    <row r="5" spans="1:3">
      <c r="A5" s="4" t="s">
        <v>861</v>
      </c>
      <c r="B5" s="8" t="n">
        <v>531.3</v>
      </c>
      <c r="C5" s="8" t="n">
        <v>494.5</v>
      </c>
    </row>
    <row r="6" spans="1:3">
      <c r="A6" s="4" t="s">
        <v>911</v>
      </c>
      <c r="B6" s="8" t="n">
        <v>463.5</v>
      </c>
      <c r="C6" s="6" t="n">
        <v>456</v>
      </c>
    </row>
    <row r="7" spans="1:3">
      <c r="A7" s="4" t="s">
        <v>522</v>
      </c>
    </row>
    <row r="8" spans="1:3">
      <c r="A8" s="3" t="s">
        <v>858</v>
      </c>
    </row>
    <row r="9" spans="1:3">
      <c r="A9" s="4" t="s">
        <v>910</v>
      </c>
      <c r="B9" s="8" t="n">
        <v>73.5</v>
      </c>
      <c r="C9" s="8" t="n">
        <v>66.3</v>
      </c>
    </row>
    <row r="10" spans="1:3">
      <c r="A10" s="4" t="s">
        <v>861</v>
      </c>
      <c r="B10" s="8" t="n">
        <v>71.40000000000001</v>
      </c>
      <c r="C10" s="8" t="n">
        <v>64.90000000000001</v>
      </c>
    </row>
    <row r="11" spans="1:3">
      <c r="A11" s="4" t="s">
        <v>911</v>
      </c>
      <c r="B11" s="7" t="n">
        <v>38.5</v>
      </c>
      <c r="C11" s="7" t="n">
        <v>3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8</v>
      </c>
      <c r="D2" s="2" t="s">
        <v>69</v>
      </c>
    </row>
    <row r="3" spans="1:4">
      <c r="A3" s="3" t="s">
        <v>858</v>
      </c>
    </row>
    <row r="4" spans="1:4">
      <c r="A4" s="4" t="s">
        <v>913</v>
      </c>
      <c r="B4" s="7" t="n">
        <v>3.7</v>
      </c>
      <c r="C4" s="7" t="n">
        <v>14.1</v>
      </c>
      <c r="D4" s="5" t="n">
        <v>0</v>
      </c>
    </row>
    <row r="5" spans="1:4">
      <c r="A5" s="4" t="s">
        <v>869</v>
      </c>
    </row>
    <row r="6" spans="1:4">
      <c r="A6" s="3" t="s">
        <v>858</v>
      </c>
    </row>
    <row r="7" spans="1:4">
      <c r="A7" s="4" t="s">
        <v>877</v>
      </c>
      <c r="B7" s="6" t="n">
        <v>0</v>
      </c>
      <c r="C7" s="6" t="n">
        <v>0</v>
      </c>
      <c r="D7" s="6" t="n">
        <v>0</v>
      </c>
    </row>
    <row r="8" spans="1:4">
      <c r="A8" s="4" t="s">
        <v>878</v>
      </c>
      <c r="B8" s="8" t="n">
        <v>20.4</v>
      </c>
      <c r="C8" s="8" t="n">
        <v>18.7</v>
      </c>
      <c r="D8" s="8" t="n">
        <v>18.3</v>
      </c>
    </row>
    <row r="9" spans="1:4">
      <c r="A9" s="4" t="s">
        <v>914</v>
      </c>
      <c r="B9" s="8" t="n">
        <v>-26.2</v>
      </c>
      <c r="C9" s="8" t="n">
        <v>-30.1</v>
      </c>
      <c r="D9" s="8" t="n">
        <v>-34.3</v>
      </c>
    </row>
    <row r="10" spans="1:4">
      <c r="A10" s="4" t="s">
        <v>915</v>
      </c>
      <c r="B10" s="8" t="n">
        <v>4.1</v>
      </c>
      <c r="C10" s="8" t="n">
        <v>4.4</v>
      </c>
      <c r="D10" s="8" t="n">
        <v>4.8</v>
      </c>
    </row>
    <row r="11" spans="1:4">
      <c r="A11" s="4" t="s">
        <v>913</v>
      </c>
      <c r="B11" s="6" t="n">
        <v>0</v>
      </c>
      <c r="C11" s="8" t="n">
        <v>0.1</v>
      </c>
      <c r="D11" s="8" t="n">
        <v>0.5</v>
      </c>
    </row>
    <row r="12" spans="1:4">
      <c r="A12" s="4" t="s">
        <v>916</v>
      </c>
      <c r="B12" s="8" t="n">
        <v>-1.7</v>
      </c>
      <c r="C12" s="8" t="n">
        <v>-6.9</v>
      </c>
      <c r="D12" s="8" t="n">
        <v>-10.7</v>
      </c>
    </row>
    <row r="13" spans="1:4">
      <c r="A13" s="4" t="s">
        <v>917</v>
      </c>
    </row>
    <row r="14" spans="1:4">
      <c r="A14" s="3" t="s">
        <v>858</v>
      </c>
    </row>
    <row r="15" spans="1:4">
      <c r="A15" s="4" t="s">
        <v>913</v>
      </c>
      <c r="B15" s="6" t="n">
        <v>0</v>
      </c>
      <c r="C15" s="6" t="n">
        <v>0</v>
      </c>
      <c r="D15" s="6" t="n">
        <v>0</v>
      </c>
    </row>
    <row r="16" spans="1:4">
      <c r="A16" s="4" t="s">
        <v>918</v>
      </c>
    </row>
    <row r="17" spans="1:4">
      <c r="A17" s="3" t="s">
        <v>858</v>
      </c>
    </row>
    <row r="18" spans="1:4">
      <c r="A18" s="4" t="s">
        <v>913</v>
      </c>
      <c r="B18" s="6" t="n">
        <v>0</v>
      </c>
      <c r="C18" s="6" t="n">
        <v>0</v>
      </c>
      <c r="D18" s="6" t="n">
        <v>0</v>
      </c>
    </row>
    <row r="19" spans="1:4">
      <c r="A19" s="4" t="s">
        <v>895</v>
      </c>
    </row>
    <row r="20" spans="1:4">
      <c r="A20" s="3" t="s">
        <v>858</v>
      </c>
    </row>
    <row r="21" spans="1:4">
      <c r="A21" s="4" t="s">
        <v>877</v>
      </c>
      <c r="B21" s="8" t="n">
        <v>0.5</v>
      </c>
      <c r="C21" s="8" t="n">
        <v>0.6</v>
      </c>
      <c r="D21" s="8" t="n">
        <v>1.4</v>
      </c>
    </row>
    <row r="22" spans="1:4">
      <c r="A22" s="4" t="s">
        <v>878</v>
      </c>
      <c r="B22" s="8" t="n">
        <v>2.9</v>
      </c>
      <c r="C22" s="8" t="n">
        <v>3.9</v>
      </c>
      <c r="D22" s="8" t="n">
        <v>3.4</v>
      </c>
    </row>
    <row r="23" spans="1:4">
      <c r="A23" s="4" t="s">
        <v>914</v>
      </c>
      <c r="B23" s="8" t="n">
        <v>-4.9</v>
      </c>
      <c r="C23" s="8" t="n">
        <v>-6.3</v>
      </c>
      <c r="D23" s="6" t="n">
        <v>-8</v>
      </c>
    </row>
    <row r="24" spans="1:4">
      <c r="A24" s="4" t="s">
        <v>915</v>
      </c>
      <c r="B24" s="8" t="n">
        <v>0.9</v>
      </c>
      <c r="C24" s="6" t="n">
        <v>2</v>
      </c>
      <c r="D24" s="8" t="n">
        <v>3.4</v>
      </c>
    </row>
    <row r="25" spans="1:4">
      <c r="A25" s="4" t="s">
        <v>913</v>
      </c>
      <c r="B25" s="8" t="n">
        <v>0.4</v>
      </c>
      <c r="C25" s="6" t="n">
        <v>1</v>
      </c>
      <c r="D25" s="8" t="n">
        <v>0.2</v>
      </c>
    </row>
    <row r="26" spans="1:4">
      <c r="A26" s="4" t="s">
        <v>916</v>
      </c>
      <c r="B26" s="8" t="n">
        <v>3.5</v>
      </c>
      <c r="C26" s="8" t="n">
        <v>15.3</v>
      </c>
      <c r="D26" s="8" t="n">
        <v>0.4</v>
      </c>
    </row>
    <row r="27" spans="1:4">
      <c r="A27" s="4" t="s">
        <v>919</v>
      </c>
    </row>
    <row r="28" spans="1:4">
      <c r="A28" s="3" t="s">
        <v>858</v>
      </c>
    </row>
    <row r="29" spans="1:4">
      <c r="A29" s="4" t="s">
        <v>913</v>
      </c>
      <c r="B29" s="6" t="n">
        <v>0</v>
      </c>
      <c r="C29" s="8" t="n">
        <v>14.1</v>
      </c>
      <c r="D29" s="6" t="n">
        <v>0</v>
      </c>
    </row>
    <row r="30" spans="1:4">
      <c r="A30" s="4" t="s">
        <v>920</v>
      </c>
    </row>
    <row r="31" spans="1:4">
      <c r="A31" s="3" t="s">
        <v>858</v>
      </c>
    </row>
    <row r="32" spans="1:4">
      <c r="A32" s="4" t="s">
        <v>913</v>
      </c>
      <c r="B32" s="7" t="n">
        <v>3.7</v>
      </c>
      <c r="C32" s="5" t="n">
        <v>0</v>
      </c>
      <c r="D32"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1</v>
      </c>
      <c r="B1" s="2" t="s">
        <v>1</v>
      </c>
    </row>
    <row r="2" spans="1:4">
      <c r="B2" s="2" t="s">
        <v>2</v>
      </c>
      <c r="C2" s="2" t="s">
        <v>68</v>
      </c>
      <c r="D2" s="2" t="s">
        <v>69</v>
      </c>
    </row>
    <row r="3" spans="1:4">
      <c r="A3" s="4" t="s">
        <v>694</v>
      </c>
    </row>
    <row r="4" spans="1:4">
      <c r="A4" s="3" t="s">
        <v>922</v>
      </c>
    </row>
    <row r="5" spans="1:4">
      <c r="A5" s="4" t="s">
        <v>923</v>
      </c>
      <c r="B5" s="4" t="s">
        <v>924</v>
      </c>
      <c r="C5" s="4" t="s">
        <v>925</v>
      </c>
      <c r="D5" s="4" t="s">
        <v>926</v>
      </c>
    </row>
    <row r="6" spans="1:4">
      <c r="A6" s="4" t="s">
        <v>927</v>
      </c>
      <c r="B6" s="4" t="s">
        <v>728</v>
      </c>
      <c r="C6" s="4" t="s">
        <v>728</v>
      </c>
      <c r="D6" s="4" t="s">
        <v>728</v>
      </c>
    </row>
    <row r="7" spans="1:4">
      <c r="A7" s="3" t="s">
        <v>928</v>
      </c>
    </row>
    <row r="8" spans="1:4">
      <c r="A8" s="4" t="s">
        <v>923</v>
      </c>
      <c r="B8" s="4" t="s">
        <v>925</v>
      </c>
      <c r="C8" s="4" t="s">
        <v>926</v>
      </c>
      <c r="D8" s="4" t="s">
        <v>929</v>
      </c>
    </row>
    <row r="9" spans="1:4">
      <c r="A9" s="4" t="s">
        <v>930</v>
      </c>
      <c r="B9" s="4" t="s">
        <v>931</v>
      </c>
      <c r="C9" s="4" t="s">
        <v>730</v>
      </c>
      <c r="D9" s="4" t="s">
        <v>791</v>
      </c>
    </row>
    <row r="10" spans="1:4">
      <c r="A10" s="4" t="s">
        <v>927</v>
      </c>
      <c r="B10" s="4" t="s">
        <v>728</v>
      </c>
      <c r="C10" s="4" t="s">
        <v>728</v>
      </c>
      <c r="D10" s="4" t="s">
        <v>728</v>
      </c>
    </row>
    <row r="11" spans="1:4">
      <c r="A11" s="4" t="s">
        <v>522</v>
      </c>
    </row>
    <row r="12" spans="1:4">
      <c r="A12" s="3" t="s">
        <v>922</v>
      </c>
    </row>
    <row r="13" spans="1:4">
      <c r="A13" s="4" t="s">
        <v>923</v>
      </c>
      <c r="B13" s="4" t="s">
        <v>733</v>
      </c>
      <c r="C13" s="4" t="s">
        <v>932</v>
      </c>
      <c r="D13" s="4" t="s">
        <v>932</v>
      </c>
    </row>
    <row r="14" spans="1:4">
      <c r="A14" s="4" t="s">
        <v>927</v>
      </c>
      <c r="B14" s="4" t="s">
        <v>932</v>
      </c>
      <c r="C14" s="4" t="s">
        <v>932</v>
      </c>
      <c r="D14" s="4" t="s">
        <v>933</v>
      </c>
    </row>
    <row r="15" spans="1:4">
      <c r="A15" s="3" t="s">
        <v>928</v>
      </c>
    </row>
    <row r="16" spans="1:4">
      <c r="A16" s="4" t="s">
        <v>923</v>
      </c>
      <c r="B16" s="4" t="s">
        <v>932</v>
      </c>
      <c r="C16" s="4" t="s">
        <v>932</v>
      </c>
      <c r="D16" s="4" t="s">
        <v>934</v>
      </c>
    </row>
    <row r="17" spans="1:4">
      <c r="A17" s="4" t="s">
        <v>930</v>
      </c>
      <c r="B17" s="4" t="s">
        <v>935</v>
      </c>
      <c r="C17" s="4" t="s">
        <v>935</v>
      </c>
      <c r="D17" s="4" t="s">
        <v>936</v>
      </c>
    </row>
    <row r="18" spans="1:4">
      <c r="A18" s="4" t="s">
        <v>927</v>
      </c>
      <c r="B18" s="4" t="s">
        <v>932</v>
      </c>
      <c r="C18" s="4" t="s">
        <v>933</v>
      </c>
      <c r="D18" s="4" t="s">
        <v>9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68</v>
      </c>
      <c r="D1" s="2" t="s">
        <v>69</v>
      </c>
    </row>
    <row r="2" spans="1:4">
      <c r="A2" s="3" t="s">
        <v>858</v>
      </c>
    </row>
    <row r="3" spans="1:4">
      <c r="A3" s="4" t="s">
        <v>939</v>
      </c>
      <c r="B3" s="7" t="n">
        <v>11.4</v>
      </c>
    </row>
    <row r="4" spans="1:4">
      <c r="A4" s="4" t="s">
        <v>869</v>
      </c>
    </row>
    <row r="5" spans="1:4">
      <c r="A5" s="3" t="s">
        <v>858</v>
      </c>
    </row>
    <row r="6" spans="1:4">
      <c r="A6" s="4" t="s">
        <v>940</v>
      </c>
      <c r="B6" s="8" t="n">
        <v>463.5</v>
      </c>
      <c r="C6" s="5" t="n">
        <v>456</v>
      </c>
      <c r="D6" s="7" t="n">
        <v>477.2</v>
      </c>
    </row>
    <row r="7" spans="1:4">
      <c r="A7" s="4" t="s">
        <v>939</v>
      </c>
      <c r="B7" s="6" t="n">
        <v>0</v>
      </c>
      <c r="C7" s="6" t="n">
        <v>0</v>
      </c>
    </row>
    <row r="8" spans="1:4">
      <c r="A8" s="4" t="s">
        <v>941</v>
      </c>
    </row>
    <row r="9" spans="1:4">
      <c r="A9" s="3" t="s">
        <v>858</v>
      </c>
    </row>
    <row r="10" spans="1:4">
      <c r="A10" s="4" t="s">
        <v>940</v>
      </c>
      <c r="B10" s="6" t="n">
        <v>66</v>
      </c>
      <c r="C10" s="8" t="n">
        <v>67.7</v>
      </c>
    </row>
    <row r="11" spans="1:4">
      <c r="A11" s="4" t="s">
        <v>939</v>
      </c>
      <c r="B11" s="8" t="n">
        <v>64.59999999999999</v>
      </c>
      <c r="C11" s="8" t="n">
        <v>65.5</v>
      </c>
    </row>
    <row r="12" spans="1:4">
      <c r="A12" s="4" t="s">
        <v>942</v>
      </c>
    </row>
    <row r="13" spans="1:4">
      <c r="A13" s="3" t="s">
        <v>858</v>
      </c>
    </row>
    <row r="14" spans="1:4">
      <c r="A14" s="4" t="s">
        <v>940</v>
      </c>
      <c r="B14" s="8" t="n">
        <v>3.1</v>
      </c>
      <c r="C14" s="8" t="n">
        <v>3.1</v>
      </c>
    </row>
    <row r="15" spans="1:4">
      <c r="A15" s="4" t="s">
        <v>939</v>
      </c>
      <c r="B15" s="6" t="n">
        <v>45</v>
      </c>
      <c r="C15" s="8" t="n">
        <v>46.5</v>
      </c>
    </row>
    <row r="16" spans="1:4">
      <c r="A16" s="4" t="s">
        <v>943</v>
      </c>
    </row>
    <row r="17" spans="1:4">
      <c r="A17" s="3" t="s">
        <v>858</v>
      </c>
    </row>
    <row r="18" spans="1:4">
      <c r="A18" s="4" t="s">
        <v>940</v>
      </c>
      <c r="B18" s="8" t="n">
        <v>276.2</v>
      </c>
      <c r="C18" s="8" t="n">
        <v>270.3</v>
      </c>
    </row>
    <row r="19" spans="1:4">
      <c r="A19" s="4" t="s">
        <v>944</v>
      </c>
    </row>
    <row r="20" spans="1:4">
      <c r="A20" s="3" t="s">
        <v>858</v>
      </c>
    </row>
    <row r="21" spans="1:4">
      <c r="A21" s="4" t="s">
        <v>940</v>
      </c>
      <c r="B21" s="8" t="n">
        <v>1.8</v>
      </c>
      <c r="C21" s="6" t="n">
        <v>0</v>
      </c>
    </row>
    <row r="22" spans="1:4">
      <c r="A22" s="4" t="s">
        <v>939</v>
      </c>
      <c r="C22" s="6" t="n">
        <v>0</v>
      </c>
    </row>
    <row r="23" spans="1:4">
      <c r="A23" s="4" t="s">
        <v>945</v>
      </c>
    </row>
    <row r="24" spans="1:4">
      <c r="A24" s="3" t="s">
        <v>858</v>
      </c>
    </row>
    <row r="25" spans="1:4">
      <c r="A25" s="4" t="s">
        <v>940</v>
      </c>
      <c r="B25" s="6" t="n">
        <v>0</v>
      </c>
      <c r="C25" s="6" t="n">
        <v>0</v>
      </c>
    </row>
    <row r="26" spans="1:4">
      <c r="A26" s="4" t="s">
        <v>939</v>
      </c>
      <c r="B26" s="6" t="n">
        <v>0</v>
      </c>
      <c r="C26" s="6" t="n">
        <v>0</v>
      </c>
    </row>
    <row r="27" spans="1:4">
      <c r="A27" s="4" t="s">
        <v>946</v>
      </c>
    </row>
    <row r="28" spans="1:4">
      <c r="A28" s="3" t="s">
        <v>858</v>
      </c>
    </row>
    <row r="29" spans="1:4">
      <c r="A29" s="4" t="s">
        <v>940</v>
      </c>
      <c r="B29" s="6" t="n">
        <v>0</v>
      </c>
      <c r="C29" s="6" t="n">
        <v>0</v>
      </c>
    </row>
    <row r="30" spans="1:4">
      <c r="A30" s="4" t="s">
        <v>947</v>
      </c>
    </row>
    <row r="31" spans="1:4">
      <c r="A31" s="3" t="s">
        <v>858</v>
      </c>
    </row>
    <row r="32" spans="1:4">
      <c r="A32" s="4" t="s">
        <v>940</v>
      </c>
      <c r="B32" s="8" t="n">
        <v>6.8</v>
      </c>
      <c r="C32" s="8" t="n">
        <v>2.9</v>
      </c>
    </row>
    <row r="33" spans="1:4">
      <c r="A33" s="4" t="s">
        <v>948</v>
      </c>
    </row>
    <row r="34" spans="1:4">
      <c r="A34" s="3" t="s">
        <v>858</v>
      </c>
    </row>
    <row r="35" spans="1:4">
      <c r="A35" s="4" t="s">
        <v>940</v>
      </c>
      <c r="B35" s="8" t="n">
        <v>69.09999999999999</v>
      </c>
      <c r="C35" s="8" t="n">
        <v>70.8</v>
      </c>
    </row>
    <row r="36" spans="1:4">
      <c r="A36" s="4" t="s">
        <v>949</v>
      </c>
    </row>
    <row r="37" spans="1:4">
      <c r="A37" s="3" t="s">
        <v>858</v>
      </c>
    </row>
    <row r="38" spans="1:4">
      <c r="A38" s="4" t="s">
        <v>940</v>
      </c>
      <c r="B38" s="6" t="n">
        <v>66</v>
      </c>
      <c r="C38" s="8" t="n">
        <v>67.7</v>
      </c>
    </row>
    <row r="39" spans="1:4">
      <c r="A39" s="4" t="s">
        <v>950</v>
      </c>
    </row>
    <row r="40" spans="1:4">
      <c r="A40" s="3" t="s">
        <v>858</v>
      </c>
    </row>
    <row r="41" spans="1:4">
      <c r="A41" s="4" t="s">
        <v>940</v>
      </c>
      <c r="B41" s="8" t="n">
        <v>3.1</v>
      </c>
      <c r="C41" s="8" t="n">
        <v>3.1</v>
      </c>
    </row>
    <row r="42" spans="1:4">
      <c r="A42" s="4" t="s">
        <v>951</v>
      </c>
    </row>
    <row r="43" spans="1:4">
      <c r="A43" s="3" t="s">
        <v>858</v>
      </c>
    </row>
    <row r="44" spans="1:4">
      <c r="A44" s="4" t="s">
        <v>940</v>
      </c>
      <c r="B44" s="6" t="n">
        <v>0</v>
      </c>
      <c r="C44" s="6" t="n">
        <v>0</v>
      </c>
    </row>
    <row r="45" spans="1:4">
      <c r="A45" s="4" t="s">
        <v>952</v>
      </c>
    </row>
    <row r="46" spans="1:4">
      <c r="A46" s="3" t="s">
        <v>858</v>
      </c>
    </row>
    <row r="47" spans="1:4">
      <c r="A47" s="4" t="s">
        <v>940</v>
      </c>
      <c r="B47" s="6" t="n">
        <v>0</v>
      </c>
      <c r="C47" s="6" t="n">
        <v>0</v>
      </c>
    </row>
    <row r="48" spans="1:4">
      <c r="A48" s="4" t="s">
        <v>953</v>
      </c>
    </row>
    <row r="49" spans="1:4">
      <c r="A49" s="3" t="s">
        <v>858</v>
      </c>
    </row>
    <row r="50" spans="1:4">
      <c r="A50" s="4" t="s">
        <v>940</v>
      </c>
      <c r="B50" s="6" t="n">
        <v>0</v>
      </c>
      <c r="C50" s="6" t="n">
        <v>0</v>
      </c>
    </row>
    <row r="51" spans="1:4">
      <c r="A51" s="4" t="s">
        <v>954</v>
      </c>
    </row>
    <row r="52" spans="1:4">
      <c r="A52" s="3" t="s">
        <v>858</v>
      </c>
    </row>
    <row r="53" spans="1:4">
      <c r="A53" s="4" t="s">
        <v>940</v>
      </c>
      <c r="B53" s="6" t="n">
        <v>0</v>
      </c>
      <c r="C53" s="6" t="n">
        <v>0</v>
      </c>
    </row>
    <row r="54" spans="1:4">
      <c r="A54" s="4" t="s">
        <v>955</v>
      </c>
    </row>
    <row r="55" spans="1:4">
      <c r="A55" s="3" t="s">
        <v>858</v>
      </c>
    </row>
    <row r="56" spans="1:4">
      <c r="A56" s="4" t="s">
        <v>940</v>
      </c>
      <c r="B56" s="6" t="n">
        <v>0</v>
      </c>
      <c r="C56" s="6" t="n">
        <v>0</v>
      </c>
    </row>
    <row r="57" spans="1:4">
      <c r="A57" s="4" t="s">
        <v>956</v>
      </c>
    </row>
    <row r="58" spans="1:4">
      <c r="A58" s="3" t="s">
        <v>858</v>
      </c>
    </row>
    <row r="59" spans="1:4">
      <c r="A59" s="4" t="s">
        <v>940</v>
      </c>
      <c r="B59" s="8" t="n">
        <v>284.8</v>
      </c>
      <c r="C59" s="8" t="n">
        <v>273.2</v>
      </c>
    </row>
    <row r="60" spans="1:4">
      <c r="A60" s="4" t="s">
        <v>957</v>
      </c>
    </row>
    <row r="61" spans="1:4">
      <c r="A61" s="3" t="s">
        <v>858</v>
      </c>
    </row>
    <row r="62" spans="1:4">
      <c r="A62" s="4" t="s">
        <v>940</v>
      </c>
      <c r="B62" s="6" t="n">
        <v>0</v>
      </c>
      <c r="C62" s="6" t="n">
        <v>0</v>
      </c>
    </row>
    <row r="63" spans="1:4">
      <c r="A63" s="4" t="s">
        <v>958</v>
      </c>
    </row>
    <row r="64" spans="1:4">
      <c r="A64" s="3" t="s">
        <v>858</v>
      </c>
    </row>
    <row r="65" spans="1:4">
      <c r="A65" s="4" t="s">
        <v>940</v>
      </c>
      <c r="B65" s="6" t="n">
        <v>0</v>
      </c>
      <c r="C65" s="6" t="n">
        <v>0</v>
      </c>
    </row>
    <row r="66" spans="1:4">
      <c r="A66" s="4" t="s">
        <v>959</v>
      </c>
    </row>
    <row r="67" spans="1:4">
      <c r="A67" s="3" t="s">
        <v>858</v>
      </c>
    </row>
    <row r="68" spans="1:4">
      <c r="A68" s="4" t="s">
        <v>940</v>
      </c>
      <c r="B68" s="8" t="n">
        <v>276.2</v>
      </c>
      <c r="C68" s="8" t="n">
        <v>270.3</v>
      </c>
    </row>
    <row r="69" spans="1:4">
      <c r="A69" s="4" t="s">
        <v>960</v>
      </c>
    </row>
    <row r="70" spans="1:4">
      <c r="A70" s="3" t="s">
        <v>858</v>
      </c>
    </row>
    <row r="71" spans="1:4">
      <c r="A71" s="4" t="s">
        <v>940</v>
      </c>
      <c r="B71" s="8" t="n">
        <v>1.8</v>
      </c>
      <c r="C71" s="6" t="n">
        <v>0</v>
      </c>
    </row>
    <row r="72" spans="1:4">
      <c r="A72" s="4" t="s">
        <v>961</v>
      </c>
    </row>
    <row r="73" spans="1:4">
      <c r="A73" s="3" t="s">
        <v>858</v>
      </c>
    </row>
    <row r="74" spans="1:4">
      <c r="A74" s="4" t="s">
        <v>940</v>
      </c>
      <c r="B74" s="6" t="n">
        <v>0</v>
      </c>
      <c r="C74" s="6" t="n">
        <v>0</v>
      </c>
    </row>
    <row r="75" spans="1:4">
      <c r="A75" s="4" t="s">
        <v>962</v>
      </c>
    </row>
    <row r="76" spans="1:4">
      <c r="A76" s="3" t="s">
        <v>858</v>
      </c>
    </row>
    <row r="77" spans="1:4">
      <c r="A77" s="4" t="s">
        <v>940</v>
      </c>
      <c r="B77" s="6" t="n">
        <v>0</v>
      </c>
      <c r="C77" s="6" t="n">
        <v>0</v>
      </c>
    </row>
    <row r="78" spans="1:4">
      <c r="A78" s="4" t="s">
        <v>963</v>
      </c>
    </row>
    <row r="79" spans="1:4">
      <c r="A79" s="3" t="s">
        <v>858</v>
      </c>
    </row>
    <row r="80" spans="1:4">
      <c r="A80" s="4" t="s">
        <v>940</v>
      </c>
      <c r="B80" s="8" t="n">
        <v>6.8</v>
      </c>
      <c r="C80" s="8" t="n">
        <v>2.9</v>
      </c>
    </row>
    <row r="81" spans="1:4">
      <c r="A81" s="4" t="s">
        <v>873</v>
      </c>
    </row>
    <row r="82" spans="1:4">
      <c r="A82" s="3" t="s">
        <v>858</v>
      </c>
    </row>
    <row r="83" spans="1:4">
      <c r="A83" s="4" t="s">
        <v>940</v>
      </c>
      <c r="B83" s="8" t="n">
        <v>122.8</v>
      </c>
      <c r="C83" s="8" t="n">
        <v>131.6</v>
      </c>
      <c r="D83" s="7" t="n">
        <v>173.8</v>
      </c>
    </row>
    <row r="84" spans="1:4">
      <c r="A84" s="4" t="s">
        <v>939</v>
      </c>
      <c r="B84" s="8" t="n">
        <v>12.1</v>
      </c>
      <c r="C84" s="8" t="n">
        <v>17.1</v>
      </c>
    </row>
    <row r="85" spans="1:4">
      <c r="A85" s="4" t="s">
        <v>964</v>
      </c>
    </row>
    <row r="86" spans="1:4">
      <c r="A86" s="3" t="s">
        <v>858</v>
      </c>
    </row>
    <row r="87" spans="1:4">
      <c r="A87" s="4" t="s">
        <v>940</v>
      </c>
      <c r="B87" s="6" t="n">
        <v>0</v>
      </c>
      <c r="C87" s="8" t="n">
        <v>1.6</v>
      </c>
    </row>
    <row r="88" spans="1:4">
      <c r="A88" s="4" t="s">
        <v>939</v>
      </c>
      <c r="B88" s="6" t="n">
        <v>0</v>
      </c>
      <c r="C88" s="6" t="n">
        <v>0</v>
      </c>
    </row>
    <row r="89" spans="1:4">
      <c r="A89" s="4" t="s">
        <v>965</v>
      </c>
    </row>
    <row r="90" spans="1:4">
      <c r="A90" s="3" t="s">
        <v>858</v>
      </c>
    </row>
    <row r="91" spans="1:4">
      <c r="A91" s="4" t="s">
        <v>940</v>
      </c>
      <c r="B91" s="8" t="n">
        <v>8.699999999999999</v>
      </c>
      <c r="C91" s="8" t="n">
        <v>5.9</v>
      </c>
    </row>
    <row r="92" spans="1:4">
      <c r="A92" s="4" t="s">
        <v>939</v>
      </c>
      <c r="B92" s="8" t="n">
        <v>28.9</v>
      </c>
      <c r="C92" s="8" t="n">
        <v>41.8</v>
      </c>
    </row>
    <row r="93" spans="1:4">
      <c r="A93" s="4" t="s">
        <v>966</v>
      </c>
    </row>
    <row r="94" spans="1:4">
      <c r="A94" s="3" t="s">
        <v>858</v>
      </c>
    </row>
    <row r="95" spans="1:4">
      <c r="A95" s="4" t="s">
        <v>940</v>
      </c>
      <c r="B95" s="6" t="n">
        <v>0</v>
      </c>
      <c r="C95" s="6" t="n">
        <v>0</v>
      </c>
    </row>
    <row r="96" spans="1:4">
      <c r="A96" s="4" t="s">
        <v>967</v>
      </c>
    </row>
    <row r="97" spans="1:4">
      <c r="A97" s="3" t="s">
        <v>858</v>
      </c>
    </row>
    <row r="98" spans="1:4">
      <c r="A98" s="4" t="s">
        <v>940</v>
      </c>
      <c r="B98" s="6" t="n">
        <v>9</v>
      </c>
      <c r="C98" s="8" t="n">
        <v>7.5</v>
      </c>
    </row>
    <row r="99" spans="1:4">
      <c r="A99" s="4" t="s">
        <v>939</v>
      </c>
      <c r="C99" s="8" t="n">
        <v>39.4</v>
      </c>
    </row>
    <row r="100" spans="1:4">
      <c r="A100" s="4" t="s">
        <v>968</v>
      </c>
    </row>
    <row r="101" spans="1:4">
      <c r="A101" s="3" t="s">
        <v>858</v>
      </c>
    </row>
    <row r="102" spans="1:4">
      <c r="A102" s="4" t="s">
        <v>940</v>
      </c>
      <c r="B102" s="8" t="n">
        <v>30.2</v>
      </c>
      <c r="C102" s="8" t="n">
        <v>13.6</v>
      </c>
    </row>
    <row r="103" spans="1:4">
      <c r="A103" s="4" t="s">
        <v>939</v>
      </c>
      <c r="B103" s="8" t="n">
        <v>37.7</v>
      </c>
      <c r="C103" s="8" t="n">
        <v>9.9</v>
      </c>
    </row>
    <row r="104" spans="1:4">
      <c r="A104" s="4" t="s">
        <v>969</v>
      </c>
    </row>
    <row r="105" spans="1:4">
      <c r="A105" s="3" t="s">
        <v>858</v>
      </c>
    </row>
    <row r="106" spans="1:4">
      <c r="A106" s="4" t="s">
        <v>940</v>
      </c>
      <c r="B106" s="8" t="n">
        <v>2.5</v>
      </c>
      <c r="C106" s="6" t="n">
        <v>6</v>
      </c>
    </row>
    <row r="107" spans="1:4">
      <c r="A107" s="4" t="s">
        <v>970</v>
      </c>
    </row>
    <row r="108" spans="1:4">
      <c r="A108" s="3" t="s">
        <v>858</v>
      </c>
    </row>
    <row r="109" spans="1:4">
      <c r="A109" s="4" t="s">
        <v>940</v>
      </c>
      <c r="B109" s="8" t="n">
        <v>5.8</v>
      </c>
      <c r="C109" s="8" t="n">
        <v>5.9</v>
      </c>
    </row>
    <row r="110" spans="1:4">
      <c r="A110" s="4" t="s">
        <v>971</v>
      </c>
    </row>
    <row r="111" spans="1:4">
      <c r="A111" s="3" t="s">
        <v>858</v>
      </c>
    </row>
    <row r="112" spans="1:4">
      <c r="A112" s="4" t="s">
        <v>940</v>
      </c>
      <c r="B112" s="6" t="n">
        <v>0</v>
      </c>
      <c r="C112" s="6" t="n">
        <v>0</v>
      </c>
    </row>
    <row r="113" spans="1:4">
      <c r="A113" s="4" t="s">
        <v>972</v>
      </c>
    </row>
    <row r="114" spans="1:4">
      <c r="A114" s="3" t="s">
        <v>858</v>
      </c>
    </row>
    <row r="115" spans="1:4">
      <c r="A115" s="4" t="s">
        <v>940</v>
      </c>
      <c r="B115" s="6" t="n">
        <v>0</v>
      </c>
      <c r="C115" s="6" t="n">
        <v>0</v>
      </c>
    </row>
    <row r="116" spans="1:4">
      <c r="A116" s="4" t="s">
        <v>973</v>
      </c>
    </row>
    <row r="117" spans="1:4">
      <c r="A117" s="3" t="s">
        <v>858</v>
      </c>
    </row>
    <row r="118" spans="1:4">
      <c r="A118" s="4" t="s">
        <v>940</v>
      </c>
      <c r="B118" s="6" t="n">
        <v>0</v>
      </c>
      <c r="C118" s="6" t="n">
        <v>0</v>
      </c>
    </row>
    <row r="119" spans="1:4">
      <c r="A119" s="4" t="s">
        <v>974</v>
      </c>
    </row>
    <row r="120" spans="1:4">
      <c r="A120" s="3" t="s">
        <v>858</v>
      </c>
    </row>
    <row r="121" spans="1:4">
      <c r="A121" s="4" t="s">
        <v>940</v>
      </c>
      <c r="B121" s="6" t="n">
        <v>0</v>
      </c>
      <c r="C121" s="6" t="n">
        <v>0</v>
      </c>
    </row>
    <row r="122" spans="1:4">
      <c r="A122" s="4" t="s">
        <v>975</v>
      </c>
    </row>
    <row r="123" spans="1:4">
      <c r="A123" s="3" t="s">
        <v>858</v>
      </c>
    </row>
    <row r="124" spans="1:4">
      <c r="A124" s="4" t="s">
        <v>940</v>
      </c>
      <c r="B124" s="6" t="n">
        <v>0</v>
      </c>
      <c r="C124" s="6" t="n">
        <v>0</v>
      </c>
    </row>
    <row r="125" spans="1:4">
      <c r="A125" s="4" t="s">
        <v>976</v>
      </c>
    </row>
    <row r="126" spans="1:4">
      <c r="A126" s="3" t="s">
        <v>858</v>
      </c>
    </row>
    <row r="127" spans="1:4">
      <c r="A127" s="4" t="s">
        <v>940</v>
      </c>
      <c r="B127" s="6" t="n">
        <v>0</v>
      </c>
      <c r="C127" s="6" t="n">
        <v>0</v>
      </c>
    </row>
    <row r="128" spans="1:4">
      <c r="A128" s="4" t="s">
        <v>977</v>
      </c>
    </row>
    <row r="129" spans="1:4">
      <c r="A129" s="3" t="s">
        <v>858</v>
      </c>
    </row>
    <row r="130" spans="1:4">
      <c r="A130" s="4" t="s">
        <v>940</v>
      </c>
      <c r="B130" s="6" t="n">
        <v>0</v>
      </c>
      <c r="C130" s="6" t="n">
        <v>0</v>
      </c>
    </row>
    <row r="131" spans="1:4">
      <c r="A131" s="4" t="s">
        <v>978</v>
      </c>
    </row>
    <row r="132" spans="1:4">
      <c r="A132" s="3" t="s">
        <v>858</v>
      </c>
    </row>
    <row r="133" spans="1:4">
      <c r="A133" s="4" t="s">
        <v>940</v>
      </c>
      <c r="B133" s="6" t="n">
        <v>0</v>
      </c>
      <c r="C133" s="6" t="n">
        <v>0</v>
      </c>
    </row>
    <row r="134" spans="1:4">
      <c r="A134" s="4" t="s">
        <v>979</v>
      </c>
    </row>
    <row r="135" spans="1:4">
      <c r="A135" s="3" t="s">
        <v>858</v>
      </c>
    </row>
    <row r="136" spans="1:4">
      <c r="A136" s="4" t="s">
        <v>940</v>
      </c>
      <c r="B136" s="8" t="n">
        <v>56.2</v>
      </c>
      <c r="C136" s="8" t="n">
        <v>40.5</v>
      </c>
    </row>
    <row r="137" spans="1:4">
      <c r="A137" s="4" t="s">
        <v>980</v>
      </c>
    </row>
    <row r="138" spans="1:4">
      <c r="A138" s="3" t="s">
        <v>858</v>
      </c>
    </row>
    <row r="139" spans="1:4">
      <c r="A139" s="4" t="s">
        <v>940</v>
      </c>
      <c r="B139" s="6" t="n">
        <v>0</v>
      </c>
      <c r="C139" s="8" t="n">
        <v>1.6</v>
      </c>
    </row>
    <row r="140" spans="1:4">
      <c r="A140" s="4" t="s">
        <v>981</v>
      </c>
    </row>
    <row r="141" spans="1:4">
      <c r="A141" s="3" t="s">
        <v>858</v>
      </c>
    </row>
    <row r="142" spans="1:4">
      <c r="A142" s="4" t="s">
        <v>940</v>
      </c>
      <c r="B142" s="8" t="n">
        <v>8.699999999999999</v>
      </c>
      <c r="C142" s="8" t="n">
        <v>5.9</v>
      </c>
    </row>
    <row r="143" spans="1:4">
      <c r="A143" s="4" t="s">
        <v>982</v>
      </c>
    </row>
    <row r="144" spans="1:4">
      <c r="A144" s="3" t="s">
        <v>858</v>
      </c>
    </row>
    <row r="145" spans="1:4">
      <c r="A145" s="4" t="s">
        <v>940</v>
      </c>
      <c r="B145" s="6" t="n">
        <v>0</v>
      </c>
      <c r="C145" s="6" t="n">
        <v>0</v>
      </c>
    </row>
    <row r="146" spans="1:4">
      <c r="A146" s="4" t="s">
        <v>983</v>
      </c>
    </row>
    <row r="147" spans="1:4">
      <c r="A147" s="3" t="s">
        <v>858</v>
      </c>
    </row>
    <row r="148" spans="1:4">
      <c r="A148" s="4" t="s">
        <v>940</v>
      </c>
      <c r="B148" s="6" t="n">
        <v>9</v>
      </c>
      <c r="C148" s="8" t="n">
        <v>7.5</v>
      </c>
    </row>
    <row r="149" spans="1:4">
      <c r="A149" s="4" t="s">
        <v>984</v>
      </c>
    </row>
    <row r="150" spans="1:4">
      <c r="A150" s="3" t="s">
        <v>858</v>
      </c>
    </row>
    <row r="151" spans="1:4">
      <c r="A151" s="4" t="s">
        <v>940</v>
      </c>
      <c r="B151" s="8" t="n">
        <v>30.2</v>
      </c>
      <c r="C151" s="8" t="n">
        <v>13.6</v>
      </c>
    </row>
    <row r="152" spans="1:4">
      <c r="A152" s="4" t="s">
        <v>985</v>
      </c>
    </row>
    <row r="153" spans="1:4">
      <c r="A153" s="3" t="s">
        <v>858</v>
      </c>
    </row>
    <row r="154" spans="1:4">
      <c r="A154" s="4" t="s">
        <v>940</v>
      </c>
      <c r="B154" s="8" t="n">
        <v>2.5</v>
      </c>
      <c r="C154" s="6" t="n">
        <v>6</v>
      </c>
    </row>
    <row r="155" spans="1:4">
      <c r="A155" s="4" t="s">
        <v>986</v>
      </c>
    </row>
    <row r="156" spans="1:4">
      <c r="A156" s="3" t="s">
        <v>858</v>
      </c>
    </row>
    <row r="157" spans="1:4">
      <c r="A157" s="4" t="s">
        <v>940</v>
      </c>
      <c r="B157" s="7" t="n">
        <v>5.8</v>
      </c>
      <c r="C157" s="7" t="n">
        <v>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29"/>
    <col customWidth="1" max="4" min="4" width="21"/>
    <col customWidth="1" max="5" min="5" width="21"/>
  </cols>
  <sheetData>
    <row r="1" spans="1:5">
      <c r="A1" s="1" t="s">
        <v>987</v>
      </c>
      <c r="B1" s="2" t="s">
        <v>988</v>
      </c>
      <c r="C1" s="2" t="s">
        <v>989</v>
      </c>
      <c r="D1" s="2" t="s">
        <v>668</v>
      </c>
      <c r="E1" s="2" t="s">
        <v>669</v>
      </c>
    </row>
    <row r="2" spans="1:5">
      <c r="A2" s="3" t="s">
        <v>269</v>
      </c>
    </row>
    <row r="3" spans="1:5">
      <c r="A3" s="4" t="s">
        <v>990</v>
      </c>
      <c r="B3" s="4" t="s">
        <v>991</v>
      </c>
    </row>
    <row r="4" spans="1:5">
      <c r="A4" s="4" t="s">
        <v>992</v>
      </c>
      <c r="B4" s="4" t="s">
        <v>993</v>
      </c>
    </row>
    <row r="5" spans="1:5">
      <c r="A5" s="4" t="s">
        <v>994</v>
      </c>
      <c r="C5" s="7" t="n">
        <v>7.8</v>
      </c>
      <c r="D5" s="7" t="n">
        <v>5.7</v>
      </c>
      <c r="E5" s="7" t="n">
        <v>5.5</v>
      </c>
    </row>
    <row r="6" spans="1:5">
      <c r="A6" s="4" t="s">
        <v>995</v>
      </c>
      <c r="C6" s="6" t="n">
        <v>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96</v>
      </c>
      <c r="B1" s="2" t="s">
        <v>997</v>
      </c>
      <c r="C1" s="2" t="s">
        <v>612</v>
      </c>
      <c r="D1" s="2" t="s">
        <v>998</v>
      </c>
      <c r="E1" s="2" t="s">
        <v>999</v>
      </c>
      <c r="F1" s="2" t="s">
        <v>668</v>
      </c>
      <c r="G1" s="2" t="s">
        <v>1000</v>
      </c>
      <c r="H1" s="2" t="s">
        <v>1001</v>
      </c>
    </row>
    <row r="2" spans="1:8">
      <c r="A2" s="3" t="s">
        <v>1002</v>
      </c>
    </row>
    <row r="3" spans="1:8">
      <c r="A3" s="4" t="s">
        <v>1003</v>
      </c>
      <c r="C3" s="7" t="n">
        <v>3515.3</v>
      </c>
      <c r="F3" s="5" t="n">
        <v>988</v>
      </c>
    </row>
    <row r="4" spans="1:8">
      <c r="A4" s="4" t="s">
        <v>1004</v>
      </c>
      <c r="C4" s="8" t="n">
        <v>46.9</v>
      </c>
      <c r="F4" s="6" t="n">
        <v>0</v>
      </c>
    </row>
    <row r="5" spans="1:8">
      <c r="A5" s="4" t="s">
        <v>1005</v>
      </c>
      <c r="C5" s="8" t="n">
        <v>-1.6</v>
      </c>
      <c r="D5" s="7" t="n">
        <v>-1.6</v>
      </c>
      <c r="F5" s="6" t="n">
        <v>0</v>
      </c>
    </row>
    <row r="6" spans="1:8">
      <c r="A6" s="4" t="s">
        <v>1005</v>
      </c>
      <c r="C6" s="6" t="n">
        <v>0</v>
      </c>
      <c r="F6" s="6" t="n">
        <v>-4</v>
      </c>
    </row>
    <row r="7" spans="1:8">
      <c r="A7" s="4" t="s">
        <v>1006</v>
      </c>
      <c r="C7" s="8" t="n">
        <v>-52.1</v>
      </c>
      <c r="F7" s="8" t="n">
        <v>-7.9</v>
      </c>
    </row>
    <row r="8" spans="1:8">
      <c r="A8" s="4" t="s">
        <v>1007</v>
      </c>
      <c r="C8" s="8" t="n">
        <v>3461.6</v>
      </c>
      <c r="F8" s="8" t="n">
        <v>976.1</v>
      </c>
    </row>
    <row r="9" spans="1:8">
      <c r="A9" s="4" t="s">
        <v>1008</v>
      </c>
      <c r="C9" s="6" t="n">
        <v>0</v>
      </c>
      <c r="F9" s="8" t="n">
        <v>1254.2</v>
      </c>
    </row>
    <row r="10" spans="1:8">
      <c r="A10" s="4" t="s">
        <v>1006</v>
      </c>
      <c r="C10" s="6" t="n">
        <v>0</v>
      </c>
      <c r="F10" s="8" t="n">
        <v>-23.5</v>
      </c>
    </row>
    <row r="11" spans="1:8">
      <c r="A11" s="4" t="s">
        <v>1008</v>
      </c>
      <c r="C11" s="6" t="n">
        <v>0</v>
      </c>
      <c r="F11" s="8" t="n">
        <v>1230.7</v>
      </c>
    </row>
    <row r="12" spans="1:8">
      <c r="A12" s="4" t="s">
        <v>1009</v>
      </c>
    </row>
    <row r="13" spans="1:8">
      <c r="A13" s="3" t="s">
        <v>1002</v>
      </c>
    </row>
    <row r="14" spans="1:8">
      <c r="A14" s="4" t="s">
        <v>1003</v>
      </c>
      <c r="C14" s="6" t="n">
        <v>500</v>
      </c>
      <c r="F14" s="6" t="n">
        <v>0</v>
      </c>
    </row>
    <row r="15" spans="1:8">
      <c r="A15" s="4" t="s">
        <v>1008</v>
      </c>
      <c r="C15" s="5" t="n">
        <v>0</v>
      </c>
      <c r="F15" s="6" t="n">
        <v>500</v>
      </c>
    </row>
    <row r="16" spans="1:8">
      <c r="A16" s="4" t="s">
        <v>1010</v>
      </c>
      <c r="B16" s="4" t="s">
        <v>1011</v>
      </c>
      <c r="C16" s="4" t="s">
        <v>1011</v>
      </c>
      <c r="G16" s="4" t="s">
        <v>1011</v>
      </c>
      <c r="H16" s="4" t="s">
        <v>1011</v>
      </c>
    </row>
    <row r="17" spans="1:8">
      <c r="A17" s="4" t="s">
        <v>1012</v>
      </c>
      <c r="H17" s="5" t="n">
        <v>500</v>
      </c>
    </row>
    <row r="18" spans="1:8">
      <c r="A18" s="4" t="s">
        <v>1013</v>
      </c>
    </row>
    <row r="19" spans="1:8">
      <c r="A19" s="3" t="s">
        <v>1002</v>
      </c>
    </row>
    <row r="20" spans="1:8">
      <c r="A20" s="4" t="s">
        <v>1003</v>
      </c>
      <c r="C20" s="7" t="n">
        <v>708.4</v>
      </c>
      <c r="F20" s="6" t="n">
        <v>0</v>
      </c>
    </row>
    <row r="21" spans="1:8">
      <c r="A21" s="4" t="s">
        <v>1008</v>
      </c>
      <c r="C21" s="5" t="n">
        <v>0</v>
      </c>
      <c r="F21" s="8" t="n">
        <v>754.2</v>
      </c>
    </row>
    <row r="22" spans="1:8">
      <c r="A22" s="4" t="s">
        <v>1010</v>
      </c>
      <c r="B22" s="4" t="s">
        <v>1014</v>
      </c>
      <c r="C22" s="4" t="s">
        <v>1014</v>
      </c>
      <c r="G22" s="4" t="s">
        <v>1014</v>
      </c>
      <c r="H22" s="4" t="s">
        <v>1014</v>
      </c>
    </row>
    <row r="23" spans="1:8">
      <c r="A23" s="4" t="s">
        <v>1015</v>
      </c>
      <c r="B23" s="11" t="n">
        <v>650000000</v>
      </c>
      <c r="G23" s="11" t="n">
        <v>650000000</v>
      </c>
    </row>
    <row r="24" spans="1:8">
      <c r="A24" s="4" t="s">
        <v>1016</v>
      </c>
    </row>
    <row r="25" spans="1:8">
      <c r="A25" s="3" t="s">
        <v>1002</v>
      </c>
    </row>
    <row r="26" spans="1:8">
      <c r="A26" s="4" t="s">
        <v>1003</v>
      </c>
      <c r="C26" s="5" t="n">
        <v>600</v>
      </c>
      <c r="F26" s="6" t="n">
        <v>0</v>
      </c>
    </row>
    <row r="27" spans="1:8">
      <c r="A27" s="4" t="s">
        <v>1010</v>
      </c>
      <c r="B27" s="4" t="s">
        <v>1017</v>
      </c>
      <c r="C27" s="4" t="s">
        <v>1017</v>
      </c>
    </row>
    <row r="28" spans="1:8">
      <c r="A28" s="4" t="s">
        <v>1018</v>
      </c>
    </row>
    <row r="29" spans="1:8">
      <c r="A29" s="3" t="s">
        <v>1002</v>
      </c>
    </row>
    <row r="30" spans="1:8">
      <c r="A30" s="4" t="s">
        <v>1003</v>
      </c>
      <c r="C30" s="5" t="n">
        <v>600</v>
      </c>
      <c r="F30" s="6" t="n">
        <v>600</v>
      </c>
    </row>
    <row r="31" spans="1:8">
      <c r="A31" s="4" t="s">
        <v>1010</v>
      </c>
      <c r="B31" s="4" t="s">
        <v>1019</v>
      </c>
      <c r="C31" s="4" t="s">
        <v>1019</v>
      </c>
      <c r="E31" s="4" t="s">
        <v>1017</v>
      </c>
    </row>
    <row r="32" spans="1:8">
      <c r="A32" s="4" t="s">
        <v>1012</v>
      </c>
      <c r="E32" s="5" t="n">
        <v>600</v>
      </c>
    </row>
    <row r="33" spans="1:8">
      <c r="A33" s="4" t="s">
        <v>1020</v>
      </c>
    </row>
    <row r="34" spans="1:8">
      <c r="A34" s="3" t="s">
        <v>1002</v>
      </c>
    </row>
    <row r="35" spans="1:8">
      <c r="A35" s="4" t="s">
        <v>1003</v>
      </c>
      <c r="C35" s="7" t="n">
        <v>77.5</v>
      </c>
      <c r="F35" s="6" t="n">
        <v>0</v>
      </c>
    </row>
    <row r="36" spans="1:8">
      <c r="A36" s="4" t="s">
        <v>1021</v>
      </c>
    </row>
    <row r="37" spans="1:8">
      <c r="A37" s="3" t="s">
        <v>1002</v>
      </c>
    </row>
    <row r="38" spans="1:8">
      <c r="A38" s="4" t="s">
        <v>1003</v>
      </c>
      <c r="C38" s="8" t="n">
        <v>982.5</v>
      </c>
      <c r="F38" s="6" t="n">
        <v>0</v>
      </c>
    </row>
    <row r="39" spans="1:8">
      <c r="A39" s="4" t="s">
        <v>1022</v>
      </c>
    </row>
    <row r="40" spans="1:8">
      <c r="A40" s="3" t="s">
        <v>1002</v>
      </c>
    </row>
    <row r="41" spans="1:8">
      <c r="A41" s="4" t="s">
        <v>1003</v>
      </c>
      <c r="C41" s="5" t="n">
        <v>0</v>
      </c>
      <c r="F41" s="5" t="n">
        <v>3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s>
  <sheetData>
    <row r="1" spans="1:17">
      <c r="A1" s="1" t="s">
        <v>1023</v>
      </c>
      <c r="B1" s="2" t="s">
        <v>1024</v>
      </c>
      <c r="C1" s="2" t="s">
        <v>1025</v>
      </c>
      <c r="D1" s="2" t="s">
        <v>1026</v>
      </c>
      <c r="E1" s="2" t="s">
        <v>1027</v>
      </c>
      <c r="F1" s="2" t="s">
        <v>998</v>
      </c>
      <c r="G1" s="2" t="s">
        <v>612</v>
      </c>
      <c r="H1" s="2" t="s">
        <v>668</v>
      </c>
      <c r="I1" s="2" t="s">
        <v>669</v>
      </c>
      <c r="J1" s="2" t="s">
        <v>997</v>
      </c>
      <c r="K1" s="2" t="s">
        <v>612</v>
      </c>
      <c r="L1" s="2" t="s">
        <v>1028</v>
      </c>
      <c r="M1" s="2" t="s">
        <v>999</v>
      </c>
      <c r="N1" s="2" t="s">
        <v>1001</v>
      </c>
      <c r="O1" s="2" t="s">
        <v>1029</v>
      </c>
      <c r="P1" s="2" t="s">
        <v>1030</v>
      </c>
      <c r="Q1" s="2" t="s">
        <v>1031</v>
      </c>
    </row>
    <row r="2" spans="1:17">
      <c r="A2" s="3" t="s">
        <v>1002</v>
      </c>
    </row>
    <row r="3" spans="1:17">
      <c r="A3" s="4" t="s">
        <v>1032</v>
      </c>
      <c r="H3" s="4" t="s">
        <v>925</v>
      </c>
      <c r="J3" s="4" t="s">
        <v>935</v>
      </c>
      <c r="K3" s="4" t="s">
        <v>935</v>
      </c>
    </row>
    <row r="4" spans="1:17">
      <c r="A4" s="4" t="s">
        <v>1033</v>
      </c>
      <c r="F4" s="7" t="n">
        <v>40.1</v>
      </c>
      <c r="G4" s="7" t="n">
        <v>40.1</v>
      </c>
      <c r="H4" s="7" t="n">
        <v>22.6</v>
      </c>
      <c r="I4" s="7" t="n">
        <v>0.8</v>
      </c>
    </row>
    <row r="5" spans="1:17">
      <c r="A5" s="4" t="s">
        <v>1034</v>
      </c>
      <c r="C5" s="6" t="n">
        <v>2</v>
      </c>
    </row>
    <row r="6" spans="1:17">
      <c r="A6" s="4" t="s">
        <v>126</v>
      </c>
      <c r="H6" s="8" t="n">
        <v>247.3</v>
      </c>
      <c r="K6" s="7" t="n">
        <v>31.9</v>
      </c>
    </row>
    <row r="7" spans="1:17">
      <c r="A7" s="4" t="s">
        <v>462</v>
      </c>
    </row>
    <row r="8" spans="1:17">
      <c r="A8" s="3" t="s">
        <v>1002</v>
      </c>
    </row>
    <row r="9" spans="1:17">
      <c r="A9" s="4" t="s">
        <v>463</v>
      </c>
      <c r="H9" s="6" t="n">
        <v>0</v>
      </c>
      <c r="K9" s="6" t="n">
        <v>200</v>
      </c>
    </row>
    <row r="10" spans="1:17">
      <c r="A10" s="4" t="s">
        <v>464</v>
      </c>
      <c r="O10" s="4" t="s">
        <v>465</v>
      </c>
    </row>
    <row r="11" spans="1:17">
      <c r="A11" s="4" t="s">
        <v>466</v>
      </c>
      <c r="K11" s="6" t="n">
        <v>300</v>
      </c>
      <c r="L11" s="5" t="n">
        <v>50</v>
      </c>
      <c r="O11" s="5" t="n">
        <v>400</v>
      </c>
    </row>
    <row r="12" spans="1:17">
      <c r="A12" s="4" t="s">
        <v>1035</v>
      </c>
    </row>
    <row r="13" spans="1:17">
      <c r="A13" s="3" t="s">
        <v>1002</v>
      </c>
    </row>
    <row r="14" spans="1:17">
      <c r="A14" s="4" t="s">
        <v>1036</v>
      </c>
      <c r="B14" s="4" t="s">
        <v>828</v>
      </c>
    </row>
    <row r="15" spans="1:17">
      <c r="A15" s="4" t="s">
        <v>1037</v>
      </c>
      <c r="B15" s="5" t="n">
        <v>400</v>
      </c>
    </row>
    <row r="16" spans="1:17">
      <c r="A16" s="4" t="s">
        <v>1038</v>
      </c>
      <c r="H16" s="6" t="n">
        <v>240</v>
      </c>
    </row>
    <row r="17" spans="1:17">
      <c r="A17" s="4" t="s">
        <v>1039</v>
      </c>
      <c r="K17" s="8" t="n">
        <v>370.2</v>
      </c>
    </row>
    <row r="18" spans="1:17">
      <c r="A18" s="4" t="s">
        <v>1040</v>
      </c>
    </row>
    <row r="19" spans="1:17">
      <c r="A19" s="3" t="s">
        <v>1002</v>
      </c>
    </row>
    <row r="20" spans="1:17">
      <c r="A20" s="4" t="s">
        <v>1038</v>
      </c>
      <c r="K20" s="8" t="n">
        <v>6.9</v>
      </c>
    </row>
    <row r="21" spans="1:17">
      <c r="A21" s="4" t="s">
        <v>126</v>
      </c>
      <c r="H21" s="7" t="n">
        <v>7.3</v>
      </c>
    </row>
    <row r="22" spans="1:17">
      <c r="A22" s="4" t="s">
        <v>1041</v>
      </c>
    </row>
    <row r="23" spans="1:17">
      <c r="A23" s="3" t="s">
        <v>1002</v>
      </c>
    </row>
    <row r="24" spans="1:17">
      <c r="A24" s="4" t="s">
        <v>1038</v>
      </c>
      <c r="K24" s="7" t="n">
        <v>4.8</v>
      </c>
    </row>
    <row r="25" spans="1:17">
      <c r="A25" s="4" t="s">
        <v>1042</v>
      </c>
    </row>
    <row r="26" spans="1:17">
      <c r="A26" s="3" t="s">
        <v>1002</v>
      </c>
    </row>
    <row r="27" spans="1:17">
      <c r="A27" s="4" t="s">
        <v>1012</v>
      </c>
      <c r="N27" s="5" t="n">
        <v>500</v>
      </c>
    </row>
    <row r="28" spans="1:17">
      <c r="A28" s="4" t="s">
        <v>1010</v>
      </c>
      <c r="C28" s="4" t="s">
        <v>1011</v>
      </c>
      <c r="J28" s="4" t="s">
        <v>1011</v>
      </c>
      <c r="K28" s="4" t="s">
        <v>1011</v>
      </c>
      <c r="N28" s="4" t="s">
        <v>1011</v>
      </c>
    </row>
    <row r="29" spans="1:17">
      <c r="A29" s="4" t="s">
        <v>1043</v>
      </c>
    </row>
    <row r="30" spans="1:17">
      <c r="A30" s="3" t="s">
        <v>1002</v>
      </c>
    </row>
    <row r="31" spans="1:17">
      <c r="A31" s="4" t="s">
        <v>1015</v>
      </c>
      <c r="C31" s="11" t="n">
        <v>650000000</v>
      </c>
      <c r="J31" s="11" t="n">
        <v>650000000</v>
      </c>
    </row>
    <row r="32" spans="1:17">
      <c r="A32" s="4" t="s">
        <v>1010</v>
      </c>
      <c r="C32" s="4" t="s">
        <v>1014</v>
      </c>
      <c r="J32" s="4" t="s">
        <v>1014</v>
      </c>
      <c r="K32" s="4" t="s">
        <v>1014</v>
      </c>
      <c r="N32" s="4" t="s">
        <v>1014</v>
      </c>
    </row>
    <row r="33" spans="1:17">
      <c r="A33" s="4" t="s">
        <v>1044</v>
      </c>
    </row>
    <row r="34" spans="1:17">
      <c r="A34" s="3" t="s">
        <v>1002</v>
      </c>
    </row>
    <row r="35" spans="1:17">
      <c r="A35" s="4" t="s">
        <v>1045</v>
      </c>
      <c r="B35" s="4" t="s">
        <v>1046</v>
      </c>
    </row>
    <row r="36" spans="1:17">
      <c r="A36" s="4" t="s">
        <v>1047</v>
      </c>
      <c r="B36" s="7" t="n">
        <v>12.5</v>
      </c>
    </row>
    <row r="37" spans="1:17">
      <c r="A37" s="4" t="s">
        <v>1048</v>
      </c>
    </row>
    <row r="38" spans="1:17">
      <c r="A38" s="3" t="s">
        <v>1002</v>
      </c>
    </row>
    <row r="39" spans="1:17">
      <c r="A39" s="4" t="s">
        <v>1036</v>
      </c>
      <c r="B39" s="4" t="s">
        <v>474</v>
      </c>
    </row>
    <row r="40" spans="1:17">
      <c r="A40" s="4" t="s">
        <v>1012</v>
      </c>
      <c r="B40" s="5" t="n">
        <v>200</v>
      </c>
    </row>
    <row r="41" spans="1:17">
      <c r="A41" s="4" t="s">
        <v>1049</v>
      </c>
    </row>
    <row r="42" spans="1:17">
      <c r="A42" s="3" t="s">
        <v>1002</v>
      </c>
    </row>
    <row r="43" spans="1:17">
      <c r="A43" s="4" t="s">
        <v>1036</v>
      </c>
      <c r="B43" s="4" t="s">
        <v>479</v>
      </c>
    </row>
    <row r="44" spans="1:17">
      <c r="A44" s="4" t="s">
        <v>1012</v>
      </c>
      <c r="B44" s="5" t="n">
        <v>1000</v>
      </c>
    </row>
    <row r="45" spans="1:17">
      <c r="A45" s="4" t="s">
        <v>1050</v>
      </c>
    </row>
    <row r="46" spans="1:17">
      <c r="A46" s="3" t="s">
        <v>1002</v>
      </c>
    </row>
    <row r="47" spans="1:17">
      <c r="A47" s="4" t="s">
        <v>1012</v>
      </c>
      <c r="M47" s="5" t="n">
        <v>600</v>
      </c>
    </row>
    <row r="48" spans="1:17">
      <c r="A48" s="4" t="s">
        <v>1010</v>
      </c>
      <c r="J48" s="4" t="s">
        <v>1019</v>
      </c>
      <c r="K48" s="4" t="s">
        <v>1019</v>
      </c>
      <c r="M48" s="4" t="s">
        <v>1017</v>
      </c>
    </row>
    <row r="49" spans="1:17">
      <c r="A49" s="4" t="s">
        <v>1051</v>
      </c>
    </row>
    <row r="50" spans="1:17">
      <c r="A50" s="3" t="s">
        <v>1002</v>
      </c>
    </row>
    <row r="51" spans="1:17">
      <c r="A51" s="4" t="s">
        <v>1045</v>
      </c>
      <c r="B51" s="4" t="s">
        <v>1052</v>
      </c>
    </row>
    <row r="52" spans="1:17">
      <c r="A52" s="4" t="s">
        <v>1047</v>
      </c>
      <c r="B52" s="7" t="n">
        <v>2.5</v>
      </c>
    </row>
    <row r="53" spans="1:17">
      <c r="A53" s="4" t="s">
        <v>1053</v>
      </c>
      <c r="G53" s="8" t="n">
        <v>17.5</v>
      </c>
    </row>
    <row r="54" spans="1:17">
      <c r="A54" s="4" t="s">
        <v>1054</v>
      </c>
    </row>
    <row r="55" spans="1:17">
      <c r="A55" s="3" t="s">
        <v>1002</v>
      </c>
    </row>
    <row r="56" spans="1:17">
      <c r="A56" s="4" t="s">
        <v>463</v>
      </c>
      <c r="Q56" s="5" t="n">
        <v>200</v>
      </c>
    </row>
    <row r="57" spans="1:17">
      <c r="A57" s="4" t="s">
        <v>1055</v>
      </c>
      <c r="P57" s="4" t="s">
        <v>1056</v>
      </c>
    </row>
    <row r="58" spans="1:17">
      <c r="A58" s="4" t="s">
        <v>1057</v>
      </c>
    </row>
    <row r="59" spans="1:17">
      <c r="A59" s="3" t="s">
        <v>1002</v>
      </c>
    </row>
    <row r="60" spans="1:17">
      <c r="A60" s="4" t="s">
        <v>1058</v>
      </c>
      <c r="D60" s="4" t="s">
        <v>1059</v>
      </c>
      <c r="E60" s="4" t="s">
        <v>1060</v>
      </c>
    </row>
    <row r="61" spans="1:17">
      <c r="A61" s="4" t="s">
        <v>1061</v>
      </c>
      <c r="E61" s="4" t="s">
        <v>1062</v>
      </c>
    </row>
    <row r="62" spans="1:17">
      <c r="A62" s="4" t="s">
        <v>1063</v>
      </c>
    </row>
    <row r="63" spans="1:17">
      <c r="A63" s="3" t="s">
        <v>1002</v>
      </c>
    </row>
    <row r="64" spans="1:17">
      <c r="A64" s="4" t="s">
        <v>1053</v>
      </c>
      <c r="G64" s="7" t="n">
        <v>12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64</v>
      </c>
      <c r="B1" s="2" t="s">
        <v>2</v>
      </c>
      <c r="C1" s="2" t="s">
        <v>511</v>
      </c>
      <c r="D1" s="2" t="s">
        <v>68</v>
      </c>
    </row>
    <row r="2" spans="1:4">
      <c r="A2" s="3" t="s">
        <v>273</v>
      </c>
    </row>
    <row r="3" spans="1:4">
      <c r="A3" s="4" t="s">
        <v>1065</v>
      </c>
      <c r="B3" s="5" t="n">
        <v>0</v>
      </c>
    </row>
    <row r="4" spans="1:4">
      <c r="A4" s="4" t="s">
        <v>1066</v>
      </c>
      <c r="B4" s="8" t="n">
        <v>9.5</v>
      </c>
    </row>
    <row r="5" spans="1:4">
      <c r="A5" s="4" t="s">
        <v>1067</v>
      </c>
      <c r="B5" s="8" t="n">
        <v>12.5</v>
      </c>
    </row>
    <row r="6" spans="1:4">
      <c r="A6" s="4" t="s">
        <v>1068</v>
      </c>
      <c r="B6" s="8" t="n">
        <v>9.4</v>
      </c>
    </row>
    <row r="7" spans="1:4">
      <c r="A7" s="4" t="s">
        <v>1069</v>
      </c>
      <c r="B7" s="6" t="n">
        <v>85</v>
      </c>
    </row>
    <row r="8" spans="1:4">
      <c r="A8" s="4" t="s">
        <v>1070</v>
      </c>
      <c r="B8" s="8" t="n">
        <v>9.4</v>
      </c>
    </row>
    <row r="9" spans="1:4">
      <c r="A9" s="4" t="s">
        <v>1071</v>
      </c>
      <c r="B9" s="6" t="n">
        <v>10</v>
      </c>
    </row>
    <row r="10" spans="1:4">
      <c r="A10" s="4" t="s">
        <v>1072</v>
      </c>
      <c r="B10" s="8" t="n">
        <v>8.1</v>
      </c>
    </row>
    <row r="11" spans="1:4">
      <c r="A11" s="4" t="s">
        <v>1073</v>
      </c>
      <c r="B11" s="6" t="n">
        <v>10</v>
      </c>
    </row>
    <row r="12" spans="1:4">
      <c r="A12" s="4" t="s">
        <v>1074</v>
      </c>
      <c r="B12" s="8" t="n">
        <v>7.7</v>
      </c>
    </row>
    <row r="13" spans="1:4">
      <c r="A13" s="4" t="s">
        <v>1075</v>
      </c>
      <c r="B13" s="8" t="n">
        <v>3350.9</v>
      </c>
    </row>
    <row r="14" spans="1:4">
      <c r="A14" s="4" t="s">
        <v>1076</v>
      </c>
      <c r="B14" s="8" t="n">
        <v>74.3</v>
      </c>
    </row>
    <row r="15" spans="1:4">
      <c r="A15" s="4" t="s">
        <v>1077</v>
      </c>
      <c r="B15" s="8" t="n">
        <v>3468.4</v>
      </c>
    </row>
    <row r="16" spans="1:4">
      <c r="A16" s="4" t="s">
        <v>1078</v>
      </c>
      <c r="B16" s="8" t="n">
        <v>118.4</v>
      </c>
    </row>
    <row r="17" spans="1:4">
      <c r="A17" s="4" t="s">
        <v>1079</v>
      </c>
      <c r="B17" s="8" t="n">
        <v>-71.5</v>
      </c>
    </row>
    <row r="18" spans="1:4">
      <c r="A18" s="4" t="s">
        <v>1004</v>
      </c>
      <c r="B18" s="8" t="n">
        <v>46.9</v>
      </c>
      <c r="D18" s="5" t="n">
        <v>0</v>
      </c>
    </row>
    <row r="19" spans="1:4">
      <c r="A19" s="4" t="s">
        <v>125</v>
      </c>
      <c r="B19" s="7" t="n">
        <v>1.6</v>
      </c>
      <c r="C19" s="7" t="n">
        <v>1.6</v>
      </c>
      <c r="D19" s="5" t="n">
        <v>0</v>
      </c>
    </row>
    <row r="20" spans="1:4">
      <c r="A20" s="4" t="s">
        <v>1080</v>
      </c>
      <c r="C20" s="7" t="n">
        <v>4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21"/>
    <col customWidth="1" max="6" min="6" width="21"/>
    <col customWidth="1" max="7" min="7" width="21"/>
    <col customWidth="1" max="8" min="8" width="14"/>
    <col customWidth="1" max="9" min="9" width="21"/>
  </cols>
  <sheetData>
    <row r="1" spans="1:9">
      <c r="A1" s="1" t="s">
        <v>1081</v>
      </c>
      <c r="B1" s="2" t="s">
        <v>1082</v>
      </c>
      <c r="C1" s="2" t="s">
        <v>1</v>
      </c>
    </row>
    <row r="2" spans="1:9">
      <c r="B2" s="2" t="s">
        <v>1083</v>
      </c>
      <c r="C2" s="2" t="s">
        <v>1084</v>
      </c>
      <c r="D2" s="2" t="s">
        <v>668</v>
      </c>
      <c r="E2" s="2" t="s">
        <v>669</v>
      </c>
      <c r="F2" s="2" t="s">
        <v>1028</v>
      </c>
      <c r="G2" s="2" t="s">
        <v>1029</v>
      </c>
      <c r="H2" s="2" t="s">
        <v>1030</v>
      </c>
      <c r="I2" s="2" t="s">
        <v>1031</v>
      </c>
    </row>
    <row r="3" spans="1:9">
      <c r="A3" s="3" t="s">
        <v>1085</v>
      </c>
    </row>
    <row r="4" spans="1:9">
      <c r="A4" s="4" t="s">
        <v>1086</v>
      </c>
      <c r="C4" s="5" t="n">
        <v>4700000</v>
      </c>
      <c r="D4" s="5" t="n">
        <v>7700000</v>
      </c>
    </row>
    <row r="5" spans="1:9">
      <c r="A5" s="4" t="s">
        <v>1087</v>
      </c>
      <c r="C5" s="6" t="n">
        <v>13600000</v>
      </c>
      <c r="D5" s="6" t="n">
        <v>15200000</v>
      </c>
      <c r="E5" s="5" t="n">
        <v>0</v>
      </c>
    </row>
    <row r="6" spans="1:9">
      <c r="A6" s="4" t="s">
        <v>462</v>
      </c>
    </row>
    <row r="7" spans="1:9">
      <c r="A7" s="3" t="s">
        <v>1085</v>
      </c>
    </row>
    <row r="8" spans="1:9">
      <c r="A8" s="4" t="s">
        <v>466</v>
      </c>
      <c r="C8" s="6" t="n">
        <v>300000000</v>
      </c>
      <c r="F8" s="5" t="n">
        <v>50000000</v>
      </c>
      <c r="G8" s="5" t="n">
        <v>400000000</v>
      </c>
    </row>
    <row r="9" spans="1:9">
      <c r="A9" s="4" t="s">
        <v>1088</v>
      </c>
      <c r="C9" s="6" t="n">
        <v>200000000</v>
      </c>
      <c r="D9" s="6" t="n">
        <v>0</v>
      </c>
    </row>
    <row r="10" spans="1:9">
      <c r="A10" s="4" t="s">
        <v>464</v>
      </c>
      <c r="G10" s="4" t="s">
        <v>465</v>
      </c>
    </row>
    <row r="11" spans="1:9">
      <c r="A11" s="4" t="s">
        <v>543</v>
      </c>
    </row>
    <row r="12" spans="1:9">
      <c r="A12" s="3" t="s">
        <v>1085</v>
      </c>
    </row>
    <row r="13" spans="1:9">
      <c r="A13" s="4" t="s">
        <v>544</v>
      </c>
      <c r="B13" s="5" t="n">
        <v>9400000</v>
      </c>
    </row>
    <row r="14" spans="1:9">
      <c r="A14" s="4" t="s">
        <v>1089</v>
      </c>
      <c r="C14" s="6" t="n">
        <v>4500000</v>
      </c>
    </row>
    <row r="15" spans="1:9">
      <c r="A15" s="4" t="s">
        <v>1090</v>
      </c>
    </row>
    <row r="16" spans="1:9">
      <c r="A16" s="3" t="s">
        <v>1085</v>
      </c>
    </row>
    <row r="17" spans="1:9">
      <c r="A17" s="4" t="s">
        <v>1012</v>
      </c>
      <c r="C17" s="6" t="n">
        <v>1060000000</v>
      </c>
    </row>
    <row r="18" spans="1:9">
      <c r="A18" s="4" t="s">
        <v>1091</v>
      </c>
    </row>
    <row r="19" spans="1:9">
      <c r="A19" s="3" t="s">
        <v>1085</v>
      </c>
    </row>
    <row r="20" spans="1:9">
      <c r="A20" s="4" t="s">
        <v>1012</v>
      </c>
      <c r="C20" s="6" t="n">
        <v>25000000</v>
      </c>
    </row>
    <row r="21" spans="1:9">
      <c r="A21" s="4" t="s">
        <v>1092</v>
      </c>
    </row>
    <row r="22" spans="1:9">
      <c r="A22" s="3" t="s">
        <v>1085</v>
      </c>
    </row>
    <row r="23" spans="1:9">
      <c r="A23" s="4" t="s">
        <v>1093</v>
      </c>
      <c r="C23" s="6" t="n">
        <v>2474700000</v>
      </c>
      <c r="D23" s="6" t="n">
        <v>599200000</v>
      </c>
    </row>
    <row r="24" spans="1:9">
      <c r="A24" s="4" t="s">
        <v>1094</v>
      </c>
      <c r="C24" s="6" t="n">
        <v>1274400000</v>
      </c>
    </row>
    <row r="25" spans="1:9">
      <c r="A25" s="4" t="s">
        <v>1095</v>
      </c>
    </row>
    <row r="26" spans="1:9">
      <c r="A26" s="3" t="s">
        <v>1085</v>
      </c>
    </row>
    <row r="27" spans="1:9">
      <c r="A27" s="4" t="s">
        <v>1093</v>
      </c>
      <c r="C27" s="6" t="n">
        <v>2408400000</v>
      </c>
      <c r="D27" s="6" t="n">
        <v>600000000</v>
      </c>
    </row>
    <row r="28" spans="1:9">
      <c r="A28" s="4" t="s">
        <v>1094</v>
      </c>
      <c r="C28" s="6" t="n">
        <v>1254200000</v>
      </c>
    </row>
    <row r="29" spans="1:9">
      <c r="A29" s="4" t="s">
        <v>1096</v>
      </c>
    </row>
    <row r="30" spans="1:9">
      <c r="A30" s="3" t="s">
        <v>1085</v>
      </c>
    </row>
    <row r="31" spans="1:9">
      <c r="A31" s="4" t="s">
        <v>466</v>
      </c>
      <c r="C31" s="6" t="n">
        <v>206000000</v>
      </c>
    </row>
    <row r="32" spans="1:9">
      <c r="A32" s="4" t="s">
        <v>1097</v>
      </c>
      <c r="C32" s="5" t="n">
        <v>-4300000</v>
      </c>
      <c r="D32" s="6" t="n">
        <v>100000</v>
      </c>
    </row>
    <row r="33" spans="1:9">
      <c r="A33" s="4" t="s">
        <v>1098</v>
      </c>
      <c r="C33" s="6" t="n">
        <v>10</v>
      </c>
    </row>
    <row r="34" spans="1:9">
      <c r="A34" s="4" t="s">
        <v>1087</v>
      </c>
      <c r="C34" s="5" t="n">
        <v>5300000</v>
      </c>
      <c r="D34" s="6" t="n">
        <v>9300000</v>
      </c>
    </row>
    <row r="35" spans="1:9">
      <c r="A35" s="4" t="s">
        <v>1099</v>
      </c>
    </row>
    <row r="36" spans="1:9">
      <c r="A36" s="3" t="s">
        <v>1085</v>
      </c>
    </row>
    <row r="37" spans="1:9">
      <c r="A37" s="4" t="s">
        <v>1100</v>
      </c>
      <c r="C37" s="6" t="n">
        <v>4500000</v>
      </c>
      <c r="D37" s="6" t="n">
        <v>4300000</v>
      </c>
    </row>
    <row r="38" spans="1:9">
      <c r="A38" s="4" t="s">
        <v>1101</v>
      </c>
    </row>
    <row r="39" spans="1:9">
      <c r="A39" s="3" t="s">
        <v>1085</v>
      </c>
    </row>
    <row r="40" spans="1:9">
      <c r="A40" s="4" t="s">
        <v>1097</v>
      </c>
      <c r="C40" s="5" t="n">
        <v>1200000</v>
      </c>
      <c r="D40" s="6" t="n">
        <v>-12000000</v>
      </c>
    </row>
    <row r="41" spans="1:9">
      <c r="A41" s="4" t="s">
        <v>1102</v>
      </c>
    </row>
    <row r="42" spans="1:9">
      <c r="A42" s="3" t="s">
        <v>1085</v>
      </c>
    </row>
    <row r="43" spans="1:9">
      <c r="A43" s="4" t="s">
        <v>1103</v>
      </c>
      <c r="C43" s="6" t="n">
        <v>8</v>
      </c>
    </row>
    <row r="44" spans="1:9">
      <c r="A44" s="4" t="s">
        <v>466</v>
      </c>
      <c r="C44" s="5" t="n">
        <v>23000000</v>
      </c>
    </row>
    <row r="45" spans="1:9">
      <c r="A45" s="4" t="s">
        <v>1097</v>
      </c>
      <c r="C45" s="6" t="n">
        <v>1000000</v>
      </c>
      <c r="D45" s="6" t="n">
        <v>0</v>
      </c>
    </row>
    <row r="46" spans="1:9">
      <c r="A46" s="4" t="s">
        <v>1104</v>
      </c>
    </row>
    <row r="47" spans="1:9">
      <c r="A47" s="3" t="s">
        <v>1085</v>
      </c>
    </row>
    <row r="48" spans="1:9">
      <c r="A48" s="4" t="s">
        <v>466</v>
      </c>
      <c r="C48" s="6" t="n">
        <v>145000000</v>
      </c>
    </row>
    <row r="49" spans="1:9">
      <c r="A49" s="4" t="s">
        <v>1097</v>
      </c>
      <c r="C49" s="5" t="n">
        <v>-4500000</v>
      </c>
      <c r="D49" s="5" t="n">
        <v>-4300000</v>
      </c>
    </row>
    <row r="50" spans="1:9">
      <c r="A50" s="4" t="s">
        <v>1098</v>
      </c>
      <c r="C50" s="6" t="n">
        <v>64</v>
      </c>
    </row>
    <row r="51" spans="1:9">
      <c r="A51" s="4" t="s">
        <v>1105</v>
      </c>
    </row>
    <row r="52" spans="1:9">
      <c r="A52" s="3" t="s">
        <v>1085</v>
      </c>
    </row>
    <row r="53" spans="1:9">
      <c r="A53" s="4" t="s">
        <v>1106</v>
      </c>
      <c r="C53" s="4" t="s">
        <v>1107</v>
      </c>
      <c r="D53" s="4" t="s">
        <v>736</v>
      </c>
      <c r="E53" s="4" t="s">
        <v>1108</v>
      </c>
    </row>
    <row r="54" spans="1:9">
      <c r="A54" s="4" t="s">
        <v>1054</v>
      </c>
    </row>
    <row r="55" spans="1:9">
      <c r="A55" s="3" t="s">
        <v>1085</v>
      </c>
    </row>
    <row r="56" spans="1:9">
      <c r="A56" s="4" t="s">
        <v>1088</v>
      </c>
      <c r="I56" s="5" t="n">
        <v>200000000</v>
      </c>
    </row>
    <row r="57" spans="1:9">
      <c r="A57" s="4" t="s">
        <v>1055</v>
      </c>
      <c r="H57" s="4" t="s">
        <v>105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68</v>
      </c>
    </row>
    <row r="3" spans="1:3">
      <c r="A3" s="3" t="s">
        <v>1110</v>
      </c>
    </row>
    <row r="4" spans="1:3">
      <c r="A4" s="4" t="s">
        <v>1111</v>
      </c>
      <c r="B4" s="7" t="n">
        <v>-1.2</v>
      </c>
      <c r="C4" s="5" t="n">
        <v>12</v>
      </c>
    </row>
    <row r="5" spans="1:3">
      <c r="A5" s="4" t="s">
        <v>1112</v>
      </c>
      <c r="B5" s="8" t="n">
        <v>-4.2</v>
      </c>
      <c r="C5" s="8" t="n">
        <v>14.7</v>
      </c>
    </row>
    <row r="6" spans="1:3">
      <c r="A6" s="4" t="s">
        <v>1113</v>
      </c>
      <c r="B6" s="8" t="n">
        <v>8.699999999999999</v>
      </c>
      <c r="C6" s="8" t="n">
        <v>-4.7</v>
      </c>
    </row>
    <row r="7" spans="1:3">
      <c r="A7" s="4" t="s">
        <v>543</v>
      </c>
    </row>
    <row r="8" spans="1:3">
      <c r="A8" s="3" t="s">
        <v>1110</v>
      </c>
    </row>
    <row r="9" spans="1:3">
      <c r="A9" s="4" t="s">
        <v>1111</v>
      </c>
      <c r="B9" s="8" t="n">
        <v>4.5</v>
      </c>
      <c r="C9" s="8" t="n">
        <v>4.3</v>
      </c>
    </row>
    <row r="10" spans="1:3">
      <c r="A10" s="4" t="s">
        <v>1112</v>
      </c>
      <c r="B10" s="8" t="n">
        <v>8.6</v>
      </c>
      <c r="C10" s="8" t="n">
        <v>6.3</v>
      </c>
    </row>
    <row r="11" spans="1:3">
      <c r="A11" s="4" t="s">
        <v>1113</v>
      </c>
      <c r="B11" s="8" t="n">
        <v>8.4</v>
      </c>
      <c r="C11" s="8" t="n">
        <v>-3.8</v>
      </c>
    </row>
    <row r="12" spans="1:3">
      <c r="A12" s="4" t="s">
        <v>1114</v>
      </c>
    </row>
    <row r="13" spans="1:3">
      <c r="A13" s="3" t="s">
        <v>1110</v>
      </c>
    </row>
    <row r="14" spans="1:3">
      <c r="A14" s="4" t="s">
        <v>1111</v>
      </c>
      <c r="B14" s="8" t="n">
        <v>-4.7</v>
      </c>
      <c r="C14" s="8" t="n">
        <v>7.7</v>
      </c>
    </row>
    <row r="15" spans="1:3">
      <c r="A15" s="4" t="s">
        <v>1112</v>
      </c>
      <c r="B15" s="8" t="n">
        <v>-11.8</v>
      </c>
      <c r="C15" s="8" t="n">
        <v>8.4</v>
      </c>
    </row>
    <row r="16" spans="1:3">
      <c r="A16" s="4" t="s">
        <v>1113</v>
      </c>
      <c r="B16" s="8" t="n">
        <v>0.3</v>
      </c>
      <c r="C16" s="8" t="n">
        <v>-0.9</v>
      </c>
    </row>
    <row r="17" spans="1:3">
      <c r="A17" s="4" t="s">
        <v>1115</v>
      </c>
    </row>
    <row r="18" spans="1:3">
      <c r="A18" s="3" t="s">
        <v>1110</v>
      </c>
    </row>
    <row r="19" spans="1:3">
      <c r="A19" s="4" t="s">
        <v>1111</v>
      </c>
      <c r="B19" s="6" t="n">
        <v>-1</v>
      </c>
      <c r="C19" s="5" t="n">
        <v>0</v>
      </c>
    </row>
    <row r="20" spans="1:3">
      <c r="A20" s="4" t="s">
        <v>1112</v>
      </c>
      <c r="B20" s="6" t="n">
        <v>-1</v>
      </c>
    </row>
    <row r="21" spans="1:3">
      <c r="A21" s="4" t="s">
        <v>1113</v>
      </c>
      <c r="B21"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6</v>
      </c>
      <c r="B1" s="2" t="s">
        <v>1082</v>
      </c>
      <c r="C1" s="2" t="s">
        <v>1</v>
      </c>
    </row>
    <row r="2" spans="1:5">
      <c r="B2" s="2" t="s">
        <v>512</v>
      </c>
      <c r="C2" s="2" t="s">
        <v>2</v>
      </c>
      <c r="D2" s="2" t="s">
        <v>68</v>
      </c>
      <c r="E2" s="2" t="s">
        <v>69</v>
      </c>
    </row>
    <row r="3" spans="1:5">
      <c r="A3" s="3" t="s">
        <v>1110</v>
      </c>
    </row>
    <row r="4" spans="1:5">
      <c r="A4" s="4" t="s">
        <v>1087</v>
      </c>
      <c r="C4" s="7" t="n">
        <v>13.6</v>
      </c>
      <c r="D4" s="7" t="n">
        <v>15.2</v>
      </c>
      <c r="E4" s="5" t="n">
        <v>0</v>
      </c>
    </row>
    <row r="5" spans="1:5">
      <c r="A5" s="4" t="s">
        <v>545</v>
      </c>
    </row>
    <row r="6" spans="1:5">
      <c r="A6" s="3" t="s">
        <v>1110</v>
      </c>
    </row>
    <row r="7" spans="1:5">
      <c r="A7" s="4" t="s">
        <v>544</v>
      </c>
      <c r="C7" s="8" t="n">
        <v>-4.6</v>
      </c>
    </row>
    <row r="8" spans="1:5">
      <c r="A8" s="4" t="s">
        <v>543</v>
      </c>
    </row>
    <row r="9" spans="1:5">
      <c r="A9" s="3" t="s">
        <v>1110</v>
      </c>
    </row>
    <row r="10" spans="1:5">
      <c r="A10" s="4" t="s">
        <v>544</v>
      </c>
      <c r="B10" s="7" t="n">
        <v>9.4</v>
      </c>
    </row>
    <row r="11" spans="1:5">
      <c r="A11" s="4" t="s">
        <v>1096</v>
      </c>
    </row>
    <row r="12" spans="1:5">
      <c r="A12" s="3" t="s">
        <v>1110</v>
      </c>
    </row>
    <row r="13" spans="1:5">
      <c r="A13" s="4" t="s">
        <v>1111</v>
      </c>
      <c r="C13" s="8" t="n">
        <v>4.3</v>
      </c>
      <c r="D13" s="8" t="n">
        <v>-0.1</v>
      </c>
    </row>
    <row r="14" spans="1:5">
      <c r="A14" s="4" t="s">
        <v>1087</v>
      </c>
      <c r="C14" s="7" t="n">
        <v>5.3</v>
      </c>
      <c r="D14" s="7" t="n">
        <v>9.30000000000000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8</v>
      </c>
    </row>
    <row r="2" spans="1:3">
      <c r="A2" s="3" t="s">
        <v>1118</v>
      </c>
    </row>
    <row r="3" spans="1:3">
      <c r="A3" s="4" t="s">
        <v>1119</v>
      </c>
      <c r="B3" s="7" t="n">
        <v>9.4</v>
      </c>
      <c r="C3" s="7" t="n">
        <v>4.7</v>
      </c>
    </row>
    <row r="4" spans="1:3">
      <c r="A4" s="4" t="s">
        <v>1120</v>
      </c>
      <c r="B4" s="8" t="n">
        <v>-0.4</v>
      </c>
      <c r="C4" s="8" t="n">
        <v>-0.2</v>
      </c>
    </row>
    <row r="5" spans="1:3">
      <c r="A5" s="4" t="s">
        <v>1121</v>
      </c>
      <c r="B5" s="6" t="n">
        <v>9</v>
      </c>
      <c r="C5" s="8" t="n">
        <v>4.5</v>
      </c>
    </row>
    <row r="6" spans="1:3">
      <c r="A6" s="4" t="s">
        <v>1122</v>
      </c>
      <c r="B6" s="8" t="n">
        <v>-0.4</v>
      </c>
      <c r="C6" s="8" t="n">
        <v>-0.3</v>
      </c>
    </row>
    <row r="7" spans="1:3">
      <c r="A7" s="4" t="s">
        <v>1123</v>
      </c>
      <c r="B7" s="8" t="n">
        <v>0.2</v>
      </c>
      <c r="C7" s="6" t="n">
        <v>0</v>
      </c>
    </row>
    <row r="8" spans="1:3">
      <c r="A8" s="4" t="s">
        <v>1124</v>
      </c>
      <c r="B8" s="7" t="n">
        <v>-0.2</v>
      </c>
      <c r="C8" s="7" t="n">
        <v>-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8</v>
      </c>
    </row>
    <row r="2" spans="1:3">
      <c r="A2" s="4" t="s">
        <v>1126</v>
      </c>
    </row>
    <row r="3" spans="1:3">
      <c r="A3" s="3" t="s">
        <v>1127</v>
      </c>
    </row>
    <row r="4" spans="1:3">
      <c r="A4" s="4" t="s">
        <v>1128</v>
      </c>
      <c r="B4" s="7" t="n">
        <v>-28.1</v>
      </c>
      <c r="C4" s="5" t="n">
        <v>-29</v>
      </c>
    </row>
    <row r="5" spans="1:3">
      <c r="A5" s="4" t="s">
        <v>1129</v>
      </c>
      <c r="B5" s="8" t="n">
        <v>-0.1</v>
      </c>
      <c r="C5" s="8" t="n">
        <v>-0.6</v>
      </c>
    </row>
    <row r="6" spans="1:3">
      <c r="A6" s="4" t="s">
        <v>1130</v>
      </c>
      <c r="B6" s="8" t="n">
        <v>-25.1</v>
      </c>
      <c r="C6" s="8" t="n">
        <v>-17.7</v>
      </c>
    </row>
    <row r="7" spans="1:3">
      <c r="A7" s="4" t="s">
        <v>1131</v>
      </c>
    </row>
    <row r="8" spans="1:3">
      <c r="A8" s="3" t="s">
        <v>1127</v>
      </c>
    </row>
    <row r="9" spans="1:3">
      <c r="A9" s="4" t="s">
        <v>1097</v>
      </c>
      <c r="B9" s="8" t="n">
        <v>-4.7</v>
      </c>
      <c r="C9" s="8" t="n">
        <v>7.7</v>
      </c>
    </row>
    <row r="10" spans="1:3">
      <c r="A10" s="4" t="s">
        <v>1092</v>
      </c>
    </row>
    <row r="11" spans="1:3">
      <c r="A11" s="3" t="s">
        <v>1127</v>
      </c>
    </row>
    <row r="12" spans="1:3">
      <c r="A12" s="4" t="s">
        <v>1093</v>
      </c>
      <c r="B12" s="8" t="n">
        <v>2474.7</v>
      </c>
      <c r="C12" s="8" t="n">
        <v>599.2</v>
      </c>
    </row>
    <row r="13" spans="1:3">
      <c r="A13" s="4" t="s">
        <v>1132</v>
      </c>
    </row>
    <row r="14" spans="1:3">
      <c r="A14" s="3" t="s">
        <v>1127</v>
      </c>
    </row>
    <row r="15" spans="1:3">
      <c r="A15" s="4" t="s">
        <v>1097</v>
      </c>
      <c r="B15" s="8" t="n">
        <v>4.3</v>
      </c>
      <c r="C15" s="8" t="n">
        <v>-0.1</v>
      </c>
    </row>
    <row r="16" spans="1:3">
      <c r="A16" s="4" t="s">
        <v>1101</v>
      </c>
    </row>
    <row r="17" spans="1:3">
      <c r="A17" s="3" t="s">
        <v>1127</v>
      </c>
    </row>
    <row r="18" spans="1:3">
      <c r="A18" s="4" t="s">
        <v>1097</v>
      </c>
      <c r="B18" s="8" t="n">
        <v>-1.2</v>
      </c>
      <c r="C18" s="6" t="n">
        <v>12</v>
      </c>
    </row>
    <row r="19" spans="1:3">
      <c r="A19" s="4" t="s">
        <v>1133</v>
      </c>
    </row>
    <row r="20" spans="1:3">
      <c r="A20" s="3" t="s">
        <v>1127</v>
      </c>
    </row>
    <row r="21" spans="1:3">
      <c r="A21" s="4" t="s">
        <v>1097</v>
      </c>
      <c r="B21" s="8" t="n">
        <v>4.5</v>
      </c>
      <c r="C21" s="8" t="n">
        <v>4.3</v>
      </c>
    </row>
    <row r="22" spans="1:3">
      <c r="A22" s="4" t="s">
        <v>1134</v>
      </c>
    </row>
    <row r="23" spans="1:3">
      <c r="A23" s="3" t="s">
        <v>1127</v>
      </c>
    </row>
    <row r="24" spans="1:3">
      <c r="A24" s="4" t="s">
        <v>1097</v>
      </c>
      <c r="B24" s="8" t="n">
        <v>-4.7</v>
      </c>
      <c r="C24" s="8" t="n">
        <v>7.7</v>
      </c>
    </row>
    <row r="25" spans="1:3">
      <c r="A25" s="4" t="s">
        <v>1102</v>
      </c>
    </row>
    <row r="26" spans="1:3">
      <c r="A26" s="3" t="s">
        <v>1127</v>
      </c>
    </row>
    <row r="27" spans="1:3">
      <c r="A27" s="4" t="s">
        <v>1097</v>
      </c>
      <c r="B27" s="5" t="n">
        <v>-1</v>
      </c>
      <c r="C27"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35</v>
      </c>
      <c r="B1" s="2" t="s">
        <v>612</v>
      </c>
    </row>
    <row r="2" spans="1:2">
      <c r="A2" s="3" t="s">
        <v>279</v>
      </c>
    </row>
    <row r="3" spans="1:2">
      <c r="A3" s="4" t="s">
        <v>1136</v>
      </c>
      <c r="B3" s="7" t="n">
        <v>8.199999999999999</v>
      </c>
    </row>
    <row r="4" spans="1:2">
      <c r="A4" s="4" t="s">
        <v>1137</v>
      </c>
      <c r="B4" s="5"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8</v>
      </c>
      <c r="D2" s="2" t="s">
        <v>69</v>
      </c>
    </row>
    <row r="3" spans="1:4">
      <c r="A3" s="3" t="s">
        <v>282</v>
      </c>
    </row>
    <row r="4" spans="1:4">
      <c r="A4" s="4" t="s">
        <v>1139</v>
      </c>
      <c r="B4" s="7" t="n">
        <v>15.3</v>
      </c>
      <c r="C4" s="5" t="n">
        <v>13</v>
      </c>
      <c r="D4" s="7" t="n">
        <v>13.8</v>
      </c>
    </row>
    <row r="5" spans="1:4">
      <c r="A5" s="4" t="s">
        <v>904</v>
      </c>
      <c r="B5" s="8" t="n">
        <v>16.8</v>
      </c>
    </row>
    <row r="6" spans="1:4">
      <c r="A6" s="4" t="s">
        <v>23</v>
      </c>
      <c r="B6" s="8" t="n">
        <v>10.3</v>
      </c>
    </row>
    <row r="7" spans="1:4">
      <c r="A7" s="4" t="s">
        <v>905</v>
      </c>
      <c r="B7" s="8" t="n">
        <v>6.6</v>
      </c>
    </row>
    <row r="8" spans="1:4">
      <c r="A8" s="4" t="s">
        <v>906</v>
      </c>
      <c r="B8" s="8" t="n">
        <v>5.8</v>
      </c>
    </row>
    <row r="9" spans="1:4">
      <c r="A9" s="4" t="s">
        <v>907</v>
      </c>
      <c r="B9" s="8" t="n">
        <v>5.4</v>
      </c>
    </row>
    <row r="10" spans="1:4">
      <c r="A10" s="4" t="s">
        <v>1140</v>
      </c>
      <c r="B10" s="8" t="n">
        <v>38.9</v>
      </c>
    </row>
    <row r="11" spans="1:4">
      <c r="A11" s="4" t="s">
        <v>1141</v>
      </c>
      <c r="B11" s="5"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8</v>
      </c>
      <c r="D2" s="2" t="s">
        <v>69</v>
      </c>
    </row>
    <row r="3" spans="1:4">
      <c r="A3" s="3" t="s">
        <v>1143</v>
      </c>
    </row>
    <row r="4" spans="1:4">
      <c r="A4" s="4" t="s">
        <v>1144</v>
      </c>
      <c r="B4" s="7" t="n">
        <v>-241.8</v>
      </c>
      <c r="C4" s="7" t="n">
        <v>-238.8</v>
      </c>
      <c r="D4" s="7" t="n">
        <v>-266.1</v>
      </c>
    </row>
    <row r="5" spans="1:4">
      <c r="A5" s="4" t="s">
        <v>1145</v>
      </c>
      <c r="B5" s="8" t="n">
        <v>-23.9</v>
      </c>
      <c r="C5" s="8" t="n">
        <v>-2.5</v>
      </c>
      <c r="D5" s="6" t="n">
        <v>20</v>
      </c>
    </row>
    <row r="6" spans="1:4">
      <c r="A6" s="4" t="s">
        <v>1146</v>
      </c>
      <c r="B6" s="8" t="n">
        <v>-14.1</v>
      </c>
      <c r="C6" s="8" t="n">
        <v>19.9</v>
      </c>
      <c r="D6" s="8" t="n">
        <v>7.3</v>
      </c>
    </row>
    <row r="7" spans="1:4">
      <c r="A7" s="4" t="s">
        <v>1147</v>
      </c>
      <c r="C7" s="8" t="n">
        <v>-20.4</v>
      </c>
    </row>
    <row r="8" spans="1:4">
      <c r="A8" s="4" t="s">
        <v>1148</v>
      </c>
      <c r="B8" s="8" t="n">
        <v>-18.5</v>
      </c>
    </row>
    <row r="9" spans="1:4">
      <c r="A9" s="4" t="s">
        <v>1149</v>
      </c>
      <c r="B9" s="8" t="n">
        <v>-298.3</v>
      </c>
      <c r="C9" s="8" t="n">
        <v>-241.8</v>
      </c>
      <c r="D9" s="8" t="n">
        <v>-238.8</v>
      </c>
    </row>
    <row r="10" spans="1:4">
      <c r="A10" s="4" t="s">
        <v>1150</v>
      </c>
    </row>
    <row r="11" spans="1:4">
      <c r="A11" s="3" t="s">
        <v>1143</v>
      </c>
    </row>
    <row r="12" spans="1:4">
      <c r="A12" s="4" t="s">
        <v>1144</v>
      </c>
      <c r="B12" s="8" t="n">
        <v>-113.6</v>
      </c>
      <c r="C12" s="8" t="n">
        <v>-93.09999999999999</v>
      </c>
      <c r="D12" s="8" t="n">
        <v>-99.40000000000001</v>
      </c>
    </row>
    <row r="13" spans="1:4">
      <c r="A13" s="4" t="s">
        <v>1145</v>
      </c>
      <c r="B13" s="6" t="n">
        <v>9</v>
      </c>
      <c r="C13" s="8" t="n">
        <v>-20.5</v>
      </c>
      <c r="D13" s="8" t="n">
        <v>6.3</v>
      </c>
    </row>
    <row r="14" spans="1:4">
      <c r="A14" s="4" t="s">
        <v>1146</v>
      </c>
      <c r="B14" s="6" t="n">
        <v>0</v>
      </c>
      <c r="C14" s="6" t="n">
        <v>0</v>
      </c>
      <c r="D14" s="6" t="n">
        <v>0</v>
      </c>
    </row>
    <row r="15" spans="1:4">
      <c r="A15" s="4" t="s">
        <v>1147</v>
      </c>
      <c r="C15" s="6" t="n">
        <v>0</v>
      </c>
    </row>
    <row r="16" spans="1:4">
      <c r="A16" s="4" t="s">
        <v>1148</v>
      </c>
      <c r="B16" s="8" t="n">
        <v>-19.4</v>
      </c>
    </row>
    <row r="17" spans="1:4">
      <c r="A17" s="4" t="s">
        <v>1149</v>
      </c>
      <c r="B17" s="6" t="n">
        <v>-124</v>
      </c>
      <c r="C17" s="8" t="n">
        <v>-113.6</v>
      </c>
      <c r="D17" s="8" t="n">
        <v>-93.09999999999999</v>
      </c>
    </row>
    <row r="18" spans="1:4">
      <c r="A18" s="4" t="s">
        <v>1151</v>
      </c>
    </row>
    <row r="19" spans="1:4">
      <c r="A19" s="3" t="s">
        <v>1143</v>
      </c>
    </row>
    <row r="20" spans="1:4">
      <c r="A20" s="4" t="s">
        <v>1144</v>
      </c>
      <c r="B20" s="8" t="n">
        <v>-136.4</v>
      </c>
      <c r="C20" s="8" t="n">
        <v>-139.4</v>
      </c>
      <c r="D20" s="8" t="n">
        <v>-159.9</v>
      </c>
    </row>
    <row r="21" spans="1:4">
      <c r="A21" s="4" t="s">
        <v>1145</v>
      </c>
      <c r="B21" s="8" t="n">
        <v>-29.5</v>
      </c>
      <c r="C21" s="8" t="n">
        <v>6.7</v>
      </c>
      <c r="D21" s="8" t="n">
        <v>14.3</v>
      </c>
    </row>
    <row r="22" spans="1:4">
      <c r="A22" s="4" t="s">
        <v>1146</v>
      </c>
      <c r="B22" s="8" t="n">
        <v>-7.4</v>
      </c>
      <c r="C22" s="8" t="n">
        <v>16.2</v>
      </c>
      <c r="D22" s="8" t="n">
        <v>6.2</v>
      </c>
    </row>
    <row r="23" spans="1:4">
      <c r="A23" s="4" t="s">
        <v>1147</v>
      </c>
      <c r="C23" s="8" t="n">
        <v>-19.9</v>
      </c>
    </row>
    <row r="24" spans="1:4">
      <c r="A24" s="4" t="s">
        <v>1148</v>
      </c>
      <c r="B24" s="4" t="s">
        <v>1152</v>
      </c>
    </row>
    <row r="25" spans="1:4">
      <c r="A25" s="4" t="s">
        <v>1149</v>
      </c>
      <c r="B25" s="8" t="n">
        <v>-173.3</v>
      </c>
      <c r="C25" s="8" t="n">
        <v>-136.4</v>
      </c>
      <c r="D25" s="8" t="n">
        <v>-139.4</v>
      </c>
    </row>
    <row r="26" spans="1:4">
      <c r="A26" s="4" t="s">
        <v>1153</v>
      </c>
    </row>
    <row r="27" spans="1:4">
      <c r="A27" s="3" t="s">
        <v>1143</v>
      </c>
    </row>
    <row r="28" spans="1:4">
      <c r="A28" s="4" t="s">
        <v>1144</v>
      </c>
      <c r="B28" s="8" t="n">
        <v>3.3</v>
      </c>
      <c r="C28" s="8" t="n">
        <v>-4.5</v>
      </c>
      <c r="D28" s="8" t="n">
        <v>-0.7</v>
      </c>
    </row>
    <row r="29" spans="1:4">
      <c r="A29" s="4" t="s">
        <v>1145</v>
      </c>
      <c r="B29" s="8" t="n">
        <v>6.3</v>
      </c>
      <c r="C29" s="8" t="n">
        <v>4.8</v>
      </c>
      <c r="D29" s="8" t="n">
        <v>-3.4</v>
      </c>
    </row>
    <row r="30" spans="1:4">
      <c r="A30" s="4" t="s">
        <v>1146</v>
      </c>
      <c r="B30" s="8" t="n">
        <v>-6.5</v>
      </c>
      <c r="C30" s="6" t="n">
        <v>3</v>
      </c>
      <c r="D30" s="8" t="n">
        <v>-0.4</v>
      </c>
    </row>
    <row r="31" spans="1:4">
      <c r="A31" s="4" t="s">
        <v>1147</v>
      </c>
      <c r="C31" s="6" t="n">
        <v>0</v>
      </c>
    </row>
    <row r="32" spans="1:4">
      <c r="A32" s="4" t="s">
        <v>1148</v>
      </c>
      <c r="B32" s="6" t="n">
        <v>0</v>
      </c>
    </row>
    <row r="33" spans="1:4">
      <c r="A33" s="4" t="s">
        <v>1149</v>
      </c>
      <c r="B33" s="8" t="n">
        <v>3.1</v>
      </c>
      <c r="C33" s="8" t="n">
        <v>3.3</v>
      </c>
      <c r="D33" s="8" t="n">
        <v>-4.5</v>
      </c>
    </row>
    <row r="34" spans="1:4">
      <c r="A34" s="4" t="s">
        <v>1154</v>
      </c>
    </row>
    <row r="35" spans="1:4">
      <c r="A35" s="3" t="s">
        <v>1143</v>
      </c>
    </row>
    <row r="36" spans="1:4">
      <c r="A36" s="4" t="s">
        <v>1144</v>
      </c>
      <c r="B36" s="8" t="n">
        <v>4.9</v>
      </c>
      <c r="C36" s="8" t="n">
        <v>-1.8</v>
      </c>
      <c r="D36" s="8" t="n">
        <v>-6.1</v>
      </c>
    </row>
    <row r="37" spans="1:4">
      <c r="A37" s="4" t="s">
        <v>1145</v>
      </c>
      <c r="B37" s="6" t="n">
        <v>-9</v>
      </c>
      <c r="C37" s="8" t="n">
        <v>6.5</v>
      </c>
      <c r="D37" s="8" t="n">
        <v>2.8</v>
      </c>
    </row>
    <row r="38" spans="1:4">
      <c r="A38" s="4" t="s">
        <v>1146</v>
      </c>
      <c r="B38" s="8" t="n">
        <v>-0.2</v>
      </c>
      <c r="C38" s="8" t="n">
        <v>0.7</v>
      </c>
      <c r="D38" s="8" t="n">
        <v>1.5</v>
      </c>
    </row>
    <row r="39" spans="1:4">
      <c r="A39" s="4" t="s">
        <v>1147</v>
      </c>
      <c r="C39" s="8" t="n">
        <v>-0.5</v>
      </c>
    </row>
    <row r="40" spans="1:4">
      <c r="A40" s="4" t="s">
        <v>1148</v>
      </c>
      <c r="B40" s="6" t="n">
        <v>0</v>
      </c>
    </row>
    <row r="41" spans="1:4">
      <c r="A41" s="4" t="s">
        <v>1149</v>
      </c>
      <c r="B41" s="8" t="n">
        <v>-4.3</v>
      </c>
      <c r="C41" s="8" t="n">
        <v>4.9</v>
      </c>
      <c r="D41" s="8" t="n">
        <v>-1.8</v>
      </c>
    </row>
    <row r="42" spans="1:4">
      <c r="A42" s="4" t="s">
        <v>1155</v>
      </c>
    </row>
    <row r="43" spans="1:4">
      <c r="A43" s="3" t="s">
        <v>1143</v>
      </c>
    </row>
    <row r="44" spans="1:4">
      <c r="A44" s="4" t="s">
        <v>1144</v>
      </c>
      <c r="B44" s="6" t="n">
        <v>0</v>
      </c>
      <c r="C44" s="6" t="n">
        <v>0</v>
      </c>
      <c r="D44" s="6" t="n">
        <v>0</v>
      </c>
    </row>
    <row r="45" spans="1:4">
      <c r="A45" s="4" t="s">
        <v>1145</v>
      </c>
      <c r="B45" s="8" t="n">
        <v>-0.7</v>
      </c>
      <c r="C45" s="6" t="n">
        <v>0</v>
      </c>
      <c r="D45" s="6" t="n">
        <v>0</v>
      </c>
    </row>
    <row r="46" spans="1:4">
      <c r="A46" s="4" t="s">
        <v>1146</v>
      </c>
      <c r="B46" s="6" t="n">
        <v>0</v>
      </c>
      <c r="C46" s="6" t="n">
        <v>0</v>
      </c>
      <c r="D46" s="6" t="n">
        <v>0</v>
      </c>
    </row>
    <row r="47" spans="1:4">
      <c r="A47" s="4" t="s">
        <v>1147</v>
      </c>
      <c r="C47" s="6" t="n">
        <v>0</v>
      </c>
    </row>
    <row r="48" spans="1:4">
      <c r="A48" s="4" t="s">
        <v>1148</v>
      </c>
      <c r="B48" s="8" t="n">
        <v>0.9</v>
      </c>
    </row>
    <row r="49" spans="1:4">
      <c r="A49" s="4" t="s">
        <v>1149</v>
      </c>
      <c r="B49" s="7" t="n">
        <v>0.2</v>
      </c>
      <c r="C49" s="5" t="n">
        <v>0</v>
      </c>
      <c r="D49"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502</v>
      </c>
      <c r="J1" s="2" t="s">
        <v>1</v>
      </c>
    </row>
    <row r="2" spans="1:12">
      <c r="B2" s="2" t="s">
        <v>2</v>
      </c>
      <c r="C2" s="2" t="s">
        <v>511</v>
      </c>
      <c r="D2" s="2" t="s">
        <v>4</v>
      </c>
      <c r="E2" s="2" t="s">
        <v>503</v>
      </c>
      <c r="F2" s="2" t="s">
        <v>68</v>
      </c>
      <c r="G2" s="2" t="s">
        <v>512</v>
      </c>
      <c r="H2" s="2" t="s">
        <v>513</v>
      </c>
      <c r="I2" s="2" t="s">
        <v>514</v>
      </c>
      <c r="J2" s="2" t="s">
        <v>2</v>
      </c>
      <c r="K2" s="2" t="s">
        <v>68</v>
      </c>
      <c r="L2" s="2" t="s">
        <v>69</v>
      </c>
    </row>
    <row r="3" spans="1:12">
      <c r="A3" s="3" t="s">
        <v>1157</v>
      </c>
    </row>
    <row r="4" spans="1:12">
      <c r="A4" s="4" t="s">
        <v>1158</v>
      </c>
      <c r="J4" s="7" t="n">
        <v>14.3</v>
      </c>
      <c r="K4" s="7" t="n">
        <v>6.6</v>
      </c>
      <c r="L4" s="5" t="n">
        <v>5</v>
      </c>
    </row>
    <row r="5" spans="1:12">
      <c r="A5" s="4" t="s">
        <v>80</v>
      </c>
      <c r="J5" s="6" t="n">
        <v>-226</v>
      </c>
      <c r="K5" s="8" t="n">
        <v>-98.40000000000001</v>
      </c>
      <c r="L5" s="8" t="n">
        <v>-53.1</v>
      </c>
    </row>
    <row r="6" spans="1:12">
      <c r="A6" s="4" t="s">
        <v>82</v>
      </c>
      <c r="J6" s="8" t="n">
        <v>73.09999999999999</v>
      </c>
      <c r="K6" s="8" t="n">
        <v>175.2</v>
      </c>
      <c r="L6" s="8" t="n">
        <v>273.3</v>
      </c>
    </row>
    <row r="7" spans="1:12">
      <c r="A7" s="4" t="s">
        <v>1159</v>
      </c>
      <c r="J7" s="8" t="n">
        <v>-8.4</v>
      </c>
      <c r="K7" s="8" t="n">
        <v>-81.7</v>
      </c>
      <c r="L7" s="8" t="n">
        <v>-71.8</v>
      </c>
    </row>
    <row r="8" spans="1:12">
      <c r="A8" s="4" t="s">
        <v>86</v>
      </c>
      <c r="B8" s="5" t="n">
        <v>47</v>
      </c>
      <c r="C8" s="7" t="n">
        <v>9.199999999999999</v>
      </c>
      <c r="D8" s="7" t="n">
        <v>-62.3</v>
      </c>
      <c r="E8" s="7" t="n">
        <v>70.8</v>
      </c>
      <c r="F8" s="7" t="n">
        <v>1.5</v>
      </c>
      <c r="G8" s="7" t="n">
        <v>23.8</v>
      </c>
      <c r="H8" s="7" t="n">
        <v>7.8</v>
      </c>
      <c r="I8" s="7" t="n">
        <v>60.4</v>
      </c>
      <c r="J8" s="8" t="n">
        <v>51.1</v>
      </c>
      <c r="K8" s="8" t="n">
        <v>93.5</v>
      </c>
      <c r="L8" s="8" t="n">
        <v>201.5</v>
      </c>
    </row>
    <row r="9" spans="1:12">
      <c r="A9" s="4" t="s">
        <v>1160</v>
      </c>
      <c r="J9" s="8" t="n">
        <v>-3.7</v>
      </c>
      <c r="K9" s="8" t="n">
        <v>-14.1</v>
      </c>
      <c r="L9" s="6" t="n">
        <v>0</v>
      </c>
    </row>
    <row r="10" spans="1:12">
      <c r="A10" s="4" t="s">
        <v>1161</v>
      </c>
      <c r="J10" s="8" t="n">
        <v>52.7</v>
      </c>
      <c r="K10" s="8" t="n">
        <v>93.5</v>
      </c>
      <c r="L10" s="8" t="n">
        <v>201.5</v>
      </c>
    </row>
    <row r="11" spans="1:12">
      <c r="A11" s="4" t="s">
        <v>1162</v>
      </c>
    </row>
    <row r="12" spans="1:12">
      <c r="A12" s="3" t="s">
        <v>1157</v>
      </c>
    </row>
    <row r="13" spans="1:12">
      <c r="A13" s="4" t="s">
        <v>1160</v>
      </c>
      <c r="F13" s="7" t="n">
        <v>-10.4</v>
      </c>
      <c r="G13" s="5" t="n">
        <v>0</v>
      </c>
      <c r="H13" s="5" t="n">
        <v>0</v>
      </c>
      <c r="I13" s="5" t="n">
        <v>0</v>
      </c>
      <c r="J13" s="6" t="n">
        <v>0</v>
      </c>
      <c r="K13" s="8" t="n">
        <v>-14.1</v>
      </c>
      <c r="L13" s="6" t="n">
        <v>0</v>
      </c>
    </row>
    <row r="14" spans="1:12">
      <c r="A14" s="4" t="s">
        <v>1163</v>
      </c>
    </row>
    <row r="15" spans="1:12">
      <c r="A15" s="3" t="s">
        <v>1157</v>
      </c>
    </row>
    <row r="16" spans="1:12">
      <c r="A16" s="4" t="s">
        <v>1160</v>
      </c>
      <c r="B16" s="7" t="n">
        <v>-3.7</v>
      </c>
      <c r="C16" s="5" t="n">
        <v>0</v>
      </c>
      <c r="D16" s="5" t="n">
        <v>0</v>
      </c>
      <c r="E16" s="5" t="n">
        <v>0</v>
      </c>
      <c r="J16" s="8" t="n">
        <v>3.7</v>
      </c>
      <c r="K16" s="6" t="n">
        <v>0</v>
      </c>
      <c r="L16" s="6" t="n">
        <v>0</v>
      </c>
    </row>
    <row r="17" spans="1:12">
      <c r="A17" s="4" t="s">
        <v>1164</v>
      </c>
    </row>
    <row r="18" spans="1:12">
      <c r="A18" s="3" t="s">
        <v>1157</v>
      </c>
    </row>
    <row r="19" spans="1:12">
      <c r="A19" s="4" t="s">
        <v>1158</v>
      </c>
      <c r="J19" s="8" t="n">
        <v>8.4</v>
      </c>
      <c r="K19" s="8" t="n">
        <v>-3.8</v>
      </c>
      <c r="L19" s="8" t="n">
        <v>0.4</v>
      </c>
    </row>
    <row r="20" spans="1:12">
      <c r="A20" s="4" t="s">
        <v>80</v>
      </c>
      <c r="J20" s="8" t="n">
        <v>0.3</v>
      </c>
      <c r="K20" s="8" t="n">
        <v>-0.9</v>
      </c>
      <c r="L20" s="8" t="n">
        <v>-2.4</v>
      </c>
    </row>
    <row r="21" spans="1:12">
      <c r="A21" s="4" t="s">
        <v>82</v>
      </c>
      <c r="J21" s="8" t="n">
        <v>8.699999999999999</v>
      </c>
      <c r="K21" s="8" t="n">
        <v>-4.7</v>
      </c>
      <c r="L21" s="6" t="n">
        <v>-2</v>
      </c>
    </row>
    <row r="22" spans="1:12">
      <c r="A22" s="4" t="s">
        <v>1159</v>
      </c>
      <c r="J22" s="6" t="n">
        <v>-2</v>
      </c>
      <c r="K22" s="6" t="n">
        <v>1</v>
      </c>
      <c r="L22" s="8" t="n">
        <v>0.9</v>
      </c>
    </row>
    <row r="23" spans="1:12">
      <c r="A23" s="4" t="s">
        <v>86</v>
      </c>
      <c r="J23" s="8" t="n">
        <v>6.7</v>
      </c>
      <c r="K23" s="8" t="n">
        <v>-3.7</v>
      </c>
      <c r="L23" s="8" t="n">
        <v>-1.1</v>
      </c>
    </row>
    <row r="24" spans="1:12">
      <c r="A24" s="4" t="s">
        <v>1165</v>
      </c>
    </row>
    <row r="25" spans="1:12">
      <c r="A25" s="3" t="s">
        <v>1157</v>
      </c>
    </row>
    <row r="26" spans="1:12">
      <c r="A26" s="4" t="s">
        <v>82</v>
      </c>
      <c r="J26" s="8" t="n">
        <v>9.1</v>
      </c>
      <c r="K26" s="8" t="n">
        <v>-21.6</v>
      </c>
      <c r="L26" s="8" t="n">
        <v>-8.9</v>
      </c>
    </row>
    <row r="27" spans="1:12">
      <c r="A27" s="4" t="s">
        <v>1159</v>
      </c>
      <c r="J27" s="8" t="n">
        <v>-1.7</v>
      </c>
      <c r="K27" s="8" t="n">
        <v>5.4</v>
      </c>
      <c r="L27" s="8" t="n">
        <v>2.7</v>
      </c>
    </row>
    <row r="28" spans="1:12">
      <c r="A28" s="4" t="s">
        <v>86</v>
      </c>
      <c r="J28" s="8" t="n">
        <v>7.4</v>
      </c>
      <c r="K28" s="8" t="n">
        <v>-16.2</v>
      </c>
      <c r="L28" s="8" t="n">
        <v>-6.2</v>
      </c>
    </row>
    <row r="29" spans="1:12">
      <c r="A29" s="4" t="s">
        <v>1166</v>
      </c>
      <c r="J29" s="6" t="n">
        <v>5</v>
      </c>
      <c r="K29" s="8" t="n">
        <v>-6.4</v>
      </c>
      <c r="L29" s="8" t="n">
        <v>-8.199999999999999</v>
      </c>
    </row>
    <row r="30" spans="1:12">
      <c r="A30" s="4" t="s">
        <v>1167</v>
      </c>
      <c r="J30" s="8" t="n">
        <v>0.4</v>
      </c>
      <c r="K30" s="8" t="n">
        <v>-1.1</v>
      </c>
      <c r="L30" s="8" t="n">
        <v>-0.7</v>
      </c>
    </row>
    <row r="31" spans="1:12">
      <c r="A31" s="4" t="s">
        <v>1168</v>
      </c>
    </row>
    <row r="32" spans="1:12">
      <c r="A32" s="3" t="s">
        <v>1157</v>
      </c>
    </row>
    <row r="33" spans="1:12">
      <c r="A33" s="4" t="s">
        <v>1161</v>
      </c>
      <c r="J33" s="7" t="n">
        <v>14.1</v>
      </c>
      <c r="K33" s="7" t="n">
        <v>-19.9</v>
      </c>
      <c r="L33" s="7" t="n">
        <v>-7.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8</v>
      </c>
      <c r="D2" s="2" t="s">
        <v>69</v>
      </c>
    </row>
    <row r="3" spans="1:4">
      <c r="A3" s="3" t="s">
        <v>286</v>
      </c>
    </row>
    <row r="4" spans="1:4">
      <c r="A4" s="4" t="s">
        <v>1170</v>
      </c>
      <c r="B4" s="7" t="n">
        <v>-7.7</v>
      </c>
      <c r="C4" s="7" t="n">
        <v>-1.4</v>
      </c>
      <c r="D4" s="5" t="n">
        <v>-2</v>
      </c>
    </row>
    <row r="5" spans="1:4">
      <c r="A5" s="4" t="s">
        <v>541</v>
      </c>
      <c r="B5" s="8" t="n">
        <v>-5.8</v>
      </c>
      <c r="C5" s="8" t="n">
        <v>-5.2</v>
      </c>
      <c r="D5" s="6" t="n">
        <v>0</v>
      </c>
    </row>
    <row r="6" spans="1:4">
      <c r="A6" s="4" t="s">
        <v>1171</v>
      </c>
      <c r="B6" s="8" t="n">
        <v>5.2</v>
      </c>
      <c r="C6" s="8" t="n">
        <v>8.1</v>
      </c>
      <c r="D6" s="8" t="n">
        <v>4.7</v>
      </c>
    </row>
    <row r="7" spans="1:4">
      <c r="A7" s="4" t="s">
        <v>1172</v>
      </c>
      <c r="B7" s="8" t="n">
        <v>-2.3</v>
      </c>
      <c r="C7" s="8" t="n">
        <v>-6.3</v>
      </c>
      <c r="D7" s="8" t="n">
        <v>-11.7</v>
      </c>
    </row>
    <row r="8" spans="1:4">
      <c r="A8" s="4" t="s">
        <v>163</v>
      </c>
      <c r="B8" s="8" t="n">
        <v>3.7</v>
      </c>
      <c r="C8" s="8" t="n">
        <v>14.1</v>
      </c>
      <c r="D8" s="6" t="n">
        <v>0</v>
      </c>
    </row>
    <row r="9" spans="1:4">
      <c r="A9" s="4" t="s">
        <v>1173</v>
      </c>
      <c r="B9" s="8" t="n">
        <v>-13.6</v>
      </c>
      <c r="C9" s="8" t="n">
        <v>-15.2</v>
      </c>
      <c r="D9" s="6" t="n">
        <v>0</v>
      </c>
    </row>
    <row r="10" spans="1:4">
      <c r="A10" s="4" t="s">
        <v>1174</v>
      </c>
      <c r="B10" s="8" t="n">
        <v>1.5</v>
      </c>
      <c r="C10" s="6" t="n">
        <v>0</v>
      </c>
      <c r="D10" s="6" t="n">
        <v>0</v>
      </c>
    </row>
    <row r="11" spans="1:4">
      <c r="A11" s="4" t="s">
        <v>1175</v>
      </c>
      <c r="B11" s="6" t="n">
        <v>0</v>
      </c>
      <c r="C11" s="6" t="n">
        <v>0</v>
      </c>
      <c r="D11" s="8" t="n">
        <v>3.3</v>
      </c>
    </row>
    <row r="12" spans="1:4">
      <c r="A12" s="4" t="s">
        <v>1176</v>
      </c>
      <c r="B12" s="8" t="n">
        <v>-1.4</v>
      </c>
      <c r="C12" s="6" t="n">
        <v>0</v>
      </c>
      <c r="D12" s="6" t="n">
        <v>0</v>
      </c>
    </row>
    <row r="13" spans="1:4">
      <c r="A13" s="4" t="s">
        <v>1177</v>
      </c>
      <c r="B13" s="8" t="n">
        <v>6.1</v>
      </c>
      <c r="C13" s="8" t="n">
        <v>-0.7</v>
      </c>
      <c r="D13" s="8" t="n">
        <v>0.7</v>
      </c>
    </row>
    <row r="14" spans="1:4">
      <c r="A14" s="4" t="s">
        <v>81</v>
      </c>
      <c r="B14" s="7" t="n">
        <v>-14.3</v>
      </c>
      <c r="C14" s="7" t="n">
        <v>-6.6</v>
      </c>
      <c r="D14" s="5"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68</v>
      </c>
    </row>
    <row r="2" spans="1:3">
      <c r="A2" s="3" t="s">
        <v>112</v>
      </c>
    </row>
    <row r="3" spans="1:3">
      <c r="A3" s="4" t="s">
        <v>1179</v>
      </c>
      <c r="B3" s="7" t="n">
        <v>70.5</v>
      </c>
      <c r="C3" s="5" t="n">
        <v>40</v>
      </c>
    </row>
    <row r="4" spans="1:3">
      <c r="A4" s="4" t="s">
        <v>1180</v>
      </c>
      <c r="B4" s="8" t="n">
        <v>103.7</v>
      </c>
      <c r="C4" s="8" t="n">
        <v>86.5</v>
      </c>
    </row>
    <row r="5" spans="1:3">
      <c r="A5" s="4" t="s">
        <v>1181</v>
      </c>
      <c r="B5" s="8" t="n">
        <v>295.1</v>
      </c>
      <c r="C5" s="8" t="n">
        <v>196.6</v>
      </c>
    </row>
    <row r="6" spans="1:3">
      <c r="A6" s="4" t="s">
        <v>1182</v>
      </c>
      <c r="B6" s="8" t="n">
        <v>469.3</v>
      </c>
      <c r="C6" s="8" t="n">
        <v>323.1</v>
      </c>
    </row>
    <row r="7" spans="1:3">
      <c r="A7" s="3" t="s">
        <v>1183</v>
      </c>
    </row>
    <row r="8" spans="1:3">
      <c r="A8" s="4" t="s">
        <v>1184</v>
      </c>
      <c r="B8" s="8" t="n">
        <v>16.5</v>
      </c>
      <c r="C8" s="8" t="n">
        <v>9.9</v>
      </c>
    </row>
    <row r="9" spans="1:3">
      <c r="A9" s="4" t="s">
        <v>1185</v>
      </c>
      <c r="B9" s="8" t="n">
        <v>7.6</v>
      </c>
      <c r="C9" s="6" t="n">
        <v>0</v>
      </c>
    </row>
    <row r="10" spans="1:3">
      <c r="A10" s="4" t="s">
        <v>1186</v>
      </c>
      <c r="B10" s="8" t="n">
        <v>71.3</v>
      </c>
      <c r="C10" s="8" t="n">
        <v>52.2</v>
      </c>
    </row>
    <row r="11" spans="1:3">
      <c r="A11" s="4" t="s">
        <v>1187</v>
      </c>
      <c r="B11" s="8" t="n">
        <v>23.1</v>
      </c>
      <c r="C11" s="8" t="n">
        <v>20.8</v>
      </c>
    </row>
    <row r="12" spans="1:3">
      <c r="A12" s="4" t="s">
        <v>1177</v>
      </c>
      <c r="B12" s="8" t="n">
        <v>58.6</v>
      </c>
      <c r="C12" s="8" t="n">
        <v>12.6</v>
      </c>
    </row>
    <row r="13" spans="1:3">
      <c r="A13" s="4" t="s">
        <v>1188</v>
      </c>
      <c r="B13" s="8" t="n">
        <v>177.1</v>
      </c>
      <c r="C13" s="8" t="n">
        <v>95.5</v>
      </c>
    </row>
    <row r="14" spans="1:3">
      <c r="A14" s="3" t="s">
        <v>1189</v>
      </c>
    </row>
    <row r="15" spans="1:3">
      <c r="A15" s="4" t="s">
        <v>1190</v>
      </c>
      <c r="B15" s="8" t="n">
        <v>9.6</v>
      </c>
      <c r="C15" s="8" t="n">
        <v>4.5</v>
      </c>
    </row>
    <row r="16" spans="1:3">
      <c r="A16" s="4" t="s">
        <v>1191</v>
      </c>
      <c r="B16" s="8" t="n">
        <v>119.9</v>
      </c>
      <c r="C16" s="8" t="n">
        <v>110.8</v>
      </c>
    </row>
    <row r="17" spans="1:3">
      <c r="A17" s="4" t="s">
        <v>1192</v>
      </c>
      <c r="B17" s="6" t="n">
        <v>823</v>
      </c>
      <c r="C17" s="8" t="n">
        <v>696.2</v>
      </c>
    </row>
    <row r="18" spans="1:3">
      <c r="A18" s="4" t="s">
        <v>1193</v>
      </c>
      <c r="B18" s="8" t="n">
        <v>50.4</v>
      </c>
      <c r="C18" s="6" t="n">
        <v>0</v>
      </c>
    </row>
    <row r="19" spans="1:3">
      <c r="A19" s="4" t="s">
        <v>1194</v>
      </c>
      <c r="B19" s="8" t="n">
        <v>25.8</v>
      </c>
      <c r="C19" s="8" t="n">
        <v>12.1</v>
      </c>
    </row>
    <row r="20" spans="1:3">
      <c r="A20" s="4" t="s">
        <v>1195</v>
      </c>
      <c r="B20" s="8" t="n">
        <v>1028.7</v>
      </c>
      <c r="C20" s="8" t="n">
        <v>823.6</v>
      </c>
    </row>
    <row r="21" spans="1:3">
      <c r="A21" s="4" t="s">
        <v>1196</v>
      </c>
      <c r="B21" s="8" t="n">
        <v>-666.7</v>
      </c>
      <c r="C21" s="8" t="n">
        <v>-656.9</v>
      </c>
    </row>
    <row r="22" spans="1:3">
      <c r="A22" s="4" t="s">
        <v>1197</v>
      </c>
      <c r="B22" s="6" t="n">
        <v>362</v>
      </c>
      <c r="C22" s="8" t="n">
        <v>166.7</v>
      </c>
    </row>
    <row r="23" spans="1:3">
      <c r="A23" s="3" t="s">
        <v>1198</v>
      </c>
    </row>
    <row r="24" spans="1:3">
      <c r="A24" s="4" t="s">
        <v>1199</v>
      </c>
      <c r="B24" s="8" t="n">
        <v>11.8</v>
      </c>
      <c r="C24" s="8" t="n">
        <v>16.5</v>
      </c>
    </row>
    <row r="25" spans="1:3">
      <c r="A25" s="4" t="s">
        <v>1200</v>
      </c>
      <c r="B25" s="8" t="n">
        <v>53.1</v>
      </c>
      <c r="C25" s="8" t="n">
        <v>39.4</v>
      </c>
    </row>
    <row r="26" spans="1:3">
      <c r="A26" s="4" t="s">
        <v>1201</v>
      </c>
      <c r="B26" s="8" t="n">
        <v>59.2</v>
      </c>
      <c r="C26" s="8" t="n">
        <v>48.8</v>
      </c>
    </row>
    <row r="27" spans="1:3">
      <c r="A27" s="4" t="s">
        <v>1202</v>
      </c>
      <c r="B27" s="8" t="n">
        <v>37.4</v>
      </c>
      <c r="C27" s="8" t="n">
        <v>27.1</v>
      </c>
    </row>
    <row r="28" spans="1:3">
      <c r="A28" s="4" t="s">
        <v>1203</v>
      </c>
      <c r="B28" s="8" t="n">
        <v>2.6</v>
      </c>
      <c r="C28" s="6" t="n">
        <v>0</v>
      </c>
    </row>
    <row r="29" spans="1:3">
      <c r="A29" s="4" t="s">
        <v>1204</v>
      </c>
      <c r="B29" s="8" t="n">
        <v>7.9</v>
      </c>
      <c r="C29" s="6" t="n">
        <v>0</v>
      </c>
    </row>
    <row r="30" spans="1:3">
      <c r="A30" s="4" t="s">
        <v>631</v>
      </c>
      <c r="B30" s="8" t="n">
        <v>9.800000000000001</v>
      </c>
      <c r="C30" s="6" t="n">
        <v>0</v>
      </c>
    </row>
    <row r="31" spans="1:3">
      <c r="A31" s="4" t="s">
        <v>1205</v>
      </c>
      <c r="B31" s="8" t="n">
        <v>23.4</v>
      </c>
      <c r="C31" s="8" t="n">
        <v>23.4</v>
      </c>
    </row>
    <row r="32" spans="1:3">
      <c r="A32" s="4" t="s">
        <v>1177</v>
      </c>
      <c r="B32" s="8" t="n">
        <v>128.4</v>
      </c>
      <c r="C32" s="8" t="n">
        <v>115.8</v>
      </c>
    </row>
    <row r="33" spans="1:3">
      <c r="A33" s="4" t="s">
        <v>1206</v>
      </c>
      <c r="B33" s="8" t="n">
        <v>333.6</v>
      </c>
      <c r="C33" s="6" t="n">
        <v>271</v>
      </c>
    </row>
    <row r="34" spans="1:3">
      <c r="A34" s="3" t="s">
        <v>1207</v>
      </c>
    </row>
    <row r="35" spans="1:3">
      <c r="A35" s="4" t="s">
        <v>1208</v>
      </c>
      <c r="B35" s="6" t="n">
        <v>109</v>
      </c>
      <c r="C35" s="8" t="n">
        <v>70.2</v>
      </c>
    </row>
    <row r="36" spans="1:3">
      <c r="A36" s="4" t="s">
        <v>1209</v>
      </c>
      <c r="B36" s="8" t="n">
        <v>28.1</v>
      </c>
      <c r="C36" s="6" t="n">
        <v>29</v>
      </c>
    </row>
    <row r="37" spans="1:3">
      <c r="A37" s="4" t="s">
        <v>161</v>
      </c>
      <c r="B37" s="8" t="n">
        <v>16.7</v>
      </c>
      <c r="C37" s="8" t="n">
        <v>33.1</v>
      </c>
    </row>
    <row r="38" spans="1:3">
      <c r="A38" s="4" t="s">
        <v>1210</v>
      </c>
      <c r="B38" s="8" t="n">
        <v>50.8</v>
      </c>
      <c r="C38" s="8" t="n">
        <v>44.7</v>
      </c>
    </row>
    <row r="39" spans="1:3">
      <c r="A39" s="4" t="s">
        <v>1211</v>
      </c>
      <c r="B39" s="7" t="n">
        <v>204.6</v>
      </c>
      <c r="C39" s="5" t="n">
        <v>1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07:11Z</dcterms:created>
  <dcterms:modified xmlns:dcterms="http://purl.org/dc/terms/" xmlns:xsi="http://www.w3.org/2001/XMLSchema-instance" xsi:type="dcterms:W3CDTF">2019-11-19T17:07:11Z</dcterms:modified>
</cp:coreProperties>
</file>